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Nature of the Business"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Acquisitions" sheetId="14" state="visible" r:id="rId14"/>
    <sheet xmlns:r="http://schemas.openxmlformats.org/officeDocument/2006/relationships" name="Marketable Securities"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Supplementary Balance Sheet Inf" sheetId="19" state="visible" r:id="rId19"/>
    <sheet xmlns:r="http://schemas.openxmlformats.org/officeDocument/2006/relationships" name="Line of Credit"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Derivative Instruments" sheetId="23" state="visible" r:id="rId23"/>
    <sheet xmlns:r="http://schemas.openxmlformats.org/officeDocument/2006/relationships" name="Postretirement Benefits" sheetId="24" state="visible" r:id="rId24"/>
    <sheet xmlns:r="http://schemas.openxmlformats.org/officeDocument/2006/relationships" name="Stockholders' Equity" sheetId="25" state="visible" r:id="rId25"/>
    <sheet xmlns:r="http://schemas.openxmlformats.org/officeDocument/2006/relationships" name="Equity Incentive Plans" sheetId="26" state="visible" r:id="rId26"/>
    <sheet xmlns:r="http://schemas.openxmlformats.org/officeDocument/2006/relationships" name="Earnings per Share" sheetId="27" state="visible" r:id="rId27"/>
    <sheet xmlns:r="http://schemas.openxmlformats.org/officeDocument/2006/relationships" name="Revenue from Contracts with Cus" sheetId="28" state="visible" r:id="rId28"/>
    <sheet xmlns:r="http://schemas.openxmlformats.org/officeDocument/2006/relationships" name="Significant Customers" sheetId="29" state="visible" r:id="rId29"/>
    <sheet xmlns:r="http://schemas.openxmlformats.org/officeDocument/2006/relationships" name="Segment and Geographic Informat" sheetId="30" state="visible" r:id="rId30"/>
    <sheet xmlns:r="http://schemas.openxmlformats.org/officeDocument/2006/relationships" name="Fair Value Measurements"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Discontinued Operations (Tables" sheetId="36" state="visible" r:id="rId36"/>
    <sheet xmlns:r="http://schemas.openxmlformats.org/officeDocument/2006/relationships" name="Acquisitions (Tables)" sheetId="37" state="visible" r:id="rId37"/>
    <sheet xmlns:r="http://schemas.openxmlformats.org/officeDocument/2006/relationships" name="Marketable Securities (Tables)" sheetId="38" state="visible" r:id="rId38"/>
    <sheet xmlns:r="http://schemas.openxmlformats.org/officeDocument/2006/relationships" name="Property, Plant and Equipment (" sheetId="39" state="visible" r:id="rId39"/>
    <sheet xmlns:r="http://schemas.openxmlformats.org/officeDocument/2006/relationships" name="Leases (Tables)" sheetId="40" state="visible" r:id="rId40"/>
    <sheet xmlns:r="http://schemas.openxmlformats.org/officeDocument/2006/relationships" name="Goodwill and Intangible Assets " sheetId="41" state="visible" r:id="rId41"/>
    <sheet xmlns:r="http://schemas.openxmlformats.org/officeDocument/2006/relationships" name="Supplementary Balance Sheet I_2" sheetId="42" state="visible" r:id="rId42"/>
    <sheet xmlns:r="http://schemas.openxmlformats.org/officeDocument/2006/relationships" name="Debt (Tables)" sheetId="43" state="visible" r:id="rId43"/>
    <sheet xmlns:r="http://schemas.openxmlformats.org/officeDocument/2006/relationships" name="Income Taxes (Tables)" sheetId="44" state="visible" r:id="rId44"/>
    <sheet xmlns:r="http://schemas.openxmlformats.org/officeDocument/2006/relationships" name="Derivative Instruments (Tables)" sheetId="45" state="visible" r:id="rId45"/>
    <sheet xmlns:r="http://schemas.openxmlformats.org/officeDocument/2006/relationships" name="Postretirement Benefits (Tables" sheetId="46" state="visible" r:id="rId46"/>
    <sheet xmlns:r="http://schemas.openxmlformats.org/officeDocument/2006/relationships" name="Stockholders' Equity (Tables)" sheetId="47" state="visible" r:id="rId47"/>
    <sheet xmlns:r="http://schemas.openxmlformats.org/officeDocument/2006/relationships" name="Equity Incentive Plans (Tables)" sheetId="48" state="visible" r:id="rId48"/>
    <sheet xmlns:r="http://schemas.openxmlformats.org/officeDocument/2006/relationships" name="Earnings per Share (Tables)" sheetId="49" state="visible" r:id="rId49"/>
    <sheet xmlns:r="http://schemas.openxmlformats.org/officeDocument/2006/relationships" name="Revenue from Contracts with C_2" sheetId="50" state="visible" r:id="rId50"/>
    <sheet xmlns:r="http://schemas.openxmlformats.org/officeDocument/2006/relationships" name="Segment and Geographic Inform_2" sheetId="51" state="visible" r:id="rId51"/>
    <sheet xmlns:r="http://schemas.openxmlformats.org/officeDocument/2006/relationships" name="Fair Value Measurements (Tables" sheetId="52" state="visible" r:id="rId52"/>
    <sheet xmlns:r="http://schemas.openxmlformats.org/officeDocument/2006/relationships" name="Basis of Presentation (Details)"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Summary of Significant Accou_13" sheetId="63" state="visible" r:id="rId63"/>
    <sheet xmlns:r="http://schemas.openxmlformats.org/officeDocument/2006/relationships" name="Summary of Significant Accou_14" sheetId="64" state="visible" r:id="rId64"/>
    <sheet xmlns:r="http://schemas.openxmlformats.org/officeDocument/2006/relationships" name="Summary of Significant Accou_15" sheetId="65" state="visible" r:id="rId65"/>
    <sheet xmlns:r="http://schemas.openxmlformats.org/officeDocument/2006/relationships" name="Discontinued Operations - Gener" sheetId="66" state="visible" r:id="rId66"/>
    <sheet xmlns:r="http://schemas.openxmlformats.org/officeDocument/2006/relationships" name="Discontinued Operations - Finan" sheetId="67" state="visible" r:id="rId67"/>
    <sheet xmlns:r="http://schemas.openxmlformats.org/officeDocument/2006/relationships" name="Discontinued Operations - Uncon" sheetId="68" state="visible" r:id="rId68"/>
    <sheet xmlns:r="http://schemas.openxmlformats.org/officeDocument/2006/relationships" name="Discontinued Operations - Non-c" sheetId="69" state="visible" r:id="rId69"/>
    <sheet xmlns:r="http://schemas.openxmlformats.org/officeDocument/2006/relationships" name="Acquisitions - Ownership Inform" sheetId="70" state="visible" r:id="rId70"/>
    <sheet xmlns:r="http://schemas.openxmlformats.org/officeDocument/2006/relationships" name="Acquisitions - Purchase Conside" sheetId="71" state="visible" r:id="rId71"/>
    <sheet xmlns:r="http://schemas.openxmlformats.org/officeDocument/2006/relationships" name="Acquisitions - Amounts of Asset" sheetId="72" state="visible" r:id="rId72"/>
    <sheet xmlns:r="http://schemas.openxmlformats.org/officeDocument/2006/relationships" name="Acquisitions - Goodwill (Detail" sheetId="73" state="visible" r:id="rId73"/>
    <sheet xmlns:r="http://schemas.openxmlformats.org/officeDocument/2006/relationships" name="Acquisitions - Intangible Asset" sheetId="74" state="visible" r:id="rId74"/>
    <sheet xmlns:r="http://schemas.openxmlformats.org/officeDocument/2006/relationships" name="Acquisitions - Escrow (Details)" sheetId="75" state="visible" r:id="rId75"/>
    <sheet xmlns:r="http://schemas.openxmlformats.org/officeDocument/2006/relationships" name="Acquisitions - Defined Benefit " sheetId="76" state="visible" r:id="rId76"/>
    <sheet xmlns:r="http://schemas.openxmlformats.org/officeDocument/2006/relationships" name="Acquisitions - Transaction Cost" sheetId="77" state="visible" r:id="rId77"/>
    <sheet xmlns:r="http://schemas.openxmlformats.org/officeDocument/2006/relationships" name="Acquisitions - Pro Forma Inform" sheetId="78" state="visible" r:id="rId78"/>
    <sheet xmlns:r="http://schemas.openxmlformats.org/officeDocument/2006/relationships" name="Acquisitions - Pro Forma Info_2" sheetId="79" state="visible" r:id="rId79"/>
    <sheet xmlns:r="http://schemas.openxmlformats.org/officeDocument/2006/relationships" name="Acquisitions - Results of Opera" sheetId="80" state="visible" r:id="rId80"/>
    <sheet xmlns:r="http://schemas.openxmlformats.org/officeDocument/2006/relationships" name="Marketable Securities - General" sheetId="81" state="visible" r:id="rId81"/>
    <sheet xmlns:r="http://schemas.openxmlformats.org/officeDocument/2006/relationships" name="Marketable Securities - Summary" sheetId="82" state="visible" r:id="rId82"/>
    <sheet xmlns:r="http://schemas.openxmlformats.org/officeDocument/2006/relationships" name="Marketable Securities - Fair Va" sheetId="83" state="visible" r:id="rId83"/>
    <sheet xmlns:r="http://schemas.openxmlformats.org/officeDocument/2006/relationships" name="Marketable Securities - Unreali" sheetId="84" state="visible" r:id="rId84"/>
    <sheet xmlns:r="http://schemas.openxmlformats.org/officeDocument/2006/relationships" name="Property, Plant and Equipment -" sheetId="85" state="visible" r:id="rId85"/>
    <sheet xmlns:r="http://schemas.openxmlformats.org/officeDocument/2006/relationships" name="Property, Plant and Equipment_2" sheetId="86" state="visible" r:id="rId86"/>
    <sheet xmlns:r="http://schemas.openxmlformats.org/officeDocument/2006/relationships" name="Property, Plant and Equipment_3" sheetId="87" state="visible" r:id="rId87"/>
    <sheet xmlns:r="http://schemas.openxmlformats.org/officeDocument/2006/relationships" name="Leases - Operating Lease Expens" sheetId="88" state="visible" r:id="rId88"/>
    <sheet xmlns:r="http://schemas.openxmlformats.org/officeDocument/2006/relationships" name="Leases - Assets and Liabilities" sheetId="89" state="visible" r:id="rId89"/>
    <sheet xmlns:r="http://schemas.openxmlformats.org/officeDocument/2006/relationships" name="Leases - Assets and Liabiliti_2" sheetId="90" state="visible" r:id="rId90"/>
    <sheet xmlns:r="http://schemas.openxmlformats.org/officeDocument/2006/relationships" name="Leases - Additional Information" sheetId="91" state="visible" r:id="rId91"/>
    <sheet xmlns:r="http://schemas.openxmlformats.org/officeDocument/2006/relationships" name="Leases - Supplemental Cash Flow" sheetId="92" state="visible" r:id="rId92"/>
    <sheet xmlns:r="http://schemas.openxmlformats.org/officeDocument/2006/relationships" name="Leases - Future Lease Payments " sheetId="93" state="visible" r:id="rId93"/>
    <sheet xmlns:r="http://schemas.openxmlformats.org/officeDocument/2006/relationships" name="Leases - Gross Difference - Ope" sheetId="94" state="visible" r:id="rId94"/>
    <sheet xmlns:r="http://schemas.openxmlformats.org/officeDocument/2006/relationships" name="Leases - Future Lease Payment_2" sheetId="95" state="visible" r:id="rId95"/>
    <sheet xmlns:r="http://schemas.openxmlformats.org/officeDocument/2006/relationships" name="Leases - Gross Difference - Fin" sheetId="96" state="visible" r:id="rId96"/>
    <sheet xmlns:r="http://schemas.openxmlformats.org/officeDocument/2006/relationships" name="Leases - Future Lease Payment_3" sheetId="97" state="visible" r:id="rId97"/>
    <sheet xmlns:r="http://schemas.openxmlformats.org/officeDocument/2006/relationships" name="Leases - Future Lease Payment_4" sheetId="98" state="visible" r:id="rId98"/>
    <sheet xmlns:r="http://schemas.openxmlformats.org/officeDocument/2006/relationships" name="Goodwill and Intangible Asset_2" sheetId="99" state="visible" r:id="rId99"/>
    <sheet xmlns:r="http://schemas.openxmlformats.org/officeDocument/2006/relationships" name="Goodwill and Intangible Asset_3" sheetId="100" state="visible" r:id="rId100"/>
    <sheet xmlns:r="http://schemas.openxmlformats.org/officeDocument/2006/relationships" name="Goodwill and Intangible Asset_4" sheetId="101" state="visible" r:id="rId101"/>
    <sheet xmlns:r="http://schemas.openxmlformats.org/officeDocument/2006/relationships" name="Goodwill and Intangible Asset_5" sheetId="102" state="visible" r:id="rId102"/>
    <sheet xmlns:r="http://schemas.openxmlformats.org/officeDocument/2006/relationships" name="Goodwill and Intangible Asset_6" sheetId="103" state="visible" r:id="rId103"/>
    <sheet xmlns:r="http://schemas.openxmlformats.org/officeDocument/2006/relationships" name="Goodwill and Intangible Asset_7" sheetId="104" state="visible" r:id="rId104"/>
    <sheet xmlns:r="http://schemas.openxmlformats.org/officeDocument/2006/relationships" name="Goodwill and Intangible Asset_8" sheetId="105" state="visible" r:id="rId105"/>
    <sheet xmlns:r="http://schemas.openxmlformats.org/officeDocument/2006/relationships" name="Goodwill and Intangible Asset_9" sheetId="106" state="visible" r:id="rId106"/>
    <sheet xmlns:r="http://schemas.openxmlformats.org/officeDocument/2006/relationships" name="Supplementary Balance Sheet I_3" sheetId="107" state="visible" r:id="rId107"/>
    <sheet xmlns:r="http://schemas.openxmlformats.org/officeDocument/2006/relationships" name="Supplementary Balance Sheet I_4" sheetId="108" state="visible" r:id="rId108"/>
    <sheet xmlns:r="http://schemas.openxmlformats.org/officeDocument/2006/relationships" name="Supplementary Balance Sheet I_5" sheetId="109" state="visible" r:id="rId109"/>
    <sheet xmlns:r="http://schemas.openxmlformats.org/officeDocument/2006/relationships" name="Supplementary Balance Sheet I_6" sheetId="110" state="visible" r:id="rId110"/>
    <sheet xmlns:r="http://schemas.openxmlformats.org/officeDocument/2006/relationships" name="Supplementary Balance Sheet I_7" sheetId="111" state="visible" r:id="rId111"/>
    <sheet xmlns:r="http://schemas.openxmlformats.org/officeDocument/2006/relationships" name="Supplementary Balance Sheet I_8" sheetId="112" state="visible" r:id="rId112"/>
    <sheet xmlns:r="http://schemas.openxmlformats.org/officeDocument/2006/relationships" name="Supplementary Balance Sheet I_9" sheetId="113" state="visible" r:id="rId113"/>
    <sheet xmlns:r="http://schemas.openxmlformats.org/officeDocument/2006/relationships" name="Line of Credit (Details)" sheetId="114" state="visible" r:id="rId114"/>
    <sheet xmlns:r="http://schemas.openxmlformats.org/officeDocument/2006/relationships" name="Debt - General Information (Det" sheetId="115" state="visible" r:id="rId115"/>
    <sheet xmlns:r="http://schemas.openxmlformats.org/officeDocument/2006/relationships" name="Debt - Payment Terms (Details)" sheetId="116" state="visible" r:id="rId116"/>
    <sheet xmlns:r="http://schemas.openxmlformats.org/officeDocument/2006/relationships" name="Debt - Additional Information (" sheetId="117" state="visible" r:id="rId117"/>
    <sheet xmlns:r="http://schemas.openxmlformats.org/officeDocument/2006/relationships" name="Debt - Term Loans (Details)" sheetId="118" state="visible" r:id="rId118"/>
    <sheet xmlns:r="http://schemas.openxmlformats.org/officeDocument/2006/relationships" name="Debt - Long-term Debt - Future " sheetId="119" state="visible" r:id="rId119"/>
    <sheet xmlns:r="http://schemas.openxmlformats.org/officeDocument/2006/relationships" name="Debt - Long-term Debt - Current" sheetId="120" state="visible" r:id="rId120"/>
    <sheet xmlns:r="http://schemas.openxmlformats.org/officeDocument/2006/relationships" name="Income Taxes - Components of In" sheetId="121" state="visible" r:id="rId121"/>
    <sheet xmlns:r="http://schemas.openxmlformats.org/officeDocument/2006/relationships" name="Income Taxes - Components of _2" sheetId="122" state="visible" r:id="rId122"/>
    <sheet xmlns:r="http://schemas.openxmlformats.org/officeDocument/2006/relationships" name="Income Taxes - Differences Betw" sheetId="123" state="visible" r:id="rId123"/>
    <sheet xmlns:r="http://schemas.openxmlformats.org/officeDocument/2006/relationships" name="Income Taxes - Unremitted Earni" sheetId="124" state="visible" r:id="rId124"/>
    <sheet xmlns:r="http://schemas.openxmlformats.org/officeDocument/2006/relationships" name="Income Taxes - Deferred Tax Ass" sheetId="125" state="visible" r:id="rId125"/>
    <sheet xmlns:r="http://schemas.openxmlformats.org/officeDocument/2006/relationships" name="Income Taxes - Deferred Tax Lia" sheetId="126" state="visible" r:id="rId126"/>
    <sheet xmlns:r="http://schemas.openxmlformats.org/officeDocument/2006/relationships" name="Income Taxes - Net Deferred Tax" sheetId="127" state="visible" r:id="rId127"/>
    <sheet xmlns:r="http://schemas.openxmlformats.org/officeDocument/2006/relationships" name="Income Taxes - Deferred Charges" sheetId="128" state="visible" r:id="rId128"/>
    <sheet xmlns:r="http://schemas.openxmlformats.org/officeDocument/2006/relationships" name="Income Taxes - Establishment of" sheetId="129" state="visible" r:id="rId129"/>
    <sheet xmlns:r="http://schemas.openxmlformats.org/officeDocument/2006/relationships" name="Income Taxes - Net Operating Lo" sheetId="130" state="visible" r:id="rId130"/>
    <sheet xmlns:r="http://schemas.openxmlformats.org/officeDocument/2006/relationships" name="Income Taxes - Tax Credit Carry" sheetId="131" state="visible" r:id="rId131"/>
    <sheet xmlns:r="http://schemas.openxmlformats.org/officeDocument/2006/relationships" name="Income Taxes - Tax Reform (Deta" sheetId="132" state="visible" r:id="rId132"/>
    <sheet xmlns:r="http://schemas.openxmlformats.org/officeDocument/2006/relationships" name="Income Taxes - Unrecognized Tax" sheetId="133" state="visible" r:id="rId133"/>
    <sheet xmlns:r="http://schemas.openxmlformats.org/officeDocument/2006/relationships" name="Income Taxes - Unrecognized T_2" sheetId="134" state="visible" r:id="rId134"/>
    <sheet xmlns:r="http://schemas.openxmlformats.org/officeDocument/2006/relationships" name="Income Taxes - Unrecognized T_3" sheetId="135" state="visible" r:id="rId135"/>
    <sheet xmlns:r="http://schemas.openxmlformats.org/officeDocument/2006/relationships" name="Income Taxes - Unrecognized T_4" sheetId="136" state="visible" r:id="rId136"/>
    <sheet xmlns:r="http://schemas.openxmlformats.org/officeDocument/2006/relationships" name="Derivative Instruments - Additi" sheetId="137" state="visible" r:id="rId137"/>
    <sheet xmlns:r="http://schemas.openxmlformats.org/officeDocument/2006/relationships" name="Derivative Instruments - Realiz" sheetId="138" state="visible" r:id="rId138"/>
    <sheet xmlns:r="http://schemas.openxmlformats.org/officeDocument/2006/relationships" name="Derivative Instruments - Notion" sheetId="139" state="visible" r:id="rId139"/>
    <sheet xmlns:r="http://schemas.openxmlformats.org/officeDocument/2006/relationships" name="Derivative Instruments - Noti_2" sheetId="140" state="visible" r:id="rId140"/>
    <sheet xmlns:r="http://schemas.openxmlformats.org/officeDocument/2006/relationships" name="Postretirement Benefits - Numbe" sheetId="141" state="visible" r:id="rId141"/>
    <sheet xmlns:r="http://schemas.openxmlformats.org/officeDocument/2006/relationships" name="Postretirement Benefits - Benef" sheetId="142" state="visible" r:id="rId142"/>
    <sheet xmlns:r="http://schemas.openxmlformats.org/officeDocument/2006/relationships" name="Postretirement Benefits - Fair " sheetId="143" state="visible" r:id="rId143"/>
    <sheet xmlns:r="http://schemas.openxmlformats.org/officeDocument/2006/relationships" name="Postretirement Benefits - Funde" sheetId="144" state="visible" r:id="rId144"/>
    <sheet xmlns:r="http://schemas.openxmlformats.org/officeDocument/2006/relationships" name="Postretirement Benefits - Accum" sheetId="145" state="visible" r:id="rId145"/>
    <sheet xmlns:r="http://schemas.openxmlformats.org/officeDocument/2006/relationships" name="Postretirement Benefits - Pensi" sheetId="146" state="visible" r:id="rId146"/>
    <sheet xmlns:r="http://schemas.openxmlformats.org/officeDocument/2006/relationships" name="Postretirement Benefits - Deter" sheetId="147" state="visible" r:id="rId147"/>
    <sheet xmlns:r="http://schemas.openxmlformats.org/officeDocument/2006/relationships" name="Postretirement Benefits - Net P" sheetId="148" state="visible" r:id="rId148"/>
    <sheet xmlns:r="http://schemas.openxmlformats.org/officeDocument/2006/relationships" name="Postretirement Benefits - Chang" sheetId="149" state="visible" r:id="rId149"/>
    <sheet xmlns:r="http://schemas.openxmlformats.org/officeDocument/2006/relationships" name="Postretirement Benefits - Weigh" sheetId="150" state="visible" r:id="rId150"/>
    <sheet xmlns:r="http://schemas.openxmlformats.org/officeDocument/2006/relationships" name="Postretirement Benefits - Fai_2" sheetId="151" state="visible" r:id="rId151"/>
    <sheet xmlns:r="http://schemas.openxmlformats.org/officeDocument/2006/relationships" name="Postretirement Benefits - Asset" sheetId="152" state="visible" r:id="rId152"/>
    <sheet xmlns:r="http://schemas.openxmlformats.org/officeDocument/2006/relationships" name="Postretirement Benefits - Fai_3" sheetId="153" state="visible" r:id="rId153"/>
    <sheet xmlns:r="http://schemas.openxmlformats.org/officeDocument/2006/relationships" name="Postretirement Benefits - Expec" sheetId="154" state="visible" r:id="rId154"/>
    <sheet xmlns:r="http://schemas.openxmlformats.org/officeDocument/2006/relationships" name="Postretirement Benefits - Estim" sheetId="155" state="visible" r:id="rId155"/>
    <sheet xmlns:r="http://schemas.openxmlformats.org/officeDocument/2006/relationships" name="Postretirement Benefits - Defin" sheetId="156" state="visible" r:id="rId156"/>
    <sheet xmlns:r="http://schemas.openxmlformats.org/officeDocument/2006/relationships" name="Stockholders' Equity - Preferre" sheetId="157" state="visible" r:id="rId157"/>
    <sheet xmlns:r="http://schemas.openxmlformats.org/officeDocument/2006/relationships" name="Stockholders' Equity - Accumula" sheetId="158" state="visible" r:id="rId158"/>
    <sheet xmlns:r="http://schemas.openxmlformats.org/officeDocument/2006/relationships" name="Equity Incentive Plans - Genera" sheetId="159" state="visible" r:id="rId159"/>
    <sheet xmlns:r="http://schemas.openxmlformats.org/officeDocument/2006/relationships" name="Equity Incentive Plans - Restri" sheetId="160" state="visible" r:id="rId160"/>
    <sheet xmlns:r="http://schemas.openxmlformats.org/officeDocument/2006/relationships" name="Equity Incentive Plans - Rest_2" sheetId="161" state="visible" r:id="rId161"/>
    <sheet xmlns:r="http://schemas.openxmlformats.org/officeDocument/2006/relationships" name="Equity Incentive Plans - Rest_3" sheetId="162" state="visible" r:id="rId162"/>
    <sheet xmlns:r="http://schemas.openxmlformats.org/officeDocument/2006/relationships" name="Equity Incentive Plans - Rest_4" sheetId="163" state="visible" r:id="rId163"/>
    <sheet xmlns:r="http://schemas.openxmlformats.org/officeDocument/2006/relationships" name="Equity Incentive Plans - Rest_5" sheetId="164" state="visible" r:id="rId164"/>
    <sheet xmlns:r="http://schemas.openxmlformats.org/officeDocument/2006/relationships" name="Equity Incentive Plans - Time-B" sheetId="165" state="visible" r:id="rId165"/>
    <sheet xmlns:r="http://schemas.openxmlformats.org/officeDocument/2006/relationships" name="Equity Incentive Plans - Stock " sheetId="166" state="visible" r:id="rId166"/>
    <sheet xmlns:r="http://schemas.openxmlformats.org/officeDocument/2006/relationships" name="Equity Incentive Plans - Perfor" sheetId="167" state="visible" r:id="rId167"/>
    <sheet xmlns:r="http://schemas.openxmlformats.org/officeDocument/2006/relationships" name="Equity Incentive Plans - Employ" sheetId="168" state="visible" r:id="rId168"/>
    <sheet xmlns:r="http://schemas.openxmlformats.org/officeDocument/2006/relationships" name="Earnings per Share - Tabular Di" sheetId="169" state="visible" r:id="rId169"/>
    <sheet xmlns:r="http://schemas.openxmlformats.org/officeDocument/2006/relationships" name="Earnings per Share - Anti-dilut" sheetId="170" state="visible" r:id="rId170"/>
    <sheet xmlns:r="http://schemas.openxmlformats.org/officeDocument/2006/relationships" name="Revenue from Contracts with C_3" sheetId="171" state="visible" r:id="rId171"/>
    <sheet xmlns:r="http://schemas.openxmlformats.org/officeDocument/2006/relationships" name="Revenue from Contracts with C_4" sheetId="172" state="visible" r:id="rId172"/>
    <sheet xmlns:r="http://schemas.openxmlformats.org/officeDocument/2006/relationships" name="Revenue from Contracts with C_5" sheetId="173" state="visible" r:id="rId173"/>
    <sheet xmlns:r="http://schemas.openxmlformats.org/officeDocument/2006/relationships" name="Revenue from Contracts with C_6" sheetId="174" state="visible" r:id="rId174"/>
    <sheet xmlns:r="http://schemas.openxmlformats.org/officeDocument/2006/relationships" name="Revenue from Contracts with C_7" sheetId="175" state="visible" r:id="rId175"/>
    <sheet xmlns:r="http://schemas.openxmlformats.org/officeDocument/2006/relationships" name="Revenue from Contracts with C_8" sheetId="176" state="visible" r:id="rId176"/>
    <sheet xmlns:r="http://schemas.openxmlformats.org/officeDocument/2006/relationships" name="Revenue from Contracts with C_9" sheetId="177" state="visible" r:id="rId177"/>
    <sheet xmlns:r="http://schemas.openxmlformats.org/officeDocument/2006/relationships" name="Segment and Geographic Inform_3" sheetId="178" state="visible" r:id="rId178"/>
    <sheet xmlns:r="http://schemas.openxmlformats.org/officeDocument/2006/relationships" name="Segment and Geographic Inform_4" sheetId="179" state="visible" r:id="rId179"/>
    <sheet xmlns:r="http://schemas.openxmlformats.org/officeDocument/2006/relationships" name="Segment and Geographic Inform_5" sheetId="180" state="visible" r:id="rId180"/>
    <sheet xmlns:r="http://schemas.openxmlformats.org/officeDocument/2006/relationships" name="Segment and Geographic Inform_6" sheetId="181" state="visible" r:id="rId181"/>
    <sheet xmlns:r="http://schemas.openxmlformats.org/officeDocument/2006/relationships" name="Segment and Geographic Inform_7" sheetId="182" state="visible" r:id="rId182"/>
    <sheet xmlns:r="http://schemas.openxmlformats.org/officeDocument/2006/relationships" name="Segment and Geographic Inform_8" sheetId="183" state="visible" r:id="rId183"/>
    <sheet xmlns:r="http://schemas.openxmlformats.org/officeDocument/2006/relationships" name="Fair Value Measurements - Asset" sheetId="184" state="visible" r:id="rId184"/>
    <sheet xmlns:r="http://schemas.openxmlformats.org/officeDocument/2006/relationships" name="Fair Value Measurements - Cash " sheetId="185" state="visible" r:id="rId185"/>
    <sheet xmlns:r="http://schemas.openxmlformats.org/officeDocument/2006/relationships" name="Fair Value Measurements - Avail" sheetId="186" state="visible" r:id="rId186"/>
    <sheet xmlns:r="http://schemas.openxmlformats.org/officeDocument/2006/relationships" name="Fair Value Measurements - Forei" sheetId="187" state="visible" r:id="rId187"/>
    <sheet xmlns:r="http://schemas.openxmlformats.org/officeDocument/2006/relationships" name="Commitments and Contingencies -" sheetId="188" state="visible" r:id="rId188"/>
    <sheet xmlns:r="http://schemas.openxmlformats.org/officeDocument/2006/relationships" name="Commitments and Contingencies_2" sheetId="189" state="visible" r:id="rId189"/>
    <sheet xmlns:r="http://schemas.openxmlformats.org/officeDocument/2006/relationships" name="Subsequent Events (Details)" sheetId="190" state="visible" r:id="rId190"/>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styles" Target="styles.xml" Id="rId191"/><Relationship Type="http://schemas.openxmlformats.org/officeDocument/2006/relationships/theme" Target="theme/theme1.xml" Id="rId1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Sep. 30, 2020</t>
        </is>
      </c>
      <c r="C2" s="2" t="inlineStr">
        <is>
          <t>Nov. 05, 2020</t>
        </is>
      </c>
      <c r="D2" s="2" t="inlineStr">
        <is>
          <t>Mar. 31, 2020</t>
        </is>
      </c>
    </row>
    <row r="3">
      <c r="A3" s="3" t="inlineStr">
        <is>
          <t>Cover [Abstract]</t>
        </is>
      </c>
    </row>
    <row r="4">
      <c r="A4" s="4" t="inlineStr">
        <is>
          <t>Entity Central Index Key</t>
        </is>
      </c>
      <c r="B4" s="4" t="inlineStr">
        <is>
          <t>0000933974</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Sep. 30,
		2020</t>
        </is>
      </c>
    </row>
    <row r="8">
      <c r="A8" s="4" t="inlineStr">
        <is>
          <t>Document Transition Report</t>
        </is>
      </c>
      <c r="B8" s="4" t="inlineStr">
        <is>
          <t>false</t>
        </is>
      </c>
    </row>
    <row r="9">
      <c r="A9" s="4" t="inlineStr">
        <is>
          <t>Entity File Number</t>
        </is>
      </c>
      <c r="B9" s="4" t="inlineStr">
        <is>
          <t>0-25434</t>
        </is>
      </c>
    </row>
    <row r="10">
      <c r="A10" s="4" t="inlineStr">
        <is>
          <t>Entity Registrant Name</t>
        </is>
      </c>
      <c r="B10" s="4" t="inlineStr">
        <is>
          <t>Brooks Automation, Inc.</t>
        </is>
      </c>
    </row>
    <row r="11">
      <c r="A11" s="4" t="inlineStr">
        <is>
          <t>Entity Incorporation, State or Country Code</t>
        </is>
      </c>
      <c r="B11" s="4" t="inlineStr">
        <is>
          <t>DE</t>
        </is>
      </c>
    </row>
    <row r="12">
      <c r="A12" s="4" t="inlineStr">
        <is>
          <t>Entity Tax Identification Number</t>
        </is>
      </c>
      <c r="B12" s="4" t="inlineStr">
        <is>
          <t>04-3040660</t>
        </is>
      </c>
    </row>
    <row r="13">
      <c r="A13" s="4" t="inlineStr">
        <is>
          <t>Entity Address, Address Line One</t>
        </is>
      </c>
      <c r="B13" s="4" t="inlineStr">
        <is>
          <t>15 Elizabeth Drive</t>
        </is>
      </c>
    </row>
    <row r="14">
      <c r="A14" s="4" t="inlineStr">
        <is>
          <t>Entity Address, City or Town</t>
        </is>
      </c>
      <c r="B14" s="4" t="inlineStr">
        <is>
          <t>Chelmsford</t>
        </is>
      </c>
    </row>
    <row r="15">
      <c r="A15" s="4" t="inlineStr">
        <is>
          <t>Entity Address, State or Province</t>
        </is>
      </c>
      <c r="B15" s="4" t="inlineStr">
        <is>
          <t>MA</t>
        </is>
      </c>
    </row>
    <row r="16">
      <c r="A16" s="4" t="inlineStr">
        <is>
          <t>Entity Address, Postal Zip Code</t>
        </is>
      </c>
      <c r="B16" s="4" t="inlineStr">
        <is>
          <t>01824</t>
        </is>
      </c>
    </row>
    <row r="17">
      <c r="A17" s="4" t="inlineStr">
        <is>
          <t>City Area Code</t>
        </is>
      </c>
      <c r="B17" s="4" t="inlineStr">
        <is>
          <t>978</t>
        </is>
      </c>
    </row>
    <row r="18">
      <c r="A18" s="4" t="inlineStr">
        <is>
          <t>Local Phone Number</t>
        </is>
      </c>
      <c r="B18" s="4" t="inlineStr">
        <is>
          <t>262-2400</t>
        </is>
      </c>
    </row>
    <row r="19">
      <c r="A19" s="4" t="inlineStr">
        <is>
          <t>Title of 12(b) Security</t>
        </is>
      </c>
      <c r="B19" s="4" t="inlineStr">
        <is>
          <t>Common Stock, $0.01 par value</t>
        </is>
      </c>
    </row>
    <row r="20">
      <c r="A20" s="4" t="inlineStr">
        <is>
          <t>Entity Listing, Par Value Per Share</t>
        </is>
      </c>
      <c r="B20" s="5" t="n">
        <v>0.01</v>
      </c>
    </row>
    <row r="21">
      <c r="A21" s="4" t="inlineStr">
        <is>
          <t>Trading Symbol</t>
        </is>
      </c>
      <c r="B21" s="4" t="inlineStr">
        <is>
          <t>BRKS</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6" t="n">
        <v>1641753726</v>
      </c>
    </row>
    <row r="33">
      <c r="A33" s="4" t="inlineStr">
        <is>
          <t>Entity Common Stock, Shares Outstanding</t>
        </is>
      </c>
      <c r="C33" s="7" t="n">
        <v>73831841</v>
      </c>
    </row>
    <row r="34">
      <c r="A34" s="4" t="inlineStr">
        <is>
          <t>Current Fiscal Year End Date</t>
        </is>
      </c>
      <c r="B34" s="4" t="inlineStr">
        <is>
          <t>--09-30</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Thousands</t>
        </is>
      </c>
      <c r="B1" s="2" t="inlineStr">
        <is>
          <t>12 Months Ended</t>
        </is>
      </c>
    </row>
    <row r="2">
      <c r="B2" s="2" t="inlineStr">
        <is>
          <t>Sep. 30, 2020</t>
        </is>
      </c>
      <c r="C2" s="2" t="inlineStr">
        <is>
          <t>Sep. 30, 2019</t>
        </is>
      </c>
      <c r="D2" s="2" t="inlineStr">
        <is>
          <t>Sep. 30, 2018</t>
        </is>
      </c>
    </row>
    <row r="3">
      <c r="A3" s="3" t="inlineStr">
        <is>
          <t>Statement of Stockholders' Equity [Abstract]</t>
        </is>
      </c>
    </row>
    <row r="4">
      <c r="A4" s="4" t="inlineStr">
        <is>
          <t>Dividend declared per share (in dollars per share)</t>
        </is>
      </c>
      <c r="B4" s="5" t="n">
        <v>0.4</v>
      </c>
      <c r="C4" s="5" t="n">
        <v>0.4</v>
      </c>
      <c r="D4" s="5" t="n">
        <v>0.4</v>
      </c>
    </row>
    <row r="5">
      <c r="A5" s="4" t="inlineStr">
        <is>
          <t>Changes in unrealized gains (losses) on marketable securities, tax</t>
        </is>
      </c>
      <c r="B5" s="6" t="n">
        <v>0</v>
      </c>
      <c r="C5" s="6" t="n">
        <v>-1</v>
      </c>
      <c r="D5" s="6" t="n">
        <v>0</v>
      </c>
    </row>
    <row r="6">
      <c r="A6" s="4" t="inlineStr">
        <is>
          <t>Actuarial gain or loss arising in the year, tax</t>
        </is>
      </c>
      <c r="B6" s="6" t="n">
        <v>27</v>
      </c>
      <c r="C6" s="6" t="n">
        <v>13</v>
      </c>
      <c r="D6" s="6" t="n">
        <v>-4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Impairment Test (Details) $ in Thousands</t>
        </is>
      </c>
      <c r="B1" s="2" t="inlineStr">
        <is>
          <t>12 Months Ended</t>
        </is>
      </c>
    </row>
    <row r="2">
      <c r="B2" s="2" t="inlineStr">
        <is>
          <t>Sep. 30, 2020USD ($)</t>
        </is>
      </c>
    </row>
    <row r="3">
      <c r="A3" s="3" t="inlineStr">
        <is>
          <t>Goodwill [Line Items]</t>
        </is>
      </c>
    </row>
    <row r="4">
      <c r="A4" s="4" t="inlineStr">
        <is>
          <t>Goodwill impairment</t>
        </is>
      </c>
      <c r="B4" s="6" t="n">
        <v>0</v>
      </c>
    </row>
    <row r="5">
      <c r="A5" s="4" t="inlineStr">
        <is>
          <t>Brooks Semiconductor Solutions Group</t>
        </is>
      </c>
    </row>
    <row r="6">
      <c r="A6" s="3" t="inlineStr">
        <is>
          <t>Goodwill [Line Items]</t>
        </is>
      </c>
    </row>
    <row r="7">
      <c r="A7" s="4" t="inlineStr">
        <is>
          <t>Goodwill impairment</t>
        </is>
      </c>
      <c r="B7" s="7" t="n">
        <v>0</v>
      </c>
    </row>
    <row r="8">
      <c r="A8" s="4" t="inlineStr">
        <is>
          <t>Brooks Life Sciences Products</t>
        </is>
      </c>
    </row>
    <row r="9">
      <c r="A9" s="3" t="inlineStr">
        <is>
          <t>Goodwill [Line Items]</t>
        </is>
      </c>
    </row>
    <row r="10">
      <c r="A10" s="4" t="inlineStr">
        <is>
          <t>Goodwill impairment</t>
        </is>
      </c>
      <c r="B10" s="7" t="n">
        <v>0</v>
      </c>
    </row>
    <row r="11">
      <c r="A11" s="4" t="inlineStr">
        <is>
          <t>Brooks Life Sciences Services</t>
        </is>
      </c>
    </row>
    <row r="12">
      <c r="A12" s="3" t="inlineStr">
        <is>
          <t>Goodwill [Line Items]</t>
        </is>
      </c>
    </row>
    <row r="13">
      <c r="A13" s="4" t="inlineStr">
        <is>
          <t>Goodwill impairment</t>
        </is>
      </c>
      <c r="B13" s="6"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Components of Goodwill by Operating Segment (Details) - USD ($) $ in Thousands</t>
        </is>
      </c>
      <c r="B1" s="2" t="inlineStr">
        <is>
          <t>Sep. 30, 2020</t>
        </is>
      </c>
      <c r="C1" s="2" t="inlineStr">
        <is>
          <t>Sep. 30, 2019</t>
        </is>
      </c>
      <c r="D1" s="2" t="inlineStr">
        <is>
          <t>Sep. 30, 2018</t>
        </is>
      </c>
    </row>
    <row r="2">
      <c r="A2" s="3" t="inlineStr">
        <is>
          <t>Goodwill [Line Items]</t>
        </is>
      </c>
    </row>
    <row r="3">
      <c r="A3" s="4" t="inlineStr">
        <is>
          <t>Gross goodwill</t>
        </is>
      </c>
      <c r="B3" s="6" t="n">
        <v>1116494</v>
      </c>
      <c r="C3" s="6" t="n">
        <v>1103560</v>
      </c>
      <c r="D3" s="6" t="n">
        <v>870834</v>
      </c>
    </row>
    <row r="4">
      <c r="A4" s="4" t="inlineStr">
        <is>
          <t>Accumulated goodwill impairments</t>
        </is>
      </c>
      <c r="B4" s="7" t="n">
        <v>-614958</v>
      </c>
      <c r="C4" s="7" t="n">
        <v>-614958</v>
      </c>
      <c r="D4" s="7" t="n">
        <v>-614958</v>
      </c>
    </row>
    <row r="5">
      <c r="A5" s="4" t="inlineStr">
        <is>
          <t>Goodwill</t>
        </is>
      </c>
      <c r="B5" s="7" t="n">
        <v>501536</v>
      </c>
      <c r="C5" s="7" t="n">
        <v>488602</v>
      </c>
      <c r="D5" s="7" t="n">
        <v>255876</v>
      </c>
    </row>
    <row r="6">
      <c r="A6" s="4" t="inlineStr">
        <is>
          <t>Brooks Semiconductor Solutions Group</t>
        </is>
      </c>
    </row>
    <row r="7">
      <c r="A7" s="3" t="inlineStr">
        <is>
          <t>Goodwill [Line Items]</t>
        </is>
      </c>
    </row>
    <row r="8">
      <c r="A8" s="4" t="inlineStr">
        <is>
          <t>Gross goodwill</t>
        </is>
      </c>
      <c r="B8" s="7" t="n">
        <v>637303</v>
      </c>
      <c r="C8" s="7" t="n">
        <v>636791</v>
      </c>
      <c r="D8" s="7" t="n">
        <v>636907</v>
      </c>
    </row>
    <row r="9">
      <c r="A9" s="4" t="inlineStr">
        <is>
          <t>Accumulated goodwill impairments</t>
        </is>
      </c>
      <c r="B9" s="7" t="n">
        <v>-588944</v>
      </c>
      <c r="C9" s="7" t="n">
        <v>-588944</v>
      </c>
      <c r="D9" s="7" t="n">
        <v>-588944</v>
      </c>
    </row>
    <row r="10">
      <c r="A10" s="4" t="inlineStr">
        <is>
          <t>Goodwill</t>
        </is>
      </c>
      <c r="B10" s="7" t="n">
        <v>48359</v>
      </c>
      <c r="C10" s="7" t="n">
        <v>47847</v>
      </c>
      <c r="D10" s="7" t="n">
        <v>47963</v>
      </c>
    </row>
    <row r="11">
      <c r="A11" s="4" t="inlineStr">
        <is>
          <t>Brooks Life Sciences Products</t>
        </is>
      </c>
    </row>
    <row r="12">
      <c r="A12" s="3" t="inlineStr">
        <is>
          <t>Goodwill [Line Items]</t>
        </is>
      </c>
    </row>
    <row r="13">
      <c r="A13" s="4" t="inlineStr">
        <is>
          <t>Gross goodwill</t>
        </is>
      </c>
      <c r="B13" s="7" t="n">
        <v>103278</v>
      </c>
      <c r="C13" s="7" t="n">
        <v>101957</v>
      </c>
      <c r="D13" s="7" t="n">
        <v>104212</v>
      </c>
    </row>
    <row r="14">
      <c r="A14" s="4" t="inlineStr">
        <is>
          <t>Goodwill</t>
        </is>
      </c>
      <c r="B14" s="7" t="n">
        <v>103278</v>
      </c>
      <c r="C14" s="7" t="n">
        <v>101957</v>
      </c>
      <c r="D14" s="7" t="n">
        <v>104212</v>
      </c>
    </row>
    <row r="15">
      <c r="A15" s="4" t="inlineStr">
        <is>
          <t>Brooks Life Sciences Services</t>
        </is>
      </c>
    </row>
    <row r="16">
      <c r="A16" s="3" t="inlineStr">
        <is>
          <t>Goodwill [Line Items]</t>
        </is>
      </c>
    </row>
    <row r="17">
      <c r="A17" s="4" t="inlineStr">
        <is>
          <t>Gross goodwill</t>
        </is>
      </c>
      <c r="B17" s="7" t="n">
        <v>349899</v>
      </c>
      <c r="C17" s="7" t="n">
        <v>338798</v>
      </c>
      <c r="D17" s="7" t="n">
        <v>103701</v>
      </c>
    </row>
    <row r="18">
      <c r="A18" s="4" t="inlineStr">
        <is>
          <t>Goodwill</t>
        </is>
      </c>
      <c r="B18" s="7" t="n">
        <v>349899</v>
      </c>
      <c r="C18" s="7" t="n">
        <v>338798</v>
      </c>
      <c r="D18" s="7" t="n">
        <v>103701</v>
      </c>
    </row>
    <row r="19">
      <c r="A19" s="4" t="inlineStr">
        <is>
          <t>Other</t>
        </is>
      </c>
    </row>
    <row r="20">
      <c r="A20" s="3" t="inlineStr">
        <is>
          <t>Goodwill [Line Items]</t>
        </is>
      </c>
    </row>
    <row r="21">
      <c r="A21" s="4" t="inlineStr">
        <is>
          <t>Gross goodwill</t>
        </is>
      </c>
      <c r="B21" s="7" t="n">
        <v>26014</v>
      </c>
      <c r="C21" s="7" t="n">
        <v>26014</v>
      </c>
      <c r="D21" s="7" t="n">
        <v>26014</v>
      </c>
    </row>
    <row r="22">
      <c r="A22" s="4" t="inlineStr">
        <is>
          <t>Accumulated goodwill impairments</t>
        </is>
      </c>
      <c r="B22" s="6" t="n">
        <v>-26014</v>
      </c>
      <c r="C22" s="6" t="n">
        <v>-26014</v>
      </c>
      <c r="D22" s="6" t="n">
        <v>-2601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Roll Forward (Details) - USD ($) $ in Thousands</t>
        </is>
      </c>
      <c r="B1" s="2" t="inlineStr">
        <is>
          <t>12 Months Ended</t>
        </is>
      </c>
    </row>
    <row r="2">
      <c r="B2" s="2" t="inlineStr">
        <is>
          <t>Sep. 30, 2020</t>
        </is>
      </c>
      <c r="C2" s="2" t="inlineStr">
        <is>
          <t>Sep. 30, 2019</t>
        </is>
      </c>
    </row>
    <row r="3">
      <c r="A3" s="3" t="inlineStr">
        <is>
          <t>Goodwill [Roll Forward]</t>
        </is>
      </c>
    </row>
    <row r="4">
      <c r="A4" s="4" t="inlineStr">
        <is>
          <t>Goodwill, net of accumulated impairments, beginning balance</t>
        </is>
      </c>
      <c r="B4" s="6" t="n">
        <v>488602</v>
      </c>
      <c r="C4" s="6" t="n">
        <v>255876</v>
      </c>
    </row>
    <row r="5">
      <c r="A5" s="4" t="inlineStr">
        <is>
          <t>Acquisitions and adjustments</t>
        </is>
      </c>
      <c r="B5" s="7" t="n">
        <v>12934</v>
      </c>
      <c r="C5" s="7" t="n">
        <v>232726</v>
      </c>
    </row>
    <row r="6">
      <c r="A6" s="4" t="inlineStr">
        <is>
          <t>Goodwill, net of accumulated impairments, ending balance</t>
        </is>
      </c>
      <c r="B6" s="7" t="n">
        <v>501536</v>
      </c>
      <c r="C6" s="7" t="n">
        <v>488602</v>
      </c>
    </row>
    <row r="7">
      <c r="A7" s="4" t="inlineStr">
        <is>
          <t>Brooks Semiconductor Solutions Group</t>
        </is>
      </c>
    </row>
    <row r="8">
      <c r="A8" s="3" t="inlineStr">
        <is>
          <t>Goodwill [Roll Forward]</t>
        </is>
      </c>
    </row>
    <row r="9">
      <c r="A9" s="4" t="inlineStr">
        <is>
          <t>Goodwill, net of accumulated impairments, beginning balance</t>
        </is>
      </c>
      <c r="B9" s="7" t="n">
        <v>47847</v>
      </c>
      <c r="C9" s="7" t="n">
        <v>47963</v>
      </c>
    </row>
    <row r="10">
      <c r="A10" s="4" t="inlineStr">
        <is>
          <t>Acquisitions and adjustments</t>
        </is>
      </c>
      <c r="B10" s="7" t="n">
        <v>512</v>
      </c>
      <c r="C10" s="7" t="n">
        <v>-116</v>
      </c>
    </row>
    <row r="11">
      <c r="A11" s="4" t="inlineStr">
        <is>
          <t>Goodwill, net of accumulated impairments, ending balance</t>
        </is>
      </c>
      <c r="B11" s="7" t="n">
        <v>48359</v>
      </c>
      <c r="C11" s="7" t="n">
        <v>47847</v>
      </c>
    </row>
    <row r="12">
      <c r="A12" s="4" t="inlineStr">
        <is>
          <t>Brooks Life Sciences Products</t>
        </is>
      </c>
    </row>
    <row r="13">
      <c r="A13" s="3" t="inlineStr">
        <is>
          <t>Goodwill [Roll Forward]</t>
        </is>
      </c>
    </row>
    <row r="14">
      <c r="A14" s="4" t="inlineStr">
        <is>
          <t>Goodwill, net of accumulated impairments, beginning balance</t>
        </is>
      </c>
      <c r="B14" s="7" t="n">
        <v>101957</v>
      </c>
      <c r="C14" s="7" t="n">
        <v>104212</v>
      </c>
    </row>
    <row r="15">
      <c r="A15" s="4" t="inlineStr">
        <is>
          <t>Acquisitions and adjustments</t>
        </is>
      </c>
      <c r="B15" s="7" t="n">
        <v>1321</v>
      </c>
      <c r="C15" s="7" t="n">
        <v>-2255</v>
      </c>
    </row>
    <row r="16">
      <c r="A16" s="4" t="inlineStr">
        <is>
          <t>Goodwill, net of accumulated impairments, ending balance</t>
        </is>
      </c>
      <c r="B16" s="7" t="n">
        <v>103278</v>
      </c>
      <c r="C16" s="7" t="n">
        <v>101957</v>
      </c>
    </row>
    <row r="17">
      <c r="A17" s="4" t="inlineStr">
        <is>
          <t>Brooks Life Sciences Services</t>
        </is>
      </c>
    </row>
    <row r="18">
      <c r="A18" s="3" t="inlineStr">
        <is>
          <t>Goodwill [Roll Forward]</t>
        </is>
      </c>
    </row>
    <row r="19">
      <c r="A19" s="4" t="inlineStr">
        <is>
          <t>Goodwill, net of accumulated impairments, beginning balance</t>
        </is>
      </c>
      <c r="B19" s="7" t="n">
        <v>338798</v>
      </c>
      <c r="C19" s="7" t="n">
        <v>103701</v>
      </c>
    </row>
    <row r="20">
      <c r="A20" s="4" t="inlineStr">
        <is>
          <t>Acquisitions and adjustments</t>
        </is>
      </c>
      <c r="B20" s="7" t="n">
        <v>11101</v>
      </c>
      <c r="C20" s="7" t="n">
        <v>235097</v>
      </c>
    </row>
    <row r="21">
      <c r="A21" s="4" t="inlineStr">
        <is>
          <t>Goodwill, net of accumulated impairments, ending balance</t>
        </is>
      </c>
      <c r="B21" s="6" t="n">
        <v>349899</v>
      </c>
      <c r="C21" s="6" t="n">
        <v>33879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Goodwill and Intangible Assets - Goodwill Acquired (Details) $ in Millions</t>
        </is>
      </c>
      <c r="B1" s="2" t="inlineStr">
        <is>
          <t>12 Months Ended</t>
        </is>
      </c>
    </row>
    <row r="2">
      <c r="B2" s="2" t="inlineStr">
        <is>
          <t>Sep. 30, 2020USD ($)</t>
        </is>
      </c>
    </row>
    <row r="3">
      <c r="A3" s="3" t="inlineStr">
        <is>
          <t>Goodwill and Intangible Assets Disclosure [Abstract]</t>
        </is>
      </c>
    </row>
    <row r="4">
      <c r="A4" s="4" t="inlineStr">
        <is>
          <t>Goodwill acquired during period</t>
        </is>
      </c>
      <c r="B4" s="9" t="n">
        <v>12.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dentifiable Intangible Assets (Details) - USD ($) $ in Thousands</t>
        </is>
      </c>
      <c r="B1" s="2" t="inlineStr">
        <is>
          <t>Sep. 30, 2020</t>
        </is>
      </c>
      <c r="C1" s="2" t="inlineStr">
        <is>
          <t>Sep. 30, 2019</t>
        </is>
      </c>
    </row>
    <row r="2">
      <c r="A2" s="3" t="inlineStr">
        <is>
          <t>Finite-Lived Intangible Assets [Line Items]</t>
        </is>
      </c>
    </row>
    <row r="3">
      <c r="A3" s="4" t="inlineStr">
        <is>
          <t>Cost</t>
        </is>
      </c>
      <c r="B3" s="6" t="n">
        <v>394906</v>
      </c>
      <c r="C3" s="6" t="n">
        <v>384612</v>
      </c>
    </row>
    <row r="4">
      <c r="A4" s="4" t="inlineStr">
        <is>
          <t>Accumulated Amortization</t>
        </is>
      </c>
      <c r="B4" s="7" t="n">
        <v>176581</v>
      </c>
      <c r="C4" s="7" t="n">
        <v>133444</v>
      </c>
    </row>
    <row r="5">
      <c r="A5" s="4" t="inlineStr">
        <is>
          <t>Net Book Value</t>
        </is>
      </c>
      <c r="B5" s="7" t="n">
        <v>218325</v>
      </c>
      <c r="C5" s="7" t="n">
        <v>251168</v>
      </c>
    </row>
    <row r="6">
      <c r="A6" s="4" t="inlineStr">
        <is>
          <t>Patents</t>
        </is>
      </c>
    </row>
    <row r="7">
      <c r="A7" s="3" t="inlineStr">
        <is>
          <t>Finite-Lived Intangible Assets [Line Items]</t>
        </is>
      </c>
    </row>
    <row r="8">
      <c r="A8" s="4" t="inlineStr">
        <is>
          <t>Cost</t>
        </is>
      </c>
      <c r="B8" s="7" t="n">
        <v>5302</v>
      </c>
      <c r="C8" s="7" t="n">
        <v>5302</v>
      </c>
    </row>
    <row r="9">
      <c r="A9" s="4" t="inlineStr">
        <is>
          <t>Accumulated Amortization</t>
        </is>
      </c>
      <c r="B9" s="7" t="n">
        <v>4865</v>
      </c>
      <c r="C9" s="7" t="n">
        <v>4628</v>
      </c>
    </row>
    <row r="10">
      <c r="A10" s="4" t="inlineStr">
        <is>
          <t>Net Book Value</t>
        </is>
      </c>
      <c r="B10" s="7" t="n">
        <v>437</v>
      </c>
      <c r="C10" s="7" t="n">
        <v>674</v>
      </c>
    </row>
    <row r="11">
      <c r="A11" s="4" t="inlineStr">
        <is>
          <t>Completed Technology</t>
        </is>
      </c>
    </row>
    <row r="12">
      <c r="A12" s="3" t="inlineStr">
        <is>
          <t>Finite-Lived Intangible Assets [Line Items]</t>
        </is>
      </c>
    </row>
    <row r="13">
      <c r="A13" s="4" t="inlineStr">
        <is>
          <t>Cost</t>
        </is>
      </c>
      <c r="B13" s="7" t="n">
        <v>92477</v>
      </c>
      <c r="C13" s="7" t="n">
        <v>88288</v>
      </c>
    </row>
    <row r="14">
      <c r="A14" s="4" t="inlineStr">
        <is>
          <t>Accumulated Amortization</t>
        </is>
      </c>
      <c r="B14" s="7" t="n">
        <v>49875</v>
      </c>
      <c r="C14" s="7" t="n">
        <v>38778</v>
      </c>
    </row>
    <row r="15">
      <c r="A15" s="4" t="inlineStr">
        <is>
          <t>Net Book Value</t>
        </is>
      </c>
      <c r="B15" s="7" t="n">
        <v>42602</v>
      </c>
      <c r="C15" s="7" t="n">
        <v>49510</v>
      </c>
    </row>
    <row r="16">
      <c r="A16" s="4" t="inlineStr">
        <is>
          <t>Trademarks and Trade Names</t>
        </is>
      </c>
    </row>
    <row r="17">
      <c r="A17" s="3" t="inlineStr">
        <is>
          <t>Finite-Lived Intangible Assets [Line Items]</t>
        </is>
      </c>
    </row>
    <row r="18">
      <c r="A18" s="4" t="inlineStr">
        <is>
          <t>Cost</t>
        </is>
      </c>
      <c r="B18" s="7" t="n">
        <v>25769</v>
      </c>
      <c r="C18" s="7" t="n">
        <v>25340</v>
      </c>
    </row>
    <row r="19">
      <c r="A19" s="4" t="inlineStr">
        <is>
          <t>Accumulated Amortization</t>
        </is>
      </c>
      <c r="B19" s="7" t="n">
        <v>9322</v>
      </c>
      <c r="C19" s="7" t="n">
        <v>5807</v>
      </c>
    </row>
    <row r="20">
      <c r="A20" s="4" t="inlineStr">
        <is>
          <t>Net Book Value</t>
        </is>
      </c>
      <c r="B20" s="7" t="n">
        <v>16447</v>
      </c>
      <c r="C20" s="7" t="n">
        <v>19533</v>
      </c>
    </row>
    <row r="21">
      <c r="A21" s="4" t="inlineStr">
        <is>
          <t>Customer Relationships</t>
        </is>
      </c>
    </row>
    <row r="22">
      <c r="A22" s="3" t="inlineStr">
        <is>
          <t>Finite-Lived Intangible Assets [Line Items]</t>
        </is>
      </c>
    </row>
    <row r="23">
      <c r="A23" s="4" t="inlineStr">
        <is>
          <t>Cost</t>
        </is>
      </c>
      <c r="B23" s="7" t="n">
        <v>271113</v>
      </c>
      <c r="C23" s="7" t="n">
        <v>265451</v>
      </c>
    </row>
    <row r="24">
      <c r="A24" s="4" t="inlineStr">
        <is>
          <t>Accumulated Amortization</t>
        </is>
      </c>
      <c r="B24" s="7" t="n">
        <v>112277</v>
      </c>
      <c r="C24" s="7" t="n">
        <v>84048</v>
      </c>
    </row>
    <row r="25">
      <c r="A25" s="4" t="inlineStr">
        <is>
          <t>Net Book Value</t>
        </is>
      </c>
      <c r="B25" s="7" t="n">
        <v>158836</v>
      </c>
      <c r="C25" s="7" t="n">
        <v>181403</v>
      </c>
    </row>
    <row r="26">
      <c r="A26" s="4" t="inlineStr">
        <is>
          <t>Other Intangible Assets</t>
        </is>
      </c>
    </row>
    <row r="27">
      <c r="A27" s="3" t="inlineStr">
        <is>
          <t>Finite-Lived Intangible Assets [Line Items]</t>
        </is>
      </c>
    </row>
    <row r="28">
      <c r="A28" s="4" t="inlineStr">
        <is>
          <t>Cost</t>
        </is>
      </c>
      <c r="B28" s="7" t="n">
        <v>245</v>
      </c>
      <c r="C28" s="7" t="n">
        <v>231</v>
      </c>
    </row>
    <row r="29">
      <c r="A29" s="4" t="inlineStr">
        <is>
          <t>Accumulated Amortization</t>
        </is>
      </c>
      <c r="B29" s="7" t="n">
        <v>242</v>
      </c>
      <c r="C29" s="7" t="n">
        <v>183</v>
      </c>
    </row>
    <row r="30">
      <c r="A30" s="4" t="inlineStr">
        <is>
          <t>Net Book Value</t>
        </is>
      </c>
      <c r="B30" s="6" t="n">
        <v>3</v>
      </c>
      <c r="C30" s="6" t="n">
        <v>4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Millions</t>
        </is>
      </c>
      <c r="B1" s="2" t="inlineStr">
        <is>
          <t>12 Months Ended</t>
        </is>
      </c>
    </row>
    <row r="2">
      <c r="B2" s="2" t="inlineStr">
        <is>
          <t>Sep. 30, 2020</t>
        </is>
      </c>
      <c r="C2" s="2" t="inlineStr">
        <is>
          <t>Sep. 30, 2019</t>
        </is>
      </c>
      <c r="D2" s="2" t="inlineStr">
        <is>
          <t>Sep. 30, 2018</t>
        </is>
      </c>
    </row>
    <row r="3">
      <c r="A3" s="3" t="inlineStr">
        <is>
          <t>Goodwill and Intangible Assets Disclosure [Abstract]</t>
        </is>
      </c>
    </row>
    <row r="4">
      <c r="A4" s="4" t="inlineStr">
        <is>
          <t>Amortization of intangible assets</t>
        </is>
      </c>
      <c r="B4" s="9" t="n">
        <v>41.8</v>
      </c>
      <c r="C4" s="9" t="n">
        <v>35.2</v>
      </c>
      <c r="D4" s="9" t="n">
        <v>24.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of Intangible Assets (Details) - USD ($) $ in Thousands</t>
        </is>
      </c>
      <c r="B1" s="2" t="inlineStr">
        <is>
          <t>Sep. 30, 2020</t>
        </is>
      </c>
      <c r="C1" s="2" t="inlineStr">
        <is>
          <t>Sep. 30, 2019</t>
        </is>
      </c>
    </row>
    <row r="2">
      <c r="A2" s="3" t="inlineStr">
        <is>
          <t>Finite-Lived Intangible Assets, Net, Amortization Expense, Fiscal Year Maturity [Abstract]</t>
        </is>
      </c>
    </row>
    <row r="3">
      <c r="A3" s="4" t="inlineStr">
        <is>
          <t>2021</t>
        </is>
      </c>
      <c r="B3" s="6" t="n">
        <v>38723</v>
      </c>
    </row>
    <row r="4">
      <c r="A4" s="4" t="inlineStr">
        <is>
          <t>2022</t>
        </is>
      </c>
      <c r="B4" s="7" t="n">
        <v>35459</v>
      </c>
    </row>
    <row r="5">
      <c r="A5" s="4" t="inlineStr">
        <is>
          <t>2023</t>
        </is>
      </c>
      <c r="B5" s="7" t="n">
        <v>32158</v>
      </c>
    </row>
    <row r="6">
      <c r="A6" s="4" t="inlineStr">
        <is>
          <t>2024</t>
        </is>
      </c>
      <c r="B6" s="7" t="n">
        <v>27260</v>
      </c>
    </row>
    <row r="7">
      <c r="A7" s="4" t="inlineStr">
        <is>
          <t>2025</t>
        </is>
      </c>
      <c r="B7" s="7" t="n">
        <v>21872</v>
      </c>
    </row>
    <row r="8">
      <c r="A8" s="4" t="inlineStr">
        <is>
          <t>Thereafter</t>
        </is>
      </c>
      <c r="B8" s="7" t="n">
        <v>62853</v>
      </c>
    </row>
    <row r="9">
      <c r="A9" s="4" t="inlineStr">
        <is>
          <t>Net Book Value</t>
        </is>
      </c>
      <c r="B9" s="6" t="n">
        <v>218325</v>
      </c>
      <c r="C9" s="6" t="n">
        <v>25116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Balance Sheet Information - Summary of Account Receivable (Details) - USD ($) $ in Thousands</t>
        </is>
      </c>
      <c r="B1" s="2" t="inlineStr">
        <is>
          <t>Sep. 30, 2020</t>
        </is>
      </c>
      <c r="C1" s="2" t="inlineStr">
        <is>
          <t>Sep. 30, 2019</t>
        </is>
      </c>
      <c r="D1" s="2" t="inlineStr">
        <is>
          <t>Sep. 30, 2018</t>
        </is>
      </c>
      <c r="E1" s="2" t="inlineStr">
        <is>
          <t>Sep. 30, 2017</t>
        </is>
      </c>
    </row>
    <row r="2">
      <c r="A2" s="3" t="inlineStr">
        <is>
          <t>Valuation and Qualifying Accounts Disclosure [Line Items]</t>
        </is>
      </c>
    </row>
    <row r="3">
      <c r="A3" s="4" t="inlineStr">
        <is>
          <t>Accounts receivable</t>
        </is>
      </c>
      <c r="B3" s="6" t="n">
        <v>195587</v>
      </c>
      <c r="C3" s="6" t="n">
        <v>169317</v>
      </c>
    </row>
    <row r="4">
      <c r="A4" s="4" t="inlineStr">
        <is>
          <t>Less allowance for doubtful accounts</t>
        </is>
      </c>
      <c r="B4" s="7" t="n">
        <v>-7216</v>
      </c>
      <c r="C4" s="7" t="n">
        <v>-3644</v>
      </c>
    </row>
    <row r="5">
      <c r="A5" s="4" t="inlineStr">
        <is>
          <t>Accounts receivable, net</t>
        </is>
      </c>
      <c r="B5" s="7" t="n">
        <v>188291</v>
      </c>
      <c r="C5" s="7" t="n">
        <v>165602</v>
      </c>
    </row>
    <row r="6">
      <c r="A6" s="4" t="inlineStr">
        <is>
          <t>Allowance for Sales Returns</t>
        </is>
      </c>
    </row>
    <row r="7">
      <c r="A7" s="3" t="inlineStr">
        <is>
          <t>Valuation and Qualifying Accounts Disclosure [Line Items]</t>
        </is>
      </c>
    </row>
    <row r="8">
      <c r="A8" s="4" t="inlineStr">
        <is>
          <t>Less allowance for sales returns</t>
        </is>
      </c>
      <c r="B8" s="6" t="n">
        <v>-80</v>
      </c>
      <c r="C8" s="6" t="n">
        <v>-71</v>
      </c>
      <c r="D8" s="6" t="n">
        <v>-45</v>
      </c>
      <c r="E8" s="6" t="n">
        <v>-8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 Allowance for Doubtful Accounts Activity (Details) - Allowance for Doubtful Accounts - USD ($) $ in Thousands</t>
        </is>
      </c>
      <c r="B1" s="2" t="inlineStr">
        <is>
          <t>12 Months Ended</t>
        </is>
      </c>
    </row>
    <row r="2">
      <c r="B2" s="2" t="inlineStr">
        <is>
          <t>Sep. 30, 2020</t>
        </is>
      </c>
      <c r="C2" s="2" t="inlineStr">
        <is>
          <t>Sep. 30, 2019</t>
        </is>
      </c>
      <c r="D2" s="2" t="inlineStr">
        <is>
          <t>Sep. 30, 2018</t>
        </is>
      </c>
    </row>
    <row r="3">
      <c r="A3" s="3" t="inlineStr">
        <is>
          <t>Movement in Valuation Allowances and Reserves [Roll Forward]</t>
        </is>
      </c>
    </row>
    <row r="4">
      <c r="A4" s="4" t="inlineStr">
        <is>
          <t>Valuation Allowances and Reserves, Balance, Beginning Balance</t>
        </is>
      </c>
      <c r="B4" s="6" t="n">
        <v>3644</v>
      </c>
      <c r="C4" s="6" t="n">
        <v>1113</v>
      </c>
      <c r="D4" s="6" t="n">
        <v>1381</v>
      </c>
    </row>
    <row r="5">
      <c r="A5" s="4" t="inlineStr">
        <is>
          <t>Provisions</t>
        </is>
      </c>
      <c r="B5" s="7" t="n">
        <v>4587</v>
      </c>
      <c r="C5" s="7" t="n">
        <v>3405</v>
      </c>
      <c r="D5" s="7" t="n">
        <v>708</v>
      </c>
    </row>
    <row r="6">
      <c r="A6" s="4" t="inlineStr">
        <is>
          <t>Reversals of Bad Debt Expense</t>
        </is>
      </c>
      <c r="B6" s="7" t="n">
        <v>-1018</v>
      </c>
      <c r="C6" s="7" t="n">
        <v>-693</v>
      </c>
      <c r="D6" s="7" t="n">
        <v>-724</v>
      </c>
    </row>
    <row r="7">
      <c r="A7" s="4" t="inlineStr">
        <is>
          <t>Write-offs and Adjustments</t>
        </is>
      </c>
      <c r="B7" s="7" t="n">
        <v>3</v>
      </c>
      <c r="C7" s="7" t="n">
        <v>-181</v>
      </c>
      <c r="D7" s="7" t="n">
        <v>-252</v>
      </c>
    </row>
    <row r="8">
      <c r="A8" s="4" t="inlineStr">
        <is>
          <t>Valuation Allowances and Reserves, Balance, Ending Balance</t>
        </is>
      </c>
      <c r="B8" s="6" t="n">
        <v>7216</v>
      </c>
      <c r="C8" s="6" t="n">
        <v>3644</v>
      </c>
      <c r="D8" s="6" t="n">
        <v>111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 Allowance for Sales Returns (Details) - Allowance for Sales Returns - USD ($) $ in Thousands</t>
        </is>
      </c>
      <c r="B1" s="2" t="inlineStr">
        <is>
          <t>12 Months Ended</t>
        </is>
      </c>
    </row>
    <row r="2">
      <c r="B2" s="2" t="inlineStr">
        <is>
          <t>Sep. 30, 2020</t>
        </is>
      </c>
      <c r="C2" s="2" t="inlineStr">
        <is>
          <t>Sep. 30, 2019</t>
        </is>
      </c>
      <c r="D2" s="2" t="inlineStr">
        <is>
          <t>Sep. 30, 2018</t>
        </is>
      </c>
    </row>
    <row r="3">
      <c r="A3" s="3" t="inlineStr">
        <is>
          <t>Movement in Valuation Allowances and Reserves [Roll Forward]</t>
        </is>
      </c>
    </row>
    <row r="4">
      <c r="A4" s="4" t="inlineStr">
        <is>
          <t>Valuation Allowances and Reserves, Balance, Beginning Balance</t>
        </is>
      </c>
      <c r="B4" s="6" t="n">
        <v>71</v>
      </c>
      <c r="C4" s="6" t="n">
        <v>45</v>
      </c>
      <c r="D4" s="6" t="n">
        <v>81</v>
      </c>
    </row>
    <row r="5">
      <c r="A5" s="4" t="inlineStr">
        <is>
          <t>Provisions</t>
        </is>
      </c>
      <c r="B5" s="7" t="n">
        <v>9</v>
      </c>
      <c r="C5" s="7" t="n">
        <v>26</v>
      </c>
      <c r="D5" s="7" t="n">
        <v>-36</v>
      </c>
    </row>
    <row r="6">
      <c r="A6" s="4" t="inlineStr">
        <is>
          <t>Valuation Allowances and Reserves, Balance, Ending Balance</t>
        </is>
      </c>
      <c r="B6" s="6" t="n">
        <v>80</v>
      </c>
      <c r="C6" s="6" t="n">
        <v>71</v>
      </c>
      <c r="D6" s="6" t="n">
        <v>4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Sep. 30, 2020</t>
        </is>
      </c>
    </row>
    <row r="3">
      <c r="A3" s="3" t="inlineStr">
        <is>
          <t>Organization, Consolidation and Presentation of Financial Statements [Abstract]</t>
        </is>
      </c>
    </row>
    <row r="4">
      <c r="A4" s="4" t="inlineStr">
        <is>
          <t>Nature of the Business</t>
        </is>
      </c>
      <c r="B4" s="4" t="inlineStr">
        <is>
          <t>​ 1. Nature of the Business Brooks Automation, Inc. (“Brooks”, or the “Company”) is a leading global provider of manufacturing automation solutions for the semiconductor industry, and life science sample-based services and solutions for the life sciences market. In the semiconductor manufacturing market, the Company provides precision robotics, integrated automation systems, and contamination control solutions to semiconductor fabrication plants and original equipment manufacturers (“OEMs”) worldwide. In the life sciences market, the Company offers a full suite of services and solutions for analyzing, managing, and storing biological and chemical compound samples to advance research and development for clinical, pharmaceutical, and other scientific endeavors. The Company’s life sciences solutions include gene sequencing and synthesis, a broad suite of high-throughput automated cryogenic storage products, related consumables, sample inventory software, as well as fully outsourced solutions for sample storage, transport, and inventory management. The Company’s leadership positions and its global support capability in each of these markets make it a valued business partner to the largest semiconductor and semiconductor capital equipment manufacturers, and pharmaceutical and life sciences research institutions in the world. ​ Discontinued Operations In the fourth quarter of fiscal year 2018, the Company entered into a definitive agreement to sell its semiconductor cryogenics business (the “Disposition”) to Edwards Vacuum LLC (a member of the Atlas Copco Group) (“Edwards”). The Company determined that the semiconductor cryogenics business met the “held for sale” criteria and the “discontinued operations” criteria in accordance with Financial Accounting Standard Boards (“FASB”) Accounting Standards Codification (“ASC”) 205, Presentation of Financial Statements , (“FASB ASC 205”) as of September 30, 2018 (please refer to Note 3, “Discontinued Operations” for further information about the discontinued business). The Consolidated Balance Sheets and Consolidated Statements of Operations, and the notes to the Consolidated Financial Statements were restated for all periods presented to reflect the discontinuation of the semiconductor cryogenics business, in accordance with FASB ASC 205. The discussion in the notes to these Consolidated Financial Statements, unless otherwise noted, relate solely to the Company's continuing operations. On July 1, 2019, the Company completed the sale of the semiconductor cryogenics business for $661.5 million, which excludes $6.3 million retained by Edwards at closing as a result of the initial net working capital adjustments. Net cash proceeds from the sale were $553.1 million, after deducting estimated taxes payable and closing costs, which remains subject to adjustment for the final determination of working capital and other items. In connection with the closing the parties entered into Amendment No. 2 to the Asset Purchase Agreement. As part of this amendment, liabilities assumed by Edwards were revised to include accounts payable related to the semiconductor cryogenics business. As of September 30, 2018, the Company revised its accounts payable balance on a continuing operations basis to exclude accounts payable related to the semiconductor cryogenics business and revised its current liabilities held for sale balance to include accounts payable related to the semiconductor cryogenics business on its Consolidated Balance Sheets. Accounts payable and total liabilities of the discontinued operation had also been revised in Note 3, “Discontinued Operations”. As of September 30, 2018 and 2017, the accounts payable balance related to the semiconductor cryogenics business was $11.1 million and $10.6 million, respectively. The Company also revised these balances in previously reported historical periods in the event those periods are presented in any filings. Risks and Uncertainties The Company is subject to risks common to companies in the markets it serves, including, but not limited to, global economic and financial market conditions, fluctuations in customer demand, acceptance of new products, development by its competitors of new technological innovations, risk of disruption in its supply chain, the implementation of tariffs and export controls, dependence on key personnel, protection of proprietary technology, and compliance with domestic and foreign regulatory authorities and agencies. ​ During the COVID-19 pandemic, the Company’s facilities have remained operational with only required personnel on site, and the balance of employees working from home. Both business segments fall within the classification of an “Essential Critical Infrastructure Sector” as defined by the U.S. Department of Homeland Security and have continued operations during the COVID-19 pandemic. The Company has followed government guidance in each region and has implemented Centers for Disease Control social distancing guidelines and other best practices to protect the health and safety of the Company’s employees. The COVID-19 pandemic has not had a substantial impact on our financial results and a portion of this impact has been mitigated by our realignment of resources to satisfy incremental orders related to virus research. Future impacts on the Company’s financial results will depend on multiple variables which are not fully determinable, as the full impact of the pandemic on the economy and markets which the Company serves is as yet unknown. The variables are many, but fundamentally include reduced demand from the Company’s customers, the degree that the supply chain may be constrained to impact the Company’s delivery of product, the potential impact to our operations if there is a significant outbreak among our employees, as well as the amount of incremental demand caused by research and treatments in the areas of COVID-19 or related threa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ummary of Inventories (Details) - USD ($) $ in Thousands</t>
        </is>
      </c>
      <c r="B1" s="2" t="inlineStr">
        <is>
          <t>Sep. 30, 2020</t>
        </is>
      </c>
      <c r="C1" s="2" t="inlineStr">
        <is>
          <t>Sep. 30, 2019</t>
        </is>
      </c>
    </row>
    <row r="2">
      <c r="A2" s="3" t="inlineStr">
        <is>
          <t>Organization, Consolidation and Presentation of Financial Statements [Abstract]</t>
        </is>
      </c>
    </row>
    <row r="3">
      <c r="A3" s="4" t="inlineStr">
        <is>
          <t>Raw materials and purchased parts</t>
        </is>
      </c>
      <c r="B3" s="6" t="n">
        <v>73609</v>
      </c>
      <c r="C3" s="6" t="n">
        <v>67176</v>
      </c>
    </row>
    <row r="4">
      <c r="A4" s="4" t="inlineStr">
        <is>
          <t>Work-in-process</t>
        </is>
      </c>
      <c r="B4" s="7" t="n">
        <v>16461</v>
      </c>
      <c r="C4" s="7" t="n">
        <v>13684</v>
      </c>
    </row>
    <row r="5">
      <c r="A5" s="4" t="inlineStr">
        <is>
          <t>Finished goods</t>
        </is>
      </c>
      <c r="B5" s="7" t="n">
        <v>24764</v>
      </c>
      <c r="C5" s="7" t="n">
        <v>18585</v>
      </c>
    </row>
    <row r="6">
      <c r="A6" s="4" t="inlineStr">
        <is>
          <t>Inventory, net</t>
        </is>
      </c>
      <c r="B6" s="6" t="n">
        <v>114834</v>
      </c>
      <c r="C6" s="6" t="n">
        <v>9944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 Summary of Inventory Reserves (Details) - Inventory Valuation Reserve - USD ($) $ in Thousands</t>
        </is>
      </c>
      <c r="B1" s="2" t="inlineStr">
        <is>
          <t>12 Months Ended</t>
        </is>
      </c>
    </row>
    <row r="2">
      <c r="B2" s="2" t="inlineStr">
        <is>
          <t>Sep. 30, 2020</t>
        </is>
      </c>
      <c r="C2" s="2" t="inlineStr">
        <is>
          <t>Sep. 30, 2019</t>
        </is>
      </c>
      <c r="D2" s="2" t="inlineStr">
        <is>
          <t>Sep. 30, 2018</t>
        </is>
      </c>
    </row>
    <row r="3">
      <c r="A3" s="3" t="inlineStr">
        <is>
          <t>Movement in Valuation Allowances and Reserves [Roll Forward]</t>
        </is>
      </c>
    </row>
    <row r="4">
      <c r="A4" s="4" t="inlineStr">
        <is>
          <t>Valuation Allowances and Reserves, Balance, Beginning Balance</t>
        </is>
      </c>
      <c r="B4" s="6" t="n">
        <v>16298</v>
      </c>
      <c r="C4" s="6" t="n">
        <v>14953</v>
      </c>
      <c r="D4" s="6" t="n">
        <v>17734</v>
      </c>
    </row>
    <row r="5">
      <c r="A5" s="4" t="inlineStr">
        <is>
          <t>Provisions</t>
        </is>
      </c>
      <c r="B5" s="7" t="n">
        <v>5152</v>
      </c>
      <c r="C5" s="7" t="n">
        <v>5865</v>
      </c>
      <c r="D5" s="7" t="n">
        <v>4455</v>
      </c>
    </row>
    <row r="6">
      <c r="A6" s="4" t="inlineStr">
        <is>
          <t>Inventory Disposals and Adjustments</t>
        </is>
      </c>
      <c r="B6" s="7" t="n">
        <v>-4334</v>
      </c>
      <c r="C6" s="7" t="n">
        <v>-4520</v>
      </c>
      <c r="D6" s="7" t="n">
        <v>-7236</v>
      </c>
    </row>
    <row r="7">
      <c r="A7" s="4" t="inlineStr">
        <is>
          <t>Valuation Allowances and Reserves, Balance, Ending Balance</t>
        </is>
      </c>
      <c r="B7" s="6" t="n">
        <v>17116</v>
      </c>
      <c r="C7" s="6" t="n">
        <v>16298</v>
      </c>
      <c r="D7" s="6" t="n">
        <v>1495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 Valuation Allowance for Deferred Tax Assets Activity (Details) - Valuation Allowance of Deferred Tax Assets - USD ($) $ in Thousands</t>
        </is>
      </c>
      <c r="B1" s="2" t="inlineStr">
        <is>
          <t>12 Months Ended</t>
        </is>
      </c>
    </row>
    <row r="2">
      <c r="B2" s="2" t="inlineStr">
        <is>
          <t>Sep. 30, 2020</t>
        </is>
      </c>
      <c r="C2" s="2" t="inlineStr">
        <is>
          <t>Sep. 30, 2019</t>
        </is>
      </c>
      <c r="D2" s="2" t="inlineStr">
        <is>
          <t>Sep. 30, 2018</t>
        </is>
      </c>
    </row>
    <row r="3">
      <c r="A3" s="3" t="inlineStr">
        <is>
          <t>Movement in Valuation Allowances and Reserves [Roll Forward]</t>
        </is>
      </c>
    </row>
    <row r="4">
      <c r="A4" s="4" t="inlineStr">
        <is>
          <t>Valuation Allowances and Reserves, Balance, Beginning Balance</t>
        </is>
      </c>
      <c r="B4" s="6" t="n">
        <v>16093</v>
      </c>
      <c r="C4" s="6" t="n">
        <v>18581</v>
      </c>
      <c r="D4" s="6" t="n">
        <v>92297</v>
      </c>
    </row>
    <row r="5">
      <c r="A5" s="4" t="inlineStr">
        <is>
          <t>Charged to Provisions</t>
        </is>
      </c>
      <c r="B5" s="7" t="n">
        <v>-1526</v>
      </c>
      <c r="C5" s="7" t="n">
        <v>-3475</v>
      </c>
      <c r="D5" s="7" t="n">
        <v>-72842</v>
      </c>
    </row>
    <row r="6">
      <c r="A6" s="4" t="inlineStr">
        <is>
          <t>Charged to Other Accounts</t>
        </is>
      </c>
      <c r="B6" s="7" t="n">
        <v>-968</v>
      </c>
      <c r="C6" s="7" t="n">
        <v>987</v>
      </c>
      <c r="D6" s="7" t="n">
        <v>-874</v>
      </c>
    </row>
    <row r="7">
      <c r="A7" s="4" t="inlineStr">
        <is>
          <t>Valuation Allowances and Reserves, Balance, Ending Balance</t>
        </is>
      </c>
      <c r="B7" s="6" t="n">
        <v>13599</v>
      </c>
      <c r="C7" s="6" t="n">
        <v>16093</v>
      </c>
      <c r="D7" s="6" t="n">
        <v>1858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 Product Warranty and Retrofit Activity on Gross Basis (Details) - USD ($) $ in Thousands</t>
        </is>
      </c>
      <c r="B1" s="2" t="inlineStr">
        <is>
          <t>12 Months Ended</t>
        </is>
      </c>
    </row>
    <row r="2">
      <c r="B2" s="2" t="inlineStr">
        <is>
          <t>Sep. 30, 2020</t>
        </is>
      </c>
      <c r="C2" s="2" t="inlineStr">
        <is>
          <t>Sep. 30, 2019</t>
        </is>
      </c>
      <c r="D2" s="2" t="inlineStr">
        <is>
          <t>Sep. 30, 2018</t>
        </is>
      </c>
    </row>
    <row r="3">
      <c r="A3" s="3" t="inlineStr">
        <is>
          <t>Movement in Standard and Extended Product Warranty Accrual, Increase (Decrease) [Roll Forward]</t>
        </is>
      </c>
    </row>
    <row r="4">
      <c r="A4" s="4" t="inlineStr">
        <is>
          <t>Beginning Balance</t>
        </is>
      </c>
      <c r="B4" s="6" t="n">
        <v>7175</v>
      </c>
      <c r="C4" s="6" t="n">
        <v>6340</v>
      </c>
      <c r="D4" s="6" t="n">
        <v>5479</v>
      </c>
    </row>
    <row r="5">
      <c r="A5" s="4" t="inlineStr">
        <is>
          <t>Accruals for warranties</t>
        </is>
      </c>
      <c r="B5" s="7" t="n">
        <v>8430</v>
      </c>
      <c r="C5" s="7" t="n">
        <v>8688</v>
      </c>
      <c r="D5" s="7" t="n">
        <v>5209</v>
      </c>
    </row>
    <row r="6">
      <c r="A6" s="4" t="inlineStr">
        <is>
          <t>Costs incurred</t>
        </is>
      </c>
      <c r="B6" s="7" t="n">
        <v>-7404</v>
      </c>
      <c r="C6" s="7" t="n">
        <v>-7853</v>
      </c>
      <c r="D6" s="7" t="n">
        <v>-4348</v>
      </c>
    </row>
    <row r="7">
      <c r="A7" s="4" t="inlineStr">
        <is>
          <t>Ending Balance</t>
        </is>
      </c>
      <c r="B7" s="6" t="n">
        <v>8201</v>
      </c>
      <c r="C7" s="6" t="n">
        <v>7175</v>
      </c>
      <c r="D7" s="6" t="n">
        <v>634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3" customWidth="1" min="5" max="5"/>
  </cols>
  <sheetData>
    <row r="1">
      <c r="A1" s="1" t="inlineStr">
        <is>
          <t>Line of Credit (Details) - USD ($) $ in Thousands</t>
        </is>
      </c>
      <c r="B1" s="2" t="inlineStr">
        <is>
          <t>12 Months Ended</t>
        </is>
      </c>
    </row>
    <row r="2">
      <c r="B2" s="2" t="inlineStr">
        <is>
          <t>Sep. 30, 2020</t>
        </is>
      </c>
      <c r="C2" s="2" t="inlineStr">
        <is>
          <t>Sep. 30, 2019</t>
        </is>
      </c>
      <c r="D2" s="2" t="inlineStr">
        <is>
          <t>Oct. 04, 2017</t>
        </is>
      </c>
      <c r="E2" s="2" t="inlineStr">
        <is>
          <t>May 26, 2016</t>
        </is>
      </c>
    </row>
    <row r="3">
      <c r="A3" s="4" t="inlineStr">
        <is>
          <t>Letter of Credit</t>
        </is>
      </c>
    </row>
    <row r="4">
      <c r="A4" s="3" t="inlineStr">
        <is>
          <t>Line of Credit Facility [Line Items]</t>
        </is>
      </c>
    </row>
    <row r="5">
      <c r="A5" s="4" t="inlineStr">
        <is>
          <t>Line of credit, expiration date</t>
        </is>
      </c>
      <c r="B5" s="4" t="inlineStr">
        <is>
          <t>Oct. 4,
		2022</t>
        </is>
      </c>
    </row>
    <row r="6">
      <c r="A6" s="4" t="inlineStr">
        <is>
          <t>Letter of Credit | Minimum</t>
        </is>
      </c>
    </row>
    <row r="7">
      <c r="A7" s="3" t="inlineStr">
        <is>
          <t>Line of Credit Facility [Line Items]</t>
        </is>
      </c>
    </row>
    <row r="8">
      <c r="A8" s="4" t="inlineStr">
        <is>
          <t>Line of credit, expiration period</t>
        </is>
      </c>
      <c r="B8" s="4" t="inlineStr">
        <is>
          <t>90 days</t>
        </is>
      </c>
    </row>
    <row r="9">
      <c r="A9" s="4" t="inlineStr">
        <is>
          <t>Line of Credit | Credit Agreement | Revolving Credit Facility</t>
        </is>
      </c>
    </row>
    <row r="10">
      <c r="A10" s="3" t="inlineStr">
        <is>
          <t>Line of Credit Facility [Line Items]</t>
        </is>
      </c>
    </row>
    <row r="11">
      <c r="A11" s="4" t="inlineStr">
        <is>
          <t>Line of credit, maximum borrowing capacity</t>
        </is>
      </c>
      <c r="D11" s="6" t="n">
        <v>75000</v>
      </c>
      <c r="E11" s="6" t="n">
        <v>75000</v>
      </c>
    </row>
    <row r="12">
      <c r="A12" s="4" t="inlineStr">
        <is>
          <t>Outstanding line of credit</t>
        </is>
      </c>
      <c r="B12" s="6" t="n">
        <v>0</v>
      </c>
      <c r="C12" s="6" t="n">
        <v>0</v>
      </c>
    </row>
    <row r="13">
      <c r="A13" s="4" t="inlineStr">
        <is>
          <t>Deferred finance costs</t>
        </is>
      </c>
      <c r="B13" s="6" t="n">
        <v>200</v>
      </c>
      <c r="C13" s="6" t="n">
        <v>400</v>
      </c>
    </row>
    <row r="14">
      <c r="A14" s="4" t="inlineStr">
        <is>
          <t>Line of Credit | Credit Agreement | Swing Loan</t>
        </is>
      </c>
    </row>
    <row r="15">
      <c r="A15" s="3" t="inlineStr">
        <is>
          <t>Line of Credit Facility [Line Items]</t>
        </is>
      </c>
    </row>
    <row r="16">
      <c r="A16" s="4" t="inlineStr">
        <is>
          <t>Line of credit, maximum borrowing capacity</t>
        </is>
      </c>
      <c r="D16" s="7" t="n">
        <v>7500</v>
      </c>
    </row>
    <row r="17">
      <c r="A17" s="4" t="inlineStr">
        <is>
          <t>Secured Debt | Senior Secured Term Loan Facility</t>
        </is>
      </c>
    </row>
    <row r="18">
      <c r="A18" s="3" t="inlineStr">
        <is>
          <t>Line of Credit Facility [Line Items]</t>
        </is>
      </c>
    </row>
    <row r="19">
      <c r="A19" s="4" t="inlineStr">
        <is>
          <t>Face amount</t>
        </is>
      </c>
      <c r="D19" s="6" t="n">
        <v>200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1" customWidth="1" min="1" max="1"/>
    <col width="21" customWidth="1" min="2" max="2"/>
    <col width="21" customWidth="1" min="3" max="3"/>
    <col width="25" customWidth="1" min="4" max="4"/>
    <col width="21" customWidth="1" min="5" max="5"/>
    <col width="21" customWidth="1" min="6" max="6"/>
    <col width="21" customWidth="1" min="7" max="7"/>
  </cols>
  <sheetData>
    <row r="1">
      <c r="A1" s="1" t="inlineStr">
        <is>
          <t>Debt - General Information (Details) $ in Thousands</t>
        </is>
      </c>
      <c r="B1" s="2" t="inlineStr">
        <is>
          <t>Jul. 01, 2019USD ($)</t>
        </is>
      </c>
      <c r="C1" s="2" t="inlineStr">
        <is>
          <t>Feb. 15, 2019USD ($)</t>
        </is>
      </c>
      <c r="D1" s="2" t="inlineStr">
        <is>
          <t>Sep. 30, 2019USD ($)loan</t>
        </is>
      </c>
      <c r="E1" s="2" t="inlineStr">
        <is>
          <t>Nov. 15, 2018USD ($)</t>
        </is>
      </c>
      <c r="F1" s="2" t="inlineStr">
        <is>
          <t>Oct. 04, 2017USD ($)</t>
        </is>
      </c>
      <c r="G1" s="2" t="inlineStr">
        <is>
          <t>Oct. 04, 2016USD ($)</t>
        </is>
      </c>
    </row>
    <row r="2">
      <c r="A2" s="3" t="inlineStr">
        <is>
          <t>Debt Instrument [Line Items]</t>
        </is>
      </c>
    </row>
    <row r="3">
      <c r="A3" s="4" t="inlineStr">
        <is>
          <t>Loss on extinguishment of debt</t>
        </is>
      </c>
      <c r="D3" s="6" t="n">
        <v>14339</v>
      </c>
    </row>
    <row r="4">
      <c r="A4" s="4" t="inlineStr">
        <is>
          <t>Issue amount</t>
        </is>
      </c>
      <c r="C4" s="6" t="n">
        <v>345200</v>
      </c>
    </row>
    <row r="5">
      <c r="A5" s="4" t="inlineStr">
        <is>
          <t>Aggregate increase amount</t>
        </is>
      </c>
      <c r="G5" s="6" t="n">
        <v>75000</v>
      </c>
    </row>
    <row r="6">
      <c r="A6" s="4" t="inlineStr">
        <is>
          <t>Maximum secured leverage ratio</t>
        </is>
      </c>
      <c r="G6" s="7" t="n">
        <v>3</v>
      </c>
    </row>
    <row r="7">
      <c r="A7" s="4" t="inlineStr">
        <is>
          <t>Secured Debt</t>
        </is>
      </c>
    </row>
    <row r="8">
      <c r="A8" s="3" t="inlineStr">
        <is>
          <t>Debt Instrument [Line Items]</t>
        </is>
      </c>
    </row>
    <row r="9">
      <c r="A9" s="4" t="inlineStr">
        <is>
          <t>Loss on extinguishment of debt</t>
        </is>
      </c>
      <c r="D9" s="6" t="n">
        <v>5200</v>
      </c>
    </row>
    <row r="10">
      <c r="A10" s="4" t="inlineStr">
        <is>
          <t>Number of term loans | loan</t>
        </is>
      </c>
      <c r="D10" s="7" t="n">
        <v>2</v>
      </c>
    </row>
    <row r="11">
      <c r="A11" s="4" t="inlineStr">
        <is>
          <t>Senior Secured Term Loan Facility | Secured Debt</t>
        </is>
      </c>
    </row>
    <row r="12">
      <c r="A12" s="3" t="inlineStr">
        <is>
          <t>Debt Instrument [Line Items]</t>
        </is>
      </c>
    </row>
    <row r="13">
      <c r="A13" s="4" t="inlineStr">
        <is>
          <t>Debt extinguished</t>
        </is>
      </c>
      <c r="B13" s="6" t="n">
        <v>147000</v>
      </c>
    </row>
    <row r="14">
      <c r="A14" s="4" t="inlineStr">
        <is>
          <t>Face amount</t>
        </is>
      </c>
      <c r="F14" s="6" t="n">
        <v>200000</v>
      </c>
    </row>
    <row r="15">
      <c r="A15" s="4" t="inlineStr">
        <is>
          <t>Issue amount</t>
        </is>
      </c>
      <c r="F15" s="6" t="n">
        <v>197600</v>
      </c>
    </row>
    <row r="16">
      <c r="A16" s="4" t="inlineStr">
        <is>
          <t>Percentage of par (as a percent)</t>
        </is>
      </c>
      <c r="F16" s="4" t="inlineStr">
        <is>
          <t>98.80%</t>
        </is>
      </c>
    </row>
    <row r="17">
      <c r="A17" s="4" t="inlineStr">
        <is>
          <t>Discount</t>
        </is>
      </c>
      <c r="F17" s="6" t="n">
        <v>2400</v>
      </c>
    </row>
    <row r="18">
      <c r="A18" s="4" t="inlineStr">
        <is>
          <t>Discount percentage (as a percent)</t>
        </is>
      </c>
      <c r="F18" s="4" t="inlineStr">
        <is>
          <t>1.20%</t>
        </is>
      </c>
    </row>
    <row r="19">
      <c r="A19" s="4" t="inlineStr">
        <is>
          <t>Senior Secured Incremental Term Loan Facility | Secured Debt</t>
        </is>
      </c>
    </row>
    <row r="20">
      <c r="A20" s="3" t="inlineStr">
        <is>
          <t>Debt Instrument [Line Items]</t>
        </is>
      </c>
    </row>
    <row r="21">
      <c r="A21" s="4" t="inlineStr">
        <is>
          <t>Debt extinguished</t>
        </is>
      </c>
      <c r="B21" s="6" t="n">
        <v>348300</v>
      </c>
      <c r="C21" s="7" t="n">
        <v>340100</v>
      </c>
    </row>
    <row r="22">
      <c r="A22" s="4" t="inlineStr">
        <is>
          <t>Loss on extinguishment of debt</t>
        </is>
      </c>
      <c r="C22" s="7" t="n">
        <v>9100</v>
      </c>
    </row>
    <row r="23">
      <c r="A23" s="4" t="inlineStr">
        <is>
          <t>Face amount</t>
        </is>
      </c>
      <c r="C23" s="6" t="n">
        <v>349100</v>
      </c>
      <c r="E23" s="6" t="n">
        <v>350000</v>
      </c>
    </row>
    <row r="24">
      <c r="A24" s="4" t="inlineStr">
        <is>
          <t>Issue amount</t>
        </is>
      </c>
      <c r="E24" s="6" t="n">
        <v>340500</v>
      </c>
    </row>
    <row r="25">
      <c r="A25" s="4" t="inlineStr">
        <is>
          <t>Percentage of par (as a percent)</t>
        </is>
      </c>
      <c r="C25" s="4" t="inlineStr">
        <is>
          <t>98.90%</t>
        </is>
      </c>
      <c r="E25" s="4" t="inlineStr">
        <is>
          <t>97.30%</t>
        </is>
      </c>
    </row>
    <row r="26">
      <c r="A26" s="4" t="inlineStr">
        <is>
          <t>Discount</t>
        </is>
      </c>
      <c r="C26" s="6" t="n">
        <v>4000</v>
      </c>
      <c r="E26" s="6" t="n">
        <v>9500</v>
      </c>
    </row>
    <row r="27">
      <c r="A27" s="4" t="inlineStr">
        <is>
          <t>Discount percentage (as a percent)</t>
        </is>
      </c>
      <c r="E27" s="4" t="inlineStr">
        <is>
          <t>2.7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Debt - Payment Terms (Details)</t>
        </is>
      </c>
      <c r="B1" s="2" t="inlineStr">
        <is>
          <t>Oct. 04, 2017</t>
        </is>
      </c>
    </row>
    <row r="2">
      <c r="A2" s="4" t="inlineStr">
        <is>
          <t>Senior Secured Term Loan Facility | Secured Debt</t>
        </is>
      </c>
    </row>
    <row r="3">
      <c r="A3" s="3" t="inlineStr">
        <is>
          <t>Debt Instrument [Line Items]</t>
        </is>
      </c>
    </row>
    <row r="4">
      <c r="A4" s="4" t="inlineStr">
        <is>
          <t>Prepayment percentage (as a percent)</t>
        </is>
      </c>
      <c r="B4" s="4" t="inlineStr">
        <is>
          <t>50.0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Debt - Additional Information (Details) - USD ($) $ in Thousands</t>
        </is>
      </c>
      <c r="B1" s="2" t="inlineStr">
        <is>
          <t>Jul. 01, 2019</t>
        </is>
      </c>
      <c r="C1" s="2" t="inlineStr">
        <is>
          <t>Feb. 15, 2019</t>
        </is>
      </c>
      <c r="D1" s="2" t="inlineStr">
        <is>
          <t>Sep. 30, 2020</t>
        </is>
      </c>
      <c r="E1" s="2" t="inlineStr">
        <is>
          <t>Sep. 30, 2019</t>
        </is>
      </c>
      <c r="F1" s="2" t="inlineStr">
        <is>
          <t>Oct. 04, 2017</t>
        </is>
      </c>
    </row>
    <row r="2">
      <c r="A2" s="3" t="inlineStr">
        <is>
          <t>Debt Instrument [Line Items]</t>
        </is>
      </c>
    </row>
    <row r="3">
      <c r="A3" s="4" t="inlineStr">
        <is>
          <t>Deferred financing costs</t>
        </is>
      </c>
      <c r="D3" s="6" t="n">
        <v>412</v>
      </c>
    </row>
    <row r="4">
      <c r="A4" s="4" t="inlineStr">
        <is>
          <t>Deferred financing costs amortization</t>
        </is>
      </c>
      <c r="D4" s="7" t="n">
        <v>200</v>
      </c>
      <c r="E4" s="6" t="n">
        <v>1100</v>
      </c>
    </row>
    <row r="5">
      <c r="A5" s="4" t="inlineStr">
        <is>
          <t>Senior Secured Term Loan Facility | Secured Debt</t>
        </is>
      </c>
    </row>
    <row r="6">
      <c r="A6" s="3" t="inlineStr">
        <is>
          <t>Debt Instrument [Line Items]</t>
        </is>
      </c>
    </row>
    <row r="7">
      <c r="A7" s="4" t="inlineStr">
        <is>
          <t>Deferred financing costs</t>
        </is>
      </c>
      <c r="D7" s="6" t="n">
        <v>400</v>
      </c>
    </row>
    <row r="8">
      <c r="A8" s="4" t="inlineStr">
        <is>
          <t>Weighted average interest rate (as a percent)</t>
        </is>
      </c>
      <c r="D8" s="4" t="inlineStr">
        <is>
          <t>4.10%</t>
        </is>
      </c>
    </row>
    <row r="9">
      <c r="A9" s="4" t="inlineStr">
        <is>
          <t>Interest expense</t>
        </is>
      </c>
      <c r="D9" s="6" t="n">
        <v>2400</v>
      </c>
    </row>
    <row r="10">
      <c r="A10" s="4" t="inlineStr">
        <is>
          <t>Deferred financing costs amortization</t>
        </is>
      </c>
      <c r="D10" s="6" t="n">
        <v>200</v>
      </c>
    </row>
    <row r="11">
      <c r="A11" s="4" t="inlineStr">
        <is>
          <t>Interest rate above applicable rate (as a percent)</t>
        </is>
      </c>
      <c r="F11" s="4" t="inlineStr">
        <is>
          <t>2.00%</t>
        </is>
      </c>
    </row>
    <row r="12">
      <c r="A12" s="4" t="inlineStr">
        <is>
          <t>Debt extinguished</t>
        </is>
      </c>
      <c r="B12" s="6" t="n">
        <v>147000</v>
      </c>
    </row>
    <row r="13">
      <c r="A13" s="4" t="inlineStr">
        <is>
          <t>Senior Secured Incremental Term Loan Facility | Secured Debt</t>
        </is>
      </c>
    </row>
    <row r="14">
      <c r="A14" s="3" t="inlineStr">
        <is>
          <t>Debt Instrument [Line Items]</t>
        </is>
      </c>
    </row>
    <row r="15">
      <c r="A15" s="4" t="inlineStr">
        <is>
          <t>Debt extinguished</t>
        </is>
      </c>
      <c r="B15" s="6" t="n">
        <v>348300</v>
      </c>
      <c r="C15" s="6" t="n">
        <v>3401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6" customWidth="1" min="2" max="2"/>
    <col width="18" customWidth="1" min="3" max="3"/>
    <col width="18" customWidth="1" min="4" max="4"/>
  </cols>
  <sheetData>
    <row r="1">
      <c r="A1" s="1" t="inlineStr">
        <is>
          <t>Debt - Term Loans (Details) $ in Thousands</t>
        </is>
      </c>
      <c r="B1" s="2" t="inlineStr">
        <is>
          <t>12 Months Ended</t>
        </is>
      </c>
    </row>
    <row r="2">
      <c r="B2" s="2" t="inlineStr">
        <is>
          <t>Sep. 30, 2020USD ($)loaninstallment</t>
        </is>
      </c>
      <c r="C2" s="2" t="inlineStr">
        <is>
          <t>Sep. 30, 2019loan</t>
        </is>
      </c>
      <c r="D2" s="2" t="inlineStr">
        <is>
          <t>Dec. 31, 2018loan</t>
        </is>
      </c>
    </row>
    <row r="3">
      <c r="A3" s="3" t="inlineStr">
        <is>
          <t>Debt Instrument [Line Items]</t>
        </is>
      </c>
    </row>
    <row r="4">
      <c r="A4" s="4" t="inlineStr">
        <is>
          <t>Deferred financing costs</t>
        </is>
      </c>
      <c r="B4" s="6" t="n">
        <v>412</v>
      </c>
    </row>
    <row r="5">
      <c r="A5" s="4" t="inlineStr">
        <is>
          <t>Outstanding principal balance</t>
        </is>
      </c>
      <c r="B5" s="6" t="n">
        <v>50827</v>
      </c>
    </row>
    <row r="6">
      <c r="A6" s="4" t="inlineStr">
        <is>
          <t>Secured Debt</t>
        </is>
      </c>
    </row>
    <row r="7">
      <c r="A7" s="3" t="inlineStr">
        <is>
          <t>Debt Instrument [Line Items]</t>
        </is>
      </c>
    </row>
    <row r="8">
      <c r="A8" s="4" t="inlineStr">
        <is>
          <t>Number of term loans | loan</t>
        </is>
      </c>
      <c r="C8" s="7" t="n">
        <v>2</v>
      </c>
    </row>
    <row r="9">
      <c r="A9" s="4" t="inlineStr">
        <is>
          <t>Secured Debt | Five-year Term Loans Maturing 2021</t>
        </is>
      </c>
    </row>
    <row r="10">
      <c r="A10" s="3" t="inlineStr">
        <is>
          <t>Debt Instrument [Line Items]</t>
        </is>
      </c>
    </row>
    <row r="11">
      <c r="A11" s="4" t="inlineStr">
        <is>
          <t>Number of term loans | loan</t>
        </is>
      </c>
      <c r="B11" s="7" t="n">
        <v>3</v>
      </c>
      <c r="D11" s="7" t="n">
        <v>3</v>
      </c>
    </row>
    <row r="12">
      <c r="A12" s="4" t="inlineStr">
        <is>
          <t>Debt instrument, term</t>
        </is>
      </c>
      <c r="B12" s="4" t="inlineStr">
        <is>
          <t>5 years</t>
        </is>
      </c>
    </row>
    <row r="13">
      <c r="A13" s="4" t="inlineStr">
        <is>
          <t>Face amount</t>
        </is>
      </c>
      <c r="B13" s="6" t="n">
        <v>3300</v>
      </c>
    </row>
    <row r="14">
      <c r="A14" s="4" t="inlineStr">
        <is>
          <t>Number of installments | installment</t>
        </is>
      </c>
      <c r="B14" s="7" t="n">
        <v>8</v>
      </c>
    </row>
    <row r="15">
      <c r="A15" s="4" t="inlineStr">
        <is>
          <t>Installment payment, percentage of initial principal amount (as a percent)</t>
        </is>
      </c>
      <c r="B15" s="4" t="inlineStr">
        <is>
          <t>12.50%</t>
        </is>
      </c>
    </row>
    <row r="16">
      <c r="A16" s="4" t="inlineStr">
        <is>
          <t>Deferred financing costs</t>
        </is>
      </c>
      <c r="B16" s="6" t="n">
        <v>0</v>
      </c>
    </row>
    <row r="17">
      <c r="A17" s="4" t="inlineStr">
        <is>
          <t>Outstanding principal balance</t>
        </is>
      </c>
      <c r="B17" s="6" t="n">
        <v>800</v>
      </c>
    </row>
    <row r="18">
      <c r="A18" s="4" t="inlineStr">
        <is>
          <t>Secured Debt | Five-year Term Loans Maturing 2021 | London Interbank Offered Rate (LIBOR)</t>
        </is>
      </c>
    </row>
    <row r="19">
      <c r="A19" s="3" t="inlineStr">
        <is>
          <t>Debt Instrument [Line Items]</t>
        </is>
      </c>
    </row>
    <row r="20">
      <c r="A20" s="4" t="inlineStr">
        <is>
          <t>Debt instrument, basis spread on variable rate (as a percent)</t>
        </is>
      </c>
      <c r="B20" s="4" t="inlineStr">
        <is>
          <t>3.10%</t>
        </is>
      </c>
    </row>
    <row r="21">
      <c r="A21" s="4" t="inlineStr">
        <is>
          <t>Secured Debt | One-year Term Loans Maturing 2019</t>
        </is>
      </c>
    </row>
    <row r="22">
      <c r="A22" s="3" t="inlineStr">
        <is>
          <t>Debt Instrument [Line Items]</t>
        </is>
      </c>
    </row>
    <row r="23">
      <c r="A23" s="4" t="inlineStr">
        <is>
          <t>Number of term loans | loan</t>
        </is>
      </c>
      <c r="B23" s="7" t="n">
        <v>2</v>
      </c>
      <c r="D23" s="7" t="n">
        <v>2</v>
      </c>
    </row>
    <row r="24">
      <c r="A24" s="4" t="inlineStr">
        <is>
          <t>Debt instrument, term</t>
        </is>
      </c>
      <c r="B24" s="4" t="inlineStr">
        <is>
          <t>1 year</t>
        </is>
      </c>
    </row>
    <row r="25">
      <c r="A25" s="4" t="inlineStr">
        <is>
          <t>Face amount</t>
        </is>
      </c>
      <c r="B25" s="6" t="n">
        <v>3200</v>
      </c>
    </row>
    <row r="26">
      <c r="A26" s="4" t="inlineStr">
        <is>
          <t>Secured Debt | One-year Term Loans Maturing 2019, Loan One</t>
        </is>
      </c>
    </row>
    <row r="27">
      <c r="A27" s="3" t="inlineStr">
        <is>
          <t>Debt Instrument [Line Items]</t>
        </is>
      </c>
    </row>
    <row r="28">
      <c r="A28" s="4" t="inlineStr">
        <is>
          <t>Debt instrument, interest rate, stated percentage (as a percentage)</t>
        </is>
      </c>
      <c r="B28" s="4" t="inlineStr">
        <is>
          <t>4.56%</t>
        </is>
      </c>
    </row>
    <row r="29">
      <c r="A29" s="4" t="inlineStr">
        <is>
          <t>Secured Debt | One-year Term Loans Maturing 2019, Loan Two</t>
        </is>
      </c>
    </row>
    <row r="30">
      <c r="A30" s="3" t="inlineStr">
        <is>
          <t>Debt Instrument [Line Items]</t>
        </is>
      </c>
    </row>
    <row r="31">
      <c r="A31" s="4" t="inlineStr">
        <is>
          <t>Debt instrument, interest rate, stated percentage (as a percentage)</t>
        </is>
      </c>
      <c r="B31" s="4" t="inlineStr">
        <is>
          <t>4.35%</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Long-term Debt - Future Minimum Principal Payment Obligations (Details) $ in Thousands</t>
        </is>
      </c>
      <c r="B1" s="2" t="inlineStr">
        <is>
          <t>Sep. 30, 2020USD ($)</t>
        </is>
      </c>
    </row>
    <row r="2">
      <c r="A2" s="3" t="inlineStr">
        <is>
          <t>Long-term Debt, Fiscal Year Maturity [Abstract]</t>
        </is>
      </c>
    </row>
    <row r="3">
      <c r="A3" s="4" t="inlineStr">
        <is>
          <t>2021</t>
        </is>
      </c>
      <c r="B3" s="6" t="n">
        <v>827</v>
      </c>
    </row>
    <row r="4">
      <c r="A4" s="4" t="inlineStr">
        <is>
          <t>2025</t>
        </is>
      </c>
      <c r="B4" s="7" t="n">
        <v>50000</v>
      </c>
    </row>
    <row r="5">
      <c r="A5" s="4" t="inlineStr">
        <is>
          <t>Total outstanding principal balance</t>
        </is>
      </c>
      <c r="B5" s="7" t="n">
        <v>50827</v>
      </c>
    </row>
    <row r="6">
      <c r="A6" s="4" t="inlineStr">
        <is>
          <t>Unamortized deferred financing costs</t>
        </is>
      </c>
      <c r="B6" s="7" t="n">
        <v>-412</v>
      </c>
    </row>
    <row r="7">
      <c r="A7" s="4" t="inlineStr">
        <is>
          <t>Long-term debt</t>
        </is>
      </c>
      <c r="B7" s="6" t="n">
        <v>5041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Principles of Consolidation and Basis of Presentation The accompanying Consolidated Financial Statements include the accounts of the Company and its majority-owned subsidiaries. All intercompany balances and transactions have been eliminated in consolidation. The Company applies the equity method of accounting to investments that provide it with the ability to exercise significant influence over the entities in which it lacks controlling financial interest and is not a primary beneficiary. Use of Estimates The preparation of financial statements in conformity with accounting principles generally accepted in the United States of America (“GAAP”) requires management to make certain estimates and assumptions that affect the reported amounts of assets and liabilities and disclosure of contingent assets and liabilities at the date of the financial statements, as well as the reported amounts of revenue and expenses during the reporting period. Significant estimates are associated with recording accounts receivable, inventories, goodwill, intangible assets other than goodwill, long-lived assets, derivative financial instruments, deferred income taxes, warranty obligations, revenue recognized in accordance with the percentage of completion method, and stock-based compensation expense. The Company assesses the estimates on an ongoing basis and records changes in estimates in the period they occur and become known. Actual results could differ from these estimates. The full extent to which the COVID-19 pandemic will directly or indirectly impact the Company’s business - including results of operations and financial condition, sales, expenses, reserves and allowances, manufacturing and employee-related amounts - will depend on future developments that are highly uncertain. This includes results from new information that may emerge concerning COVID-19 and any actions taken to contain or treat COVID-19, as well as the economic impact on local, regional, national and international customers and markets. The Company has made estimates of the impact of COVID-19 within its financial statements and there may be changes to those estimates in future periods. 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Foreign Currency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expenses, net” in the Company’s Consolidated Statements of Operations. Net foreign currency transaction and remeasurement losses totaled $3.4 million, $1.8 million and $3.3 million for the fiscal years ended September 30, 2020, 2019 and 2018, respectively. The determination of the functional currency of the Company’s subsidiaries is based on their financial and operational environment and is the local currency of all of the Company’s foreign subsidiaries. The subsidiaries’ assets and liabilities are translated into the reporting currency at period-end exchange rates, while revenue, expenses, gains and losses are translated at the average exchange rates during the period. Gains and losses from foreign currency translations are recorded in “Accumulated other comprehensive income” in the Company’s Consolidated Balance Sheets and presented as a component of comprehensive income in the Company’s Consolidated Statements of Comprehensive Income. Derivative Financial Instruments All derivatives, whether designated as a hedging relationship or not, are recorded in the Consolidated Balance Sheets at fair value. The accounting for changes in fair value of a derivative instrument depends on whether it has been designated and qualifies as part of a hedging relationship and the type of hedging relationship. For those derivative instruments that are designated and qualify as hedging instruments, the Company must designate the hedging instrument as a fair value hedge, cash flow hedge or a hedge of a net investment in a foreign operation based on the exposure being hedged. Certain derivatives held by the Company are not designated as hedges but are used in managing exposure to changes in foreign exchange rates. A fair value hedge is a derivative instrument designated for the purpose of hedging the exposure to changes in fair value of an asset or a liability resulting from a particular risk. If the derivative is designated as a fair value hedge, the changes in the fair value of the derivative and of the hedged item attributable to the hedged risk are both recognized in the results of operations and presented in the same caption in the Consolidated Statements of Operations and Consolidated Statements of Comprehensive Income. A cash flow hedge is a derivative instrument designated for the purpose of hedging the exposure to variability in future cash flows resulting from a particular risk. If the derivative is designated as a cash flow hedge, the effective portions of changes in the fair value of the derivative are recorded in accumulated other comprehensive income and recognized in the results of operations when the hedged item affects earnings. Ineffective portions of changes in the fair value of cash flow hedges are recognized in the results of operations. A hedge of a net investment in a foreign operation is achieved through a derivative instrument designated for the purpose of hedging the exposure of changes in value of investments in foreign subsidiaries. If the derivative is designated as a hedge of a net investment in a foreign operation, the effective portions of changes in the fair value of the derivative are recorded in other comprehensive income as a part of the foreign currency translation adjustment. Ineffective portions of net investment hedges are recognized in the results of operations. For derivative instruments not designated as hedging instruments, changes in fair value are recognized in the Consolidated Statements of Operations as gains or losses consistent with the classification of the underlying risk. Concentration of Credit Risk Financial instruments that potentially subject the Company to concentrations of credit risk consist of cash deposits and cash equivalents, marketable securities, derivative instruments and accounts receivable. All of the Company’s cash and cash equivalents, restricted cash, marketable securities and derivative instruments are maintained by major financial institutions. The Company invests cash not used in operations in investment grade, high credit quality securities in accordance with the Company’s investment policy which provides guidelines and limits regarding investments type, concentration, credit quality and maturity terms aimed at maintaining liquidity and reducing risk of capital loss. The Company regularly monitors the creditworthiness of its customers and believes that it has adequately provided for exposure to potential credit losses. The Company’s ten largest customers accounted for approximately 33%, 28% and 34% of its consolidated revenue for the fiscal years ended September 30, 2020, 2019 and 2018, respectively. No customers accounted for more than 10% of the Company’s consolidated revenue for fiscal years 2020, 2019 and 2018. Fair Value of Financial Instruments The Company’s financial instruments consist of cash and cash equivalents, restricted cash, marketable securities, derivative instruments, the term loan, accounts receivable, and accounts payable. Marketable securities and derivative instruments are measured at fair value based on quoted market prices or observable inputs other than quoted market prices for identical or similar assets or liabilities. The carrying amounts of cash and cash equivalents, restricted cash, accounts receivable and accounts payable approximate their fair value due to their short-term nature. Cash and Cash Equivalents, and Restricted Cash Cash and cash equivalents consist of cash and highly liquid investments with original maturities of three months or less that are readily convertible to known amounts of cash. At September 30, 2020 and 2019, cash equivalents were $0.1 million and $16.2 million, respectively. Cash equivalents are reported at fair value. The Company classifies short term restricted cash balances within prepaid expenses and other current assets and long term restricted cash balances with in other assets on the accompanying consolidated balance sheets based upon the term of the remaining restrictions. Accounts Receivable, Allowance for Doubtful Accounts and Sales Returns Trade accounts receivable do not bear interest and are recorded at the invoiced amount. The Company maintains an allowance for doubtful accounts representing its best estimate of probable credit losses related to its existing accounts receivable and their net realizable value. The Company determines the allowance based on a number of factors, including an evaluation of customer credit worthiness, the age of the outstanding receivables, economic trends and historical experience. The Company reviews its allowance for doubtful accounts on a quarterly basis and adjusts the balance based on the Company’s estimates of the receivables’ recoverability in the period the changes in estimates occur and become known. Accounts receivable balances are written off against the allowance for doubtful accounts when the Company determines that the balances are not recoverable. Provisions for doubtful accounts are recorded in "Selling, general and administrative expenses" in the Consolidated Statements of Operations. The Company determines the allowance for sales returns based on its best estimate of probable customer returns. Provisions for sales returns are recorded in "Revenue" in the Consolidated Statements of Operations. The Company does not have any off-balance-sheet credit exposure related to its customers. Inventories Inventories are stated at the lower of cost or net realizable value determined on a first-in, first-out basis and include the cost of materials, labor and manufacturing overhead. The Company reports inventories at their net realizable value and provides reserves for excess, obsolete or damaged inventory based on changes in customer demand, technology and other economic factors. Fixed Assets, Intangible Assets and Impairment of Long-lived Assets Property, plant and equipment are stated at cost, net of accumulated depreciation. Depreciation expense is computed based on the straight-line method and charged to results of operations to allocate the cost of the assets over their estimated useful lives, as follows: ​ ​ ​ ​ Buildings 10 - 40 years Computer equipment software 3 - 7 years Machinery and equipment 2 - 10 years Furniture and fixtures 3 - 10 years ​ Leasehold improvements are amortized over the shorter of their estimated useful lives or the remaining terms of the respective leases. Equipment used for demonstrations to customers is included in machinery and equipment and depreciated over its estimated useful life. Repair and maintenance costs are expensed as incurred. The Company has developed software for internal use. Internal and external labor costs incurred during the application development stage of a project are capitalized. Costs incurred prior to application development and post implementation are expensed as incurred. Training and data conversion costs are expensed as incurred. As of September 30, 2020, and 2019, the Company had cumulative capitalized direct costs of $18.2 million and $11.6 million, respectively, associated with the development of software for its internal use. As of September 30, 2020, this balance included $4.4 million associated with software still in the development stage which are included within "Property, plant and equipment, net" in the accompanying Consolidated Balance Sheets. During fiscal year 2020, the Company capitalized direct costs of $6.6 million associated with the development of software for its internal use. Cost of disposed assets and the associated accumulated depreciation are derecognized upon their retirement or at the time of disposal, and the resulting gain or loss is included in the Company’s results of operations. The Company identified finite-lived intangible assets other than goodwill as a result of acquisitions. Finite-lived intangible assets are valued based on estimated future cash flows and amortized over their estimated useful lives based on methods that approximate the pattern in which the economic benefits are expected to be realized. Finite-lived intangibles assets and fixed assets are tested for impairment when indicators of impairment are present. For purposes of this test, long-lived assets are grouped with other assets and liabilities at the lowest level for which identifiable cash flows are largely independent of the cash flows of other assets and liabilities. If the Company determines that indicators of potential impairment are present, it assesses the recoverability of long-lived asset group by comparing its undiscounted future cash flows to its carrying value. The future cash flow period is based on the future service life of the primary asset within the long-lived asset group. If the carrying value of the long-lived asset group exceeds its future cash flows, the Company determines fair values of the individual net assets within the long-lived asset group to assess potential impairment. If the aggregate fair values of the individual net assets of the group are less than their carrying values, an impairment loss is recognized for an amount in excess of the group’s aggregate carrying value over its fair value. The loss is allocated to the assets within the group based on their relative carrying values, with no asset reduced below its fair value. Finite-lived intangible assets are amortized over their useful lives, as follows: ​ ​ ​ ​ Patents 7 - 15 years Completed technology 3 - 15 years Customer relationships 3 - 14 years ​ Leases The Company has operating leases for real estate and non-real estate and finance leases for non-real estate. The classification of a lease as operating or finance and the determination of the right-of-use asset (“ROU asset”) and lease liability are determined at lease inception. The ROU asset represents the Company’s right to use an underlying asset for the lease term and the lease liability represents the Company’s obligation to make lease payments arising from the lease. Operating lease ROU assets and liabilities are recognized at commencement date based on the present value of lease payments over the lease term. As most of the Company’s leases do not provide an implicit rate, an incremental borrowing rate is used based on the estimated rate of interest for collateralized borrowing over a similar term of the lease payments at commencement date. Lease terms may include options to extend or terminate the lease when it is reasonably certain that the option will be exercised. Lease expense is recognized on a straight-line basis over the lease term. The Company’s lease agreements may contain lease and non-lease components. Non-lease components primarily include payments for maintenance and utilities. Fixed payments for non-lease components are combined with lease payments and accounted for as a single lease component which increases the amount of the ROU asset and liability. The ROU asset for operating leases is included within Other assets and the ROU asset for finance leases is included within Property, plant, and equipment, net on the Consolidated Balance Sheets. The short-term lease liabilities for both operating leases and finance leases are included within Accrued expenses and other current liabilities. The long-term lease liabilities for operating leases and finance leases are included within Long-term operating lease liabilities, and Other long-term liabilities, respectively, on the Consolidated Balance Sheets. ​ Goodwill Goodwill represents the excess of purchase price over the fair value of net tangible and identifiable intangible assets of the businesses acquired by the Company. Goodwill is tested for impairment annually or more often if impairment indicators are present at the reporting unit level. The Company has elected April 1 st Application of the goodwill impairment test requires significant judgment based on market and operational conditions at the time of the evaluation, including management’s best estimate of future business activity and the related estimates of future cash flows from the assets and the reporting units that include the associated goodwill. These periodic evaluations could cause management to conclude that impairment factors exist, requiring an adjustment of these assets to their then-current fair market values. Future business conditions and/or activity could differ materially from the projections made by management which could result in additional adjustments and impairment charges. The goodwill impairment test is performed at the reporting unit level. A reporting unit is either an operating segment or one level below it, which is referred to as a “component”. The level at which the impairment test is performed requires an assessment of whether the operations below an operating segment constitute a self-sustaining business, in which case testing is generally performed at this level. In accordance with ASC 350, Intangibles- Goodwill and Other The Company determines fair values of its reporting units based on an income approach in accordance with the discounted cash flow method (DCF Method). The DCF Method is based on projected future cash flows and terminal value estimates discounted to their present values. Terminal value represents a present value an investor would pay on the valuation date for the rights to the cash flows of the business for the years subsequent to the discrete cash flow projection period. The observable inputs used in the DCF Method include discount rates set above the Company’s weighted-average cost of capital. The Company derives discount rates that are commensurate with the risks and uncertainties inherent in the respective businesses and its internally developed projections of future cash flows. The Company considers the DCF Method to be the most appropriate valuation technique since it is based on management’s long-term financial projections. In addition, to determining the fair value of the Company’s reporting units based on the DCF method, to its overall market capitalization and uses certain market-based valuation techniques to assess the reasonableness of the reporting unit fair values determined in accordance with the DCF Method. Deferred Financing Costs The Company records commitment fees and other costs directly associated with obtaining the term loan and line of credit financing as deferred financing costs which are presented as a reduction of Long-term debt on the Consolidated Balance Sheets. Deferred financing costs were $0.7 million and $0.9 million at September 30, 2020 and 2019, respectively. Such costs are amortized over the term of the related financing arrangement and included in “Interest expense” in the accompanying Consolidated Statements of Operations. Amortization expense related to deferred financing costs was $0.2 million and $1.1 million for fiscal years ended September 30, 2020 and 2019, respectively, and was included in interest expense in the accompanying Consolidated Statements of Operations. Please refer to Note 10, “Line of Credit” and Note 11, “Debt” for further information on this arrangement. Warranty Obligations The Company offers warranties on the sales of certain of its products and records warranty obligations for estimated future claims at the time revenue is recognized. Warranty obligations are estimated based on historical experience and management’s estimate of the level of future claims. Revenue Recognition The Company generates revenue from the following sources: ​ ● Products, including sales of tool automation and automated cold sample management systems, atmospheric and vacuum robots, contamination control solutions, consumables, instruments, spare parts and software. ● Services, including repairs, upgrades, diagnostic support, installation, as well as biological sample services such as DNA sequencing, gene synthesis, molecular biology, bioinformatics, biological sample storage and other support services. ​ The Company recognizes revenue for the transfer of such promised products or services to customers in an amount that reflects the consideration to which the Company expects to be entitled to in exchange for those products or services. Under ASC 606, Revenue from Contracts with Customers ​ ● Identify the contract with a customer. Contracts are accounted for when approval and commitment has been received from both parties, the rights of each party are identified, payment terms are identified, the contract has commercial substance and collectability of the consideration to which the Company is entitled is probable. Contracts are generally evidenced through receipt of an approved purchase order or execution of a binding arrangement. Within the Brooks Semiconductor Solutions Group segment, contracts are typically short-term with the exception of service-type warranty contracts, which generally have a stated contract term that is greater than one year. Within the Brooks Life Sciences segments, contracts are both short and long-term. Long-term contracts within the segments relate to the sale of products with attached service-type warranty contracts that generally have a stated contract term that is greater than one year. Contracts within all operating segments may contain acceptance provisions where the Company is required to obtain technical acceptance from the customer upon completion of installation services and evidence of the systems functional performance within the customer’s operating environment. The Company has concluded that acceptance criteria within its contracts can be objectively evaluated and will not impact the Company’s transfer of control assessment under ASC 606. ● Identify the performance obligations in the contract. Performance obligations include the sale of products and services. Certain customer arrangements related to the sale of automated cold sample management systems and contamination control solution products generally include more than one performance obligation and may include a combination of goods and or services, such as products with installation services or service-type warranty obligations. These contracts include multiple promises and as a result, the Company is required to evaluate each promise and determine whether the promise qualifies as a performance obligation within the contract. Contracts may contain the option to acquire additional products or services at defined prices. The Company reviews the pricing of these options to determine whether the option would exist independently of the current contract. If the pricing of contract options provides a material right to the customer that it would not receive without entering into the current contract, the Company accounts for the option as a separate performance obligation. ● Determine the transaction price. The transaction price of the Company’s contracts with its customer is generally fixed, based on the amounts to be contractually billed to the customer. Certain contracts may contain variable consideration in the form of customer allowances and rebates that consist primarily of retrospective volume based discounts and other incentive programs. Variable consideration is estimated at contract inception and included in the transaction price if it is probable that a subsequent change in the estimate would not result in a significant revenue reversal. The period between transfer of control of the performance obligations within a customer contract and timing of payment is generally within one year. As a result, the Company’s contracts typically do not include significant financing components. ● Allocate the transaction price to the performance obligations in the contract. For customer contracts that contain more than one performance obligation, the Company allocates the total transaction consideration to each performance obligation based on the relative stand-alone selling price of each performance obligation within the contract. The Company relies on either observable standalone sales or an expected cost plus margin approach to determine the standalone selling price of offerings, depending on the nature of the performance obligation. Performance obligations whose standalone selling price is estimated using an expected cost plus margin approach relate to the sale of customized automated cold sample management systems and service-type warranties within the life sciences segments. ● Recognize revenue when or as the Company satisfies a performance obligation . The Company satisfies its performance obligations by transferring a product or service either at a point in time or over time, when the transfer of control of the underlying performance obligation has occurred. Control is evidenced by the customer’s ability to direct the use of and obtain substantially all the remaining benefits from the performance obligation. Revenue from third-party sales for which the Company does not meet the criteria for gross revenue recognition is recognized on a net basis. All other revenue is recognized on a gross basis. The Company excludes from the transaction price all sales taxes assessed by governmental authorities and as a result, revenue is presented net of tax. As a result of applying this five-step model under ASC 606, the Company recognizes revenues from its sale of products and services as follows: ​ ● Products: Revenue from the sale of standard products is recognized upon their transfer of control to the customer, which is considered complete at either the time of shipment or arrival at destination, based on the agreed upon terms within the contract. The Company’s payment terms for the sale of standard products are typically 30 to 60 days . Revenue from the sales of certain products that involve significant customization, which include primarily automated cold sample management systems is recognized over time as the asset created by the Company’s performance does not have alternative use to the Company and an enforceable right to payment for performance completed to date is present. The Company recognizes revenue as work progresses based on a percentage of actual labor hours incurred on the project to-date and total estimated labor hours expected to be incurred on the project. The selection of the method to measure progress towards completion requires judgment. The Company has concluded that using the percentage of labor hours incurred to estimated labor hours needed to complete the project most appropriately depicts the Company’s efforts towards satisfaction of the performance obligation. The Company develops profit estimates for long-term contracts based on total revenue expected to be generated from the project and total costs anticipated to be incurred in the project. These estimates are based on a number of factors, including the degree of required product customization and the work required to be able to install the product in the customer’s existing environment, as well as the Company’s historical experience, project plans and an assessment of the risks and uncertainties inherent in the contract related to implementation delays or performance issues that may or may not be within the Company’s control. The Company estimates a loss on a contract by comparing total estimated contract revenue to the total estimated contract costs and recognizes a loss during the period in which it becomes probable and can be reasonably estimated. The Company reviews profit estimates for long-term contracts during each reporting period and revises the estimate based on changes in circumstances. Revenue for certain arrangements that involve significant product customization but do not provide the Company with an enforceable right to payment for performance completed to date are recognized at a point in time, upon completion or substantial completion of the project, provided transfer of control has occurred. The project is considered substantially complete when the Company receives acceptance from the customer and remaining tasks are perfunctory or inconsequential and in control of the Company. Generally, the terms of long-term contracts provide for progress billings based on completion of milestones or other defined phases of work. In certain instances, payments collected from customers in advance of recognizing the related revenue are recorded and presented as contract liabilities within “Deferred revenue” on the Company’s Consolidated Balance Sheet. Additionally, due to certain billing constraints within contracts, the customer may retain a portion of the contract price until completion of the contract. In these contracts, revenue recognized may exceed billings, which the Company presents as a contract asset on the balance sheet, which is included within the “Prepaid expenses and other current assets” on the Company’s Consolidated Balance Sheet. ​ ● Services: Service revenue is generally recognized ratably over time or on an output method, as the customer simultaneously receives and consumes the benefit of these services as they are performed. Payments related to service-type warranties may be made up front or proportionally over the contract term. Payment due or received from the customers prior to rendering the associated services are recorded as a contract liability. ● Genomic Services: The Company’s Genomic Services are professional services which includes Sanger Sequencing, Next Generation Sequencing, Gene Synthesis and Gene Editing-CRISPR based gene editing. In each case, the customer realizes and consumes the benefit of these services as they are performed. Revenue from Genomic Services is recognized over time and is based upon the fact that transfer of control takes place over time as determined using the input method of costs incurred. Research and Development Expense Research and development costs are expensed as incurred. Research and development costs consist primarily of personnel expenses related to development of new products, as well as enhancements and engineering changes to existing products and development of hardware and software components. Stock-Based Compensation Expense The Company measures stock-based compensation cost at fair value on the grant date and recognizes the expense over the service period for the awards expected to vest. The fair value of restricted stock units is determined based on the number of shares granted and the closing price of the Company’s common stock quoted on Nasdaq on the date of grant. For awards that vest based on service conditions, the Company recognizes stock-based compensation expense on a straight-line basis over the requisite service period. For awards that vest subject to performance conditions, the Company recognizes stock-based compensation expense ratably over the performance period if it is probabl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 Current and Non-current (Details) - USD ($) $ in Thousands</t>
        </is>
      </c>
      <c r="B1" s="2" t="inlineStr">
        <is>
          <t>Sep. 30, 2020</t>
        </is>
      </c>
      <c r="C1" s="2" t="inlineStr">
        <is>
          <t>Sep. 30, 2019</t>
        </is>
      </c>
    </row>
    <row r="2">
      <c r="A2" s="3" t="inlineStr">
        <is>
          <t>Long-term Debt, by Current and Noncurrent [Abstract]</t>
        </is>
      </c>
    </row>
    <row r="3">
      <c r="A3" s="4" t="inlineStr">
        <is>
          <t>Long-term debt</t>
        </is>
      </c>
      <c r="B3" s="6" t="n">
        <v>50415</v>
      </c>
    </row>
    <row r="4">
      <c r="A4" s="4" t="inlineStr">
        <is>
          <t>Current portion of long-term debt</t>
        </is>
      </c>
      <c r="B4" s="7" t="n">
        <v>827</v>
      </c>
      <c r="C4" s="6" t="n">
        <v>829</v>
      </c>
    </row>
    <row r="5">
      <c r="A5" s="4" t="inlineStr">
        <is>
          <t>Non-current portion of long-term debt</t>
        </is>
      </c>
      <c r="B5" s="6" t="n">
        <v>49588</v>
      </c>
      <c r="C5" s="6" t="n">
        <v>5031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Sep. 30, 2020</t>
        </is>
      </c>
      <c r="C2" s="2" t="inlineStr">
        <is>
          <t>Sep. 30, 2019</t>
        </is>
      </c>
      <c r="D2" s="2" t="inlineStr">
        <is>
          <t>Sep. 30, 2018</t>
        </is>
      </c>
    </row>
    <row r="3">
      <c r="A3" s="3" t="inlineStr">
        <is>
          <t>Current income tax provision (benefit):</t>
        </is>
      </c>
    </row>
    <row r="4">
      <c r="A4" s="4" t="inlineStr">
        <is>
          <t>Federal</t>
        </is>
      </c>
      <c r="B4" s="6" t="n">
        <v>1122</v>
      </c>
      <c r="C4" s="6" t="n">
        <v>963</v>
      </c>
    </row>
    <row r="5">
      <c r="A5" s="4" t="inlineStr">
        <is>
          <t>State</t>
        </is>
      </c>
      <c r="B5" s="7" t="n">
        <v>1137</v>
      </c>
      <c r="C5" s="7" t="n">
        <v>510</v>
      </c>
      <c r="D5" s="6" t="n">
        <v>917</v>
      </c>
    </row>
    <row r="6">
      <c r="A6" s="4" t="inlineStr">
        <is>
          <t>Foreign</t>
        </is>
      </c>
      <c r="B6" s="7" t="n">
        <v>13136</v>
      </c>
      <c r="C6" s="7" t="n">
        <v>15860</v>
      </c>
      <c r="D6" s="7" t="n">
        <v>7608</v>
      </c>
    </row>
    <row r="7">
      <c r="A7" s="4" t="inlineStr">
        <is>
          <t>Total current income tax provision</t>
        </is>
      </c>
      <c r="B7" s="7" t="n">
        <v>15395</v>
      </c>
      <c r="C7" s="7" t="n">
        <v>17333</v>
      </c>
      <c r="D7" s="7" t="n">
        <v>8525</v>
      </c>
    </row>
    <row r="8">
      <c r="A8" s="3" t="inlineStr">
        <is>
          <t>Deferred income tax provision (benefit):</t>
        </is>
      </c>
    </row>
    <row r="9">
      <c r="A9" s="4" t="inlineStr">
        <is>
          <t>Federal</t>
        </is>
      </c>
      <c r="B9" s="7" t="n">
        <v>-2045</v>
      </c>
      <c r="C9" s="7" t="n">
        <v>-8633</v>
      </c>
      <c r="D9" s="7" t="n">
        <v>-48815</v>
      </c>
    </row>
    <row r="10">
      <c r="A10" s="4" t="inlineStr">
        <is>
          <t>State</t>
        </is>
      </c>
      <c r="B10" s="7" t="n">
        <v>-695</v>
      </c>
      <c r="C10" s="7" t="n">
        <v>-2138</v>
      </c>
      <c r="D10" s="7" t="n">
        <v>-5518</v>
      </c>
    </row>
    <row r="11">
      <c r="A11" s="4" t="inlineStr">
        <is>
          <t>Foreign</t>
        </is>
      </c>
      <c r="B11" s="7" t="n">
        <v>-2718</v>
      </c>
      <c r="C11" s="7" t="n">
        <v>-6673</v>
      </c>
      <c r="D11" s="7" t="n">
        <v>-1443</v>
      </c>
    </row>
    <row r="12">
      <c r="A12" s="4" t="inlineStr">
        <is>
          <t>Total deferred income tax provision (benefit)</t>
        </is>
      </c>
      <c r="B12" s="7" t="n">
        <v>-5458</v>
      </c>
      <c r="C12" s="7" t="n">
        <v>-17444</v>
      </c>
      <c r="D12" s="7" t="n">
        <v>-55776</v>
      </c>
    </row>
    <row r="13">
      <c r="A13" s="4" t="inlineStr">
        <is>
          <t>Income tax provision (benefit)</t>
        </is>
      </c>
      <c r="B13" s="6" t="n">
        <v>9937</v>
      </c>
      <c r="C13" s="6" t="n">
        <v>-111</v>
      </c>
      <c r="D13" s="6" t="n">
        <v>-4725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and Equity in Earnings of Equity Method Investments (Details) - USD ($) $ in Thousands</t>
        </is>
      </c>
      <c r="B1" s="2" t="inlineStr">
        <is>
          <t>12 Months Ended</t>
        </is>
      </c>
    </row>
    <row r="2">
      <c r="B2" s="2" t="inlineStr">
        <is>
          <t>Sep. 30, 2020</t>
        </is>
      </c>
      <c r="C2" s="2" t="inlineStr">
        <is>
          <t>Sep. 30, 2019</t>
        </is>
      </c>
      <c r="D2" s="2" t="inlineStr">
        <is>
          <t>Sep. 30, 2018</t>
        </is>
      </c>
    </row>
    <row r="3">
      <c r="A3" s="3" t="inlineStr">
        <is>
          <t>Components of income (loss) before income taxes and equity in earnings of equity method investments</t>
        </is>
      </c>
    </row>
    <row r="4">
      <c r="A4" s="4" t="inlineStr">
        <is>
          <t>Domestic</t>
        </is>
      </c>
      <c r="B4" s="6" t="n">
        <v>20697</v>
      </c>
      <c r="C4" s="6" t="n">
        <v>-37160</v>
      </c>
      <c r="D4" s="6" t="n">
        <v>3122</v>
      </c>
    </row>
    <row r="5">
      <c r="A5" s="4" t="inlineStr">
        <is>
          <t>Foreign</t>
        </is>
      </c>
      <c r="B5" s="7" t="n">
        <v>54275</v>
      </c>
      <c r="C5" s="7" t="n">
        <v>46603</v>
      </c>
      <c r="D5" s="7" t="n">
        <v>17344</v>
      </c>
    </row>
    <row r="6">
      <c r="A6" s="4" t="inlineStr">
        <is>
          <t>Income before income taxes</t>
        </is>
      </c>
      <c r="B6" s="6" t="n">
        <v>74972</v>
      </c>
      <c r="C6" s="6" t="n">
        <v>9443</v>
      </c>
      <c r="D6" s="6" t="n">
        <v>2046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 Provision (Benefit) and Income Taxes Computed using Applicable U.S. Statutory Federal Tax Rate (Details) - USD ($) $ in Thousands</t>
        </is>
      </c>
      <c r="B1" s="2" t="inlineStr">
        <is>
          <t>12 Months Ended</t>
        </is>
      </c>
    </row>
    <row r="2">
      <c r="B2" s="2" t="inlineStr">
        <is>
          <t>Sep. 30, 2020</t>
        </is>
      </c>
      <c r="C2" s="2" t="inlineStr">
        <is>
          <t>Sep. 30, 2019</t>
        </is>
      </c>
      <c r="D2" s="2" t="inlineStr">
        <is>
          <t>Sep. 30, 2018</t>
        </is>
      </c>
    </row>
    <row r="3">
      <c r="A3" s="3" t="inlineStr">
        <is>
          <t>Differences between the income tax provision (benefit) and income taxes computed using the applicable U.S. statutory federal tax rate</t>
        </is>
      </c>
    </row>
    <row r="4">
      <c r="A4" s="4" t="inlineStr">
        <is>
          <t>Income tax provision computed at federal statutory rate</t>
        </is>
      </c>
      <c r="B4" s="6" t="n">
        <v>15744</v>
      </c>
      <c r="C4" s="6" t="n">
        <v>1983</v>
      </c>
      <c r="D4" s="6" t="n">
        <v>5014</v>
      </c>
    </row>
    <row r="5">
      <c r="A5" s="4" t="inlineStr">
        <is>
          <t>State income taxes, net of federal benefit</t>
        </is>
      </c>
      <c r="B5" s="7" t="n">
        <v>493</v>
      </c>
      <c r="C5" s="7" t="n">
        <v>-630</v>
      </c>
      <c r="D5" s="7" t="n">
        <v>692</v>
      </c>
    </row>
    <row r="6">
      <c r="A6" s="4" t="inlineStr">
        <is>
          <t>Foreign income taxed at different rates</t>
        </is>
      </c>
      <c r="B6" s="7" t="n">
        <v>132</v>
      </c>
      <c r="C6" s="7" t="n">
        <v>550</v>
      </c>
      <c r="D6" s="7" t="n">
        <v>920</v>
      </c>
    </row>
    <row r="7">
      <c r="A7" s="4" t="inlineStr">
        <is>
          <t>Impact of investments in subsidiaries</t>
        </is>
      </c>
      <c r="B7" s="7" t="n">
        <v>296</v>
      </c>
      <c r="C7" s="7" t="n">
        <v>-536</v>
      </c>
      <c r="D7" s="7" t="n">
        <v>-729</v>
      </c>
    </row>
    <row r="8">
      <c r="A8" s="4" t="inlineStr">
        <is>
          <t>Change in deferred tax asset valuation allowance</t>
        </is>
      </c>
      <c r="B8" s="7" t="n">
        <v>-1526</v>
      </c>
      <c r="C8" s="7" t="n">
        <v>-2264</v>
      </c>
      <c r="D8" s="7" t="n">
        <v>-75918</v>
      </c>
    </row>
    <row r="9">
      <c r="A9" s="4" t="inlineStr">
        <is>
          <t>Net increase in uncertain tax positions</t>
        </is>
      </c>
      <c r="B9" s="7" t="n">
        <v>1417</v>
      </c>
      <c r="C9" s="7" t="n">
        <v>720</v>
      </c>
      <c r="D9" s="7" t="n">
        <v>220</v>
      </c>
    </row>
    <row r="10">
      <c r="A10" s="4" t="inlineStr">
        <is>
          <t>Global intangible low taxed income, net of foreign tax credits</t>
        </is>
      </c>
      <c r="B10" s="7" t="n">
        <v>611</v>
      </c>
      <c r="C10" s="7" t="n">
        <v>1389</v>
      </c>
    </row>
    <row r="11">
      <c r="A11" s="4" t="inlineStr">
        <is>
          <t>Impact of tax rate change</t>
        </is>
      </c>
      <c r="B11" s="7" t="n">
        <v>262</v>
      </c>
      <c r="D11" s="7" t="n">
        <v>15287</v>
      </c>
    </row>
    <row r="12">
      <c r="A12" s="4" t="inlineStr">
        <is>
          <t>Compensation</t>
        </is>
      </c>
      <c r="B12" s="7" t="n">
        <v>-3022</v>
      </c>
      <c r="C12" s="7" t="n">
        <v>-1103</v>
      </c>
      <c r="D12" s="7" t="n">
        <v>-701</v>
      </c>
    </row>
    <row r="13">
      <c r="A13" s="4" t="inlineStr">
        <is>
          <t>Tax credits</t>
        </is>
      </c>
      <c r="B13" s="7" t="n">
        <v>-2845</v>
      </c>
      <c r="C13" s="7" t="n">
        <v>-2741</v>
      </c>
      <c r="D13" s="7" t="n">
        <v>-1633</v>
      </c>
    </row>
    <row r="14">
      <c r="A14" s="4" t="inlineStr">
        <is>
          <t>Merger costs</t>
        </is>
      </c>
      <c r="B14" s="7" t="n">
        <v>37</v>
      </c>
      <c r="C14" s="7" t="n">
        <v>572</v>
      </c>
      <c r="D14" s="7" t="n">
        <v>1405</v>
      </c>
    </row>
    <row r="15">
      <c r="A15" s="4" t="inlineStr">
        <is>
          <t>Other taxes</t>
        </is>
      </c>
      <c r="B15" s="7" t="n">
        <v>580</v>
      </c>
      <c r="C15" s="7" t="n">
        <v>764</v>
      </c>
      <c r="D15" s="7" t="n">
        <v>70</v>
      </c>
    </row>
    <row r="16">
      <c r="A16" s="4" t="inlineStr">
        <is>
          <t>Non-deductible expenses</t>
        </is>
      </c>
      <c r="B16" s="7" t="n">
        <v>116</v>
      </c>
      <c r="C16" s="7" t="n">
        <v>174</v>
      </c>
      <c r="D16" s="7" t="n">
        <v>176</v>
      </c>
    </row>
    <row r="17">
      <c r="A17" s="4" t="inlineStr">
        <is>
          <t>Transition tax</t>
        </is>
      </c>
      <c r="C17" s="7" t="n">
        <v>2988</v>
      </c>
      <c r="D17" s="7" t="n">
        <v>8027</v>
      </c>
    </row>
    <row r="18">
      <c r="A18" s="4" t="inlineStr">
        <is>
          <t>Deferred state rate change due to acquisition</t>
        </is>
      </c>
      <c r="C18" s="7" t="n">
        <v>-1360</v>
      </c>
    </row>
    <row r="19">
      <c r="A19" s="4" t="inlineStr">
        <is>
          <t>Prior year true ups</t>
        </is>
      </c>
      <c r="B19" s="7" t="n">
        <v>-1645</v>
      </c>
      <c r="C19" s="7" t="n">
        <v>-152</v>
      </c>
    </row>
    <row r="20">
      <c r="A20" s="4" t="inlineStr">
        <is>
          <t>Research and development expense deduction</t>
        </is>
      </c>
      <c r="B20" s="7" t="n">
        <v>-530</v>
      </c>
      <c r="C20" s="7" t="n">
        <v>-447</v>
      </c>
    </row>
    <row r="21">
      <c r="A21" s="4" t="inlineStr">
        <is>
          <t>Foreign derived intangible income</t>
        </is>
      </c>
      <c r="B21" s="7" t="n">
        <v>-153</v>
      </c>
    </row>
    <row r="22">
      <c r="A22" s="4" t="inlineStr">
        <is>
          <t>Other</t>
        </is>
      </c>
      <c r="B22" s="7" t="n">
        <v>-30</v>
      </c>
      <c r="C22" s="7" t="n">
        <v>-18</v>
      </c>
      <c r="D22" s="7" t="n">
        <v>-81</v>
      </c>
    </row>
    <row r="23">
      <c r="A23" s="4" t="inlineStr">
        <is>
          <t>Income tax provision (benefit)</t>
        </is>
      </c>
      <c r="B23" s="6" t="n">
        <v>9937</v>
      </c>
      <c r="C23" s="6" t="n">
        <v>-111</v>
      </c>
      <c r="D23" s="6" t="n">
        <v>-4725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come Taxes - Unremitted Earnings of Foreign Subsidiaries (Details) $ in Millions</t>
        </is>
      </c>
      <c r="B1" s="2" t="inlineStr">
        <is>
          <t>Sep. 30, 2020USD ($)</t>
        </is>
      </c>
    </row>
    <row r="2">
      <c r="A2" s="3" t="inlineStr">
        <is>
          <t>Unremitted earnings of foreign subsidiaries</t>
        </is>
      </c>
    </row>
    <row r="3">
      <c r="A3" s="4" t="inlineStr">
        <is>
          <t>Unremitted earnings of foreign subsidiaries</t>
        </is>
      </c>
      <c r="B3" s="6" t="n">
        <v>41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Sep. 30, 2020</t>
        </is>
      </c>
      <c r="C1" s="2" t="inlineStr">
        <is>
          <t>Sep. 30, 2019</t>
        </is>
      </c>
    </row>
    <row r="2">
      <c r="A2" s="3" t="inlineStr">
        <is>
          <t>Deferred Tax Assets, Gross [Abstract]</t>
        </is>
      </c>
    </row>
    <row r="3">
      <c r="A3" s="4" t="inlineStr">
        <is>
          <t>Accruals and reserves not currently deductible</t>
        </is>
      </c>
      <c r="B3" s="6" t="n">
        <v>17245</v>
      </c>
      <c r="C3" s="6" t="n">
        <v>14286</v>
      </c>
    </row>
    <row r="4">
      <c r="A4" s="4" t="inlineStr">
        <is>
          <t>Federal, state and foreign tax credits</t>
        </is>
      </c>
      <c r="B4" s="7" t="n">
        <v>5625</v>
      </c>
      <c r="C4" s="7" t="n">
        <v>5952</v>
      </c>
    </row>
    <row r="5">
      <c r="A5" s="4" t="inlineStr">
        <is>
          <t>Other assets</t>
        </is>
      </c>
      <c r="B5" s="7" t="n">
        <v>958</v>
      </c>
      <c r="C5" s="7" t="n">
        <v>2487</v>
      </c>
    </row>
    <row r="6">
      <c r="A6" s="4" t="inlineStr">
        <is>
          <t>Equity compensation</t>
        </is>
      </c>
      <c r="B6" s="7" t="n">
        <v>4141</v>
      </c>
      <c r="C6" s="7" t="n">
        <v>5360</v>
      </c>
    </row>
    <row r="7">
      <c r="A7" s="4" t="inlineStr">
        <is>
          <t>Net operating loss carryforwards</t>
        </is>
      </c>
      <c r="B7" s="7" t="n">
        <v>15556</v>
      </c>
      <c r="C7" s="7" t="n">
        <v>18987</v>
      </c>
    </row>
    <row r="8">
      <c r="A8" s="4" t="inlineStr">
        <is>
          <t>Lease liabilities</t>
        </is>
      </c>
      <c r="B8" s="7" t="n">
        <v>9534</v>
      </c>
    </row>
    <row r="9">
      <c r="A9" s="4" t="inlineStr">
        <is>
          <t>Deferred revenue</t>
        </is>
      </c>
      <c r="B9" s="7" t="n">
        <v>3494</v>
      </c>
      <c r="C9" s="7" t="n">
        <v>4038</v>
      </c>
    </row>
    <row r="10">
      <c r="A10" s="4" t="inlineStr">
        <is>
          <t>Inventory reserves and valuation</t>
        </is>
      </c>
      <c r="B10" s="7" t="n">
        <v>6522</v>
      </c>
      <c r="C10" s="7" t="n">
        <v>5626</v>
      </c>
    </row>
    <row r="11">
      <c r="A11" s="4" t="inlineStr">
        <is>
          <t>Deferred tax assets</t>
        </is>
      </c>
      <c r="B11" s="6" t="n">
        <v>63075</v>
      </c>
      <c r="C11" s="6" t="n">
        <v>5673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Deferred Tax Liabilities (Details) - USD ($) $ in Thousands</t>
        </is>
      </c>
      <c r="B1" s="2" t="inlineStr">
        <is>
          <t>Sep. 30, 2020</t>
        </is>
      </c>
      <c r="C1" s="2" t="inlineStr">
        <is>
          <t>Sep. 30, 2019</t>
        </is>
      </c>
    </row>
    <row r="2">
      <c r="A2" s="3" t="inlineStr">
        <is>
          <t>Deferred Tax Liabilities, Gross [Abstract]</t>
        </is>
      </c>
    </row>
    <row r="3">
      <c r="A3" s="4" t="inlineStr">
        <is>
          <t>Depreciation and intangible amortization</t>
        </is>
      </c>
      <c r="B3" s="6" t="n">
        <v>-54360</v>
      </c>
      <c r="C3" s="6" t="n">
        <v>-57634</v>
      </c>
    </row>
    <row r="4">
      <c r="A4" s="4" t="inlineStr">
        <is>
          <t>Right-of-use assets</t>
        </is>
      </c>
      <c r="B4" s="7" t="n">
        <v>-9524</v>
      </c>
    </row>
    <row r="5">
      <c r="A5" s="4" t="inlineStr">
        <is>
          <t>Deferred tax liabilities</t>
        </is>
      </c>
      <c r="B5" s="6" t="n">
        <v>-63884</v>
      </c>
      <c r="C5" s="6" t="n">
        <v>-5763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s) - USD ($) $ in Thousands</t>
        </is>
      </c>
      <c r="B1" s="2" t="inlineStr">
        <is>
          <t>Sep. 30, 2020</t>
        </is>
      </c>
      <c r="C1" s="2" t="inlineStr">
        <is>
          <t>Sep. 30, 2019</t>
        </is>
      </c>
    </row>
    <row r="2">
      <c r="A2" s="3" t="inlineStr">
        <is>
          <t>Components of Deferred Tax Assets and Liabilities [Abstract]</t>
        </is>
      </c>
    </row>
    <row r="3">
      <c r="A3" s="4" t="inlineStr">
        <is>
          <t>Deferred tax assets</t>
        </is>
      </c>
      <c r="B3" s="6" t="n">
        <v>63075</v>
      </c>
      <c r="C3" s="6" t="n">
        <v>56736</v>
      </c>
    </row>
    <row r="4">
      <c r="A4" s="4" t="inlineStr">
        <is>
          <t>Deferred tax liabilities</t>
        </is>
      </c>
      <c r="B4" s="7" t="n">
        <v>-63884</v>
      </c>
      <c r="C4" s="7" t="n">
        <v>-57634</v>
      </c>
    </row>
    <row r="5">
      <c r="A5" s="4" t="inlineStr">
        <is>
          <t>Valuation allowance</t>
        </is>
      </c>
      <c r="B5" s="7" t="n">
        <v>-13599</v>
      </c>
      <c r="C5" s="7" t="n">
        <v>-16093</v>
      </c>
    </row>
    <row r="6">
      <c r="A6" s="4" t="inlineStr">
        <is>
          <t>Net deferred tax (liability)</t>
        </is>
      </c>
      <c r="B6" s="6" t="n">
        <v>-14408</v>
      </c>
      <c r="C6" s="6" t="n">
        <v>-1699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Charges Related to Intercompany Profit Elimination (Details) - USD ($) $ in Thousands</t>
        </is>
      </c>
      <c r="B1" s="2" t="inlineStr">
        <is>
          <t>Sep. 30, 2020</t>
        </is>
      </c>
      <c r="C1" s="2" t="inlineStr">
        <is>
          <t>Sep. 30, 2019</t>
        </is>
      </c>
    </row>
    <row r="2">
      <c r="A2" s="3" t="inlineStr">
        <is>
          <t>Segment Reporting Information [Line Items]</t>
        </is>
      </c>
    </row>
    <row r="3">
      <c r="A3" s="4" t="inlineStr">
        <is>
          <t>Deferred tax asset</t>
        </is>
      </c>
      <c r="B3" s="6" t="n">
        <v>4979</v>
      </c>
      <c r="C3" s="6" t="n">
        <v>5064</v>
      </c>
    </row>
    <row r="4">
      <c r="A4" s="4" t="inlineStr">
        <is>
          <t>Intersegment Eliminations</t>
        </is>
      </c>
    </row>
    <row r="5">
      <c r="A5" s="3" t="inlineStr">
        <is>
          <t>Segment Reporting Information [Line Items]</t>
        </is>
      </c>
    </row>
    <row r="6">
      <c r="A6" s="4" t="inlineStr">
        <is>
          <t>Deferred tax asset</t>
        </is>
      </c>
      <c r="B6" s="6" t="n">
        <v>16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Establishment of Valuation Allowance (Details) - USD ($) $ in Millions</t>
        </is>
      </c>
      <c r="B1" s="2" t="inlineStr">
        <is>
          <t>3 Months Ended</t>
        </is>
      </c>
      <c r="C1" s="2" t="inlineStr">
        <is>
          <t>12 Months Ended</t>
        </is>
      </c>
    </row>
    <row r="2">
      <c r="B2" s="2" t="inlineStr">
        <is>
          <t>Sep. 30, 2020</t>
        </is>
      </c>
      <c r="C2" s="2" t="inlineStr">
        <is>
          <t>Sep. 30, 2018</t>
        </is>
      </c>
    </row>
    <row r="3">
      <c r="A3" s="3" t="inlineStr">
        <is>
          <t>Income Tax Disclosure [Abstract]</t>
        </is>
      </c>
    </row>
    <row r="4">
      <c r="A4" s="4" t="inlineStr">
        <is>
          <t>Decrease in valuation allowance</t>
        </is>
      </c>
      <c r="B4" s="6" t="n">
        <v>1</v>
      </c>
      <c r="C4" s="9" t="n">
        <v>77.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0</t>
        </is>
      </c>
    </row>
    <row r="3">
      <c r="A3" s="3" t="inlineStr">
        <is>
          <t>Discontinued Operations and Disposal Groups [Abstract]</t>
        </is>
      </c>
    </row>
    <row r="4">
      <c r="A4" s="4" t="inlineStr">
        <is>
          <t>Discontinued Operations</t>
        </is>
      </c>
      <c r="B4" s="4" t="inlineStr">
        <is>
          <t>3. Discontinued Operations On August 27, 2018, the Company entered into a definitive agreement to sell its semiconductor cryogenics business to Edwards for million retained by Edwards at closing based on an estimate of net working capital adjustments, which are currently pending finalization. Net proceeds from the sale were approximately $553.1 million, net of taxes and closing costs paid and remaining estimated taxes payable. As part of this sale, we transferred our intellectual property, or IP, for our cryogenics pump products, but not our IP related to our semiconductor automation or life sciences businesses. Net income from discontinued operations for fiscal year 2019 is inclusive of the net gain on sale of $408.6 million. In the third quarter of fiscal year 2020, Edwards asserted claims for indemnification under the definitive agreement relating to alleged breaches of representations and warranties relating to customer warranty claims and inventory. The Company cannot determine the probability of any losses or outcome of these claims including the amount of any indemnifiable losses, if any, resulting from these claims at this time, however, the Company believes that none of these claims will have a material adverse effect on its consolidated financial position or results of operations. If the resolution of these claims results in indemnifiable losses in excess of the applicable indemnification deductibles and indemnification escrow established under the definitive agreement, Edwards would be required to seek recovery under the representation and warranty insurance Edwards obtained in connection with the closing of the transaction. The Company believes that any indemnifiable losses in excess of the applicable deductibles and indemnification escrow established in the definitive agreement would be covered by such insurance. If Edwards is unable to obtain recovery under its insurance, however, it could seek recovery of such indemnifiable losses, if any, directly from the Company. The semiconductor cryogenics business consists of the CTI pump business, Polycold chiller business, the related services business and a 50% share in Ulvac Cryogenics, Inc., a joint venture based in Japan. The semiconductor cryogenics business was originally acquired by the Company in its 2005 merger with Helix Technology Corporation. The operating results of the semiconductor cryogenics business had been included in the Brooks Semiconductor Solutions Group In connection with the closing of the Disposition on July 1, 2019, the Company and Edwards entered into a transition service agreement, a supply agreement, and lease agreements. The transition service agreement outlined the information technology, people, and facility support the parties provided to each other for the period ending 9 months after transaction closing date. The supply agreement allowed the Company to purchase CTI and Polycold goods at cost from Edwards up to an aggregate amount equal to The Disposition met the "held for sale" criteria and the “discontinued operation” criteria in accordance with FASB ASC 205 as of September 30, 2018. As such, its operating results have been reported as a discontinued operation for all periods presented. The following table presents the financial results of discontinued operations (in thousands): ​ ​ ​ ​ ​ ​ ​ ​ ​ ​ ​ ​ ​ ​ ​ ​ ​ ​ ​ ​ ​ ​ ​ ​ ​ ​ ​ ​ ​ ​ ​ ​ ​ ​ ​ ​ ​ ​ ​ ​ Year Ended September 30, ​ ​ ​ ​ 2020 ​ 2019 2018 ​ Revenue ​ ​ ​ ​ ​ ​ ​ ​ ​ ​ ​ ​ ​ Products ​ ​ ​ ​ ​ ​ $ - ​ $ 76,227 ​ $ 150,365 ​ Services ​ ​ ​ ​ ​ ​ ​ - ​ ​ 33,291 ​ ​ 45,731 ​ Total revenue ​ ​ ​ ​ ​ ​ ​ - ​ ​ 109,518 ​ ​ 196,096 ​ Cost of revenue ​ ​ ​ ​ ​ ​ ​ ​ ​ ​ ​ ​ ​ ​ ​ Products ​ ​ ​ ​ ​ ​ ​ - ​ ​ 47,148 ​ ​ 85,350 ​ Services ​ ​ ​ ​ ​ ​ ​ - ​ ​ 19,016 ​ ​ 22,834 ​ Total cost of revenue ​ ​ ​ ​ ​ ​ ​ - ​ ​ 66,164 ​ ​ 108,184 ​ Gross profit ​ ​ ​ ​ ​ ​ ​ - ​ ​ 43,354 ​ ​ 87,912 ​ Operating expenses ​ ​ ​ ​ ​ ​ ​ ​ ​ ​ ​ ​ ​ ​ ​ Research and development ​ ​ ​ ​ ​ ​ ​ - ​ ​ 6,605 ​ ​ 7,605 ​ Selling, general and administrative ​ ​ ​ ​ ​ ​ ​ (171) ​ ​ 20,889 ​ ​ 25,017 ​ Restructuring charges ​ ​ ​ ​ ​ ​ ​ - ​ ​ 24 ​ ​ 2 ​ Total operating expenses ​ ​ ​ ​ ​ ​ ​ (171) ​ ​ 27,518 ​ ​ 32,624 ​ Operating income ​ ​ ​ ​ ​ ​ ​ 171 ​ ​ 15,836 ​ ​ 55,288 ​ Other income (loss), net ​ ​ ​ ​ ​ ​ ​ (410) ​ ​ 539,948 ​ ​ 1,091 ​ Income (loss) before income taxes and earnings of equity method investment ​ ​ ​ ​ ​ ​ ​ (239) ​ ​ 555,784 ​ ​ 56,379 ​ Income tax provision (benefit) ​ ​ ​ ​ ​ ​ ​ (57) ​ ​ 134,110 ​ ​ 14,420 ​ Income (loss) before equity in earnings of equity method investment ​ ​ ​ ​ ​ ​ ​ (182) ​ ​ 421,674 ​ ​ 41,959 ​ Equity in earnings of equity method investment ​ ​ ​ ​ ​ ​ ​ - ​ ​ 6,188 ​ ​ 6,788 ​ Net income (loss) ​ ​ ​ ​ ​ ​ $ (182) ​ $ 427,862 ​ $ 48,747 ​ ​ The Company did not record income or loss related to our semiconductor cryogenics business for the fiscal year ended September 30, 2020. The table above reflects revenue for the year ended September 30, 2019 in accordance with ASC 606, while results for the years ended September 30, 2018 have not been restated and are reported in accordance with the governing revenue recognition standards applicable to those periods prior to adoption of ASC 606. Results for the year ended September 30, 2019 were not significantly impacted by the adoption of ASC 606. The Company performed its annual goodwill impairment analysis in April 2018. This analysis was updated upon announcement of the Disposition for the year ended September 30, 2018. The Company concluded that there was no impairment indicator related to the goodwill of the Disposition group at either date the impairment analysis was performed. The Company did not include goodwill related to the semiconductor cryogenics business in its annual impairment analysis in April 2019, as the Disposition was classified as assets held for sale. The following table presents the summarized financial information for Ulvac Cryogenics, Inc., the unconsolidated subsidiaries accounted for based on the equity method (in thousands): ​ ​ ​ ​ ​ ​ ​ ​ ​ ​ ​ ​ ​ ​ ​ ​ ​ ​ ​ ​ ​ Year Ended September 30, ​ ​ ​ ​ 2019 ​ 2018 ​ Statements of Operations: ​ ​ ​ ​ ​ ​ ​ ​ ​ ​ ​ ​ ​ Total revenue ​ ​ ​ $ ​ ​ ​ 88,357 ​ $ ​ ​ ​ 94,652 ​ Gross profit ​ ​ ​ ​ ​ ​ ​ 35,127 ​ ​ ​ ​ ​ 34,982 ​ Operating Income ​ ​ ​ ​ ​ ​ ​ 17,791 ​ ​ ​ ​ ​ 18,405 ​ Net income ​ ​ ​ ​ ​ ​ ​ 12,483 ​ ​ ​ ​ ​ 13,345 ​ ​ The following table presents the significant non-cash items and capital expenditures for the discontinued operations that are included in the Consolidated Statements of Cash Flows (in thousands): ​ ​ ​ ​ ​ ​ ​ ​ ​ ​ ​ ​ ​ ​ ​ ​ ​ ​ ​ ​ ​ Year Ended September 30, ​ ​ ​ ​ ​ 2019 ​ 2018 ​ Depreciation and amortization ​ ​ ​ $ ​ ​ ​ 4 ​ $ ​ ​ ​ 743 ​ Capital expenditures ​ ​ ​ ​ ​ ​ ​ 666 ​ ​ ​ ​ ​ 302 ​ Stock-based compensation ​ ​ ​ ​ ​ ​ ​ 635 ​ ​ ​ ​ ​ 966 ​ Earnings of equity method investment ​ ​ ​ ​ ​ ​ ​ (6,188) ​ ​ ​ ​ ​ (6,788)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Income Taxes - Net Operating Loss Carry-forwards (Details) $ in Millions</t>
        </is>
      </c>
      <c r="B1" s="2" t="inlineStr">
        <is>
          <t>Sep. 30, 2020USD ($)</t>
        </is>
      </c>
    </row>
    <row r="2">
      <c r="A2" s="3" t="inlineStr">
        <is>
          <t>Operating Loss Carryforwards [Line Items]</t>
        </is>
      </c>
    </row>
    <row r="3">
      <c r="A3" s="4" t="inlineStr">
        <is>
          <t>Net operating loss carryforwards, indefinite</t>
        </is>
      </c>
      <c r="B3" s="9" t="n">
        <v>8.800000000000001</v>
      </c>
    </row>
    <row r="4">
      <c r="A4" s="4" t="inlineStr">
        <is>
          <t>Federal</t>
        </is>
      </c>
    </row>
    <row r="5">
      <c r="A5" s="3" t="inlineStr">
        <is>
          <t>Operating Loss Carryforwards [Line Items]</t>
        </is>
      </c>
    </row>
    <row r="6">
      <c r="A6" s="4" t="inlineStr">
        <is>
          <t>Net operating loss carryforwards</t>
        </is>
      </c>
      <c r="B6" s="10" t="n">
        <v>11.4</v>
      </c>
    </row>
    <row r="7">
      <c r="A7" s="4" t="inlineStr">
        <is>
          <t>State</t>
        </is>
      </c>
    </row>
    <row r="8">
      <c r="A8" s="3" t="inlineStr">
        <is>
          <t>Operating Loss Carryforwards [Line Items]</t>
        </is>
      </c>
    </row>
    <row r="9">
      <c r="A9" s="4" t="inlineStr">
        <is>
          <t>Net operating loss carryforwards</t>
        </is>
      </c>
      <c r="B9" s="10" t="n">
        <v>42.7</v>
      </c>
    </row>
    <row r="10">
      <c r="A10" s="4" t="inlineStr">
        <is>
          <t>Foreign</t>
        </is>
      </c>
    </row>
    <row r="11">
      <c r="A11" s="3" t="inlineStr">
        <is>
          <t>Operating Loss Carryforwards [Line Items]</t>
        </is>
      </c>
    </row>
    <row r="12">
      <c r="A12" s="4" t="inlineStr">
        <is>
          <t>Net operating loss carryforwards</t>
        </is>
      </c>
      <c r="B12" s="9" t="n">
        <v>43.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Income Taxes - Tax Credit Carry-forwards (Details) $ in Millions</t>
        </is>
      </c>
      <c r="B1" s="2" t="inlineStr">
        <is>
          <t>Sep. 30, 2020USD ($)</t>
        </is>
      </c>
    </row>
    <row r="2">
      <c r="A2" s="4" t="inlineStr">
        <is>
          <t>Federal | Research and Development Tax Credit Carryforward</t>
        </is>
      </c>
    </row>
    <row r="3">
      <c r="A3" s="3" t="inlineStr">
        <is>
          <t>Tax Credit Carryforward [Line Items]</t>
        </is>
      </c>
    </row>
    <row r="4">
      <c r="A4" s="4" t="inlineStr">
        <is>
          <t>Tax credit carryforwards</t>
        </is>
      </c>
      <c r="B4" s="9" t="n">
        <v>1.1</v>
      </c>
    </row>
    <row r="5">
      <c r="A5" s="4" t="inlineStr">
        <is>
          <t>Federal | Foreign Tax Credit Carryforward</t>
        </is>
      </c>
    </row>
    <row r="6">
      <c r="A6" s="3" t="inlineStr">
        <is>
          <t>Tax Credit Carryforward [Line Items]</t>
        </is>
      </c>
    </row>
    <row r="7">
      <c r="A7" s="4" t="inlineStr">
        <is>
          <t>Tax credit carryforwards</t>
        </is>
      </c>
      <c r="B7" s="7" t="n">
        <v>1</v>
      </c>
    </row>
    <row r="8">
      <c r="A8" s="4" t="inlineStr">
        <is>
          <t>State</t>
        </is>
      </c>
    </row>
    <row r="9">
      <c r="A9" s="3" t="inlineStr">
        <is>
          <t>Tax Credit Carryforward [Line Items]</t>
        </is>
      </c>
    </row>
    <row r="10">
      <c r="A10" s="4" t="inlineStr">
        <is>
          <t>Tax credit carryforwards</t>
        </is>
      </c>
      <c r="B10" s="9" t="n">
        <v>5.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Income Taxes - Tax Reform (Details) - USD ($) $ in Thousands</t>
        </is>
      </c>
      <c r="B1" s="2" t="inlineStr">
        <is>
          <t>3 Months Ended</t>
        </is>
      </c>
      <c r="D1" s="2" t="inlineStr">
        <is>
          <t>12 Months Ended</t>
        </is>
      </c>
    </row>
    <row r="2">
      <c r="B2" s="2" t="inlineStr">
        <is>
          <t>Jun. 30, 2019</t>
        </is>
      </c>
      <c r="C2" s="2" t="inlineStr">
        <is>
          <t>Dec. 31, 2018</t>
        </is>
      </c>
      <c r="D2" s="2" t="inlineStr">
        <is>
          <t>Sep. 30, 2019</t>
        </is>
      </c>
      <c r="E2" s="2" t="inlineStr">
        <is>
          <t>Sep. 30, 2018</t>
        </is>
      </c>
    </row>
    <row r="3">
      <c r="A3" s="3" t="inlineStr">
        <is>
          <t>Income Tax Disclosure [Abstract]</t>
        </is>
      </c>
    </row>
    <row r="4">
      <c r="A4" s="4" t="inlineStr">
        <is>
          <t>Tax impact net of foreign tax credits</t>
        </is>
      </c>
      <c r="D4" s="6" t="n">
        <v>2988</v>
      </c>
      <c r="E4" s="6" t="n">
        <v>8027</v>
      </c>
    </row>
    <row r="5">
      <c r="A5" s="4" t="inlineStr">
        <is>
          <t>Increase (Decrease) in Reduction in Toll Charge</t>
        </is>
      </c>
      <c r="B5" s="6" t="n">
        <v>4100</v>
      </c>
      <c r="C5" s="6" t="n">
        <v>-1100</v>
      </c>
    </row>
    <row r="6">
      <c r="A6" s="4" t="inlineStr">
        <is>
          <t>Toll charge, net of foreign tax credits</t>
        </is>
      </c>
      <c r="B6" s="6" t="n">
        <v>11000</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 Tabular Disclosure (Details) - USD ($) $ in Thousands</t>
        </is>
      </c>
      <c r="B1" s="2" t="inlineStr">
        <is>
          <t>12 Months Ended</t>
        </is>
      </c>
    </row>
    <row r="2">
      <c r="B2" s="2" t="inlineStr">
        <is>
          <t>Sep. 30, 2020</t>
        </is>
      </c>
      <c r="C2" s="2" t="inlineStr">
        <is>
          <t>Sep. 30, 2019</t>
        </is>
      </c>
      <c r="D2" s="2" t="inlineStr">
        <is>
          <t>Sep. 30, 2018</t>
        </is>
      </c>
    </row>
    <row r="3">
      <c r="A3" s="3" t="inlineStr">
        <is>
          <t>Reconciliation of Unrecognized Tax Benefits, Excluding Amounts Pertaining to Examined Tax Returns [Roll Forward]</t>
        </is>
      </c>
    </row>
    <row r="4">
      <c r="A4" s="4" t="inlineStr">
        <is>
          <t>Beginning Balance</t>
        </is>
      </c>
      <c r="B4" s="6" t="n">
        <v>17310</v>
      </c>
      <c r="C4" s="6" t="n">
        <v>3243</v>
      </c>
      <c r="D4" s="6" t="n">
        <v>3378</v>
      </c>
    </row>
    <row r="5">
      <c r="A5" s="4" t="inlineStr">
        <is>
          <t>Additions for tax positions in current year</t>
        </is>
      </c>
      <c r="B5" s="7" t="n">
        <v>448</v>
      </c>
      <c r="C5" s="7" t="n">
        <v>901</v>
      </c>
      <c r="D5" s="7" t="n">
        <v>874</v>
      </c>
    </row>
    <row r="6">
      <c r="A6" s="4" t="inlineStr">
        <is>
          <t>Reduction for tax positions in prior year</t>
        </is>
      </c>
      <c r="D6" s="7" t="n">
        <v>-656</v>
      </c>
    </row>
    <row r="7">
      <c r="A7" s="4" t="inlineStr">
        <is>
          <t>Additions for tax positions in prior year</t>
        </is>
      </c>
      <c r="C7" s="7" t="n">
        <v>13400</v>
      </c>
    </row>
    <row r="8">
      <c r="A8" s="4" t="inlineStr">
        <is>
          <t>Reductions from lapses in statutes of limitations</t>
        </is>
      </c>
      <c r="B8" s="7" t="n">
        <v>-64</v>
      </c>
      <c r="C8" s="7" t="n">
        <v>-68</v>
      </c>
      <c r="D8" s="7" t="n">
        <v>-353</v>
      </c>
    </row>
    <row r="9">
      <c r="A9" s="4" t="inlineStr">
        <is>
          <t>Reductions from settlements with taxing authorities</t>
        </is>
      </c>
      <c r="B9" s="7" t="n">
        <v>-522</v>
      </c>
      <c r="C9" s="7" t="n">
        <v>-166</v>
      </c>
    </row>
    <row r="10">
      <c r="A10" s="4" t="inlineStr">
        <is>
          <t>Ending Balance</t>
        </is>
      </c>
      <c r="B10" s="6" t="n">
        <v>17172</v>
      </c>
      <c r="C10" s="6" t="n">
        <v>17310</v>
      </c>
      <c r="D10" s="6" t="n">
        <v>324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Unrecognized Tax Benefits - General Information (Details) - USD ($) $ in Thousands</t>
        </is>
      </c>
      <c r="B1" s="2" t="inlineStr">
        <is>
          <t>12 Months Ended</t>
        </is>
      </c>
    </row>
    <row r="2">
      <c r="B2" s="2" t="inlineStr">
        <is>
          <t>Sep. 30, 2020</t>
        </is>
      </c>
      <c r="C2" s="2" t="inlineStr">
        <is>
          <t>Sep. 30, 2019</t>
        </is>
      </c>
      <c r="D2" s="2" t="inlineStr">
        <is>
          <t>Sep. 30, 2018</t>
        </is>
      </c>
      <c r="E2" s="2" t="inlineStr">
        <is>
          <t>Sep. 30, 2017</t>
        </is>
      </c>
    </row>
    <row r="3">
      <c r="A3" s="3" t="inlineStr">
        <is>
          <t>Income Tax Uncertainties [Abstract]</t>
        </is>
      </c>
    </row>
    <row r="4">
      <c r="A4" s="4" t="inlineStr">
        <is>
          <t>Unrecognized tax benefits</t>
        </is>
      </c>
      <c r="B4" s="6" t="n">
        <v>17172</v>
      </c>
      <c r="C4" s="6" t="n">
        <v>17310</v>
      </c>
      <c r="D4" s="6" t="n">
        <v>3243</v>
      </c>
      <c r="E4" s="6" t="n">
        <v>3378</v>
      </c>
    </row>
    <row r="5">
      <c r="A5" s="4" t="inlineStr">
        <is>
          <t>Unrecognized tax benefits, tax benefits that if recognized would impact the effective tax rate</t>
        </is>
      </c>
      <c r="B5" s="7" t="n">
        <v>17172</v>
      </c>
    </row>
    <row r="6">
      <c r="A6" s="3" t="inlineStr">
        <is>
          <t>Unrecognized Tax Benefits, Income Tax Penalties and Interest Expense [Abstract]</t>
        </is>
      </c>
    </row>
    <row r="7">
      <c r="A7" s="4" t="inlineStr">
        <is>
          <t>Interest related to unrecognized benefits</t>
        </is>
      </c>
      <c r="B7" s="6" t="n">
        <v>1100</v>
      </c>
      <c r="C7" s="6" t="n">
        <v>1100</v>
      </c>
      <c r="D7" s="6" t="n">
        <v>1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Benefits - Acquisitions (Details) $ in Thousands</t>
        </is>
      </c>
      <c r="B1" s="2" t="inlineStr">
        <is>
          <t>12 Months Ended</t>
        </is>
      </c>
    </row>
    <row r="2">
      <c r="B2" s="2" t="inlineStr">
        <is>
          <t>Sep. 30, 2019USD ($)</t>
        </is>
      </c>
    </row>
    <row r="3">
      <c r="A3" s="3" t="inlineStr">
        <is>
          <t>Business Acquisition [Line Items]</t>
        </is>
      </c>
    </row>
    <row r="4">
      <c r="A4" s="4" t="inlineStr">
        <is>
          <t>Additions for tax positions in prior year</t>
        </is>
      </c>
      <c r="B4" s="6" t="n">
        <v>13400</v>
      </c>
    </row>
    <row r="5">
      <c r="A5" s="4" t="inlineStr">
        <is>
          <t>GENEWIZ</t>
        </is>
      </c>
    </row>
    <row r="6">
      <c r="A6" s="3" t="inlineStr">
        <is>
          <t>Business Acquisition [Line Items]</t>
        </is>
      </c>
    </row>
    <row r="7">
      <c r="A7" s="4" t="inlineStr">
        <is>
          <t>Additions for tax positions in prior year</t>
        </is>
      </c>
      <c r="B7" s="6" t="n">
        <v>1340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Benefits - Reasonably Possible Change (Details) $ in Millions</t>
        </is>
      </c>
      <c r="B1" s="2" t="inlineStr">
        <is>
          <t>Sep. 30, 2020USD ($)</t>
        </is>
      </c>
    </row>
    <row r="2">
      <c r="A2" s="4" t="inlineStr">
        <is>
          <t>Minimum</t>
        </is>
      </c>
    </row>
    <row r="3">
      <c r="A3" s="3" t="inlineStr">
        <is>
          <t>Significant Change in Unrecognized Tax Benefits is Reasonably Possible [Line Items]</t>
        </is>
      </c>
    </row>
    <row r="4">
      <c r="A4" s="4" t="inlineStr">
        <is>
          <t>Anticipated unrecognized tax benefit reduction during next twelve months</t>
        </is>
      </c>
      <c r="B4" s="9" t="n">
        <v>2.5</v>
      </c>
    </row>
    <row r="5">
      <c r="A5" s="4" t="inlineStr">
        <is>
          <t>Maximum</t>
        </is>
      </c>
    </row>
    <row r="6">
      <c r="A6" s="3" t="inlineStr">
        <is>
          <t>Significant Change in Unrecognized Tax Benefits is Reasonably Possible [Line Items]</t>
        </is>
      </c>
    </row>
    <row r="7">
      <c r="A7" s="4" t="inlineStr">
        <is>
          <t>Anticipated unrecognized tax benefit reduction during next twelve months</t>
        </is>
      </c>
      <c r="B7" s="9" t="n">
        <v>17.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6" customWidth="1" min="2" max="2"/>
  </cols>
  <sheetData>
    <row r="1">
      <c r="A1" s="1" t="inlineStr">
        <is>
          <t>Derivative Instruments - Additional Information (Details)</t>
        </is>
      </c>
      <c r="B1" s="2" t="inlineStr">
        <is>
          <t>12 Months Ended</t>
        </is>
      </c>
    </row>
    <row r="2">
      <c r="B2" s="2" t="inlineStr">
        <is>
          <t>Sep. 30, 2020</t>
        </is>
      </c>
    </row>
    <row r="3">
      <c r="A3" s="4" t="inlineStr">
        <is>
          <t>Not Designated as Hedging Instrument | Maximum | Foreign Exchange Contract</t>
        </is>
      </c>
    </row>
    <row r="4">
      <c r="A4" s="3" t="inlineStr">
        <is>
          <t>Derivative [Line Items]</t>
        </is>
      </c>
    </row>
    <row r="5">
      <c r="A5" s="4" t="inlineStr">
        <is>
          <t>Term of derivative instruments</t>
        </is>
      </c>
      <c r="B5" s="4" t="inlineStr">
        <is>
          <t>3 month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Realized Gains (Losses) on Derivative Instruments (Details) - USD ($) $ in Thousands</t>
        </is>
      </c>
      <c r="B1" s="2" t="inlineStr">
        <is>
          <t>12 Months Ended</t>
        </is>
      </c>
    </row>
    <row r="2">
      <c r="B2" s="2" t="inlineStr">
        <is>
          <t>Sep. 30, 2020</t>
        </is>
      </c>
      <c r="C2" s="2" t="inlineStr">
        <is>
          <t>Sep. 30, 2019</t>
        </is>
      </c>
      <c r="D2" s="2" t="inlineStr">
        <is>
          <t>Sep. 30, 2018</t>
        </is>
      </c>
    </row>
    <row r="3">
      <c r="A3" s="3" t="inlineStr">
        <is>
          <t>Derivative Instruments and Hedging Activities Disclosure [Abstract]</t>
        </is>
      </c>
    </row>
    <row r="4">
      <c r="A4" s="4" t="inlineStr">
        <is>
          <t>Realized (losses) gains on derivatives not designated as hedging instruments</t>
        </is>
      </c>
      <c r="B4" s="6" t="n">
        <v>-2671</v>
      </c>
      <c r="C4" s="6" t="n">
        <v>3656</v>
      </c>
      <c r="D4" s="6" t="n">
        <v>-33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s Outstanding under Foreign Currency Contracts - Fair Value of Assets (Details) - Not Designated as Hedging Instrument - USD ($) $ in Thousands</t>
        </is>
      </c>
      <c r="B1" s="2" t="inlineStr">
        <is>
          <t>Sep. 30, 2020</t>
        </is>
      </c>
      <c r="C1" s="2" t="inlineStr">
        <is>
          <t>Sep. 30, 2019</t>
        </is>
      </c>
    </row>
    <row r="2">
      <c r="A2" s="3" t="inlineStr">
        <is>
          <t>Derivative [Line Items]</t>
        </is>
      </c>
    </row>
    <row r="3">
      <c r="A3" s="4" t="inlineStr">
        <is>
          <t>Fair Value of Assets</t>
        </is>
      </c>
      <c r="B3" s="6" t="n">
        <v>370</v>
      </c>
      <c r="C3" s="6" t="n">
        <v>17</v>
      </c>
    </row>
    <row r="4">
      <c r="A4" s="4" t="inlineStr">
        <is>
          <t>Foreign Exchange Contract</t>
        </is>
      </c>
    </row>
    <row r="5">
      <c r="A5" s="3" t="inlineStr">
        <is>
          <t>Derivative [Line Items]</t>
        </is>
      </c>
    </row>
    <row r="6">
      <c r="A6" s="4" t="inlineStr">
        <is>
          <t>Fair Value of Assets</t>
        </is>
      </c>
      <c r="B6" s="6" t="n">
        <v>370</v>
      </c>
      <c r="C6" s="6" t="n">
        <v>1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0</t>
        </is>
      </c>
    </row>
    <row r="3">
      <c r="A3" s="3" t="inlineStr">
        <is>
          <t>Business Combinations [Abstract]</t>
        </is>
      </c>
    </row>
    <row r="4">
      <c r="A4" s="4" t="inlineStr">
        <is>
          <t>Acquisitions</t>
        </is>
      </c>
      <c r="B4" s="4" t="inlineStr">
        <is>
          <t xml:space="preserve">​ 4. Acquisitions Acquisitions Completed in Fiscal Year 2020 Acquisition of RURO Inc. On February 11, 2020, the Company acquired RURO, Inc. (“RURO”), an informatics software company based in Frederick, Maryland. RURO provides cloud-based software solutions to manage laboratory workflow and bio-sample data for a broad range of customers in the biotech, healthcare, and pharmaceutical sectors. The addition of RURO's capabilities and offerings will enable the Company to offer enhanced on-site and off-site management of biological sample inventories as well as integration solutions to its customers for their increasingly distributed workflow. The total cash purchase price of the acquisition was $15.6 million, net of cash acquired, subject to net working capital adjustments. The Company recorded the assets acquired and liabilities assumed related to RURO at their fair values as of the acquisition date, from a market participant’s perspective. While the Company uses its best estimates and assumptions as part of the purchase price allocation process to value the assets acquired and liabilities assumed on the acquisition date, its estimates and assumptions are subject to refinement. The finalization of the assignment of fair values will be completed within one year. ​ ​ ​ ​ ​ ​ Fair Value of ​ ​ Assets and ​ ​ Liabilities Accounts receivable ​ $ 1,220 Prepaid expenses and other current assets ​ ​ 29 Goodwill ​ 11,116 Intangible assets ​ 6,042 Other assets ​ ​ 230 Accounts payable ​ (15) Deferred revenue ​ (1,320) Accrued compensation and benefits ​ ​ (344) Other current liabilities ​ (91) Long-term deferred tax liabilities ​ ​ (1,091) Long-term operating lease liabilities ​ ​ (147) Total purchase price, net of cash acquired ​ $ 15,629 ​ The Company applied variations of the income approach to estimate the fair values of the intangible assets acquired. The identifiable intangible assets include customer relationships (excess earnings method) of $2.9 million with a useful life of 12 years, technology (relief from royalty method) of $2.9 million with a useful live of 9 years and trademarks (relief from royalty method) of $0.2 million with a useful life of 5 years. The intangible assets acquired are amortized over the total weighted average period of 10.3 years using methods that approximate the pattern in which the economic benefits are expected to be realized. Goodwill of $11.1 million largely reflects the potential synergies and expansion of the Company’s core technologies and offerings in the life sciences businesses. The goodwill from this acquisition is not tax deductible. The Company reported the results of operations for RURO in the Brooks Life Sciences Services segment starting from the acquisition date. The revenues and net income from RURO recognized in the Company's consolidated results of operations were $3.8 million and $0.6 million, respectively, for the period between the acquisition date and September 30, 2020. During the period between the acquisition date and September 30, 2020, the amortization expense of acquired intangible assets was $0.6 million. During the year ended September 30, 2020, the Company incurred $0.3 million in transaction costs, which were recorded in "Selling, general and administrative" expenses within the accompanying unaudited Consolidated Statements of Operations. Acquisitions Completed in Fiscal Year 2019 Acquisition of the GENEWIZ Group On November 15, 2018, the Company acquired all The total cash purchase price for the acquisition was $442.7 million, net of cash acquired, which included a working capital settlement of $0.4 million. The Company used the proceeds of the incremental term loan described in Note 11, “Debt” to pay a portion of the purchase price. On the acquisition date, the Company paid $32.3 million to escrow accounts related to the satisfaction of the seller's indemnification obligations with respect to their representations and warranties and other indemnities. The Company also retained an amount equal to $1.5 million as collateral for any adjustment shortfall based on the final merger consideration calculation. During the fiscal year 2019, the final merger consideration was calculated to be $4.0 million less than the merger consideration paid at closing. To satisfy the shortfall, the Company reversed the $1.5 million liability associated with the holdback, received approval from the former shareholders to retain $0.7 million of funds the Company received on their behalf, and collected $1.8 million from the escrow accounts. ​ The Company recorded the assets acquired and liabilities assumed related to GENEWIZ at their fair values as of the acquisition date, from a market participant’s perspective.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ollowing table presents the net purchase price and the fair values of the assets and liabilities of GENEWIZ (in thousands): ​ ​ ​ ​ ​ ​ Fair Value of ​ ​ Assets and ​ ​ Liabilities Accounts receivable ​ $ 28,566 Inventories ​ 4,370 Prepaid expenses and other current assets ​ ​ 11,635 Property, plant and equipment ​ 36,379 Goodwill ​ 235,160 Intangible assets ​ 189,129 Other assets ​ ​ 15,998 Current portion of long-term debt ​ (3,170) Accounts payable ​ (6,522) Deferred revenue ​ (67) Accrued compensation and benefits ​ ​ (5,145) Other current liabilities ​ (10,073) Long-term debt ​ ​ (2,482) Long-term tax reserves ​ ​ (13,400) Long-term deferred tax liabilities ​ ​ (34,993) Other long-term liabilities ​ ​ (2,681) Total purchase price, net of cash acquired ​ $ 442,704 ​ The Company applied variations of the income approach to estimate the fair values of the intangible assets acquired. The identifiable intangible assets include customer relationships (excess earnings method) of $125.5 million with a useful life of 14 years , completed technology (relief from royalty method) of $44.5 million with useful lives from 10 to 15 years and trademarks (relief from royalty method) of $19.1 million with a useful life of 13 years . The intangible assets acquired are amortized over the total weighted average period of 13.3 years using methods that approximate the pattern in which the economic benefits are expected to be realized. ​ Goodwill of $235.2 million largely reflects the potential synergies and expansion of the Company’s core technologies and offerings in the life sciences businesses. The goodwill from this acquisition is reported within the Brooks Life Sciences Services segment and is not tax deductible. The revenues and net income from GENEWIZ recognized in the Company’s consolidated results of operations were $166.4 million and $7.2 million, respectively, during the year ended September 30, 2020. The revenues and net income from GENEWIZ recognized in the Company’s consolidated results of operations were $126.3 million and $3.2 million, respectively, during the year ended September 30, 2019. During the year ended September 30, 2020 and 2019, net income included $20.3 million and $11.4 million, respectively, related to amortization expense of acquired intangible assets. The Company incurred $0.1 million, $6.5 million and $3.8 million, respectively, in transaction costs with respect to the GENEWIZ acquisition during the years ended September 30, 2020, 2019 and 2018. Transaction costs were recorded in "Selling, general and administrative" expenses within the accompanying unaudited Consolidated Statements of Operations. The following unaudited pro forma information reflects the Company’s consolidated results of operations as if the acquisition had taken place on October 1, 2017. The unaudited pro forma information is not necessarily indicative of the results of operations that the Company would have reported had the transaction actually occurred at the beginning of these periods nor is it necessarily indicative of future results. The unaudited pro forma financial information does not reflect the impact of future events that may occur after the acquisition, including, but not limited to, anticipated costs savings from synergies or other operational improvements (in thousands). ​ ​ ​ ​ ​ ​ ​ ​ ​ ​ ​ Year Ended September 30, ​ ​ ​ 2019 ​ 2018 ​ ​ ​ (pro forma) ​ ​ ​ ​ ​ ​ ​ ​ ​ Revenue ​ $ 797,501 ​ $ 752,061 ​ Net income from continuing operations ​ ​ 10,350 ​ ​ 2,273 ​ ​ The unaudited pro forma financial information presented in the table above includes adjustments for the application of the Company’s accounting policies, elimination of related party transactions, depreciation and amortization related to fair value adjustments to property, plant and equipment and intangible assets, and interest expense on acquisition related debt. To present the Company’s consolidated results of operations as if the acquisition had taken place on October 1, 2017, the unaudited pro forma earnings for the years ended September 30, 2019 and 2018 have been adjusted to include the following additional expenses related to the acquisition: $1.6 million and $12.7 million, respectively, of depreciation and amortization related to the fair value step up of property, plant, and equipment and leases, recording of intangible assets, $0 million and $53.6 million, respectively, of one-time nonrecurring compensation expenses and transaction costs related to the GENEWIZ acquisition, $2.0 million and $19.8 million, respectively, of interest expense related to financing activities. Acquisitions Completed in Fiscal Year 2018 Acquisition of Tec-Sem On April 6, 2018, the Company acquired approximately 93% of the outstanding capital stock of Tec-Sem Group AG (“Tec-Sem”), a Switzerland-based manufacturer of semiconductor fabrication automation equipment with a focus on reticle management. In the fourth quarter of fiscal year 2018 The Company used a market participant approach to record the assets acquired and liabilities assumed with the Tec-Sem acquisition as follows (in thousands): ​ ​ ​ ​ ​ ​ Fair Value of Assets d Liabilities Accounts receivable (approximates contractual value) $ 988 Inventories ​ ​ 4,297 Prepaid expenses and other current assets ​ ​ 4,038 Property, plant and equipment ​ ​ 85 Intangible assets ​ ​ 10,694 Goodwill ​ ​ 7,665 Accounts payable ​ ​ (1,049) Accrued liabilities ​ ​ (6,962) Deferred tax liabilities ​ (1,391) Accrued pension liability ​ (2,800) Total purchase price, net of cash acquired $ 15,565 ​ The Company applied variations of the income approach to estimate the fair values of the intangible assets acquired. The identifiable intangible assets include completed technology (excess earnings method) of $8.4 million with a useful life of 10 years , backlog (excess earnings method) of $1.6 million with a useful life of 1 year , and customer relationships (distributor method) of $0.7 million with a useful life of 9 years . The intangible assets acquired are amortized over the total weighted average period of 8.6 years using methods that approximate the pattern in which the economic benefits are expected to be realized. Goodwill of $7.7 million largely reflects the potential synergies and expansion of technical capabilities to the Company's existing contamination control solutions business. The goodwill from this acquisition is reported within the Brooks Semiconductor Solutions Group segment and is not tax deductible. As part of the acquisition, the Company assumed all the assets and liabilities of Tec-Sem’s Swiss defined plan The Company reports the results of operations for Tec-Sem in the Brooks Semiconductor Solutions Group segment. The revenues and net income from Tec-Sem included in the Company's consolidated results for fiscal year 2020 were $25.3 million and $7.3 million, respectively. The revenues and net income from Tec-Sem included in the Company's consolidated results for fiscal year 2019 were $30.9 million and $8.1 million, respectively. The revenues and net loss from Tec-Sem included in the Company's consolidated results for fiscal year 2018 were $11.6 million and $1.2 million, respectively. During fiscal years 2020, 2019 and 2018, the net income (loss) included $1.7 million, $2.7 million, and $2.1 million, respectively, related to amortization expense of acquired intangible assets. During fiscal years 2019 and 2018, the net income included $0.2 million and $0.7 million, respectively, related to the step-up in value of the acquired inventories and related to amortization expense of acquired intangible assets. During fiscal year 2018, the Company also incurred $0.9 million in transaction costs related to the Tec-Sem acquisition. The escrow at closing had a balance of $2.6 million which consisted of $1.8 million related to satisfaction of the sellers' indemnification obligations with respect to their representations and warranties and other indemnities. The remaining $0.8 million of the escrow balance is related to a performance obligation that the Company assumed at the acquisition date for the transfer of non-core wafer stocker technology to an unrelated third party. The escrow balances had been fully released during fiscal year 2020. The Company did not present a pro forma information summary for its consolidated results of operations for the fiscal years ended September 30, 2018 and 2017 as if the acquisition of Tec-Sem occurred on October 1, 2016 because such results were immaterial. Acquisition of 4titude Limited On October 5, 2017, the Company acquired all The Company used a market participant approach to record the assets acquired and liabilities assumed in the 4titude acquisition as follows (in thousands): ​ ​ ​ ​ ​ ​ Fair Value of ​ ​ Assets and ​ ​ Liabilities Accounts receivable (approximates contractual value) ​ $ 1,581 Inventories ​ ​ 2,667 Prepaid expenses and other current assets ​ 140 Property, plant and equipment ​ 1,555 Intangible assets ​ 27,212 Goodwill ​ 38,185 Accounts payable ​ (286) Accrued liabilities ​ (845) Deferred tax liabilities ​ ​ (5,090) Total purchase price, net of cash acquired ​ $ 65,119 ​ The Company applied variations of the income approach to estimate the fair values of the intangible assets acquired. The identified intangible assets include customer relationships (excess earnings method) of $21.4 million with a useful life of 10 years , completed technology (relief from royalty method) of $5.2 million with a useful life of 13 years , backlog (excess earnings method) of $0.4 million with a useful life of 1 year and trademarks (excess earnings method) of $0.2 million with a useful life of 1 year . The intangible assets acquired are amortized over the total weighted average period of 10.4 years using methods that approximate the pattern in which the economic benefits are expected to be realized. At the acquisition date, a cash payment of $0.4 million was placed into escrow which was ascribed to the purchase price. The escrow was related to satisfaction of the sellers' indemnification obligations with respect to their representations and warranties and other indemnities. The escrow balance was fully released during fiscal year 2020. Goodwill represents the excess of the consideration paid over the fair value of the net assets acquired and has been assigned to the Brooks Life Sciences Products segment not The operating results of 4titude have been reflected in the results of operations for the Brooks Life Sciences Products segment. During fiscal year 2020, revenue and net loss from 4titude recognized in the Company’s results of operations were $21.7 million and $3.9 million, respectively. During fiscal year 2019, revenue and net income from 4titude recognized in the Company’s results of operations were $16.1 million and $0.7 million, respectively. During fiscal year 2018, revenue and net loss from 4titude recognized in the Company’s results of operations were $15.9 million and $0.8 million, respectively. The net income (loss) in fiscal years 2020, 2019, and 2018 included recurring charges of $3.7 million, $3.7 million, $4.1 million, respectively, related to amortization expense of acquired intangible assets. The net loss in fiscal year 2018 also included non-recurring charges of $1.2 million related to the step-up in value of the acquired inventories. During fiscal year 2018, the Company incurred $1.1 million in non-recurring transaction costs with respect to the 4titude acquisition. The Company did not present a pro forma information summary for its consolidated results of operations for the fiscal years ended September 30, 2018 and 2017 as if the acquisition of 4titude occurred on October 1, 2016 because such results were immaterial. Other On April 20, 2018, the Company acquired 2002 The Company allocated the purchase price of $5.2 million based on the fair value of the assets and liabilities acquired, which included $0.3 million of accounts receivable, $2.6 million of customer relationships, $2.7 million of goodwill and $0.7 million of assumed liabilities. The Company applied the excess earnings method, a variation of the income approach to determine the fair value of the customer relationship intangible asset. The goodwill from this acquisition is reported within the Brooks Life Sciences Services segment and is not tax deductible. At the acquisition date, a cash payment of $0.5 million was placed into escrow which was ascribed to the purchase price. The escrow was related to satisfaction of the sellers' indemnification obligations with respect to their representations and warranties and other indemnities. The operating results of the acquisition have been reflected in the results of operations for the Brooks Life Sciences Services segment. The Company did not present a pro forma information summary for its consolidated results of operations for the fiscal years ended September 30, 2018 and 2017 as if the acquisition of BioSpeciMan occurred on October 1, 2016 because such results were immaterial.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s Outstanding under Foreign Currency Contracts - Fair Value of Liabilities (Details) - Not Designated as Hedging Instrument - USD ($) $ in Thousands</t>
        </is>
      </c>
      <c r="B1" s="2" t="inlineStr">
        <is>
          <t>Sep. 30, 2020</t>
        </is>
      </c>
      <c r="C1" s="2" t="inlineStr">
        <is>
          <t>Sep. 30, 2019</t>
        </is>
      </c>
    </row>
    <row r="2">
      <c r="A2" s="3" t="inlineStr">
        <is>
          <t>Derivative [Line Items]</t>
        </is>
      </c>
    </row>
    <row r="3">
      <c r="A3" s="4" t="inlineStr">
        <is>
          <t>Fair Value of Liabilities</t>
        </is>
      </c>
      <c r="B3" s="6" t="n">
        <v>-238</v>
      </c>
      <c r="C3" s="6" t="n">
        <v>-340</v>
      </c>
    </row>
    <row r="4">
      <c r="A4" s="4" t="inlineStr">
        <is>
          <t>Foreign Exchange Contract</t>
        </is>
      </c>
    </row>
    <row r="5">
      <c r="A5" s="3" t="inlineStr">
        <is>
          <t>Derivative [Line Items]</t>
        </is>
      </c>
    </row>
    <row r="6">
      <c r="A6" s="4" t="inlineStr">
        <is>
          <t>Fair Value of Liabilities</t>
        </is>
      </c>
      <c r="B6" s="6" t="n">
        <v>-238</v>
      </c>
      <c r="C6" s="6" t="n">
        <v>-34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8" customWidth="1" min="2" max="2"/>
  </cols>
  <sheetData>
    <row r="1">
      <c r="A1" s="1" t="inlineStr">
        <is>
          <t>Postretirement Benefits - Number of Plans (Details)</t>
        </is>
      </c>
      <c r="B1" s="2" t="inlineStr">
        <is>
          <t>Sep. 30, 2020plan</t>
        </is>
      </c>
    </row>
    <row r="2">
      <c r="A2" s="3" t="inlineStr">
        <is>
          <t>Compensation and Retirement Disclosure [Abstract]</t>
        </is>
      </c>
    </row>
    <row r="3">
      <c r="A3" s="4" t="inlineStr">
        <is>
          <t>Defined benefit pension plan, number of plans</t>
        </is>
      </c>
      <c r="B3" s="7" t="n">
        <v>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Benefit Obligation (Details) - USD ($) $ in Thousands</t>
        </is>
      </c>
      <c r="B1" s="2" t="inlineStr">
        <is>
          <t>12 Months Ended</t>
        </is>
      </c>
    </row>
    <row r="2">
      <c r="B2" s="2" t="inlineStr">
        <is>
          <t>Sep. 30, 2020</t>
        </is>
      </c>
      <c r="C2" s="2" t="inlineStr">
        <is>
          <t>Sep. 30, 2019</t>
        </is>
      </c>
      <c r="D2" s="2" t="inlineStr">
        <is>
          <t>Sep. 30, 2018</t>
        </is>
      </c>
    </row>
    <row r="3">
      <c r="A3" s="3" t="inlineStr">
        <is>
          <t>Defined Benefit Plan, Change in Benefit Obligation [Roll Forward]</t>
        </is>
      </c>
    </row>
    <row r="4">
      <c r="A4" s="4" t="inlineStr">
        <is>
          <t>Benefit obligation at beginning of fiscal year</t>
        </is>
      </c>
      <c r="B4" s="6" t="n">
        <v>11915</v>
      </c>
      <c r="C4" s="6" t="n">
        <v>11144</v>
      </c>
    </row>
    <row r="5">
      <c r="A5" s="4" t="inlineStr">
        <is>
          <t>Service cost</t>
        </is>
      </c>
      <c r="B5" s="7" t="n">
        <v>576</v>
      </c>
      <c r="C5" s="7" t="n">
        <v>599</v>
      </c>
      <c r="D5" s="6" t="n">
        <v>382</v>
      </c>
    </row>
    <row r="6">
      <c r="A6" s="4" t="inlineStr">
        <is>
          <t>Interest cost</t>
        </is>
      </c>
      <c r="B6" s="7" t="n">
        <v>71</v>
      </c>
      <c r="C6" s="7" t="n">
        <v>118</v>
      </c>
      <c r="D6" s="7" t="n">
        <v>75</v>
      </c>
    </row>
    <row r="7">
      <c r="A7" s="4" t="inlineStr">
        <is>
          <t>Actuarial loss</t>
        </is>
      </c>
      <c r="B7" s="7" t="n">
        <v>557</v>
      </c>
      <c r="C7" s="7" t="n">
        <v>831</v>
      </c>
    </row>
    <row r="8">
      <c r="A8" s="4" t="inlineStr">
        <is>
          <t>Benefits paid</t>
        </is>
      </c>
      <c r="B8" s="7" t="n">
        <v>-401</v>
      </c>
      <c r="C8" s="7" t="n">
        <v>-811</v>
      </c>
    </row>
    <row r="9">
      <c r="A9" s="4" t="inlineStr">
        <is>
          <t>Employee contributions</t>
        </is>
      </c>
      <c r="B9" s="7" t="n">
        <v>300</v>
      </c>
      <c r="C9" s="7" t="n">
        <v>273</v>
      </c>
    </row>
    <row r="10">
      <c r="A10" s="4" t="inlineStr">
        <is>
          <t>Foreign currency translation</t>
        </is>
      </c>
      <c r="B10" s="7" t="n">
        <v>833</v>
      </c>
      <c r="C10" s="7" t="n">
        <v>-239</v>
      </c>
    </row>
    <row r="11">
      <c r="A11" s="4" t="inlineStr">
        <is>
          <t>Benefit obligation at end of fiscal year</t>
        </is>
      </c>
      <c r="B11" s="6" t="n">
        <v>13851</v>
      </c>
      <c r="C11" s="6" t="n">
        <v>11915</v>
      </c>
      <c r="D11" s="6" t="n">
        <v>1114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 Fair Value of Assets (Details) - USD ($) $ in Thousands</t>
        </is>
      </c>
      <c r="B1" s="2" t="inlineStr">
        <is>
          <t>12 Months Ended</t>
        </is>
      </c>
    </row>
    <row r="2">
      <c r="B2" s="2" t="inlineStr">
        <is>
          <t>Sep. 30, 2020</t>
        </is>
      </c>
      <c r="C2" s="2" t="inlineStr">
        <is>
          <t>Sep. 30, 2019</t>
        </is>
      </c>
    </row>
    <row r="3">
      <c r="A3" s="3" t="inlineStr">
        <is>
          <t>Defined Benefit Plan, Change in Fair Value of Plan Assets [Roll Forward]</t>
        </is>
      </c>
    </row>
    <row r="4">
      <c r="A4" s="4" t="inlineStr">
        <is>
          <t>Fair value of assets at beginning of fiscal year</t>
        </is>
      </c>
      <c r="B4" s="6" t="n">
        <v>6574</v>
      </c>
      <c r="C4" s="6" t="n">
        <v>7078</v>
      </c>
    </row>
    <row r="5">
      <c r="A5" s="4" t="inlineStr">
        <is>
          <t>Actual return on plan assets</t>
        </is>
      </c>
      <c r="B5" s="7" t="n">
        <v>168</v>
      </c>
      <c r="C5" s="7" t="n">
        <v>-179</v>
      </c>
    </row>
    <row r="6">
      <c r="A6" s="4" t="inlineStr">
        <is>
          <t>Disbursements</t>
        </is>
      </c>
      <c r="B6" s="7" t="n">
        <v>-401</v>
      </c>
      <c r="C6" s="7" t="n">
        <v>-811</v>
      </c>
    </row>
    <row r="7">
      <c r="A7" s="4" t="inlineStr">
        <is>
          <t>Employer contributions</t>
        </is>
      </c>
      <c r="B7" s="7" t="n">
        <v>404</v>
      </c>
      <c r="C7" s="7" t="n">
        <v>370</v>
      </c>
    </row>
    <row r="8">
      <c r="A8" s="4" t="inlineStr">
        <is>
          <t>Employee contributions</t>
        </is>
      </c>
      <c r="B8" s="7" t="n">
        <v>300</v>
      </c>
      <c r="C8" s="7" t="n">
        <v>273</v>
      </c>
    </row>
    <row r="9">
      <c r="A9" s="4" t="inlineStr">
        <is>
          <t>Foreign currency translation</t>
        </is>
      </c>
      <c r="B9" s="7" t="n">
        <v>455</v>
      </c>
      <c r="C9" s="7" t="n">
        <v>-157</v>
      </c>
    </row>
    <row r="10">
      <c r="A10" s="4" t="inlineStr">
        <is>
          <t>Fair value of assets at end of fiscal year</t>
        </is>
      </c>
      <c r="B10" s="6" t="n">
        <v>7500</v>
      </c>
      <c r="C10" s="6" t="n">
        <v>6574</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Postretirement Benefits - Funded Status (Details) - USD ($) $ in Thousands</t>
        </is>
      </c>
      <c r="B1" s="2" t="inlineStr">
        <is>
          <t>Sep. 30, 2020</t>
        </is>
      </c>
      <c r="C1" s="2" t="inlineStr">
        <is>
          <t>Sep. 30, 2019</t>
        </is>
      </c>
      <c r="D1" s="2" t="inlineStr">
        <is>
          <t>Sep. 30, 2018</t>
        </is>
      </c>
    </row>
    <row r="2">
      <c r="A2" s="3" t="inlineStr">
        <is>
          <t>Defined Benefit Plan, Funded (Unfunded) Status of Plan [Abstract]</t>
        </is>
      </c>
    </row>
    <row r="3">
      <c r="A3" s="4" t="inlineStr">
        <is>
          <t>Benefit obligation</t>
        </is>
      </c>
      <c r="B3" s="6" t="n">
        <v>13851</v>
      </c>
      <c r="C3" s="6" t="n">
        <v>11915</v>
      </c>
      <c r="D3" s="6" t="n">
        <v>11144</v>
      </c>
    </row>
    <row r="4">
      <c r="A4" s="4" t="inlineStr">
        <is>
          <t>Fair value of plan assets</t>
        </is>
      </c>
      <c r="B4" s="7" t="n">
        <v>7500</v>
      </c>
      <c r="C4" s="7" t="n">
        <v>6574</v>
      </c>
      <c r="D4" s="6" t="n">
        <v>7078</v>
      </c>
    </row>
    <row r="5">
      <c r="A5" s="4" t="inlineStr">
        <is>
          <t>Unfunded projected benefit obligation</t>
        </is>
      </c>
      <c r="B5" s="6" t="n">
        <v>-6351</v>
      </c>
      <c r="C5" s="6" t="n">
        <v>-534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 Accumulated Benefit Obligation (Details) - USD ($) $ in Millions</t>
        </is>
      </c>
      <c r="B1" s="2" t="inlineStr">
        <is>
          <t>Sep. 30, 2020</t>
        </is>
      </c>
      <c r="C1" s="2" t="inlineStr">
        <is>
          <t>Sep. 30, 2019</t>
        </is>
      </c>
    </row>
    <row r="2">
      <c r="A2" s="3" t="inlineStr">
        <is>
          <t>Compensation and Retirement Disclosure [Abstract]</t>
        </is>
      </c>
    </row>
    <row r="3">
      <c r="A3" s="4" t="inlineStr">
        <is>
          <t>Accumulated benefit obligation</t>
        </is>
      </c>
      <c r="B3" s="9" t="n">
        <v>13.2</v>
      </c>
      <c r="C3" s="9" t="n">
        <v>11.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 Pension Amounts Recorded Within Account Line Items of Balance Sheet (Details) - USD ($) $ in Thousands</t>
        </is>
      </c>
      <c r="B1" s="2" t="inlineStr">
        <is>
          <t>Sep. 30, 2020</t>
        </is>
      </c>
      <c r="C1" s="2" t="inlineStr">
        <is>
          <t>Sep. 30, 2019</t>
        </is>
      </c>
    </row>
    <row r="2">
      <c r="A2" s="3" t="inlineStr">
        <is>
          <t>Defined Benefit Plan, Amounts for Asset (Liability) Recognized in Statement of Financial Position [Abstract]</t>
        </is>
      </c>
    </row>
    <row r="3">
      <c r="A3" s="4" t="inlineStr">
        <is>
          <t>Accrued compensation and benefits</t>
        </is>
      </c>
      <c r="B3" s="6" t="n">
        <v>419</v>
      </c>
      <c r="C3" s="6" t="n">
        <v>366</v>
      </c>
    </row>
    <row r="4">
      <c r="A4" s="4" t="inlineStr">
        <is>
          <t>Long-term pension liability</t>
        </is>
      </c>
      <c r="B4" s="7" t="n">
        <v>5932</v>
      </c>
      <c r="C4" s="7" t="n">
        <v>4975</v>
      </c>
    </row>
    <row r="5">
      <c r="A5" s="4" t="inlineStr">
        <is>
          <t>Pension and Other Postretirement Defined Benefit Plans, Liabilities</t>
        </is>
      </c>
      <c r="B5" s="6" t="n">
        <v>6351</v>
      </c>
      <c r="C5" s="6" t="n">
        <v>534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 Determination of Pension Expense (Details) - USD ($) $ in Millions</t>
        </is>
      </c>
      <c r="B1" s="2" t="inlineStr">
        <is>
          <t>12 Months Ended</t>
        </is>
      </c>
    </row>
    <row r="2">
      <c r="B2" s="2" t="inlineStr">
        <is>
          <t>Sep. 30, 2020</t>
        </is>
      </c>
      <c r="C2" s="2" t="inlineStr">
        <is>
          <t>Sep. 30, 2019</t>
        </is>
      </c>
    </row>
    <row r="3">
      <c r="A3" s="3" t="inlineStr">
        <is>
          <t>Compensation and Retirement Disclosure [Abstract]</t>
        </is>
      </c>
    </row>
    <row r="4">
      <c r="A4" s="4" t="inlineStr">
        <is>
          <t>Investment gains or losses recognition period</t>
        </is>
      </c>
      <c r="B4" s="4" t="inlineStr">
        <is>
          <t>5 years</t>
        </is>
      </c>
    </row>
    <row r="5">
      <c r="A5" s="4" t="inlineStr">
        <is>
          <t>Cumulative unrecognized net actuarial gains (loss)</t>
        </is>
      </c>
      <c r="B5" s="9" t="n">
        <v>1.5</v>
      </c>
      <c r="C5" s="9" t="n">
        <v>0.9</v>
      </c>
    </row>
    <row r="6">
      <c r="A6" s="4" t="inlineStr">
        <is>
          <t>Cumulative unrecognized investment gains</t>
        </is>
      </c>
      <c r="B6" s="9" t="n">
        <v>0.6</v>
      </c>
      <c r="C6" s="9" t="n">
        <v>0.5</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Net Periodic Pension Cost (Details) - USD ($) $ in Thousands</t>
        </is>
      </c>
      <c r="B1" s="2" t="inlineStr">
        <is>
          <t>12 Months Ended</t>
        </is>
      </c>
    </row>
    <row r="2">
      <c r="B2" s="2" t="inlineStr">
        <is>
          <t>Sep. 30, 2020</t>
        </is>
      </c>
      <c r="C2" s="2" t="inlineStr">
        <is>
          <t>Sep. 30, 2019</t>
        </is>
      </c>
      <c r="D2" s="2" t="inlineStr">
        <is>
          <t>Sep. 30, 2018</t>
        </is>
      </c>
    </row>
    <row r="3">
      <c r="A3" s="3" t="inlineStr">
        <is>
          <t>Defined Benefit Plan, Net Periodic Benefit Cost (Credit) [Abstract]</t>
        </is>
      </c>
    </row>
    <row r="4">
      <c r="A4" s="4" t="inlineStr">
        <is>
          <t>Service cost</t>
        </is>
      </c>
      <c r="B4" s="6" t="n">
        <v>576</v>
      </c>
      <c r="C4" s="6" t="n">
        <v>599</v>
      </c>
      <c r="D4" s="6" t="n">
        <v>382</v>
      </c>
    </row>
    <row r="5">
      <c r="A5" s="4" t="inlineStr">
        <is>
          <t>Interest cost</t>
        </is>
      </c>
      <c r="B5" s="7" t="n">
        <v>71</v>
      </c>
      <c r="C5" s="7" t="n">
        <v>118</v>
      </c>
      <c r="D5" s="7" t="n">
        <v>75</v>
      </c>
    </row>
    <row r="6">
      <c r="A6" s="4" t="inlineStr">
        <is>
          <t>Amortization of losses</t>
        </is>
      </c>
      <c r="B6" s="7" t="n">
        <v>12</v>
      </c>
      <c r="C6" s="7" t="n">
        <v>-18</v>
      </c>
      <c r="D6" s="7" t="n">
        <v>5</v>
      </c>
    </row>
    <row r="7">
      <c r="A7" s="4" t="inlineStr">
        <is>
          <t>Expected return on assets</t>
        </is>
      </c>
      <c r="B7" s="7" t="n">
        <v>-71</v>
      </c>
      <c r="C7" s="7" t="n">
        <v>-74</v>
      </c>
      <c r="D7" s="7" t="n">
        <v>-66</v>
      </c>
    </row>
    <row r="8">
      <c r="A8" s="4" t="inlineStr">
        <is>
          <t>Net periodic pension cost</t>
        </is>
      </c>
      <c r="B8" s="7" t="n">
        <v>588</v>
      </c>
      <c r="C8" s="7" t="n">
        <v>625</v>
      </c>
      <c r="D8" s="7" t="n">
        <v>396</v>
      </c>
    </row>
    <row r="9">
      <c r="A9" s="4" t="inlineStr">
        <is>
          <t>Total pension cost (gain)</t>
        </is>
      </c>
      <c r="B9" s="6" t="n">
        <v>588</v>
      </c>
      <c r="C9" s="6" t="n">
        <v>625</v>
      </c>
      <c r="D9" s="6" t="n">
        <v>396</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 Changes in Plan Assets and Benefit Obligations Recognized in Other Comprehensive Income (Loss) (Details) - USD ($) $ in Thousands</t>
        </is>
      </c>
      <c r="B1" s="2" t="inlineStr">
        <is>
          <t>12 Months Ended</t>
        </is>
      </c>
    </row>
    <row r="2">
      <c r="B2" s="2" t="inlineStr">
        <is>
          <t>Sep. 30, 2020</t>
        </is>
      </c>
      <c r="C2" s="2" t="inlineStr">
        <is>
          <t>Sep. 30, 2019</t>
        </is>
      </c>
    </row>
    <row r="3">
      <c r="A3" s="3" t="inlineStr">
        <is>
          <t>Defined Benefit Plan, Accumulated Other Comprehensive (Income) Loss, before Tax [Abstract]</t>
        </is>
      </c>
    </row>
    <row r="4">
      <c r="A4" s="4" t="inlineStr">
        <is>
          <t>Net gain</t>
        </is>
      </c>
      <c r="B4" s="6" t="n">
        <v>-487</v>
      </c>
      <c r="C4" s="6" t="n">
        <v>-854</v>
      </c>
    </row>
    <row r="5">
      <c r="A5" s="4" t="inlineStr">
        <is>
          <t>Amortization of net loss</t>
        </is>
      </c>
      <c r="B5" s="7" t="n">
        <v>27</v>
      </c>
      <c r="C5" s="7" t="n">
        <v>30</v>
      </c>
    </row>
    <row r="6">
      <c r="A6" s="4" t="inlineStr">
        <is>
          <t>Total recognized in other comprehensive income (loss)</t>
        </is>
      </c>
      <c r="B6" s="7" t="n">
        <v>-460</v>
      </c>
      <c r="C6" s="7" t="n">
        <v>-824</v>
      </c>
    </row>
    <row r="7">
      <c r="A7" s="3" t="inlineStr">
        <is>
          <t>Defined Benefit Plan, Amount Recognized in Net Periodic Benefit Cost (Credit) and Other Comprehensive (Income) Loss, before Tax [Abstract]</t>
        </is>
      </c>
    </row>
    <row r="8">
      <c r="A8" s="4" t="inlineStr">
        <is>
          <t>Total recognized in net periodic pension cost and other comprehensive income (loss)</t>
        </is>
      </c>
      <c r="B8" s="6" t="n">
        <v>128</v>
      </c>
      <c r="C8" s="6" t="n">
        <v>-198</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Sep. 30, 2020</t>
        </is>
      </c>
    </row>
    <row r="3">
      <c r="A3" s="3" t="inlineStr">
        <is>
          <t>Investments, Debt and Equity Securities [Abstract]</t>
        </is>
      </c>
    </row>
    <row r="4">
      <c r="A4" s="4" t="inlineStr">
        <is>
          <t>Marketable Securities</t>
        </is>
      </c>
      <c r="B4" s="4" t="inlineStr">
        <is>
          <t>5. Marketable Securities The Company invests in marketable securities that are classified as available-for-sale and recorded at fair value in the Company’s Consolidated Balance Sheets. Marketable securities reported as current assets represent investments that mature within one year from the balance sheet date. Long-term marketable securities represent investments with maturity dates greater than one year from the balance sheet date. Unrealized gains and losses are excluded from earnings and reported as a separate component of accumulated other comprehensive income until the security is sold or matures. Gains or losses realized from sales of marketable securities are computed based on the specific identification method and recognized as a component of "Other expenses, net" in the accompanying Consolidated Statements of Operations. During fiscal year 2020, the Company sold marketable securities with a fair value and amortized cost The following is a summary of the amortized cost and the fair value, including accrued interest receivable, as well as unrealized holding gains (losses) on the short-term and long-term marketable securities as of September 30, 2020 and 2019 (in thousands): ​ ​ ​ ​ ​ ​ ​ ​ ​ ​ ​ ​ ​ ​ ​ Gross Gross ​ ​ ​ Amortized ​ Unrealized ​ Unrealized ​ ​ ​ ​ Cost ​ Losses ​ Gains ​ Fair Value September 30, 2020: ​ ​ ​ ​ Bank certificates of deposits ​ $ 51 ​ $ — ​ $ — ​ $ 51 Corporate securities ​ ​ 3,101 ​ ​ — ​ ​ — ​ ​ 3,101 Other debt securities ​ 16 ​ ​ — ​ ​ — ​ 16 ​ ​ $ 3,168 ​ $ — ​ $ — ​ $ 3,168 September 30, 2019: ​ ​ ​ ​ U.S. Treasury securities and obligations of U.S. government agencies ​ $ 31,863 $ (2) $ 5 $ 31,866 Bank certificates of deposits ​ ​ 750 ​ ​ — ​ ​ — ​ ​ 750 Corporate securities ​ ​ 4,317 ​ ​ — ​ ​ 1 ​ ​ 4,318 Other debt securities ​ 35 ​ — ​ — ​ 35 ​ ​ $ 36,965 ​ $ (2) ​ $ 6 ​ $ 36,969 ​ The fair values of the marketable securities by contractual maturities at September 30, 2020 are presented below (in thousands). ​ ​ ​ ​ ​ Fair Value Due in one year or less ​ $ 67 Due after one year through five years ​ — Due after five years through ten years ​ ​ — Due after ten years ​ 3,101 Total marketable securities ​ $ 3,168 ​ Expected maturities could differ from contractual maturities because the security issuers may have the right to prepay obligations without prepayment penalties. The Company reviews the marketable securities for impairment at each reporting period to determine if any of the securities have experienced an other-than-temporary decline in fair value. The Company considers factors, such as the length of time and extent to which the market value has been less than the cost, the financial condition and near-term prospects of the issuer, the Company’s intent to sell, or whether it is more likely than not it will be required to sell the investment before recovery of its amortized cost basis. If the Company believes that an other-than-temporary decline in fair value has occurred, it writes down the investment to fair value and recognizes the credit loss in earnings and the non-credit loss in accumulated other comprehensive income or loss. There were no securities in an unrealized loss position as of September 30, 2020. The aggregate fair value of the marketable securities in unrealized loss position was $12.0 million as of September 30, 2019. Aggregate unrealized losses for these securities were insignificant as of September 30, 2019 and are presented in the table above. The securities in unrealized loss position as of September 30, 2019 were not considered other-than-temporarily impaired and, as such, the Company did not recognize impairment losses during the period then ended. The unrealized losses were attributable to changes in interest rates that impacted the value of the investme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Weighted-Average Assumption Used to Determine Net Cost (Details)</t>
        </is>
      </c>
      <c r="B1" s="2" t="inlineStr">
        <is>
          <t>12 Months Ended</t>
        </is>
      </c>
    </row>
    <row r="2">
      <c r="B2" s="2" t="inlineStr">
        <is>
          <t>Sep. 30, 2020</t>
        </is>
      </c>
      <c r="C2" s="2" t="inlineStr">
        <is>
          <t>Sep. 30, 2019</t>
        </is>
      </c>
      <c r="D2" s="2" t="inlineStr">
        <is>
          <t>Sep. 30, 2018</t>
        </is>
      </c>
    </row>
    <row r="3">
      <c r="A3" s="3" t="inlineStr">
        <is>
          <t>Defined Benefit Plan, Weighted Average Assumptions Used in Calculating Net Periodic Benefit Cost [Abstract]</t>
        </is>
      </c>
    </row>
    <row r="4">
      <c r="A4" s="4" t="inlineStr">
        <is>
          <t>Discount rate (as a percent)</t>
        </is>
      </c>
      <c r="B4" s="4" t="inlineStr">
        <is>
          <t>0.37%</t>
        </is>
      </c>
      <c r="C4" s="4" t="inlineStr">
        <is>
          <t>0.55%</t>
        </is>
      </c>
      <c r="D4" s="4" t="inlineStr">
        <is>
          <t>1.04%</t>
        </is>
      </c>
    </row>
    <row r="5">
      <c r="A5" s="4" t="inlineStr">
        <is>
          <t>Expected return on plan assets (as a percent)</t>
        </is>
      </c>
      <c r="B5" s="4" t="inlineStr">
        <is>
          <t>1.02%</t>
        </is>
      </c>
      <c r="C5" s="4" t="inlineStr">
        <is>
          <t>1.01%</t>
        </is>
      </c>
      <c r="D5" s="4" t="inlineStr">
        <is>
          <t>1.06%</t>
        </is>
      </c>
    </row>
    <row r="6">
      <c r="A6" s="4" t="inlineStr">
        <is>
          <t>Expected rate of compensation increases (as a percent)</t>
        </is>
      </c>
      <c r="B6" s="4" t="inlineStr">
        <is>
          <t>1.12%</t>
        </is>
      </c>
      <c r="C6" s="4" t="inlineStr">
        <is>
          <t>1.12%</t>
        </is>
      </c>
      <c r="D6" s="4" t="inlineStr">
        <is>
          <t>1.19%</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25" customWidth="1" min="2" max="2"/>
    <col width="21" customWidth="1" min="3" max="3"/>
    <col width="21" customWidth="1" min="4" max="4"/>
  </cols>
  <sheetData>
    <row r="1">
      <c r="A1" s="1" t="inlineStr">
        <is>
          <t>Postretirement Benefits - Fair Value of Plan Assets (Details) $ in Thousands</t>
        </is>
      </c>
      <c r="B1" s="2" t="inlineStr">
        <is>
          <t>Sep. 30, 2020USD ($)plan</t>
        </is>
      </c>
      <c r="C1" s="2" t="inlineStr">
        <is>
          <t>Sep. 30, 2019USD ($)</t>
        </is>
      </c>
      <c r="D1" s="2" t="inlineStr">
        <is>
          <t>Sep. 30, 2018USD ($)</t>
        </is>
      </c>
    </row>
    <row r="2">
      <c r="A2" s="3" t="inlineStr">
        <is>
          <t>Defined Benefit Plan Disclosure [Line Items]</t>
        </is>
      </c>
    </row>
    <row r="3">
      <c r="A3" s="4" t="inlineStr">
        <is>
          <t>Defined benefit pension plan, number of plans | plan</t>
        </is>
      </c>
      <c r="B3" s="7" t="n">
        <v>3</v>
      </c>
    </row>
    <row r="4">
      <c r="A4" s="4" t="inlineStr">
        <is>
          <t>Fair value of plan assets | $</t>
        </is>
      </c>
      <c r="B4" s="6" t="n">
        <v>7500</v>
      </c>
      <c r="C4" s="6" t="n">
        <v>6574</v>
      </c>
      <c r="D4" s="6" t="n">
        <v>7078</v>
      </c>
    </row>
    <row r="5">
      <c r="A5" s="4" t="inlineStr">
        <is>
          <t>SWITZERLAND</t>
        </is>
      </c>
    </row>
    <row r="6">
      <c r="A6" s="3" t="inlineStr">
        <is>
          <t>Defined Benefit Plan Disclosure [Line Items]</t>
        </is>
      </c>
    </row>
    <row r="7">
      <c r="A7" s="4" t="inlineStr">
        <is>
          <t>Defined benefit pension plan, number of plans | plan</t>
        </is>
      </c>
      <c r="B7" s="7" t="n">
        <v>2</v>
      </c>
    </row>
    <row r="8">
      <c r="A8" s="4" t="inlineStr">
        <is>
          <t>Fair value of plan assets | $</t>
        </is>
      </c>
      <c r="B8" s="6" t="n">
        <v>7371</v>
      </c>
      <c r="C8" s="7" t="n">
        <v>6486</v>
      </c>
    </row>
    <row r="9">
      <c r="A9" s="4" t="inlineStr">
        <is>
          <t>TAIWAN, PROVINCE OF CHINA</t>
        </is>
      </c>
    </row>
    <row r="10">
      <c r="A10" s="3" t="inlineStr">
        <is>
          <t>Defined Benefit Plan Disclosure [Line Items]</t>
        </is>
      </c>
    </row>
    <row r="11">
      <c r="A11" s="4" t="inlineStr">
        <is>
          <t>Defined benefit pension plan, number of plans | plan</t>
        </is>
      </c>
      <c r="B11" s="7" t="n">
        <v>1</v>
      </c>
    </row>
    <row r="12">
      <c r="A12" s="4" t="inlineStr">
        <is>
          <t>Fair value of plan assets | $</t>
        </is>
      </c>
      <c r="B12" s="6" t="n">
        <v>129</v>
      </c>
      <c r="C12" s="6" t="n">
        <v>88</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Postretirement Benefits - Asset Allocation of Plan Assets of Non-U.S. Plans (Details)</t>
        </is>
      </c>
      <c r="B1" s="2" t="inlineStr">
        <is>
          <t>Sep. 30, 2020</t>
        </is>
      </c>
    </row>
    <row r="2">
      <c r="A2" s="3" t="inlineStr">
        <is>
          <t>Defined Benefit Plan, Information about Plan Assets [Abstract]</t>
        </is>
      </c>
    </row>
    <row r="3">
      <c r="A3" s="4" t="inlineStr">
        <is>
          <t>Percentage of Plan Assets (as a percent)</t>
        </is>
      </c>
      <c r="B3" s="4" t="inlineStr">
        <is>
          <t>100.00%</t>
        </is>
      </c>
    </row>
    <row r="4">
      <c r="A4" s="4" t="inlineStr">
        <is>
          <t>Cash and cash equivalents</t>
        </is>
      </c>
    </row>
    <row r="5">
      <c r="A5" s="3" t="inlineStr">
        <is>
          <t>Defined Benefit Plan, Information about Plan Assets [Abstract]</t>
        </is>
      </c>
    </row>
    <row r="6">
      <c r="A6" s="4" t="inlineStr">
        <is>
          <t>Percentage of Plan Assets (as a percent)</t>
        </is>
      </c>
      <c r="B6" s="4" t="inlineStr">
        <is>
          <t>2.00%</t>
        </is>
      </c>
    </row>
    <row r="7">
      <c r="A7" s="4" t="inlineStr">
        <is>
          <t>Debt securities</t>
        </is>
      </c>
    </row>
    <row r="8">
      <c r="A8" s="3" t="inlineStr">
        <is>
          <t>Defined Benefit Plan, Information about Plan Assets [Abstract]</t>
        </is>
      </c>
    </row>
    <row r="9">
      <c r="A9" s="4" t="inlineStr">
        <is>
          <t>Percentage of Plan Assets (as a percent)</t>
        </is>
      </c>
      <c r="B9" s="4" t="inlineStr">
        <is>
          <t>59.00%</t>
        </is>
      </c>
    </row>
    <row r="10">
      <c r="A10" s="4" t="inlineStr">
        <is>
          <t>Equity securities</t>
        </is>
      </c>
    </row>
    <row r="11">
      <c r="A11" s="3" t="inlineStr">
        <is>
          <t>Defined Benefit Plan, Information about Plan Assets [Abstract]</t>
        </is>
      </c>
    </row>
    <row r="12">
      <c r="A12" s="4" t="inlineStr">
        <is>
          <t>Percentage of Plan Assets (as a percent)</t>
        </is>
      </c>
      <c r="B12" s="4" t="inlineStr">
        <is>
          <t>19.00%</t>
        </is>
      </c>
    </row>
    <row r="13">
      <c r="A13" s="4" t="inlineStr">
        <is>
          <t>Other</t>
        </is>
      </c>
    </row>
    <row r="14">
      <c r="A14" s="3" t="inlineStr">
        <is>
          <t>Defined Benefit Plan, Information about Plan Assets [Abstract]</t>
        </is>
      </c>
    </row>
    <row r="15">
      <c r="A15" s="4" t="inlineStr">
        <is>
          <t>Percentage of Plan Assets (as a percent)</t>
        </is>
      </c>
      <c r="B15" s="4" t="inlineStr">
        <is>
          <t>20.00%</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s - Fair Value of Pension Assets by Asset Category and by Level (Detail) - USD ($) $ in Thousands</t>
        </is>
      </c>
      <c r="B1" s="2" t="inlineStr">
        <is>
          <t>Sep. 30, 2020</t>
        </is>
      </c>
      <c r="C1" s="2" t="inlineStr">
        <is>
          <t>Sep. 30, 2019</t>
        </is>
      </c>
      <c r="D1" s="2" t="inlineStr">
        <is>
          <t>Sep. 30, 2018</t>
        </is>
      </c>
    </row>
    <row r="2">
      <c r="A2" s="3" t="inlineStr">
        <is>
          <t>Defined Benefit Plan Disclosure [Line Items]</t>
        </is>
      </c>
    </row>
    <row r="3">
      <c r="A3" s="4" t="inlineStr">
        <is>
          <t>Fair value of plan assets</t>
        </is>
      </c>
      <c r="B3" s="6" t="n">
        <v>7500</v>
      </c>
      <c r="C3" s="6" t="n">
        <v>6574</v>
      </c>
      <c r="D3" s="6" t="n">
        <v>7078</v>
      </c>
    </row>
    <row r="4">
      <c r="A4" s="4" t="inlineStr">
        <is>
          <t>SWITZERLAND</t>
        </is>
      </c>
    </row>
    <row r="5">
      <c r="A5" s="3" t="inlineStr">
        <is>
          <t>Defined Benefit Plan Disclosure [Line Items]</t>
        </is>
      </c>
    </row>
    <row r="6">
      <c r="A6" s="4" t="inlineStr">
        <is>
          <t>Fair value of plan assets</t>
        </is>
      </c>
      <c r="B6" s="7" t="n">
        <v>7371</v>
      </c>
      <c r="C6" s="7" t="n">
        <v>6486</v>
      </c>
    </row>
    <row r="7">
      <c r="A7" s="4" t="inlineStr">
        <is>
          <t>TAIWAN, PROVINCE OF CHINA</t>
        </is>
      </c>
    </row>
    <row r="8">
      <c r="A8" s="3" t="inlineStr">
        <is>
          <t>Defined Benefit Plan Disclosure [Line Items]</t>
        </is>
      </c>
    </row>
    <row r="9">
      <c r="A9" s="4" t="inlineStr">
        <is>
          <t>Fair value of plan assets</t>
        </is>
      </c>
      <c r="B9" s="7" t="n">
        <v>129</v>
      </c>
      <c r="C9" s="7" t="n">
        <v>88</v>
      </c>
    </row>
    <row r="10">
      <c r="A10" s="4" t="inlineStr">
        <is>
          <t>Significant Other Observable Inputs (Level 2)</t>
        </is>
      </c>
    </row>
    <row r="11">
      <c r="A11" s="3" t="inlineStr">
        <is>
          <t>Defined Benefit Plan Disclosure [Line Items]</t>
        </is>
      </c>
    </row>
    <row r="12">
      <c r="A12" s="4" t="inlineStr">
        <is>
          <t>Fair value of plan assets</t>
        </is>
      </c>
      <c r="B12" s="7" t="n">
        <v>7500</v>
      </c>
      <c r="C12" s="7" t="n">
        <v>6574</v>
      </c>
    </row>
    <row r="13">
      <c r="A13" s="4" t="inlineStr">
        <is>
          <t>Significant Other Observable Inputs (Level 2) | SWITZERLAND</t>
        </is>
      </c>
    </row>
    <row r="14">
      <c r="A14" s="3" t="inlineStr">
        <is>
          <t>Defined Benefit Plan Disclosure [Line Items]</t>
        </is>
      </c>
    </row>
    <row r="15">
      <c r="A15" s="4" t="inlineStr">
        <is>
          <t>Fair value of plan assets</t>
        </is>
      </c>
      <c r="B15" s="7" t="n">
        <v>7371</v>
      </c>
      <c r="C15" s="7" t="n">
        <v>6486</v>
      </c>
    </row>
    <row r="16">
      <c r="A16" s="4" t="inlineStr">
        <is>
          <t>Significant Other Observable Inputs (Level 2) | TAIWAN, PROVINCE OF CHINA</t>
        </is>
      </c>
    </row>
    <row r="17">
      <c r="A17" s="3" t="inlineStr">
        <is>
          <t>Defined Benefit Plan Disclosure [Line Items]</t>
        </is>
      </c>
    </row>
    <row r="18">
      <c r="A18" s="4" t="inlineStr">
        <is>
          <t>Fair value of plan assets</t>
        </is>
      </c>
      <c r="B18" s="6" t="n">
        <v>129</v>
      </c>
      <c r="C18" s="6" t="n">
        <v>8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s - Expected Benefit Payment Over Next Ten Years are Anticipated to be Paid (Details) $ in Thousands</t>
        </is>
      </c>
      <c r="B1" s="2" t="inlineStr">
        <is>
          <t>Sep. 30, 2020USD ($)</t>
        </is>
      </c>
    </row>
    <row r="2">
      <c r="A2" s="3" t="inlineStr">
        <is>
          <t>Defined Benefit Plan, Expected Future Benefit Payment [Abstract]</t>
        </is>
      </c>
    </row>
    <row r="3">
      <c r="A3" s="4" t="inlineStr">
        <is>
          <t>2021</t>
        </is>
      </c>
      <c r="B3" s="6" t="n">
        <v>282</v>
      </c>
    </row>
    <row r="4">
      <c r="A4" s="4" t="inlineStr">
        <is>
          <t>2022</t>
        </is>
      </c>
      <c r="B4" s="7" t="n">
        <v>303</v>
      </c>
    </row>
    <row r="5">
      <c r="A5" s="4" t="inlineStr">
        <is>
          <t>2023</t>
        </is>
      </c>
      <c r="B5" s="7" t="n">
        <v>300</v>
      </c>
    </row>
    <row r="6">
      <c r="A6" s="4" t="inlineStr">
        <is>
          <t>2024</t>
        </is>
      </c>
      <c r="B6" s="7" t="n">
        <v>374</v>
      </c>
    </row>
    <row r="7">
      <c r="A7" s="4" t="inlineStr">
        <is>
          <t>2025</t>
        </is>
      </c>
      <c r="B7" s="7" t="n">
        <v>384</v>
      </c>
    </row>
    <row r="8">
      <c r="A8" s="4" t="inlineStr">
        <is>
          <t>Thereafter</t>
        </is>
      </c>
      <c r="B8" s="6" t="n">
        <v>9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s - Estimated Future Employer Contribution (Details) $ in Millions</t>
        </is>
      </c>
      <c r="B1" s="2" t="inlineStr">
        <is>
          <t>Sep. 30, 2020USD ($)</t>
        </is>
      </c>
    </row>
    <row r="2">
      <c r="A2" s="3" t="inlineStr">
        <is>
          <t>Defined Benefit Plan, Expected Future Employer Contributions [Abstract]</t>
        </is>
      </c>
    </row>
    <row r="3">
      <c r="A3" s="4" t="inlineStr">
        <is>
          <t>Expected contribution to the Plan to meet minimum funding targets</t>
        </is>
      </c>
      <c r="B3" s="9" t="n">
        <v>0.4</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Defined Contribution Plans (Details) - USD ($) $ in Millions</t>
        </is>
      </c>
      <c r="B1" s="2" t="inlineStr">
        <is>
          <t>12 Months Ended</t>
        </is>
      </c>
    </row>
    <row r="2">
      <c r="B2" s="2" t="inlineStr">
        <is>
          <t>Sep. 30, 2020</t>
        </is>
      </c>
      <c r="C2" s="2" t="inlineStr">
        <is>
          <t>Sep. 30, 2019</t>
        </is>
      </c>
      <c r="D2" s="2" t="inlineStr">
        <is>
          <t>Sep. 30, 2018</t>
        </is>
      </c>
    </row>
    <row r="3">
      <c r="A3" s="3" t="inlineStr">
        <is>
          <t>Compensation and Retirement Disclosure [Abstract]</t>
        </is>
      </c>
    </row>
    <row r="4">
      <c r="A4" s="4" t="inlineStr">
        <is>
          <t>Defined Contribution Plan, Employer Matching Contribution, Percent of Employees' Gross Pay</t>
        </is>
      </c>
      <c r="B4" s="4" t="inlineStr">
        <is>
          <t>4.50%</t>
        </is>
      </c>
    </row>
    <row r="5">
      <c r="A5" s="4" t="inlineStr">
        <is>
          <t>Employer contributions</t>
        </is>
      </c>
      <c r="B5" s="9" t="n">
        <v>5.2</v>
      </c>
      <c r="C5" s="9" t="n">
        <v>4.6</v>
      </c>
      <c r="D5" s="9" t="n">
        <v>3.4</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 Preferred Stock (Details) - $ / shares</t>
        </is>
      </c>
      <c r="B1" s="2" t="inlineStr">
        <is>
          <t>Sep. 30, 2020</t>
        </is>
      </c>
      <c r="C1" s="2" t="inlineStr">
        <is>
          <t>Sep. 30, 2019</t>
        </is>
      </c>
    </row>
    <row r="2">
      <c r="A2" s="3" t="inlineStr">
        <is>
          <t>Preferred Stock, Number of Shares, Par Value and Other Disclosures [Abstract]</t>
        </is>
      </c>
    </row>
    <row r="3">
      <c r="A3" s="4" t="inlineStr">
        <is>
          <t>Preferred stock, shares authorized</t>
        </is>
      </c>
      <c r="B3" s="7" t="n">
        <v>1000000</v>
      </c>
      <c r="C3" s="7" t="n">
        <v>1000000</v>
      </c>
    </row>
    <row r="4">
      <c r="A4" s="4" t="inlineStr">
        <is>
          <t>Preferred stock, par value (in dollars per share)</t>
        </is>
      </c>
      <c r="B4" s="5" t="n">
        <v>0.01</v>
      </c>
      <c r="C4" s="5" t="n">
        <v>0.01</v>
      </c>
    </row>
    <row r="5">
      <c r="A5" s="4" t="inlineStr">
        <is>
          <t>Preferred stock, shares issued</t>
        </is>
      </c>
      <c r="B5" s="7" t="n">
        <v>0</v>
      </c>
      <c r="C5" s="7" t="n">
        <v>0</v>
      </c>
    </row>
    <row r="6">
      <c r="A6" s="4" t="inlineStr">
        <is>
          <t>Preferred stock, shares outstanding</t>
        </is>
      </c>
      <c r="B6" s="7" t="n">
        <v>0</v>
      </c>
      <c r="C6" s="7" t="n">
        <v>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Details) - USD ($) $ in Thousands</t>
        </is>
      </c>
      <c r="B1" s="2" t="inlineStr">
        <is>
          <t>12 Months Ended</t>
        </is>
      </c>
    </row>
    <row r="2">
      <c r="B2" s="2" t="inlineStr">
        <is>
          <t>Sep. 30, 2020</t>
        </is>
      </c>
      <c r="C2" s="2" t="inlineStr">
        <is>
          <t>Sep. 30, 2019</t>
        </is>
      </c>
      <c r="D2" s="2" t="inlineStr">
        <is>
          <t>Sep. 30, 2018</t>
        </is>
      </c>
    </row>
    <row r="3">
      <c r="A3" s="3" t="inlineStr">
        <is>
          <t>Increase (Decrease) in Accumulated Other Comprehensive Income [Roll Forward]</t>
        </is>
      </c>
    </row>
    <row r="4">
      <c r="A4" s="4" t="inlineStr">
        <is>
          <t>Beginning Balance</t>
        </is>
      </c>
      <c r="B4" s="6" t="n">
        <v>1138954</v>
      </c>
      <c r="C4" s="6" t="n">
        <v>717832</v>
      </c>
      <c r="D4" s="6" t="n">
        <v>607644</v>
      </c>
    </row>
    <row r="5">
      <c r="A5" s="4" t="inlineStr">
        <is>
          <t>Ending Balance</t>
        </is>
      </c>
      <c r="B5" s="7" t="n">
        <v>1213614</v>
      </c>
      <c r="C5" s="7" t="n">
        <v>1138954</v>
      </c>
      <c r="D5" s="7" t="n">
        <v>717832</v>
      </c>
    </row>
    <row r="6">
      <c r="A6" s="4" t="inlineStr">
        <is>
          <t>Accumulated Other Comprehensive Income (Loss)</t>
        </is>
      </c>
    </row>
    <row r="7">
      <c r="A7" s="3" t="inlineStr">
        <is>
          <t>Increase (Decrease) in Accumulated Other Comprehensive Income [Roll Forward]</t>
        </is>
      </c>
    </row>
    <row r="8">
      <c r="A8" s="4" t="inlineStr">
        <is>
          <t>Beginning Balance</t>
        </is>
      </c>
      <c r="B8" s="7" t="n">
        <v>3511</v>
      </c>
      <c r="C8" s="7" t="n">
        <v>13587</v>
      </c>
      <c r="D8" s="7" t="n">
        <v>15213</v>
      </c>
    </row>
    <row r="9">
      <c r="A9" s="4" t="inlineStr">
        <is>
          <t>Other comprehensive (loss) income before reclassifications</t>
        </is>
      </c>
      <c r="B9" s="7" t="n">
        <v>18379</v>
      </c>
      <c r="C9" s="7" t="n">
        <v>-9971</v>
      </c>
      <c r="D9" s="7" t="n">
        <v>-1637</v>
      </c>
    </row>
    <row r="10">
      <c r="A10" s="4" t="inlineStr">
        <is>
          <t>Amounts reclassified from accumulated other comprehensive income</t>
        </is>
      </c>
      <c r="B10" s="7" t="n">
        <v>29</v>
      </c>
      <c r="C10" s="7" t="n">
        <v>-105</v>
      </c>
      <c r="D10" s="7" t="n">
        <v>11</v>
      </c>
    </row>
    <row r="11">
      <c r="A11" s="4" t="inlineStr">
        <is>
          <t>Ending Balance</t>
        </is>
      </c>
      <c r="B11" s="7" t="n">
        <v>21919</v>
      </c>
      <c r="C11" s="7" t="n">
        <v>3511</v>
      </c>
      <c r="D11" s="7" t="n">
        <v>13587</v>
      </c>
    </row>
    <row r="12">
      <c r="A12" s="4" t="inlineStr">
        <is>
          <t>Currency Translation Adjustments</t>
        </is>
      </c>
    </row>
    <row r="13">
      <c r="A13" s="3" t="inlineStr">
        <is>
          <t>Increase (Decrease) in Accumulated Other Comprehensive Income [Roll Forward]</t>
        </is>
      </c>
    </row>
    <row r="14">
      <c r="A14" s="4" t="inlineStr">
        <is>
          <t>Beginning Balance</t>
        </is>
      </c>
      <c r="B14" s="7" t="n">
        <v>4184</v>
      </c>
      <c r="C14" s="7" t="n">
        <v>13517</v>
      </c>
      <c r="D14" s="7" t="n">
        <v>15168</v>
      </c>
    </row>
    <row r="15">
      <c r="A15" s="4" t="inlineStr">
        <is>
          <t>Other comprehensive (loss) income before reclassifications</t>
        </is>
      </c>
      <c r="B15" s="7" t="n">
        <v>18877</v>
      </c>
      <c r="C15" s="7" t="n">
        <v>-9333</v>
      </c>
      <c r="D15" s="7" t="n">
        <v>-1651</v>
      </c>
    </row>
    <row r="16">
      <c r="A16" s="4" t="inlineStr">
        <is>
          <t>Ending Balance</t>
        </is>
      </c>
      <c r="B16" s="7" t="n">
        <v>23061</v>
      </c>
      <c r="C16" s="7" t="n">
        <v>4184</v>
      </c>
      <c r="D16" s="7" t="n">
        <v>13517</v>
      </c>
    </row>
    <row r="17">
      <c r="A17" s="4" t="inlineStr">
        <is>
          <t>Unrealized Gains (Losses) on Available-for-Sale Securities</t>
        </is>
      </c>
    </row>
    <row r="18">
      <c r="A18" s="3" t="inlineStr">
        <is>
          <t>Increase (Decrease) in Accumulated Other Comprehensive Income [Roll Forward]</t>
        </is>
      </c>
    </row>
    <row r="19">
      <c r="A19" s="4" t="inlineStr">
        <is>
          <t>Beginning Balance</t>
        </is>
      </c>
      <c r="B19" s="7" t="n">
        <v>-8</v>
      </c>
      <c r="C19" s="7" t="n">
        <v>-112</v>
      </c>
      <c r="D19" s="7" t="n">
        <v>-1</v>
      </c>
    </row>
    <row r="20">
      <c r="A20" s="4" t="inlineStr">
        <is>
          <t>Other comprehensive (loss) income before reclassifications</t>
        </is>
      </c>
      <c r="B20" s="7" t="n">
        <v>5</v>
      </c>
      <c r="C20" s="7" t="n">
        <v>244</v>
      </c>
      <c r="D20" s="7" t="n">
        <v>-110</v>
      </c>
    </row>
    <row r="21">
      <c r="A21" s="4" t="inlineStr">
        <is>
          <t>Amounts reclassified from accumulated other comprehensive income</t>
        </is>
      </c>
      <c r="B21" s="7" t="n">
        <v>2</v>
      </c>
      <c r="C21" s="7" t="n">
        <v>-140</v>
      </c>
      <c r="D21" s="7" t="n">
        <v>-1</v>
      </c>
    </row>
    <row r="22">
      <c r="A22" s="4" t="inlineStr">
        <is>
          <t>Ending Balance</t>
        </is>
      </c>
      <c r="B22" s="7" t="n">
        <v>-1</v>
      </c>
      <c r="C22" s="7" t="n">
        <v>-8</v>
      </c>
      <c r="D22" s="7" t="n">
        <v>-112</v>
      </c>
    </row>
    <row r="23">
      <c r="A23" s="4" t="inlineStr">
        <is>
          <t>Pension Liability Adjustments</t>
        </is>
      </c>
    </row>
    <row r="24">
      <c r="A24" s="3" t="inlineStr">
        <is>
          <t>Increase (Decrease) in Accumulated Other Comprehensive Income [Roll Forward]</t>
        </is>
      </c>
    </row>
    <row r="25">
      <c r="A25" s="4" t="inlineStr">
        <is>
          <t>Beginning Balance</t>
        </is>
      </c>
      <c r="B25" s="7" t="n">
        <v>-665</v>
      </c>
      <c r="C25" s="7" t="n">
        <v>182</v>
      </c>
      <c r="D25" s="7" t="n">
        <v>46</v>
      </c>
    </row>
    <row r="26">
      <c r="A26" s="4" t="inlineStr">
        <is>
          <t>Other comprehensive (loss) income before reclassifications</t>
        </is>
      </c>
      <c r="B26" s="7" t="n">
        <v>-503</v>
      </c>
      <c r="C26" s="7" t="n">
        <v>-882</v>
      </c>
      <c r="D26" s="7" t="n">
        <v>124</v>
      </c>
    </row>
    <row r="27">
      <c r="A27" s="4" t="inlineStr">
        <is>
          <t>Amounts reclassified from accumulated other comprehensive income</t>
        </is>
      </c>
      <c r="B27" s="7" t="n">
        <v>27</v>
      </c>
      <c r="C27" s="7" t="n">
        <v>35</v>
      </c>
      <c r="D27" s="7" t="n">
        <v>12</v>
      </c>
    </row>
    <row r="28">
      <c r="A28" s="4" t="inlineStr">
        <is>
          <t>Ending Balance</t>
        </is>
      </c>
      <c r="B28" s="6" t="n">
        <v>-1141</v>
      </c>
      <c r="C28" s="6" t="n">
        <v>-665</v>
      </c>
      <c r="D28" s="6" t="n">
        <v>182</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quity Incentive Plans - General Information (Details) - 2015 Equity Incentive Plan</t>
        </is>
      </c>
      <c r="B1" s="2" t="inlineStr">
        <is>
          <t>12 Months Ended</t>
        </is>
      </c>
    </row>
    <row r="2">
      <c r="B2" s="2" t="inlineStr">
        <is>
          <t>Sep. 30, 2020shares</t>
        </is>
      </c>
    </row>
    <row r="3">
      <c r="A3" s="3" t="inlineStr">
        <is>
          <t>Share-based Compensation Arrangement by Share-based Payment Award [Line Items]</t>
        </is>
      </c>
    </row>
    <row r="4">
      <c r="A4" s="4" t="inlineStr">
        <is>
          <t>Award vesting period (in years)</t>
        </is>
      </c>
      <c r="B4" s="4" t="inlineStr">
        <is>
          <t>3 years</t>
        </is>
      </c>
    </row>
    <row r="5">
      <c r="A5" s="4" t="inlineStr">
        <is>
          <t>Shares available for grant (in shares)</t>
        </is>
      </c>
      <c r="B5" s="7" t="n">
        <v>1153325</v>
      </c>
    </row>
    <row r="6">
      <c r="A6" s="4" t="inlineStr">
        <is>
          <t>Shares authorized (in shares)</t>
        </is>
      </c>
      <c r="B6" s="7" t="n">
        <v>50000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0</t>
        </is>
      </c>
    </row>
    <row r="3">
      <c r="A3" s="3" t="inlineStr">
        <is>
          <t>Property, Plant and Equipment [Abstract]</t>
        </is>
      </c>
    </row>
    <row r="4">
      <c r="A4" s="4" t="inlineStr">
        <is>
          <t>Property, Plant and Equipment</t>
        </is>
      </c>
      <c r="B4" s="4" t="inlineStr">
        <is>
          <t xml:space="preserve">6. Property, Plant and Equipment Property, plant and equipment were as follows as of September 30, 2020 and 2019 (in thousands): ​ ​ ​ ​ ​ ​ ​ ​ ​ September 30, ​ 2020 2019 Buildings, land, and land use right ​ $ 50,748 ​ $ 50,583 Computer equipment and software ​ 70,673 ​ 61,603 Machinery and equipment ​ 97,806 ​ 89,481 Furniture and fixtures ​ 7,578 ​ 7,423 Leasehold improvements ​ 40,728 ​ 30,612 Capital projects in progress ​ 21,020 ​ 11,701 Right-of-use Asset ​ ​ 2,540 ​ ​ — ​ ​ 291,093 ​ 251,403 Less: accumulated depreciation and amortization ​ (173,428) ​ (150,734) Property, plant and equipment, net ​ $ 117,665 ​ $ 100,669 ​ Depreciation expense was $23.7 million, $19.3 million and $12.5 million, respectively, for the fiscal years ended September 30, 2020, 2019 and 2018. The Company recorded $3.0 million of additions to property, plant and equipment for which cash payments had not yet been made as of September 30, 202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Restricted Stock Unit Activity - Tabular Disclosure (Details) - Restricted Stock Units (RSUs) - $ / shares</t>
        </is>
      </c>
      <c r="B1" s="2" t="inlineStr">
        <is>
          <t>12 Months Ended</t>
        </is>
      </c>
    </row>
    <row r="2">
      <c r="B2" s="2" t="inlineStr">
        <is>
          <t>Sep. 30, 2020</t>
        </is>
      </c>
      <c r="C2" s="2" t="inlineStr">
        <is>
          <t>Sep. 30, 2019</t>
        </is>
      </c>
      <c r="D2" s="2" t="inlineStr">
        <is>
          <t>Sep. 30, 2018</t>
        </is>
      </c>
    </row>
    <row r="3">
      <c r="A3" s="3" t="inlineStr">
        <is>
          <t>Shares</t>
        </is>
      </c>
    </row>
    <row r="4">
      <c r="A4" s="4" t="inlineStr">
        <is>
          <t>Outstanding at beginning of period (in shares)</t>
        </is>
      </c>
      <c r="B4" s="7" t="n">
        <v>1782726</v>
      </c>
    </row>
    <row r="5">
      <c r="A5" s="4" t="inlineStr">
        <is>
          <t>Restricted stocks granted (in shares)</t>
        </is>
      </c>
      <c r="B5" s="7" t="n">
        <v>412036</v>
      </c>
      <c r="C5" s="7" t="n">
        <v>792315</v>
      </c>
      <c r="D5" s="7" t="n">
        <v>535289</v>
      </c>
    </row>
    <row r="6">
      <c r="A6" s="4" t="inlineStr">
        <is>
          <t>Vested (in shares)</t>
        </is>
      </c>
      <c r="B6" s="7" t="n">
        <v>-900154</v>
      </c>
    </row>
    <row r="7">
      <c r="A7" s="4" t="inlineStr">
        <is>
          <t>Forfeited (in shares)</t>
        </is>
      </c>
      <c r="B7" s="7" t="n">
        <v>-111599</v>
      </c>
    </row>
    <row r="8">
      <c r="A8" s="4" t="inlineStr">
        <is>
          <t>Outstanding at end of period (in shares)</t>
        </is>
      </c>
      <c r="B8" s="7" t="n">
        <v>1183009</v>
      </c>
      <c r="C8" s="7" t="n">
        <v>1782726</v>
      </c>
    </row>
    <row r="9">
      <c r="A9" s="3" t="inlineStr">
        <is>
          <t>Weighted Average Grant-Date Fair Value</t>
        </is>
      </c>
    </row>
    <row r="10">
      <c r="A10" s="4" t="inlineStr">
        <is>
          <t>Outstanding at beginning of period (in dollars per share)</t>
        </is>
      </c>
      <c r="B10" s="5" t="n">
        <v>24.63</v>
      </c>
    </row>
    <row r="11">
      <c r="A11" s="4" t="inlineStr">
        <is>
          <t>Granted (in dollars per share)</t>
        </is>
      </c>
      <c r="B11" s="8" t="n">
        <v>46.52</v>
      </c>
      <c r="C11" s="5" t="n">
        <v>30.47</v>
      </c>
      <c r="D11" s="5" t="n">
        <v>33.28</v>
      </c>
    </row>
    <row r="12">
      <c r="A12" s="4" t="inlineStr">
        <is>
          <t>Vested (in dollars per share)</t>
        </is>
      </c>
      <c r="B12" s="8" t="n">
        <v>26.04</v>
      </c>
    </row>
    <row r="13">
      <c r="A13" s="4" t="inlineStr">
        <is>
          <t>Forfeited (in dollars per share)</t>
        </is>
      </c>
      <c r="B13" s="8" t="n">
        <v>34.96</v>
      </c>
    </row>
    <row r="14">
      <c r="A14" s="4" t="inlineStr">
        <is>
          <t>Outstanding at end of period (in dollars per share)</t>
        </is>
      </c>
      <c r="B14" s="5" t="n">
        <v>36.1</v>
      </c>
      <c r="C14" s="5" t="n">
        <v>24.63</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Restricted Stock Unit Activity - Additional Information (Details) - Restricted Stock Units (RSUs) - USD ($) $ / shares in Units, $ in Million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Granted (in dollars per share)</t>
        </is>
      </c>
      <c r="B4" s="5" t="n">
        <v>46.52</v>
      </c>
      <c r="C4" s="5" t="n">
        <v>30.47</v>
      </c>
      <c r="D4" s="5" t="n">
        <v>33.28</v>
      </c>
    </row>
    <row r="5">
      <c r="A5" s="4" t="inlineStr">
        <is>
          <t>Fair value of restricted stock awards vested</t>
        </is>
      </c>
      <c r="B5" s="9" t="n">
        <v>41.7</v>
      </c>
      <c r="C5" s="9" t="n">
        <v>34.8</v>
      </c>
      <c r="D5" s="6" t="n">
        <v>22</v>
      </c>
    </row>
    <row r="6">
      <c r="A6" s="4" t="inlineStr">
        <is>
          <t>Withholding taxes remitted</t>
        </is>
      </c>
      <c r="B6" s="9" t="n">
        <v>24.1</v>
      </c>
      <c r="C6" s="9" t="n">
        <v>15.3</v>
      </c>
      <c r="D6" s="9" t="n">
        <v>7.3</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Equity Incentive Plans - Restricted Stock Unit Activity - Unrecognized Compensation Cost (Details) - Restricted Stock Units (RSUs) $ in Millions</t>
        </is>
      </c>
      <c r="B1" s="2" t="inlineStr">
        <is>
          <t>12 Months Ended</t>
        </is>
      </c>
    </row>
    <row r="2">
      <c r="B2" s="2" t="inlineStr">
        <is>
          <t>Sep. 30, 2020USD ($)</t>
        </is>
      </c>
    </row>
    <row r="3">
      <c r="A3" s="3" t="inlineStr">
        <is>
          <t>Share-based Compensation Arrangement by Share-based Payment Award [Line Items]</t>
        </is>
      </c>
    </row>
    <row r="4">
      <c r="A4" s="4" t="inlineStr">
        <is>
          <t>Unrecognized compensation cost</t>
        </is>
      </c>
      <c r="B4" s="9" t="n">
        <v>18.4</v>
      </c>
    </row>
    <row r="5">
      <c r="A5" s="4" t="inlineStr">
        <is>
          <t>Unrecognized compensation cost, estimated weighted average amortization period</t>
        </is>
      </c>
      <c r="B5" s="4" t="inlineStr">
        <is>
          <t>1 year 7 months 6 days</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Restricted Stock Units Granted - Tabular Disclosure (Details) - shares</t>
        </is>
      </c>
      <c r="B1" s="2" t="inlineStr">
        <is>
          <t>12 Months Ended</t>
        </is>
      </c>
    </row>
    <row r="2">
      <c r="B2" s="2" t="inlineStr">
        <is>
          <t>Sep. 30, 2020</t>
        </is>
      </c>
      <c r="C2" s="2" t="inlineStr">
        <is>
          <t>Sep. 30, 2019</t>
        </is>
      </c>
      <c r="D2" s="2" t="inlineStr">
        <is>
          <t>Sep. 30, 2018</t>
        </is>
      </c>
    </row>
    <row r="3">
      <c r="A3" s="4" t="inlineStr">
        <is>
          <t>Restricted Stock Units (RSUs)</t>
        </is>
      </c>
    </row>
    <row r="4">
      <c r="A4" s="3" t="inlineStr">
        <is>
          <t>Share-based Compensation Arrangement by Share-based Payment Award [Line Items]</t>
        </is>
      </c>
    </row>
    <row r="5">
      <c r="A5" s="4" t="inlineStr">
        <is>
          <t>Restricted stocks granted (in shares)</t>
        </is>
      </c>
      <c r="B5" s="7" t="n">
        <v>412036</v>
      </c>
      <c r="C5" s="7" t="n">
        <v>792315</v>
      </c>
      <c r="D5" s="7" t="n">
        <v>535289</v>
      </c>
    </row>
    <row r="6">
      <c r="A6" s="4" t="inlineStr">
        <is>
          <t>Restricted Stock, Time Based Shares</t>
        </is>
      </c>
    </row>
    <row r="7">
      <c r="A7" s="3" t="inlineStr">
        <is>
          <t>Share-based Compensation Arrangement by Share-based Payment Award [Line Items]</t>
        </is>
      </c>
    </row>
    <row r="8">
      <c r="A8" s="4" t="inlineStr">
        <is>
          <t>Restricted stocks granted (in shares)</t>
        </is>
      </c>
      <c r="B8" s="7" t="n">
        <v>163390</v>
      </c>
      <c r="C8" s="7" t="n">
        <v>330006</v>
      </c>
      <c r="D8" s="7" t="n">
        <v>213893</v>
      </c>
    </row>
    <row r="9">
      <c r="A9" s="4" t="inlineStr">
        <is>
          <t>Board of Director Units</t>
        </is>
      </c>
    </row>
    <row r="10">
      <c r="A10" s="3" t="inlineStr">
        <is>
          <t>Share-based Compensation Arrangement by Share-based Payment Award [Line Items]</t>
        </is>
      </c>
    </row>
    <row r="11">
      <c r="A11" s="4" t="inlineStr">
        <is>
          <t>Restricted stocks granted (in shares)</t>
        </is>
      </c>
      <c r="B11" s="7" t="n">
        <v>27076</v>
      </c>
      <c r="C11" s="7" t="n">
        <v>38920</v>
      </c>
      <c r="D11" s="7" t="n">
        <v>36774</v>
      </c>
    </row>
    <row r="12">
      <c r="A12" s="4" t="inlineStr">
        <is>
          <t>Restricted Stock, Performance Based Shares</t>
        </is>
      </c>
    </row>
    <row r="13">
      <c r="A13" s="3" t="inlineStr">
        <is>
          <t>Share-based Compensation Arrangement by Share-based Payment Award [Line Items]</t>
        </is>
      </c>
    </row>
    <row r="14">
      <c r="A14" s="4" t="inlineStr">
        <is>
          <t>Restricted stocks granted (in shares)</t>
        </is>
      </c>
      <c r="B14" s="7" t="n">
        <v>221570</v>
      </c>
      <c r="C14" s="7" t="n">
        <v>423389</v>
      </c>
      <c r="D14" s="7" t="n">
        <v>284622</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Restricted Stock Units Granted - Discontinued Operations (Details) - Restricted Stock Units (RSUs) - share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Restricted stocks granted (in shares)</t>
        </is>
      </c>
      <c r="B4" s="7" t="n">
        <v>412036</v>
      </c>
      <c r="C4" s="7" t="n">
        <v>792315</v>
      </c>
      <c r="D4" s="7" t="n">
        <v>535289</v>
      </c>
    </row>
    <row r="5">
      <c r="A5" s="4" t="inlineStr">
        <is>
          <t>Discontinued Operations, Held-for-sale</t>
        </is>
      </c>
    </row>
    <row r="6">
      <c r="A6" s="3" t="inlineStr">
        <is>
          <t>Share-based Compensation Arrangement by Share-based Payment Award [Line Items]</t>
        </is>
      </c>
    </row>
    <row r="7">
      <c r="A7" s="4" t="inlineStr">
        <is>
          <t>Restricted stocks granted (in shares)</t>
        </is>
      </c>
      <c r="D7" s="7" t="n">
        <v>134993</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Time-Based Grants (Details)</t>
        </is>
      </c>
      <c r="B1" s="2" t="inlineStr">
        <is>
          <t>12 Months Ended</t>
        </is>
      </c>
    </row>
    <row r="2">
      <c r="B2" s="2" t="inlineStr">
        <is>
          <t>Sep. 30, 2020</t>
        </is>
      </c>
      <c r="C2" s="2" t="inlineStr">
        <is>
          <t>Sep. 30, 2018</t>
        </is>
      </c>
    </row>
    <row r="3">
      <c r="A3" s="4" t="inlineStr">
        <is>
          <t>Restricted Stock Units (RSUs)</t>
        </is>
      </c>
    </row>
    <row r="4">
      <c r="A4" s="3" t="inlineStr">
        <is>
          <t>Share-based Compensation Arrangement by Share-based Payment Award [Line Items]</t>
        </is>
      </c>
    </row>
    <row r="5">
      <c r="A5" s="4" t="inlineStr">
        <is>
          <t>Award vesting period (in years)</t>
        </is>
      </c>
      <c r="C5" s="4" t="inlineStr">
        <is>
          <t>1 year</t>
        </is>
      </c>
    </row>
    <row r="6">
      <c r="A6" s="4" t="inlineStr">
        <is>
          <t>Restricted Stock, Time Based Shares</t>
        </is>
      </c>
    </row>
    <row r="7">
      <c r="A7" s="3" t="inlineStr">
        <is>
          <t>Share-based Compensation Arrangement by Share-based Payment Award [Line Items]</t>
        </is>
      </c>
    </row>
    <row r="8">
      <c r="A8" s="4" t="inlineStr">
        <is>
          <t>Award vesting period (in years)</t>
        </is>
      </c>
      <c r="B8" s="4" t="inlineStr">
        <is>
          <t>3 years</t>
        </is>
      </c>
    </row>
    <row r="9">
      <c r="A9" s="4" t="inlineStr">
        <is>
          <t>Share-based Compensation Award, Tranche One | Restricted Stock, Time Based Shares</t>
        </is>
      </c>
    </row>
    <row r="10">
      <c r="A10" s="3" t="inlineStr">
        <is>
          <t>Share-based Compensation Arrangement by Share-based Payment Award [Line Items]</t>
        </is>
      </c>
    </row>
    <row r="11">
      <c r="A11" s="4" t="inlineStr">
        <is>
          <t>Award vesting percentage (as a percent)</t>
        </is>
      </c>
      <c r="B11" s="4" t="inlineStr">
        <is>
          <t>33.33%</t>
        </is>
      </c>
    </row>
    <row r="12">
      <c r="A12" s="4" t="inlineStr">
        <is>
          <t>Share-based Compensation Award, Tranche Two | Restricted Stock, Time Based Shares</t>
        </is>
      </c>
    </row>
    <row r="13">
      <c r="A13" s="3" t="inlineStr">
        <is>
          <t>Share-based Compensation Arrangement by Share-based Payment Award [Line Items]</t>
        </is>
      </c>
    </row>
    <row r="14">
      <c r="A14" s="4" t="inlineStr">
        <is>
          <t>Award vesting percentage (as a percent)</t>
        </is>
      </c>
      <c r="B14" s="4" t="inlineStr">
        <is>
          <t>33.33%</t>
        </is>
      </c>
    </row>
    <row r="15">
      <c r="A15" s="4" t="inlineStr">
        <is>
          <t>Share-based Compensation Award, Tranche Three | Restricted Stock, Time Based Shares</t>
        </is>
      </c>
    </row>
    <row r="16">
      <c r="A16" s="3" t="inlineStr">
        <is>
          <t>Share-based Compensation Arrangement by Share-based Payment Award [Line Items]</t>
        </is>
      </c>
    </row>
    <row r="17">
      <c r="A17" s="4" t="inlineStr">
        <is>
          <t>Award vesting percentage (as a percent)</t>
        </is>
      </c>
      <c r="B17" s="4" t="inlineStr">
        <is>
          <t>33.33%</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6" customWidth="1" min="2" max="2"/>
  </cols>
  <sheetData>
    <row r="1">
      <c r="A1" s="1" t="inlineStr">
        <is>
          <t>Equity Incentive Plans - Stock Grants (Details)</t>
        </is>
      </c>
      <c r="B1" s="2" t="inlineStr">
        <is>
          <t>12 Months Ended</t>
        </is>
      </c>
    </row>
    <row r="2">
      <c r="B2" s="2" t="inlineStr">
        <is>
          <t>Sep. 30, 2018</t>
        </is>
      </c>
    </row>
    <row r="3">
      <c r="A3" s="4" t="inlineStr">
        <is>
          <t>Restricted stock</t>
        </is>
      </c>
    </row>
    <row r="4">
      <c r="A4" s="3" t="inlineStr">
        <is>
          <t>Share-based Compensation Arrangement by Share-based Payment Award [Line Items]</t>
        </is>
      </c>
    </row>
    <row r="5">
      <c r="A5" s="4" t="inlineStr">
        <is>
          <t>Award vesting period (in years)</t>
        </is>
      </c>
      <c r="B5" s="4" t="inlineStr">
        <is>
          <t>1 year</t>
        </is>
      </c>
    </row>
    <row r="6">
      <c r="A6" s="4" t="inlineStr">
        <is>
          <t>Restricted Stock Units (RSUs)</t>
        </is>
      </c>
    </row>
    <row r="7">
      <c r="A7" s="3" t="inlineStr">
        <is>
          <t>Share-based Compensation Arrangement by Share-based Payment Award [Line Items]</t>
        </is>
      </c>
    </row>
    <row r="8">
      <c r="A8" s="4" t="inlineStr">
        <is>
          <t>Award vesting period (in years)</t>
        </is>
      </c>
      <c r="B8" s="4" t="inlineStr">
        <is>
          <t>1 year</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Performance-Based Grants (Details) - Restricted Stock, Performance Based Share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Performance-based awards granted, percentage (as a percent)</t>
        </is>
      </c>
      <c r="B4" s="4" t="inlineStr">
        <is>
          <t>100.00%</t>
        </is>
      </c>
      <c r="C4" s="4" t="inlineStr">
        <is>
          <t>100.00%</t>
        </is>
      </c>
      <c r="D4" s="4" t="inlineStr">
        <is>
          <t>100.00%</t>
        </is>
      </c>
    </row>
    <row r="5">
      <c r="A5" s="4" t="inlineStr">
        <is>
          <t>Performance-based awards granted, percentage, maximum threshold met (as a percent)</t>
        </is>
      </c>
      <c r="B5" s="4" t="inlineStr">
        <is>
          <t>200.00%</t>
        </is>
      </c>
      <c r="C5" s="4" t="inlineStr">
        <is>
          <t>200.00%</t>
        </is>
      </c>
      <c r="D5" s="4" t="inlineStr">
        <is>
          <t>200.00%</t>
        </is>
      </c>
    </row>
    <row r="6">
      <c r="A6" s="4" t="inlineStr">
        <is>
          <t>Performance goal measurement period (in years)</t>
        </is>
      </c>
      <c r="B6" s="4" t="inlineStr">
        <is>
          <t>3 years</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Employee Stock Purchase Plan (Details) - Employee Stock - shares</t>
        </is>
      </c>
      <c r="B1" s="2" t="inlineStr">
        <is>
          <t>12 Months Ended</t>
        </is>
      </c>
    </row>
    <row r="2">
      <c r="B2" s="2" t="inlineStr">
        <is>
          <t>Sep. 30, 2020</t>
        </is>
      </c>
      <c r="C2" s="2" t="inlineStr">
        <is>
          <t>Sep. 30, 2019</t>
        </is>
      </c>
    </row>
    <row r="3">
      <c r="A3" s="3" t="inlineStr">
        <is>
          <t>Share-based Compensation Arrangement by Share-based Payment Award [Line Items]</t>
        </is>
      </c>
    </row>
    <row r="4">
      <c r="A4" s="4" t="inlineStr">
        <is>
          <t>Purchase price of common stock (as a percent)</t>
        </is>
      </c>
      <c r="B4" s="4" t="inlineStr">
        <is>
          <t>85.00%</t>
        </is>
      </c>
    </row>
    <row r="5">
      <c r="A5" s="4" t="inlineStr">
        <is>
          <t>Shares authorized (in shares)</t>
        </is>
      </c>
      <c r="B5" s="7" t="n">
        <v>1250000</v>
      </c>
    </row>
    <row r="6">
      <c r="A6" s="4" t="inlineStr">
        <is>
          <t>Shares available for grant (in shares)</t>
        </is>
      </c>
      <c r="B6" s="7" t="n">
        <v>858687</v>
      </c>
    </row>
    <row r="7">
      <c r="A7" s="4" t="inlineStr">
        <is>
          <t>Shares issued under employee stock purchase plan (in shares)</t>
        </is>
      </c>
      <c r="B7" s="7" t="n">
        <v>133597</v>
      </c>
      <c r="C7" s="7" t="n">
        <v>131042</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Tabular Disclosure (Details) - USD ($) $ / shares in Units, shares in Thousands, $ in Thousands</t>
        </is>
      </c>
      <c r="B1" s="2" t="inlineStr">
        <is>
          <t>12 Months Ended</t>
        </is>
      </c>
    </row>
    <row r="2">
      <c r="B2" s="2" t="inlineStr">
        <is>
          <t>Sep. 30, 2020</t>
        </is>
      </c>
      <c r="C2" s="2" t="inlineStr">
        <is>
          <t>Sep. 30, 2019</t>
        </is>
      </c>
      <c r="D2" s="2" t="inlineStr">
        <is>
          <t>Sep. 30, 2018</t>
        </is>
      </c>
    </row>
    <row r="3">
      <c r="A3" s="3" t="inlineStr">
        <is>
          <t>Net income attributable to Brooks Automation, Inc.</t>
        </is>
      </c>
    </row>
    <row r="4">
      <c r="A4" s="4" t="inlineStr">
        <is>
          <t>Income from continuing operations</t>
        </is>
      </c>
      <c r="B4" s="6" t="n">
        <v>65035</v>
      </c>
      <c r="C4" s="6" t="n">
        <v>9554</v>
      </c>
      <c r="D4" s="6" t="n">
        <v>67717</v>
      </c>
    </row>
    <row r="5">
      <c r="A5" s="4" t="inlineStr">
        <is>
          <t>Income (loss) from discontinued operations, net of tax</t>
        </is>
      </c>
      <c r="B5" s="7" t="n">
        <v>-182</v>
      </c>
      <c r="C5" s="7" t="n">
        <v>427862</v>
      </c>
      <c r="D5" s="7" t="n">
        <v>48747</v>
      </c>
    </row>
    <row r="6">
      <c r="A6" s="4" t="inlineStr">
        <is>
          <t>Net income</t>
        </is>
      </c>
      <c r="B6" s="7" t="n">
        <v>64853</v>
      </c>
      <c r="C6" s="7" t="n">
        <v>437416</v>
      </c>
      <c r="D6" s="7" t="n">
        <v>116464</v>
      </c>
    </row>
    <row r="7">
      <c r="A7" s="4" t="inlineStr">
        <is>
          <t>Net loss attributable to noncontrolling interest</t>
        </is>
      </c>
      <c r="D7" s="7" t="n">
        <v>111</v>
      </c>
    </row>
    <row r="8">
      <c r="A8" s="4" t="inlineStr">
        <is>
          <t>Net income attributable to Brooks Automation, Inc.</t>
        </is>
      </c>
      <c r="B8" s="7" t="n">
        <v>64853</v>
      </c>
      <c r="C8" s="7" t="n">
        <v>437416</v>
      </c>
      <c r="D8" s="7" t="n">
        <v>116575</v>
      </c>
    </row>
    <row r="9">
      <c r="A9" s="4" t="inlineStr">
        <is>
          <t>Net income attributable to Brooks Automation, Inc. - basic</t>
        </is>
      </c>
      <c r="B9" s="7" t="n">
        <v>64853</v>
      </c>
      <c r="C9" s="7" t="n">
        <v>437416</v>
      </c>
      <c r="D9" s="7" t="n">
        <v>116575</v>
      </c>
    </row>
    <row r="10">
      <c r="A10" s="4" t="inlineStr">
        <is>
          <t>Net income attributable to Brooks Automation, Inc. - diluted</t>
        </is>
      </c>
      <c r="B10" s="6" t="n">
        <v>64853</v>
      </c>
      <c r="C10" s="6" t="n">
        <v>437416</v>
      </c>
      <c r="D10" s="6" t="n">
        <v>116575</v>
      </c>
    </row>
    <row r="11">
      <c r="A11" s="3" t="inlineStr">
        <is>
          <t>Weighted average common shares outstanding used in computing diluted earnings per share</t>
        </is>
      </c>
    </row>
    <row r="12">
      <c r="A12" s="4" t="inlineStr">
        <is>
          <t>Weighted average common shares outstanding used in computing basic earnings per share (in shares)</t>
        </is>
      </c>
      <c r="B12" s="7" t="n">
        <v>73557</v>
      </c>
      <c r="C12" s="7" t="n">
        <v>71992</v>
      </c>
      <c r="D12" s="7" t="n">
        <v>70489</v>
      </c>
    </row>
    <row r="13">
      <c r="A13" s="4" t="inlineStr">
        <is>
          <t>Dilutive restricted stock units</t>
        </is>
      </c>
      <c r="B13" s="7" t="n">
        <v>293</v>
      </c>
      <c r="C13" s="7" t="n">
        <v>394</v>
      </c>
      <c r="D13" s="7" t="n">
        <v>448</v>
      </c>
    </row>
    <row r="14">
      <c r="A14" s="4" t="inlineStr">
        <is>
          <t>Weighted average common shares outstanding used in computing diluted earnings per share (in shares)</t>
        </is>
      </c>
      <c r="B14" s="7" t="n">
        <v>73850</v>
      </c>
      <c r="C14" s="7" t="n">
        <v>72386</v>
      </c>
      <c r="D14" s="7" t="n">
        <v>70937</v>
      </c>
    </row>
    <row r="15">
      <c r="A15" s="3" t="inlineStr">
        <is>
          <t>Basic net income per share attributable to Brooks Automation, Inc. common stockholders:</t>
        </is>
      </c>
    </row>
    <row r="16">
      <c r="A16" s="4" t="inlineStr">
        <is>
          <t>Income from continuing operations (in dollars per share)</t>
        </is>
      </c>
      <c r="B16" s="5" t="n">
        <v>0.88</v>
      </c>
      <c r="C16" s="5" t="n">
        <v>0.13</v>
      </c>
      <c r="D16" s="5" t="n">
        <v>0.96</v>
      </c>
    </row>
    <row r="17">
      <c r="A17" s="4" t="inlineStr">
        <is>
          <t>Income (loss) from discontinued operations, net of tax (in dollars per share)</t>
        </is>
      </c>
      <c r="B17" s="7" t="n">
        <v>0</v>
      </c>
      <c r="C17" s="8" t="n">
        <v>5.95</v>
      </c>
      <c r="D17" s="8" t="n">
        <v>0.6899999999999999</v>
      </c>
    </row>
    <row r="18">
      <c r="A18" s="4" t="inlineStr">
        <is>
          <t>Basic net income per share attributable to Brooks Automation, Inc. (in dollars per share)</t>
        </is>
      </c>
      <c r="B18" s="8" t="n">
        <v>0.88</v>
      </c>
      <c r="C18" s="8" t="n">
        <v>6.08</v>
      </c>
      <c r="D18" s="8" t="n">
        <v>1.65</v>
      </c>
    </row>
    <row r="19">
      <c r="A19" s="3" t="inlineStr">
        <is>
          <t>Diluted net income per share attributable to Brooks Automation, Inc. common stockholders:</t>
        </is>
      </c>
    </row>
    <row r="20">
      <c r="A20" s="4" t="inlineStr">
        <is>
          <t>Income from continuing operations (in dollars per share)</t>
        </is>
      </c>
      <c r="B20" s="8" t="n">
        <v>0.88</v>
      </c>
      <c r="C20" s="8" t="n">
        <v>0.13</v>
      </c>
      <c r="D20" s="8" t="n">
        <v>0.95</v>
      </c>
    </row>
    <row r="21">
      <c r="A21" s="4" t="inlineStr">
        <is>
          <t>Income (loss) from discontinued operations, net of tax (in dollars per share)</t>
        </is>
      </c>
      <c r="B21" s="7" t="n">
        <v>0</v>
      </c>
      <c r="C21" s="8" t="n">
        <v>5.91</v>
      </c>
      <c r="D21" s="8" t="n">
        <v>0.6899999999999999</v>
      </c>
    </row>
    <row r="22">
      <c r="A22" s="4" t="inlineStr">
        <is>
          <t>Diluted net income per share attributable to Brooks Automation, Inc. common stockholders (in dollars per share)</t>
        </is>
      </c>
      <c r="B22" s="8" t="n">
        <v>0.88</v>
      </c>
      <c r="C22" s="8" t="n">
        <v>6.04</v>
      </c>
      <c r="D22" s="8" t="n">
        <v>1.64</v>
      </c>
    </row>
    <row r="23">
      <c r="A23" s="4" t="inlineStr">
        <is>
          <t>Dividend declared per share (in dollars per share)</t>
        </is>
      </c>
      <c r="B23" s="5" t="n">
        <v>0.4</v>
      </c>
      <c r="C23" s="5" t="n">
        <v>0.4</v>
      </c>
      <c r="D23" s="5" t="n">
        <v>0.4</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7. Leases The Company has operating leases for real estate and non-real estate and finance leases for non-real estate in North America, Europe, and Asia. Non-real estate leases are primarily related to vehicles and office equipment. Lease expiration dates range between 2020 and 2039. The components of operating lease expense were as follows (in thousands): ​ ​ ​ ​ ​ ​ ​ ​ ​ ​ ​ ​ ​ ​ Year Ended September 30, 2020 ​ ​ ​ ​ ​ ​ ​ ​ ​ Operating lease costs ​ ​ ​ ​ $ 9,288 ​ Finance lease costs: ​ ​ ​ ​ ​ ​ ​ Amortization of assets ​ ​ ​ ​ ​ 1,246 ​ Interest on lease liabilities ​ ​ ​ ​ ​ 95 ​ Total finance lease costs ​ ​ ​ ​ ​ 1,341 ​ Variable lease costs ​ ​ ​ ​ ​ 1,951 ​ Short-term lease costs ​ ​ ​ ​ ​ 526 ​ Total lease costs ​ ​ ​ ​ $ 13,106 ​ ​ ​ Supplemental balance sheet information related to leases is as follows (in thousands, except lease term and discount rate): ​ ​ ​ ​ ​ ​ ​ ​ ​ ​ ​ ​ ​ ​ As of September 30, 2020 ​ Operating Leases: ​ ​ ​ ​ ​ ​ ​ Operating lease right-of-use assets ​ ​ ​ ​ $ 39,071 ​ ​ ​ ​ ​ ​ ​ ​ ​ Accrued expenses and other current liabilities ​ ​ ​ ​ $ 7,015 ​ Long-term operating lease liabilities ​ ​ ​ ​ ​ 31,855 ​ Total operating lease liabilities ​ ​ ​ ​ $ 38,870 ​ ​ ​ ​ ​ ​ ​ ​ ​ Finance Leases: ​ ​ ​ ​ ​ ​ ​ Property, plant and equipment, at cost ​ ​ ​ ​ $ 2,540 ​ Accumulated amortization ​ ​ ​ ​ ​ (1,246) ​ Property, plant and equipment, net ​ ​ ​ ​ $ 1,294 ​ ​ ​ ​ ​ ​ ​ ​ ​ Accrued expenses and other current liabilities ​ ​ ​ ​ $ 1,135 ​ Other long-term liabilities ​ ​ ​ ​ ​ 348 ​ Total finance lease liabilities ​ ​ ​ ​ $ 1,483 ​ ​ ​ ​ ​ ​ ​ ​ ​ Weighted average remaining lease term (in years): ​ ​ ​ ​ ​ ​ ​ Operating leases ​ ​ ​ ​ ​ 8.72 ​ Finance leases ​ ​ ​ ​ ​ 1.32 ​ ​ ​ ​ ​ ​ ​ ​ ​ Weighted average discount rate: ​ ​ ​ ​ ​ ​ ​ Operating leases ​ ​ ​ ​ ​ 3.92 % Finance leases ​ ​ ​ ​ ​ 4.73 % ​ Supplemental cash flow information related to leases was as follows (in thousands, unaudited): ​ ​ ​ ​ ​ ​ ​ ​ ​ ​ ​ ​ ​ ​ Year Ended September 30, 2020 ​ Cash paid for amounts included in measurement of liabilities: ​ ​ ​ ​ ​ ​ ​ Operating cash flows from operating leases ​ ​ ​ ​ $ 8,638 ​ Operating cash flows from finance leases ​ ​ ​ ​ ​ 95 ​ Financing cash flows from finance leases ​ ​ ​ ​ ​ 1181 ​ ​ Future lease payments for operating and finance leases as of September 30, 2020 were as follows for the subsequent five fiscal years and thereafter (in thousands): ​ ​ ​ ​ ​ ​ ​ ​ ​ ​ ​ Operating Leases ​ Finance Leases ​ 2020 ​ $ 8,363 ​ $ 1,175 ​ 2021 ​ ​ 6,148 ​ ​ 363 ​ 2022 ​ ​ 4,899 ​ ​ - ​ 2023 ​ ​ 4,680 ​ ​ - ​ 2024 ​ ​ 4,068 ​ ​ - ​ Thereafter ​ ​ 18,519 ​ ​ - ​ Total future lease payments ​ ​ 46,677 ​ ​ 1,538 ​ Less imputed interest ​ ​ (7,807) ​ ​ (55) ​ Total lease liability balance ​ $ 38,870 ​ $ 1,483 ​ ​ ​ Future lease payments for operating and capital leases as of September 30, 2019 were as follows for the subsequent five fiscal years and thereafter (in thousands): ​ ​ ​ ​ ​ ​ ​ ​ ​ ​ ​ Operating Leases ​ Capital Leases ​ 2020 ​ $ 6,794 ​ $ 1,276 ​ 2021 ​ ​ 5,520 ​ ​ 1,171 ​ 2022 ​ ​ 3,904 ​ ​ 363 ​ 2023 ​ ​ 3,110 ​ ​ - ​ 2024 ​ ​ 2,934 ​ ​ - ​ Thereafter ​ ​ 10,499 ​ ​ - ​ Total future lease payments ​ ​ 32,761 ​ ​ 2,810 ​ Less imputed interest ​ ​ (5,685) ​ ​ (150) ​ Total lease liability balance ​ $ 27,076 ​ $ 2,660 ​ ​ ​ As of September 30, 2020, the Company has not entered into any significant leases that have not commenced yet.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t>
        </is>
      </c>
      <c r="B1" s="2" t="inlineStr">
        <is>
          <t>12 Months Ended</t>
        </is>
      </c>
    </row>
    <row r="2">
      <c r="B2" s="2" t="inlineStr">
        <is>
          <t>Sep. 30, 2020</t>
        </is>
      </c>
      <c r="C2" s="2" t="inlineStr">
        <is>
          <t>Sep. 30, 2019</t>
        </is>
      </c>
      <c r="D2" s="2" t="inlineStr">
        <is>
          <t>Sep. 30, 2018</t>
        </is>
      </c>
    </row>
    <row r="3">
      <c r="A3" s="4" t="inlineStr">
        <is>
          <t>Restricted Stock Units (RSUs)</t>
        </is>
      </c>
    </row>
    <row r="4">
      <c r="A4" s="3" t="inlineStr">
        <is>
          <t>Antidilutive Securities Excluded from Computation of Earnings Per Share [Line Items]</t>
        </is>
      </c>
    </row>
    <row r="5">
      <c r="A5" s="4" t="inlineStr">
        <is>
          <t>Anti-dilutive securities excluded from computation of diluted earnings per share (in shares)</t>
        </is>
      </c>
      <c r="B5" s="7" t="n">
        <v>16695</v>
      </c>
      <c r="C5" s="7" t="n">
        <v>9439</v>
      </c>
      <c r="D5" s="7" t="n">
        <v>9927</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egment Information (Details) - segment</t>
        </is>
      </c>
      <c r="B1" s="2" t="inlineStr">
        <is>
          <t>12 Months Ended</t>
        </is>
      </c>
    </row>
    <row r="2">
      <c r="B2" s="2" t="inlineStr">
        <is>
          <t>Sep. 30, 2020</t>
        </is>
      </c>
      <c r="C2" s="2" t="inlineStr">
        <is>
          <t>Sep. 30, 2019</t>
        </is>
      </c>
      <c r="D2" s="2" t="inlineStr">
        <is>
          <t>Sep. 30, 2018</t>
        </is>
      </c>
    </row>
    <row r="3">
      <c r="A3" s="3" t="inlineStr">
        <is>
          <t>Segment Reporting Information [Line Items]</t>
        </is>
      </c>
    </row>
    <row r="4">
      <c r="A4" s="4" t="inlineStr">
        <is>
          <t>Number of reportable segments</t>
        </is>
      </c>
      <c r="B4" s="7" t="n">
        <v>3</v>
      </c>
      <c r="C4" s="7" t="n">
        <v>3</v>
      </c>
      <c r="D4" s="7" t="n">
        <v>3</v>
      </c>
    </row>
    <row r="5">
      <c r="A5" s="4" t="inlineStr">
        <is>
          <t>Number of reporting units</t>
        </is>
      </c>
      <c r="B5" s="7" t="n">
        <v>6</v>
      </c>
      <c r="C5" s="7" t="n">
        <v>6</v>
      </c>
      <c r="D5" s="7" t="n">
        <v>6</v>
      </c>
    </row>
    <row r="6">
      <c r="A6" s="4" t="inlineStr">
        <is>
          <t>Brooks Semiconductor Solutions Group</t>
        </is>
      </c>
    </row>
    <row r="7">
      <c r="A7" s="3" t="inlineStr">
        <is>
          <t>Segment Reporting Information [Line Items]</t>
        </is>
      </c>
    </row>
    <row r="8">
      <c r="A8" s="4" t="inlineStr">
        <is>
          <t>Number of reporting units</t>
        </is>
      </c>
      <c r="B8" s="7" t="n">
        <v>3</v>
      </c>
      <c r="C8" s="7" t="n">
        <v>3</v>
      </c>
      <c r="D8" s="7" t="n">
        <v>3</v>
      </c>
    </row>
    <row r="9">
      <c r="A9" s="4" t="inlineStr">
        <is>
          <t>Brooks Life Sciences Products</t>
        </is>
      </c>
    </row>
    <row r="10">
      <c r="A10" s="3" t="inlineStr">
        <is>
          <t>Segment Reporting Information [Line Items]</t>
        </is>
      </c>
    </row>
    <row r="11">
      <c r="A11" s="4" t="inlineStr">
        <is>
          <t>Number of reporting units</t>
        </is>
      </c>
      <c r="B11" s="7" t="n">
        <v>1</v>
      </c>
      <c r="C11" s="7" t="n">
        <v>1</v>
      </c>
      <c r="D11" s="7" t="n">
        <v>1</v>
      </c>
    </row>
    <row r="12">
      <c r="A12" s="4" t="inlineStr">
        <is>
          <t>Brooks Life Sciences Services</t>
        </is>
      </c>
    </row>
    <row r="13">
      <c r="A13" s="3" t="inlineStr">
        <is>
          <t>Segment Reporting Information [Line Items]</t>
        </is>
      </c>
    </row>
    <row r="14">
      <c r="A14" s="4" t="inlineStr">
        <is>
          <t>Number of reporting units</t>
        </is>
      </c>
      <c r="B14" s="7" t="n">
        <v>2</v>
      </c>
      <c r="C14" s="7" t="n">
        <v>2</v>
      </c>
      <c r="D14" s="7" t="n">
        <v>2</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ed By Geographic Location (Details) - USD ($) $ in Thousands</t>
        </is>
      </c>
      <c r="B1" s="2" t="inlineStr">
        <is>
          <t>12 Months Ended</t>
        </is>
      </c>
    </row>
    <row r="2">
      <c r="B2" s="2" t="inlineStr">
        <is>
          <t>Sep. 30, 2020</t>
        </is>
      </c>
      <c r="C2" s="2" t="inlineStr">
        <is>
          <t>Sep. 30, 2019</t>
        </is>
      </c>
      <c r="D2" s="2" t="inlineStr">
        <is>
          <t>Sep. 30, 2018</t>
        </is>
      </c>
    </row>
    <row r="3">
      <c r="A3" s="3" t="inlineStr">
        <is>
          <t>Disaggregation of Revenue [Line Items]</t>
        </is>
      </c>
    </row>
    <row r="4">
      <c r="A4" s="4" t="inlineStr">
        <is>
          <t>Total revenue</t>
        </is>
      </c>
      <c r="B4" s="6" t="n">
        <v>897273</v>
      </c>
      <c r="C4" s="6" t="n">
        <v>780848</v>
      </c>
      <c r="D4" s="6" t="n">
        <v>631560</v>
      </c>
    </row>
    <row r="5">
      <c r="A5" s="4" t="inlineStr">
        <is>
          <t>North America</t>
        </is>
      </c>
    </row>
    <row r="6">
      <c r="A6" s="3" t="inlineStr">
        <is>
          <t>Disaggregation of Revenue [Line Items]</t>
        </is>
      </c>
    </row>
    <row r="7">
      <c r="A7" s="4" t="inlineStr">
        <is>
          <t>Total revenue</t>
        </is>
      </c>
      <c r="B7" s="7" t="n">
        <v>340403</v>
      </c>
      <c r="C7" s="7" t="n">
        <v>327250</v>
      </c>
      <c r="D7" s="7" t="n">
        <v>233243</v>
      </c>
    </row>
    <row r="8">
      <c r="A8" s="4" t="inlineStr">
        <is>
          <t>Asia/Pacific/Other</t>
        </is>
      </c>
    </row>
    <row r="9">
      <c r="A9" s="3" t="inlineStr">
        <is>
          <t>Disaggregation of Revenue [Line Items]</t>
        </is>
      </c>
    </row>
    <row r="10">
      <c r="A10" s="4" t="inlineStr">
        <is>
          <t>Total revenue</t>
        </is>
      </c>
      <c r="B10" s="7" t="n">
        <v>417099</v>
      </c>
      <c r="C10" s="7" t="n">
        <v>312237</v>
      </c>
      <c r="D10" s="7" t="n">
        <v>262706</v>
      </c>
    </row>
    <row r="11">
      <c r="A11" s="4" t="inlineStr">
        <is>
          <t>Europe</t>
        </is>
      </c>
    </row>
    <row r="12">
      <c r="A12" s="3" t="inlineStr">
        <is>
          <t>Disaggregation of Revenue [Line Items]</t>
        </is>
      </c>
    </row>
    <row r="13">
      <c r="A13" s="4" t="inlineStr">
        <is>
          <t>Total revenue</t>
        </is>
      </c>
      <c r="B13" s="6" t="n">
        <v>139771</v>
      </c>
      <c r="C13" s="6" t="n">
        <v>141361</v>
      </c>
      <c r="D13" s="6" t="n">
        <v>135611</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s>
  <sheetData>
    <row r="1">
      <c r="A1" s="1" t="inlineStr">
        <is>
          <t>Revenue from Contracts with Customers - Disaggregated By Reporting Unit (Details) - USD ($) $ in Thousands</t>
        </is>
      </c>
      <c r="B1" s="2" t="inlineStr">
        <is>
          <t>12 Months Ended</t>
        </is>
      </c>
    </row>
    <row r="2">
      <c r="B2" s="2" t="inlineStr">
        <is>
          <t>Sep. 30, 2020</t>
        </is>
      </c>
      <c r="C2" s="2" t="inlineStr">
        <is>
          <t>Sep. 30, 2019</t>
        </is>
      </c>
      <c r="D2" s="2" t="inlineStr">
        <is>
          <t>Sep. 30, 2018</t>
        </is>
      </c>
    </row>
    <row r="3">
      <c r="A3" s="3" t="inlineStr">
        <is>
          <t>Disaggregation of Revenue [Line Items]</t>
        </is>
      </c>
    </row>
    <row r="4">
      <c r="A4" s="4" t="inlineStr">
        <is>
          <t>Total revenue</t>
        </is>
      </c>
      <c r="B4" s="6" t="n">
        <v>897273</v>
      </c>
      <c r="C4" s="6" t="n">
        <v>780848</v>
      </c>
      <c r="D4" s="6" t="n">
        <v>631560</v>
      </c>
    </row>
    <row r="5">
      <c r="A5" s="4" t="inlineStr">
        <is>
          <t>Automation Solutions</t>
        </is>
      </c>
    </row>
    <row r="6">
      <c r="A6" s="3" t="inlineStr">
        <is>
          <t>Disaggregation of Revenue [Line Items]</t>
        </is>
      </c>
    </row>
    <row r="7">
      <c r="A7" s="4" t="inlineStr">
        <is>
          <t>Total revenue</t>
        </is>
      </c>
      <c r="B7" s="6" t="n">
        <v>308593</v>
      </c>
      <c r="C7" s="6" t="n">
        <v>286188</v>
      </c>
    </row>
    <row r="8">
      <c r="A8" s="4" t="inlineStr">
        <is>
          <t>Reporting unit, name of segment</t>
        </is>
      </c>
      <c r="B8" s="4" t="inlineStr">
        <is>
          <t>brks:BrooksSemiconductorSolutionsGroupMember</t>
        </is>
      </c>
      <c r="C8" s="4" t="inlineStr">
        <is>
          <t>brks:BrooksSemiconductorSolutionsGroupMember</t>
        </is>
      </c>
    </row>
    <row r="9">
      <c r="A9" s="4" t="inlineStr">
        <is>
          <t>Contamination Control Solutions</t>
        </is>
      </c>
    </row>
    <row r="10">
      <c r="A10" s="3" t="inlineStr">
        <is>
          <t>Disaggregation of Revenue [Line Items]</t>
        </is>
      </c>
    </row>
    <row r="11">
      <c r="A11" s="4" t="inlineStr">
        <is>
          <t>Total revenue</t>
        </is>
      </c>
      <c r="B11" s="6" t="n">
        <v>157557</v>
      </c>
      <c r="C11" s="6" t="n">
        <v>118318</v>
      </c>
    </row>
    <row r="12">
      <c r="A12" s="4" t="inlineStr">
        <is>
          <t>Reporting unit, name of segment</t>
        </is>
      </c>
      <c r="B12" s="4" t="inlineStr">
        <is>
          <t>brks:BrooksSemiconductorSolutionsGroupMember</t>
        </is>
      </c>
      <c r="C12" s="4" t="inlineStr">
        <is>
          <t>brks:BrooksSemiconductorSolutionsGroupMember</t>
        </is>
      </c>
    </row>
    <row r="13">
      <c r="A13" s="4" t="inlineStr">
        <is>
          <t>Global Semiconductor Services</t>
        </is>
      </c>
    </row>
    <row r="14">
      <c r="A14" s="3" t="inlineStr">
        <is>
          <t>Disaggregation of Revenue [Line Items]</t>
        </is>
      </c>
    </row>
    <row r="15">
      <c r="A15" s="4" t="inlineStr">
        <is>
          <t>Total revenue</t>
        </is>
      </c>
      <c r="B15" s="6" t="n">
        <v>42586</v>
      </c>
      <c r="C15" s="6" t="n">
        <v>42163</v>
      </c>
    </row>
    <row r="16">
      <c r="A16" s="4" t="inlineStr">
        <is>
          <t>Reporting unit, name of segment</t>
        </is>
      </c>
      <c r="B16" s="4" t="inlineStr">
        <is>
          <t>brks:BrooksSemiconductorSolutionsGroupMember</t>
        </is>
      </c>
      <c r="C16" s="4" t="inlineStr">
        <is>
          <t>brks:BrooksSemiconductorSolutionsGroupMember</t>
        </is>
      </c>
    </row>
    <row r="17">
      <c r="A17" s="4" t="inlineStr">
        <is>
          <t>Brooks Life Sciences Products</t>
        </is>
      </c>
    </row>
    <row r="18">
      <c r="A18" s="3" t="inlineStr">
        <is>
          <t>Disaggregation of Revenue [Line Items]</t>
        </is>
      </c>
    </row>
    <row r="19">
      <c r="A19" s="4" t="inlineStr">
        <is>
          <t>Total revenue</t>
        </is>
      </c>
      <c r="B19" s="6" t="n">
        <v>129759</v>
      </c>
      <c r="C19" s="6" t="n">
        <v>119020</v>
      </c>
    </row>
    <row r="20">
      <c r="A20" s="4" t="inlineStr">
        <is>
          <t>Reporting unit, name of segment</t>
        </is>
      </c>
      <c r="B20" s="4" t="inlineStr">
        <is>
          <t>brks:BrooksLifeSciencesProductsMember</t>
        </is>
      </c>
      <c r="C20" s="4" t="inlineStr">
        <is>
          <t>brks:BrooksLifeSciencesProductsMember</t>
        </is>
      </c>
    </row>
    <row r="21">
      <c r="A21" s="4" t="inlineStr">
        <is>
          <t>Sample Repository Solutions</t>
        </is>
      </c>
    </row>
    <row r="22">
      <c r="A22" s="3" t="inlineStr">
        <is>
          <t>Disaggregation of Revenue [Line Items]</t>
        </is>
      </c>
    </row>
    <row r="23">
      <c r="A23" s="4" t="inlineStr">
        <is>
          <t>Total revenue</t>
        </is>
      </c>
      <c r="B23" s="6" t="n">
        <v>92332</v>
      </c>
      <c r="C23" s="6" t="n">
        <v>88896</v>
      </c>
    </row>
    <row r="24">
      <c r="A24" s="4" t="inlineStr">
        <is>
          <t>Reporting unit, name of segment</t>
        </is>
      </c>
      <c r="B24" s="4" t="inlineStr">
        <is>
          <t>brks:BrooksLifeSciencesServicesMember</t>
        </is>
      </c>
      <c r="C24" s="4" t="inlineStr">
        <is>
          <t>brks:BrooksLifeSciencesServicesMember</t>
        </is>
      </c>
    </row>
    <row r="25">
      <c r="A25" s="4" t="inlineStr">
        <is>
          <t>GENEWIZ</t>
        </is>
      </c>
    </row>
    <row r="26">
      <c r="A26" s="3" t="inlineStr">
        <is>
          <t>Disaggregation of Revenue [Line Items]</t>
        </is>
      </c>
    </row>
    <row r="27">
      <c r="A27" s="4" t="inlineStr">
        <is>
          <t>Total revenue</t>
        </is>
      </c>
      <c r="B27" s="6" t="n">
        <v>166446</v>
      </c>
      <c r="C27" s="6" t="n">
        <v>126263</v>
      </c>
    </row>
    <row r="28">
      <c r="A28" s="4" t="inlineStr">
        <is>
          <t>Reporting unit, name of segment</t>
        </is>
      </c>
      <c r="B28" s="4" t="inlineStr">
        <is>
          <t>brks:BrooksLifeSciencesServicesMember</t>
        </is>
      </c>
      <c r="C28" s="4" t="inlineStr">
        <is>
          <t>brks:BrooksLifeSciencesServicesMember</t>
        </is>
      </c>
    </row>
    <row r="29">
      <c r="A29" s="4" t="inlineStr">
        <is>
          <t>Brooks Semiconductor Solutions Group</t>
        </is>
      </c>
    </row>
    <row r="30">
      <c r="A30" s="3" t="inlineStr">
        <is>
          <t>Disaggregation of Revenue [Line Items]</t>
        </is>
      </c>
    </row>
    <row r="31">
      <c r="A31" s="4" t="inlineStr">
        <is>
          <t>Total revenue</t>
        </is>
      </c>
      <c r="B31" s="6" t="n">
        <v>508736</v>
      </c>
      <c r="C31" s="6" t="n">
        <v>446669</v>
      </c>
      <c r="D31" s="7" t="n">
        <v>435018</v>
      </c>
    </row>
    <row r="32">
      <c r="A32" s="4" t="inlineStr">
        <is>
          <t>Brooks Life Sciences Products</t>
        </is>
      </c>
    </row>
    <row r="33">
      <c r="A33" s="3" t="inlineStr">
        <is>
          <t>Disaggregation of Revenue [Line Items]</t>
        </is>
      </c>
    </row>
    <row r="34">
      <c r="A34" s="4" t="inlineStr">
        <is>
          <t>Total revenue</t>
        </is>
      </c>
      <c r="B34" s="7" t="n">
        <v>129759</v>
      </c>
      <c r="C34" s="7" t="n">
        <v>119020</v>
      </c>
      <c r="D34" s="7" t="n">
        <v>106146</v>
      </c>
    </row>
    <row r="35">
      <c r="A35" s="4" t="inlineStr">
        <is>
          <t>Brooks Life Sciences Services</t>
        </is>
      </c>
    </row>
    <row r="36">
      <c r="A36" s="3" t="inlineStr">
        <is>
          <t>Disaggregation of Revenue [Line Items]</t>
        </is>
      </c>
    </row>
    <row r="37">
      <c r="A37" s="4" t="inlineStr">
        <is>
          <t>Total revenue</t>
        </is>
      </c>
      <c r="B37" s="6" t="n">
        <v>258778</v>
      </c>
      <c r="C37" s="6" t="n">
        <v>215159</v>
      </c>
      <c r="D37" s="6" t="n">
        <v>90396</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Balances (Details) - USD ($) $ in Thousands</t>
        </is>
      </c>
      <c r="B1" s="2" t="inlineStr">
        <is>
          <t>12 Months Ended</t>
        </is>
      </c>
    </row>
    <row r="2">
      <c r="B2" s="2" t="inlineStr">
        <is>
          <t>Sep. 30, 2020</t>
        </is>
      </c>
      <c r="C2" s="2" t="inlineStr">
        <is>
          <t>Sep. 30, 2019</t>
        </is>
      </c>
    </row>
    <row r="3">
      <c r="A3" s="3" t="inlineStr">
        <is>
          <t>Accounts Receivable, after Allowance for Credit Loss, Current [Abstract]</t>
        </is>
      </c>
    </row>
    <row r="4">
      <c r="A4" s="4" t="inlineStr">
        <is>
          <t>Accounts receivable, net</t>
        </is>
      </c>
      <c r="B4" s="6" t="n">
        <v>188291</v>
      </c>
      <c r="C4" s="6" t="n">
        <v>165602</v>
      </c>
    </row>
    <row r="5">
      <c r="A5" s="3" t="inlineStr">
        <is>
          <t>Contract with Customer, Asset, after Allowance for Credit Loss, Current [Abstract]</t>
        </is>
      </c>
    </row>
    <row r="6">
      <c r="A6" s="4" t="inlineStr">
        <is>
          <t>Contract assets</t>
        </is>
      </c>
      <c r="B6" s="6" t="n">
        <v>16800</v>
      </c>
      <c r="C6" s="7" t="n">
        <v>14000</v>
      </c>
    </row>
    <row r="7">
      <c r="A7" s="3" t="inlineStr">
        <is>
          <t>Capitalized Contract Cost [Abstract]</t>
        </is>
      </c>
    </row>
    <row r="8">
      <c r="A8" s="4" t="inlineStr">
        <is>
          <t>Sales commission amortization period</t>
        </is>
      </c>
      <c r="B8" s="4" t="inlineStr">
        <is>
          <t>60 months</t>
        </is>
      </c>
    </row>
    <row r="9">
      <c r="A9" s="4" t="inlineStr">
        <is>
          <t>Deferred commissions</t>
        </is>
      </c>
      <c r="B9" s="6" t="n">
        <v>400</v>
      </c>
      <c r="C9" s="7" t="n">
        <v>800</v>
      </c>
    </row>
    <row r="10">
      <c r="A10" s="4" t="inlineStr">
        <is>
          <t>Deferred commission amortization expense</t>
        </is>
      </c>
      <c r="B10" s="7" t="n">
        <v>400</v>
      </c>
    </row>
    <row r="11">
      <c r="A11" s="3" t="inlineStr">
        <is>
          <t>Contract with Customer, Liability [Abstract]</t>
        </is>
      </c>
    </row>
    <row r="12">
      <c r="A12" s="4" t="inlineStr">
        <is>
          <t>Current contract liabilities</t>
        </is>
      </c>
      <c r="B12" s="7" t="n">
        <v>31357</v>
      </c>
      <c r="C12" s="7" t="n">
        <v>29435</v>
      </c>
    </row>
    <row r="13">
      <c r="A13" s="4" t="inlineStr">
        <is>
          <t>Contract liabilities</t>
        </is>
      </c>
      <c r="B13" s="7" t="n">
        <v>31400</v>
      </c>
      <c r="C13" s="6" t="n">
        <v>29400</v>
      </c>
    </row>
    <row r="14">
      <c r="A14" s="4" t="inlineStr">
        <is>
          <t>Revenue recognized</t>
        </is>
      </c>
      <c r="B14" s="6" t="n">
        <v>18000</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Contract Liability Roll Forward (Details) $ in Millions</t>
        </is>
      </c>
      <c r="B1" s="2" t="inlineStr">
        <is>
          <t>Sep. 30, 2020USD ($)</t>
        </is>
      </c>
    </row>
    <row r="2">
      <c r="A2" s="3" t="inlineStr">
        <is>
          <t>Change in Contract with Customer, Liability [Abstract]</t>
        </is>
      </c>
    </row>
    <row r="3">
      <c r="A3" s="4" t="inlineStr">
        <is>
          <t>Balance at beginning of period</t>
        </is>
      </c>
      <c r="B3" s="9" t="n">
        <v>29.4</v>
      </c>
    </row>
    <row r="4">
      <c r="A4" s="4" t="inlineStr">
        <is>
          <t>Balance at end of period</t>
        </is>
      </c>
      <c r="B4" s="9" t="n">
        <v>31.4</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Details) $ in Thousands</t>
        </is>
      </c>
      <c r="B1" s="2" t="inlineStr">
        <is>
          <t>Sep. 30, 2020USD ($)</t>
        </is>
      </c>
    </row>
    <row r="2">
      <c r="A2" s="3" t="inlineStr">
        <is>
          <t>Revenue, Remaining Performance Obligation, Expected Timing of Satisfaction [Line Items]</t>
        </is>
      </c>
    </row>
    <row r="3">
      <c r="A3" s="4" t="inlineStr">
        <is>
          <t>Remaining performance obligations</t>
        </is>
      </c>
      <c r="B3" s="6" t="n">
        <v>62119</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maining performance obligations</t>
        </is>
      </c>
      <c r="B6" s="6" t="n">
        <v>42739</v>
      </c>
    </row>
    <row r="7">
      <c r="A7" s="4" t="inlineStr">
        <is>
          <t>Unsatisfied performance obligation, period</t>
        </is>
      </c>
      <c r="B7" s="4" t="inlineStr">
        <is>
          <t>12 months</t>
        </is>
      </c>
    </row>
    <row r="8">
      <c r="A8" s="4" t="inlineStr">
        <is>
          <t>Revenue, Remaining Performance Obligation, Expected Timing of Satisfaction, Start Date [Axis]: 2021-10-01</t>
        </is>
      </c>
    </row>
    <row r="9">
      <c r="A9" s="3" t="inlineStr">
        <is>
          <t>Revenue, Remaining Performance Obligation, Expected Timing of Satisfaction [Line Items]</t>
        </is>
      </c>
    </row>
    <row r="10">
      <c r="A10" s="4" t="inlineStr">
        <is>
          <t>Remaining performance obligations</t>
        </is>
      </c>
      <c r="B10" s="6" t="n">
        <v>19380</v>
      </c>
    </row>
    <row r="11">
      <c r="A11" s="4" t="inlineStr">
        <is>
          <t>Unsatisfied performance obligation, period</t>
        </is>
      </c>
      <c r="B11" s="4" t="inlineStr">
        <is>
          <t xml:space="preserve">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Costs to Obtain and Fulfill a Contract (Details)</t>
        </is>
      </c>
      <c r="B1" s="2" t="inlineStr">
        <is>
          <t>Sep. 30, 2020</t>
        </is>
      </c>
    </row>
    <row r="2">
      <c r="A2" s="3" t="inlineStr">
        <is>
          <t>Capitalized Contract Cost [Abstract]</t>
        </is>
      </c>
    </row>
    <row r="3">
      <c r="A3" s="4" t="inlineStr">
        <is>
          <t>Sales commission amortization period</t>
        </is>
      </c>
      <c r="B3" s="4" t="inlineStr">
        <is>
          <t>60 months</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and Geographic Information - General Information (Details) - segment</t>
        </is>
      </c>
      <c r="B1" s="2" t="inlineStr">
        <is>
          <t>12 Months Ended</t>
        </is>
      </c>
    </row>
    <row r="2">
      <c r="B2" s="2" t="inlineStr">
        <is>
          <t>Sep. 30, 2020</t>
        </is>
      </c>
      <c r="C2" s="2" t="inlineStr">
        <is>
          <t>Sep. 30, 2019</t>
        </is>
      </c>
      <c r="D2" s="2" t="inlineStr">
        <is>
          <t>Sep. 30, 2018</t>
        </is>
      </c>
    </row>
    <row r="3">
      <c r="A3" s="3" t="inlineStr">
        <is>
          <t>Segment Reporting, Disclosure of Entity's Reportable Segments [Abstract]</t>
        </is>
      </c>
    </row>
    <row r="4">
      <c r="A4" s="4" t="inlineStr">
        <is>
          <t>Number of reportable segments</t>
        </is>
      </c>
      <c r="B4" s="7" t="n">
        <v>3</v>
      </c>
      <c r="C4" s="7" t="n">
        <v>3</v>
      </c>
      <c r="D4" s="7" t="n">
        <v>3</v>
      </c>
    </row>
    <row r="5">
      <c r="A5" s="4" t="inlineStr">
        <is>
          <t>Number of operating segments</t>
        </is>
      </c>
      <c r="B5" s="7" t="n">
        <v>3</v>
      </c>
      <c r="C5" s="7" t="n">
        <v>3</v>
      </c>
      <c r="D5" s="7" t="n">
        <v>3</v>
      </c>
    </row>
    <row r="6">
      <c r="A6" s="4" t="inlineStr">
        <is>
          <t>Number of reportable segments, previously operated</t>
        </is>
      </c>
      <c r="C6" s="7" t="n">
        <v>2</v>
      </c>
      <c r="D6" s="7" t="n">
        <v>2</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conciliation of Reportable Segment Operating Income (Loss) to Corresponding Consolidated Amounts (Details) - USD ($) $ in Thousands</t>
        </is>
      </c>
      <c r="B1" s="2" t="inlineStr">
        <is>
          <t>12 Months Ended</t>
        </is>
      </c>
    </row>
    <row r="2">
      <c r="B2" s="2" t="inlineStr">
        <is>
          <t>Sep. 30, 2020</t>
        </is>
      </c>
      <c r="C2" s="2" t="inlineStr">
        <is>
          <t>Sep. 30, 2019</t>
        </is>
      </c>
      <c r="D2" s="2" t="inlineStr">
        <is>
          <t>Sep. 30, 2018</t>
        </is>
      </c>
    </row>
    <row r="3">
      <c r="A3" s="3" t="inlineStr">
        <is>
          <t>Segment Reporting Information [Line Items]</t>
        </is>
      </c>
    </row>
    <row r="4">
      <c r="A4" s="4" t="inlineStr">
        <is>
          <t>Total revenue</t>
        </is>
      </c>
      <c r="B4" s="6" t="n">
        <v>897273</v>
      </c>
      <c r="C4" s="6" t="n">
        <v>780848</v>
      </c>
      <c r="D4" s="6" t="n">
        <v>631560</v>
      </c>
    </row>
    <row r="5">
      <c r="A5" s="4" t="inlineStr">
        <is>
          <t>Amortization of intangible assets</t>
        </is>
      </c>
      <c r="B5" s="7" t="n">
        <v>41800</v>
      </c>
      <c r="C5" s="7" t="n">
        <v>35200</v>
      </c>
      <c r="D5" s="7" t="n">
        <v>24200</v>
      </c>
    </row>
    <row r="6">
      <c r="A6" s="4" t="inlineStr">
        <is>
          <t>Restructuring charges</t>
        </is>
      </c>
      <c r="B6" s="7" t="n">
        <v>1366</v>
      </c>
      <c r="C6" s="7" t="n">
        <v>1894</v>
      </c>
      <c r="D6" s="7" t="n">
        <v>714</v>
      </c>
    </row>
    <row r="7">
      <c r="A7" s="4" t="inlineStr">
        <is>
          <t>Operating income</t>
        </is>
      </c>
      <c r="B7" s="7" t="n">
        <v>78458</v>
      </c>
      <c r="C7" s="7" t="n">
        <v>46038</v>
      </c>
      <c r="D7" s="7" t="n">
        <v>31409</v>
      </c>
    </row>
    <row r="8">
      <c r="A8" s="4" t="inlineStr">
        <is>
          <t>Interest income</t>
        </is>
      </c>
      <c r="B8" s="7" t="n">
        <v>849</v>
      </c>
      <c r="C8" s="7" t="n">
        <v>1449</v>
      </c>
      <c r="D8" s="7" t="n">
        <v>1881</v>
      </c>
    </row>
    <row r="9">
      <c r="A9" s="4" t="inlineStr">
        <is>
          <t>Interest expense</t>
        </is>
      </c>
      <c r="B9" s="7" t="n">
        <v>-2944</v>
      </c>
      <c r="C9" s="7" t="n">
        <v>-22250</v>
      </c>
      <c r="D9" s="7" t="n">
        <v>-9520</v>
      </c>
    </row>
    <row r="10">
      <c r="A10" s="4" t="inlineStr">
        <is>
          <t>Loss on extinguishment of debt</t>
        </is>
      </c>
      <c r="C10" s="7" t="n">
        <v>-14339</v>
      </c>
    </row>
    <row r="11">
      <c r="A11" s="4" t="inlineStr">
        <is>
          <t>Other expenses, net</t>
        </is>
      </c>
      <c r="B11" s="7" t="n">
        <v>-1391</v>
      </c>
      <c r="C11" s="7" t="n">
        <v>-1455</v>
      </c>
      <c r="D11" s="7" t="n">
        <v>-3304</v>
      </c>
    </row>
    <row r="12">
      <c r="A12" s="4" t="inlineStr">
        <is>
          <t>Income (loss) before income taxes</t>
        </is>
      </c>
      <c r="B12" s="7" t="n">
        <v>74972</v>
      </c>
      <c r="C12" s="7" t="n">
        <v>9443</v>
      </c>
      <c r="D12" s="7" t="n">
        <v>20466</v>
      </c>
    </row>
    <row r="13">
      <c r="A13" s="4" t="inlineStr">
        <is>
          <t>Brooks Semiconductor Solutions Group</t>
        </is>
      </c>
    </row>
    <row r="14">
      <c r="A14" s="3" t="inlineStr">
        <is>
          <t>Segment Reporting Information [Line Items]</t>
        </is>
      </c>
    </row>
    <row r="15">
      <c r="A15" s="4" t="inlineStr">
        <is>
          <t>Total revenue</t>
        </is>
      </c>
      <c r="B15" s="7" t="n">
        <v>508736</v>
      </c>
      <c r="C15" s="7" t="n">
        <v>446669</v>
      </c>
      <c r="D15" s="7" t="n">
        <v>435018</v>
      </c>
    </row>
    <row r="16">
      <c r="A16" s="4" t="inlineStr">
        <is>
          <t>Brooks Life Sciences Products</t>
        </is>
      </c>
    </row>
    <row r="17">
      <c r="A17" s="3" t="inlineStr">
        <is>
          <t>Segment Reporting Information [Line Items]</t>
        </is>
      </c>
    </row>
    <row r="18">
      <c r="A18" s="4" t="inlineStr">
        <is>
          <t>Total revenue</t>
        </is>
      </c>
      <c r="B18" s="7" t="n">
        <v>129759</v>
      </c>
      <c r="C18" s="7" t="n">
        <v>119020</v>
      </c>
      <c r="D18" s="7" t="n">
        <v>106146</v>
      </c>
    </row>
    <row r="19">
      <c r="A19" s="4" t="inlineStr">
        <is>
          <t>Brooks Life Sciences Services</t>
        </is>
      </c>
    </row>
    <row r="20">
      <c r="A20" s="3" t="inlineStr">
        <is>
          <t>Segment Reporting Information [Line Items]</t>
        </is>
      </c>
    </row>
    <row r="21">
      <c r="A21" s="4" t="inlineStr">
        <is>
          <t>Total revenue</t>
        </is>
      </c>
      <c r="B21" s="7" t="n">
        <v>258778</v>
      </c>
      <c r="C21" s="7" t="n">
        <v>215159</v>
      </c>
      <c r="D21" s="7" t="n">
        <v>90396</v>
      </c>
    </row>
    <row r="22">
      <c r="A22" s="4" t="inlineStr">
        <is>
          <t>Reportable Segments</t>
        </is>
      </c>
    </row>
    <row r="23">
      <c r="A23" s="3" t="inlineStr">
        <is>
          <t>Segment Reporting Information [Line Items]</t>
        </is>
      </c>
    </row>
    <row r="24">
      <c r="A24" s="4" t="inlineStr">
        <is>
          <t>Operating income</t>
        </is>
      </c>
      <c r="B24" s="7" t="n">
        <v>121135</v>
      </c>
      <c r="C24" s="7" t="n">
        <v>90592</v>
      </c>
      <c r="D24" s="7" t="n">
        <v>66306</v>
      </c>
    </row>
    <row r="25">
      <c r="A25" s="4" t="inlineStr">
        <is>
          <t>Reportable Segments | Brooks Semiconductor Solutions Group</t>
        </is>
      </c>
    </row>
    <row r="26">
      <c r="A26" s="3" t="inlineStr">
        <is>
          <t>Segment Reporting Information [Line Items]</t>
        </is>
      </c>
    </row>
    <row r="27">
      <c r="A27" s="4" t="inlineStr">
        <is>
          <t>Operating income</t>
        </is>
      </c>
      <c r="B27" s="7" t="n">
        <v>82950</v>
      </c>
      <c r="C27" s="7" t="n">
        <v>69961</v>
      </c>
      <c r="D27" s="7" t="n">
        <v>62511</v>
      </c>
    </row>
    <row r="28">
      <c r="A28" s="4" t="inlineStr">
        <is>
          <t>Reportable Segments | Brooks Life Sciences Products</t>
        </is>
      </c>
    </row>
    <row r="29">
      <c r="A29" s="3" t="inlineStr">
        <is>
          <t>Segment Reporting Information [Line Items]</t>
        </is>
      </c>
    </row>
    <row r="30">
      <c r="A30" s="4" t="inlineStr">
        <is>
          <t>Operating income</t>
        </is>
      </c>
      <c r="B30" s="7" t="n">
        <v>9353</v>
      </c>
      <c r="C30" s="7" t="n">
        <v>-1835</v>
      </c>
      <c r="D30" s="7" t="n">
        <v>-9044</v>
      </c>
    </row>
    <row r="31">
      <c r="A31" s="4" t="inlineStr">
        <is>
          <t>Reportable Segments | Brooks Life Sciences Services</t>
        </is>
      </c>
    </row>
    <row r="32">
      <c r="A32" s="3" t="inlineStr">
        <is>
          <t>Segment Reporting Information [Line Items]</t>
        </is>
      </c>
    </row>
    <row r="33">
      <c r="A33" s="4" t="inlineStr">
        <is>
          <t>Operating income</t>
        </is>
      </c>
      <c r="B33" s="7" t="n">
        <v>28832</v>
      </c>
      <c r="C33" s="7" t="n">
        <v>22466</v>
      </c>
      <c r="D33" s="7" t="n">
        <v>12839</v>
      </c>
    </row>
    <row r="34">
      <c r="A34" s="4" t="inlineStr">
        <is>
          <t>Segment Reconciling Items</t>
        </is>
      </c>
    </row>
    <row r="35">
      <c r="A35" s="3" t="inlineStr">
        <is>
          <t>Segment Reporting Information [Line Items]</t>
        </is>
      </c>
    </row>
    <row r="36">
      <c r="A36" s="4" t="inlineStr">
        <is>
          <t>Acquisition accounting impact on inventory contracts acquired</t>
        </is>
      </c>
      <c r="C36" s="7" t="n">
        <v>184</v>
      </c>
      <c r="D36" s="7" t="n">
        <v>1896</v>
      </c>
    </row>
    <row r="37">
      <c r="A37" s="4" t="inlineStr">
        <is>
          <t>Restructuring related charges</t>
        </is>
      </c>
      <c r="B37" s="7" t="n">
        <v>301</v>
      </c>
      <c r="C37" s="7" t="n">
        <v>285</v>
      </c>
    </row>
    <row r="38">
      <c r="A38" s="4" t="inlineStr">
        <is>
          <t>Segment Reconciling Items | Completed Technology</t>
        </is>
      </c>
    </row>
    <row r="39">
      <c r="A39" s="3" t="inlineStr">
        <is>
          <t>Segment Reporting Information [Line Items]</t>
        </is>
      </c>
    </row>
    <row r="40">
      <c r="A40" s="4" t="inlineStr">
        <is>
          <t>Amortization of intangible assets</t>
        </is>
      </c>
      <c r="B40" s="7" t="n">
        <v>11007</v>
      </c>
      <c r="C40" s="7" t="n">
        <v>10424</v>
      </c>
      <c r="D40" s="7" t="n">
        <v>4877</v>
      </c>
    </row>
    <row r="41">
      <c r="A41" s="4" t="inlineStr">
        <is>
          <t>Segment Reconciling Items | Acquired Intangible Assets</t>
        </is>
      </c>
    </row>
    <row r="42">
      <c r="A42" s="3" t="inlineStr">
        <is>
          <t>Segment Reporting Information [Line Items]</t>
        </is>
      </c>
    </row>
    <row r="43">
      <c r="A43" s="4" t="inlineStr">
        <is>
          <t>Amortization of intangible assets</t>
        </is>
      </c>
      <c r="B43" s="7" t="n">
        <v>30766</v>
      </c>
      <c r="C43" s="7" t="n">
        <v>24737</v>
      </c>
      <c r="D43" s="7" t="n">
        <v>19339</v>
      </c>
    </row>
    <row r="44">
      <c r="A44" s="4" t="inlineStr">
        <is>
          <t>Corporate, Non-Segment</t>
        </is>
      </c>
    </row>
    <row r="45">
      <c r="A45" s="3" t="inlineStr">
        <is>
          <t>Segment Reporting Information [Line Items]</t>
        </is>
      </c>
    </row>
    <row r="46">
      <c r="A46" s="4" t="inlineStr">
        <is>
          <t>Other unallocated corporate (income) expenses</t>
        </is>
      </c>
      <c r="B46" s="6" t="n">
        <v>-763</v>
      </c>
      <c r="C46" s="6" t="n">
        <v>7030</v>
      </c>
      <c r="D46" s="6" t="n">
        <v>8071</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0</t>
        </is>
      </c>
    </row>
    <row r="3">
      <c r="A3" s="3" t="inlineStr">
        <is>
          <t>Goodwill and Intangible Assets Disclosure [Abstract]</t>
        </is>
      </c>
    </row>
    <row r="4">
      <c r="A4" s="4" t="inlineStr">
        <is>
          <t>Goodwill and Intangible Assets</t>
        </is>
      </c>
      <c r="B4" s="4" t="inlineStr">
        <is>
          <t>8. Goodwill and Intangible Assets Goodwill represents the excess of net book value over the estimated fair value of net tangible and identifiable intangible assets of a reporting unit. Goodwill is tested for impairment annually or more often if impairment indicators are present at the reporting unit level. The Company elected April 1 st In accordance with ASC 350 , ​ The Company completed its annual goodwill impairment test as of April 1, 2020 for its six reporting units, including Automation Solutions, Contamination Control Solutions and Global Semiconductor Services within the Brooks Semiconductor Solutions Group segment, Sample Repository Solutions and GENEWIZ within the Brooks Life Sciences Services segment, and Brooks Life Sciences Products as the only reporting unit within the Brooks Life Sciences Products segment. Based on the test results, the Company determined that no adjustment to goodwill was necessary. The Company conducted a qualitative assessment for the three reporting units within the Brooks Semiconductor Solutions Group segment and determined that it was more likely than not that their fair values were greater than their carrying values. As a result of the analysis, the Company did not perform the quantitative assessment for these reporting units, and therefore, did not recognize any impairment losses. The Company performed the quantitative goodwill impairment test for the 2019 The following table sets forth the changes in the carrying amount of goodwill by reportable segment since September 30, 2018 (in thousands): ​ ​ ​ ​ ​ ​ ​ ​ ​ ​ ​ ​ ​ ​ ​ ​ ​ Brooks ​ ​ ​ ​ ​ ​ ​ ​ ​ ​ Semiconductor ​ Brooks ​ Brooks ​ ​ ​ ​ ​ ​ ​ ​ Solutions ​ Life Sciences ​ Life Sciences ​ ​ ​ ​ ​ ​ ​ ​ Group ​ Products ​ Services ​ Other ​ Total Gross goodwill, at September 30, 2018 ​ $ 636,907 ​ $ 104,212 ​ $ 103,701 ​ $ 26,014 ​ $ 870,834 Accumulated goodwill impairments ​ (588,944) ​ — ​ — ​ (26,014) ​ (614,958) Goodwill, net of accumulated impairments, at September 30, 2018 ​ 47,963 ​ 104,212 ​ 103,701 ​ — ​ 255,876 Acquisitions and adjustments ​ (116) ​ (2,255) ​ 235,097 ​ — ​ 232,726 Gross goodwill, at September 30, 2019 ​ ​ 636,791 ​ ​ 101,957 ​ ​ 338,798 ​ ​ 26,014 ​ ​ 1,103,560 Accumulated goodwill impairments ​ (588,944) ​ — ​ ​ ​ (26,014) ​ (614,958) Goodwill, net of accumulated impairments, at September 30, 2019 ​ 47,847 ​ 101,957 ​ 338,798 ​ — ​ 488,602 Acquisitions and adjustments ​ 512 ​ 1,321 ​ 11,101 ​ — ​ 12,934 Gross goodwill, at September 30, 2020 ​ ​ 637,303 ​ ​ 103,278 ​ ​ 349,899 ​ ​ 26,014 ​ ​ 1,116,494 Accumulated goodwill impairments ​ (588,944) ​ — ​ ​ ​ (26,014) ​ (614,958) Goodwill, net of accumulated impairments, at September 30, 2020 ​ $ 48,359 ​ $ 103,278 ​ $ 349,899 ​ $ — ​ $ 501,536 ​ During fiscal year 2020, the Company recorded a goodwill increase of $12.9 million primarily related to the acquisition of RURO and the impact of foreign currency translation adjustments. The components of the Company’s identifiable intangible assets as of September 30, 2020 and 2019 are as follows (in thousands): ​ ​ ​ ​ ​ ​ ​ ​ ​ ​ ​ ​ ​ ​ ​ ​ ​ ​ ​ ​ ​ September 30, 2020 ​ September 30, 2019 ​ ​ ​ ​ Accumulated ​ Net Book ​ ​ ​ Accumulated ​ Net Book ​ Cost Amortization Value Cost Amortization Value Patents ​ $ 5,302 ​ $ 4,865 ​ $ 437 ​ $ 5,302 ​ $ 4,628 ​ $ 674 Completed technology ​ 92,477 ​ 49,875 ​ 42,602 ​ 88,288 ​ 38,778 ​ 49,510 Trademarks and trade names ​ 25,769 ​ 9,322 ​ 16,447 ​ 25,340 ​ 5,807 ​ 19,533 Customer relationships ​ 271,113 ​ 112,277 ​ 158,836 ​ 265,451 ​ 84,048 ​ 181,403 Other intangibles ​ ​ 245 ​ ​ 242 ​ ​ 3 ​ ​ 231 ​ ​ 183 ​ ​ 48 ​ ​ $ 394,906 ​ $ 176,581 ​ $ 218,325 ​ $ 384,612 ​ $ 133,444 ​ $ 251,168 ​ Amortization expense for intangible assets was $41.8 million, $35.2 million and $24.2 million, respectively, for the fiscal years ended September 30, 2020, 2019 and 2018. Estimated future amortization expense for the intangible assets as of September 30, 2020 is as follows (in thousands): ​ ​ ​ ​ Fiscal year ended September 30, ​ 2021 ​ $ 38,723 2022 ​ 35,459 2023 ​ 32,158 2024 ​ 27,260 2025 ​ 21,872 Thereafter ​ 62,853 ​ ​ $ 218,325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Financial Information for Business Segments - Assets (Details) - USD ($) $ in Thousands</t>
        </is>
      </c>
      <c r="B1" s="2" t="inlineStr">
        <is>
          <t>Sep. 30, 2020</t>
        </is>
      </c>
      <c r="C1" s="2" t="inlineStr">
        <is>
          <t>Sep. 30, 2019</t>
        </is>
      </c>
    </row>
    <row r="2">
      <c r="A2" s="3" t="inlineStr">
        <is>
          <t>Segment Reporting Information [Line Items]</t>
        </is>
      </c>
    </row>
    <row r="3">
      <c r="A3" s="4" t="inlineStr">
        <is>
          <t>Total assets</t>
        </is>
      </c>
      <c r="B3" s="6" t="n">
        <v>1559125</v>
      </c>
      <c r="C3" s="6" t="n">
        <v>1515999</v>
      </c>
    </row>
    <row r="4">
      <c r="A4" s="4" t="inlineStr">
        <is>
          <t>Reportable Segments</t>
        </is>
      </c>
    </row>
    <row r="5">
      <c r="A5" s="3" t="inlineStr">
        <is>
          <t>Segment Reporting Information [Line Items]</t>
        </is>
      </c>
    </row>
    <row r="6">
      <c r="A6" s="4" t="inlineStr">
        <is>
          <t>Total assets</t>
        </is>
      </c>
      <c r="B6" s="7" t="n">
        <v>1248452</v>
      </c>
      <c r="C6" s="7" t="n">
        <v>1168795</v>
      </c>
    </row>
    <row r="7">
      <c r="A7" s="4" t="inlineStr">
        <is>
          <t>Reportable Segments | Brooks Semiconductor Solutions Group</t>
        </is>
      </c>
    </row>
    <row r="8">
      <c r="A8" s="3" t="inlineStr">
        <is>
          <t>Segment Reporting Information [Line Items]</t>
        </is>
      </c>
    </row>
    <row r="9">
      <c r="A9" s="4" t="inlineStr">
        <is>
          <t>Total assets</t>
        </is>
      </c>
      <c r="B9" s="7" t="n">
        <v>296289</v>
      </c>
      <c r="C9" s="7" t="n">
        <v>259641</v>
      </c>
    </row>
    <row r="10">
      <c r="A10" s="4" t="inlineStr">
        <is>
          <t>Reportable Segments | Brooks Life Sciences Products</t>
        </is>
      </c>
    </row>
    <row r="11">
      <c r="A11" s="3" t="inlineStr">
        <is>
          <t>Segment Reporting Information [Line Items]</t>
        </is>
      </c>
    </row>
    <row r="12">
      <c r="A12" s="4" t="inlineStr">
        <is>
          <t>Total assets</t>
        </is>
      </c>
      <c r="B12" s="7" t="n">
        <v>214196</v>
      </c>
      <c r="C12" s="7" t="n">
        <v>206456</v>
      </c>
    </row>
    <row r="13">
      <c r="A13" s="4" t="inlineStr">
        <is>
          <t>Reportable Segments | Brooks Life Sciences Services</t>
        </is>
      </c>
    </row>
    <row r="14">
      <c r="A14" s="3" t="inlineStr">
        <is>
          <t>Segment Reporting Information [Line Items]</t>
        </is>
      </c>
    </row>
    <row r="15">
      <c r="A15" s="4" t="inlineStr">
        <is>
          <t>Total assets</t>
        </is>
      </c>
      <c r="B15" s="6" t="n">
        <v>737967</v>
      </c>
      <c r="C15" s="6" t="n">
        <v>702698</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Reconciliation of Reportable Segment Assets to Corresponding Consolidated Amounts (Details) - USD ($) $ in Thousands</t>
        </is>
      </c>
      <c r="B1" s="2" t="inlineStr">
        <is>
          <t>Sep. 30, 2020</t>
        </is>
      </c>
      <c r="C1" s="2" t="inlineStr">
        <is>
          <t>Sep. 30, 2019</t>
        </is>
      </c>
    </row>
    <row r="2">
      <c r="A2" s="3" t="inlineStr">
        <is>
          <t>Segment Reporting Information [Line Items]</t>
        </is>
      </c>
    </row>
    <row r="3">
      <c r="A3" s="4" t="inlineStr">
        <is>
          <t>Cash and cash equivalents, restricted cash, and marketable securities</t>
        </is>
      </c>
      <c r="B3" s="6" t="n">
        <v>305694</v>
      </c>
      <c r="C3" s="6" t="n">
        <v>342140</v>
      </c>
    </row>
    <row r="4">
      <c r="A4" s="4" t="inlineStr">
        <is>
          <t>Deferred tax asset</t>
        </is>
      </c>
      <c r="B4" s="7" t="n">
        <v>4979</v>
      </c>
      <c r="C4" s="7" t="n">
        <v>5064</v>
      </c>
    </row>
    <row r="5">
      <c r="A5" s="4" t="inlineStr">
        <is>
          <t>Assets</t>
        </is>
      </c>
      <c r="B5" s="7" t="n">
        <v>1559125</v>
      </c>
      <c r="C5" s="7" t="n">
        <v>1515999</v>
      </c>
    </row>
    <row r="6">
      <c r="A6" s="4" t="inlineStr">
        <is>
          <t>Reportable Segments</t>
        </is>
      </c>
    </row>
    <row r="7">
      <c r="A7" s="3" t="inlineStr">
        <is>
          <t>Segment Reporting Information [Line Items]</t>
        </is>
      </c>
    </row>
    <row r="8">
      <c r="A8" s="4" t="inlineStr">
        <is>
          <t>Assets</t>
        </is>
      </c>
      <c r="B8" s="6" t="n">
        <v>1248452</v>
      </c>
      <c r="C8" s="6" t="n">
        <v>1168795</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Net Revenues Based upon Source of Order by Geographic Area (Details) - USD ($) $ in Thousands</t>
        </is>
      </c>
      <c r="B1" s="2" t="inlineStr">
        <is>
          <t>12 Months Ended</t>
        </is>
      </c>
    </row>
    <row r="2">
      <c r="B2" s="2" t="inlineStr">
        <is>
          <t>Sep. 30, 2020</t>
        </is>
      </c>
      <c r="C2" s="2" t="inlineStr">
        <is>
          <t>Sep. 30, 2019</t>
        </is>
      </c>
      <c r="D2" s="2" t="inlineStr">
        <is>
          <t>Sep. 30, 2018</t>
        </is>
      </c>
    </row>
    <row r="3">
      <c r="A3" s="3" t="inlineStr">
        <is>
          <t>Revenues from External Customers and Long-Lived Assets [Line Items]</t>
        </is>
      </c>
    </row>
    <row r="4">
      <c r="A4" s="4" t="inlineStr">
        <is>
          <t>Total revenue</t>
        </is>
      </c>
      <c r="B4" s="6" t="n">
        <v>897273</v>
      </c>
      <c r="C4" s="6" t="n">
        <v>780848</v>
      </c>
      <c r="D4" s="6" t="n">
        <v>631560</v>
      </c>
    </row>
    <row r="5">
      <c r="A5" s="4" t="inlineStr">
        <is>
          <t>North America</t>
        </is>
      </c>
    </row>
    <row r="6">
      <c r="A6" s="3" t="inlineStr">
        <is>
          <t>Revenues from External Customers and Long-Lived Assets [Line Items]</t>
        </is>
      </c>
    </row>
    <row r="7">
      <c r="A7" s="4" t="inlineStr">
        <is>
          <t>Total revenue</t>
        </is>
      </c>
      <c r="B7" s="7" t="n">
        <v>340403</v>
      </c>
      <c r="C7" s="7" t="n">
        <v>327250</v>
      </c>
      <c r="D7" s="7" t="n">
        <v>233243</v>
      </c>
    </row>
    <row r="8">
      <c r="A8" s="4" t="inlineStr">
        <is>
          <t>UNITED STATES</t>
        </is>
      </c>
    </row>
    <row r="9">
      <c r="A9" s="3" t="inlineStr">
        <is>
          <t>Revenues from External Customers and Long-Lived Assets [Line Items]</t>
        </is>
      </c>
    </row>
    <row r="10">
      <c r="A10" s="4" t="inlineStr">
        <is>
          <t>Total revenue</t>
        </is>
      </c>
      <c r="B10" s="7" t="n">
        <v>337300</v>
      </c>
      <c r="C10" s="7" t="n">
        <v>325300</v>
      </c>
      <c r="D10" s="7" t="n">
        <v>232700</v>
      </c>
    </row>
    <row r="11">
      <c r="A11" s="4" t="inlineStr">
        <is>
          <t>Asia/Pacific/Other</t>
        </is>
      </c>
    </row>
    <row r="12">
      <c r="A12" s="3" t="inlineStr">
        <is>
          <t>Revenues from External Customers and Long-Lived Assets [Line Items]</t>
        </is>
      </c>
    </row>
    <row r="13">
      <c r="A13" s="4" t="inlineStr">
        <is>
          <t>Total revenue</t>
        </is>
      </c>
      <c r="B13" s="7" t="n">
        <v>417099</v>
      </c>
      <c r="C13" s="7" t="n">
        <v>312237</v>
      </c>
      <c r="D13" s="7" t="n">
        <v>262706</v>
      </c>
    </row>
    <row r="14">
      <c r="A14" s="4" t="inlineStr">
        <is>
          <t>Europe</t>
        </is>
      </c>
    </row>
    <row r="15">
      <c r="A15" s="3" t="inlineStr">
        <is>
          <t>Revenues from External Customers and Long-Lived Assets [Line Items]</t>
        </is>
      </c>
    </row>
    <row r="16">
      <c r="A16" s="4" t="inlineStr">
        <is>
          <t>Total revenue</t>
        </is>
      </c>
      <c r="B16" s="6" t="n">
        <v>139771</v>
      </c>
      <c r="C16" s="6" t="n">
        <v>141361</v>
      </c>
      <c r="D16" s="6" t="n">
        <v>135611</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Consisting of Property, Plant and Equipment by Geographic Area (Details) - USD ($) $ in Thousands</t>
        </is>
      </c>
      <c r="B1" s="2" t="inlineStr">
        <is>
          <t>Sep. 30, 2020</t>
        </is>
      </c>
      <c r="C1" s="2" t="inlineStr">
        <is>
          <t>Sep. 30, 2019</t>
        </is>
      </c>
    </row>
    <row r="2">
      <c r="A2" s="3" t="inlineStr">
        <is>
          <t>Revenues from External Customers and Long-Lived Assets [Line Items]</t>
        </is>
      </c>
    </row>
    <row r="3">
      <c r="A3" s="4" t="inlineStr">
        <is>
          <t>Property, plant and equipment, net</t>
        </is>
      </c>
      <c r="B3" s="6" t="n">
        <v>117665</v>
      </c>
      <c r="C3" s="6" t="n">
        <v>100669</v>
      </c>
    </row>
    <row r="4">
      <c r="A4" s="4" t="inlineStr">
        <is>
          <t>North America</t>
        </is>
      </c>
    </row>
    <row r="5">
      <c r="A5" s="3" t="inlineStr">
        <is>
          <t>Revenues from External Customers and Long-Lived Assets [Line Items]</t>
        </is>
      </c>
    </row>
    <row r="6">
      <c r="A6" s="4" t="inlineStr">
        <is>
          <t>Property, plant and equipment, net</t>
        </is>
      </c>
      <c r="B6" s="7" t="n">
        <v>79366</v>
      </c>
      <c r="C6" s="7" t="n">
        <v>72401</v>
      </c>
    </row>
    <row r="7">
      <c r="A7" s="4" t="inlineStr">
        <is>
          <t>UNITED STATES</t>
        </is>
      </c>
    </row>
    <row r="8">
      <c r="A8" s="3" t="inlineStr">
        <is>
          <t>Revenues from External Customers and Long-Lived Assets [Line Items]</t>
        </is>
      </c>
    </row>
    <row r="9">
      <c r="A9" s="4" t="inlineStr">
        <is>
          <t>Property, plant and equipment, net</t>
        </is>
      </c>
      <c r="B9" s="7" t="n">
        <v>79400</v>
      </c>
      <c r="C9" s="7" t="n">
        <v>72300</v>
      </c>
    </row>
    <row r="10">
      <c r="A10" s="4" t="inlineStr">
        <is>
          <t>Asia/Pacific/Other</t>
        </is>
      </c>
    </row>
    <row r="11">
      <c r="A11" s="3" t="inlineStr">
        <is>
          <t>Revenues from External Customers and Long-Lived Assets [Line Items]</t>
        </is>
      </c>
    </row>
    <row r="12">
      <c r="A12" s="4" t="inlineStr">
        <is>
          <t>Property, plant and equipment, net</t>
        </is>
      </c>
      <c r="B12" s="7" t="n">
        <v>25117</v>
      </c>
      <c r="C12" s="7" t="n">
        <v>15628</v>
      </c>
    </row>
    <row r="13">
      <c r="A13" s="4" t="inlineStr">
        <is>
          <t>Europe</t>
        </is>
      </c>
    </row>
    <row r="14">
      <c r="A14" s="3" t="inlineStr">
        <is>
          <t>Revenues from External Customers and Long-Lived Assets [Line Items]</t>
        </is>
      </c>
    </row>
    <row r="15">
      <c r="A15" s="4" t="inlineStr">
        <is>
          <t>Property, plant and equipment, net</t>
        </is>
      </c>
      <c r="B15" s="6" t="n">
        <v>13182</v>
      </c>
      <c r="C15" s="6" t="n">
        <v>12640</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Sep. 30, 2020</t>
        </is>
      </c>
      <c r="C1" s="2" t="inlineStr">
        <is>
          <t>Sep. 30, 2019</t>
        </is>
      </c>
    </row>
    <row r="2">
      <c r="A2" s="3" t="inlineStr">
        <is>
          <t>Assets:</t>
        </is>
      </c>
    </row>
    <row r="3">
      <c r="A3" s="4" t="inlineStr">
        <is>
          <t>Available-for-sale securities</t>
        </is>
      </c>
      <c r="B3" s="6" t="n">
        <v>3168</v>
      </c>
      <c r="C3" s="6" t="n">
        <v>36969</v>
      </c>
    </row>
    <row r="4">
      <c r="A4" s="4" t="inlineStr">
        <is>
          <t>Fair Value, Measurements, Recurring</t>
        </is>
      </c>
    </row>
    <row r="5">
      <c r="A5" s="3" t="inlineStr">
        <is>
          <t>Assets:</t>
        </is>
      </c>
    </row>
    <row r="6">
      <c r="A6" s="4" t="inlineStr">
        <is>
          <t>Available-for-sale securities</t>
        </is>
      </c>
      <c r="B6" s="7" t="n">
        <v>3168</v>
      </c>
      <c r="C6" s="7" t="n">
        <v>36969</v>
      </c>
    </row>
    <row r="7">
      <c r="A7" s="4" t="inlineStr">
        <is>
          <t>Foreign exchange contracts</t>
        </is>
      </c>
      <c r="B7" s="7" t="n">
        <v>370</v>
      </c>
      <c r="C7" s="7" t="n">
        <v>17</v>
      </c>
    </row>
    <row r="8">
      <c r="A8" s="4" t="inlineStr">
        <is>
          <t>Total Assets</t>
        </is>
      </c>
      <c r="B8" s="7" t="n">
        <v>3588</v>
      </c>
      <c r="C8" s="7" t="n">
        <v>53150</v>
      </c>
    </row>
    <row r="9">
      <c r="A9" s="3" t="inlineStr">
        <is>
          <t>Liabilities:</t>
        </is>
      </c>
    </row>
    <row r="10">
      <c r="A10" s="4" t="inlineStr">
        <is>
          <t>Foreign exchange contracts</t>
        </is>
      </c>
      <c r="B10" s="7" t="n">
        <v>238</v>
      </c>
      <c r="C10" s="7" t="n">
        <v>340</v>
      </c>
    </row>
    <row r="11">
      <c r="A11" s="4" t="inlineStr">
        <is>
          <t>Total Liabilities</t>
        </is>
      </c>
      <c r="B11" s="7" t="n">
        <v>238</v>
      </c>
      <c r="C11" s="7" t="n">
        <v>340</v>
      </c>
    </row>
    <row r="12">
      <c r="A12" s="4" t="inlineStr">
        <is>
          <t>Fair Value, Measurements, Recurring | Cash equivalents</t>
        </is>
      </c>
    </row>
    <row r="13">
      <c r="A13" s="3" t="inlineStr">
        <is>
          <t>Assets:</t>
        </is>
      </c>
    </row>
    <row r="14">
      <c r="A14" s="4" t="inlineStr">
        <is>
          <t>Cash equivalents</t>
        </is>
      </c>
      <c r="B14" s="7" t="n">
        <v>50</v>
      </c>
      <c r="C14" s="7" t="n">
        <v>16164</v>
      </c>
    </row>
    <row r="15">
      <c r="A15" s="4" t="inlineStr">
        <is>
          <t>Quoted Prices in Active Markets for Identical Assets (Level 1) | Fair Value, Measurements, Recurring</t>
        </is>
      </c>
    </row>
    <row r="16">
      <c r="A16" s="3" t="inlineStr">
        <is>
          <t>Assets:</t>
        </is>
      </c>
    </row>
    <row r="17">
      <c r="A17" s="4" t="inlineStr">
        <is>
          <t>Total Assets</t>
        </is>
      </c>
      <c r="C17" s="7" t="n">
        <v>6188</v>
      </c>
    </row>
    <row r="18">
      <c r="A18" s="4" t="inlineStr">
        <is>
          <t>Quoted Prices in Active Markets for Identical Assets (Level 1) | Fair Value, Measurements, Recurring | Cash equivalents</t>
        </is>
      </c>
    </row>
    <row r="19">
      <c r="A19" s="3" t="inlineStr">
        <is>
          <t>Assets:</t>
        </is>
      </c>
    </row>
    <row r="20">
      <c r="A20" s="4" t="inlineStr">
        <is>
          <t>Cash equivalents</t>
        </is>
      </c>
      <c r="C20" s="7" t="n">
        <v>6188</v>
      </c>
    </row>
    <row r="21">
      <c r="A21" s="4" t="inlineStr">
        <is>
          <t>Significant Other Observable Inputs (Level 2) | Fair Value, Measurements, Recurring</t>
        </is>
      </c>
    </row>
    <row r="22">
      <c r="A22" s="3" t="inlineStr">
        <is>
          <t>Assets:</t>
        </is>
      </c>
    </row>
    <row r="23">
      <c r="A23" s="4" t="inlineStr">
        <is>
          <t>Cash equivalents</t>
        </is>
      </c>
      <c r="B23" s="7" t="n">
        <v>100</v>
      </c>
      <c r="C23" s="7" t="n">
        <v>10000</v>
      </c>
    </row>
    <row r="24">
      <c r="A24" s="4" t="inlineStr">
        <is>
          <t>Available-for-sale securities</t>
        </is>
      </c>
      <c r="B24" s="7" t="n">
        <v>3168</v>
      </c>
      <c r="C24" s="7" t="n">
        <v>36969</v>
      </c>
    </row>
    <row r="25">
      <c r="A25" s="4" t="inlineStr">
        <is>
          <t>Foreign exchange contracts</t>
        </is>
      </c>
      <c r="B25" s="7" t="n">
        <v>370</v>
      </c>
      <c r="C25" s="7" t="n">
        <v>17</v>
      </c>
    </row>
    <row r="26">
      <c r="A26" s="4" t="inlineStr">
        <is>
          <t>Total Assets</t>
        </is>
      </c>
      <c r="B26" s="7" t="n">
        <v>3588</v>
      </c>
      <c r="C26" s="7" t="n">
        <v>46962</v>
      </c>
    </row>
    <row r="27">
      <c r="A27" s="3" t="inlineStr">
        <is>
          <t>Liabilities:</t>
        </is>
      </c>
    </row>
    <row r="28">
      <c r="A28" s="4" t="inlineStr">
        <is>
          <t>Foreign exchange contracts</t>
        </is>
      </c>
      <c r="B28" s="7" t="n">
        <v>238</v>
      </c>
      <c r="C28" s="7" t="n">
        <v>340</v>
      </c>
    </row>
    <row r="29">
      <c r="A29" s="4" t="inlineStr">
        <is>
          <t>Total Liabilities</t>
        </is>
      </c>
      <c r="B29" s="7" t="n">
        <v>238</v>
      </c>
      <c r="C29" s="7" t="n">
        <v>340</v>
      </c>
    </row>
    <row r="30">
      <c r="A30" s="4" t="inlineStr">
        <is>
          <t>Significant Other Observable Inputs (Level 2) | Fair Value, Measurements, Recurring | Cash equivalents</t>
        </is>
      </c>
    </row>
    <row r="31">
      <c r="A31" s="3" t="inlineStr">
        <is>
          <t>Assets:</t>
        </is>
      </c>
    </row>
    <row r="32">
      <c r="A32" s="4" t="inlineStr">
        <is>
          <t>Cash equivalents</t>
        </is>
      </c>
      <c r="B32" s="6" t="n">
        <v>50</v>
      </c>
      <c r="C32" s="6" t="n">
        <v>9976</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Equivalents (Details) - Fair Value, Measurements, Recurring - USD ($) $ in Thousands</t>
        </is>
      </c>
      <c r="B1" s="2" t="inlineStr">
        <is>
          <t>Sep. 30, 2020</t>
        </is>
      </c>
      <c r="C1" s="2" t="inlineStr">
        <is>
          <t>Sep. 30, 2019</t>
        </is>
      </c>
    </row>
    <row r="2">
      <c r="A2" s="4" t="inlineStr">
        <is>
          <t>Cash equivalents</t>
        </is>
      </c>
    </row>
    <row r="3">
      <c r="A3" s="3" t="inlineStr">
        <is>
          <t>Assets:</t>
        </is>
      </c>
    </row>
    <row r="4">
      <c r="A4" s="4" t="inlineStr">
        <is>
          <t>Cash equivalents</t>
        </is>
      </c>
      <c r="B4" s="6" t="n">
        <v>50</v>
      </c>
      <c r="C4" s="6" t="n">
        <v>16164</v>
      </c>
    </row>
    <row r="5">
      <c r="A5" s="4" t="inlineStr">
        <is>
          <t>Quoted Prices in Active Markets for Identical Assets (Level 1) | Cash equivalents</t>
        </is>
      </c>
    </row>
    <row r="6">
      <c r="A6" s="3" t="inlineStr">
        <is>
          <t>Assets:</t>
        </is>
      </c>
    </row>
    <row r="7">
      <c r="A7" s="4" t="inlineStr">
        <is>
          <t>Cash equivalents</t>
        </is>
      </c>
      <c r="C7" s="7" t="n">
        <v>6188</v>
      </c>
    </row>
    <row r="8">
      <c r="A8" s="4" t="inlineStr">
        <is>
          <t>Quoted Prices in Active Markets for Identical Assets (Level 1) | Money market funds</t>
        </is>
      </c>
    </row>
    <row r="9">
      <c r="A9" s="3" t="inlineStr">
        <is>
          <t>Assets:</t>
        </is>
      </c>
    </row>
    <row r="10">
      <c r="A10" s="4" t="inlineStr">
        <is>
          <t>Cash equivalents</t>
        </is>
      </c>
      <c r="C10" s="7" t="n">
        <v>6200</v>
      </c>
    </row>
    <row r="11">
      <c r="A11" s="4" t="inlineStr">
        <is>
          <t>Significant Other Observable Inputs (Level 2)</t>
        </is>
      </c>
    </row>
    <row r="12">
      <c r="A12" s="3" t="inlineStr">
        <is>
          <t>Assets:</t>
        </is>
      </c>
    </row>
    <row r="13">
      <c r="A13" s="4" t="inlineStr">
        <is>
          <t>Cash equivalents</t>
        </is>
      </c>
      <c r="B13" s="7" t="n">
        <v>100</v>
      </c>
      <c r="C13" s="7" t="n">
        <v>10000</v>
      </c>
    </row>
    <row r="14">
      <c r="A14" s="4" t="inlineStr">
        <is>
          <t>Significant Other Observable Inputs (Level 2) | Cash equivalents</t>
        </is>
      </c>
    </row>
    <row r="15">
      <c r="A15" s="3" t="inlineStr">
        <is>
          <t>Assets:</t>
        </is>
      </c>
    </row>
    <row r="16">
      <c r="A16" s="4" t="inlineStr">
        <is>
          <t>Cash equivalents</t>
        </is>
      </c>
      <c r="B16" s="6" t="n">
        <v>50</v>
      </c>
      <c r="C16" s="6" t="n">
        <v>9976</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 for Sale Securities (Details) - USD ($) $ in Thousands</t>
        </is>
      </c>
      <c r="B1" s="2" t="inlineStr">
        <is>
          <t>Sep. 30, 2020</t>
        </is>
      </c>
      <c r="C1" s="2" t="inlineStr">
        <is>
          <t>Sep. 30, 2019</t>
        </is>
      </c>
    </row>
    <row r="2">
      <c r="A2" s="3" t="inlineStr">
        <is>
          <t>Assets:</t>
        </is>
      </c>
    </row>
    <row r="3">
      <c r="A3" s="4" t="inlineStr">
        <is>
          <t>Available-for-sale securities</t>
        </is>
      </c>
      <c r="B3" s="6" t="n">
        <v>3168</v>
      </c>
      <c r="C3" s="6" t="n">
        <v>36969</v>
      </c>
    </row>
    <row r="4">
      <c r="A4" s="4" t="inlineStr">
        <is>
          <t>Fair Value, Measurements, Recurring</t>
        </is>
      </c>
    </row>
    <row r="5">
      <c r="A5" s="3" t="inlineStr">
        <is>
          <t>Assets:</t>
        </is>
      </c>
    </row>
    <row r="6">
      <c r="A6" s="4" t="inlineStr">
        <is>
          <t>Available-for-sale securities</t>
        </is>
      </c>
      <c r="B6" s="7" t="n">
        <v>3168</v>
      </c>
      <c r="C6" s="7" t="n">
        <v>36969</v>
      </c>
    </row>
    <row r="7">
      <c r="A7" s="4" t="inlineStr">
        <is>
          <t>Fair Value, Measurements, Recurring | Significant Other Observable Inputs (Level 2)</t>
        </is>
      </c>
    </row>
    <row r="8">
      <c r="A8" s="3" t="inlineStr">
        <is>
          <t>Assets:</t>
        </is>
      </c>
    </row>
    <row r="9">
      <c r="A9" s="4" t="inlineStr">
        <is>
          <t>Available-for-sale securities</t>
        </is>
      </c>
      <c r="B9" s="6" t="n">
        <v>3168</v>
      </c>
      <c r="C9" s="6" t="n">
        <v>36969</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oreign Exchange Contracts (Details) - Fair Value, Measurements, Recurring - USD ($) $ in Thousands</t>
        </is>
      </c>
      <c r="B1" s="2" t="inlineStr">
        <is>
          <t>Sep. 30, 2020</t>
        </is>
      </c>
      <c r="C1" s="2" t="inlineStr">
        <is>
          <t>Sep. 30, 2019</t>
        </is>
      </c>
    </row>
    <row r="2">
      <c r="A2" s="3" t="inlineStr">
        <is>
          <t>Assets:</t>
        </is>
      </c>
    </row>
    <row r="3">
      <c r="A3" s="4" t="inlineStr">
        <is>
          <t>Foreign exchange contracts</t>
        </is>
      </c>
      <c r="B3" s="6" t="n">
        <v>370</v>
      </c>
      <c r="C3" s="6" t="n">
        <v>17</v>
      </c>
    </row>
    <row r="4">
      <c r="A4" s="3" t="inlineStr">
        <is>
          <t>Liabilities:</t>
        </is>
      </c>
    </row>
    <row r="5">
      <c r="A5" s="4" t="inlineStr">
        <is>
          <t>Foreign exchange contracts</t>
        </is>
      </c>
      <c r="B5" s="7" t="n">
        <v>238</v>
      </c>
      <c r="C5" s="7" t="n">
        <v>340</v>
      </c>
    </row>
    <row r="6">
      <c r="A6" s="4" t="inlineStr">
        <is>
          <t>Significant Other Observable Inputs (Level 2)</t>
        </is>
      </c>
    </row>
    <row r="7">
      <c r="A7" s="3" t="inlineStr">
        <is>
          <t>Assets:</t>
        </is>
      </c>
    </row>
    <row r="8">
      <c r="A8" s="4" t="inlineStr">
        <is>
          <t>Foreign exchange contracts</t>
        </is>
      </c>
      <c r="B8" s="7" t="n">
        <v>370</v>
      </c>
      <c r="C8" s="7" t="n">
        <v>17</v>
      </c>
    </row>
    <row r="9">
      <c r="A9" s="3" t="inlineStr">
        <is>
          <t>Liabilities:</t>
        </is>
      </c>
    </row>
    <row r="10">
      <c r="A10" s="4" t="inlineStr">
        <is>
          <t>Foreign exchange contracts</t>
        </is>
      </c>
      <c r="B10" s="6" t="n">
        <v>238</v>
      </c>
      <c r="C10" s="7" t="n">
        <v>340</v>
      </c>
    </row>
    <row r="11">
      <c r="A11" s="4" t="inlineStr">
        <is>
          <t>Significant Other Observable Inputs (Level 2) | Maximum</t>
        </is>
      </c>
    </row>
    <row r="12">
      <c r="A12" s="3" t="inlineStr">
        <is>
          <t>Assets:</t>
        </is>
      </c>
    </row>
    <row r="13">
      <c r="A13" s="4" t="inlineStr">
        <is>
          <t>Foreign exchange contracts</t>
        </is>
      </c>
      <c r="C13" s="6" t="n">
        <v>200</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Letters of Credit (Details) $ in Millions</t>
        </is>
      </c>
      <c r="B1" s="2" t="inlineStr">
        <is>
          <t>Sep. 30, 2020USD ($)</t>
        </is>
      </c>
    </row>
    <row r="2">
      <c r="A2" s="3" t="inlineStr">
        <is>
          <t>Commitments and Contingencies Disclosure [Abstract]</t>
        </is>
      </c>
    </row>
    <row r="3">
      <c r="A3" s="4" t="inlineStr">
        <is>
          <t>Outstanding letters of credit</t>
        </is>
      </c>
      <c r="B3" s="9" t="n">
        <v>1.3</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Commitments (Details) $ in Millions</t>
        </is>
      </c>
      <c r="B1" s="2" t="inlineStr">
        <is>
          <t>Sep. 30, 2020USD ($)</t>
        </is>
      </c>
    </row>
    <row r="2">
      <c r="A2" s="4" t="inlineStr">
        <is>
          <t>Non-cancelable commitments</t>
        </is>
      </c>
    </row>
    <row r="3">
      <c r="A3" s="3" t="inlineStr">
        <is>
          <t>Other Commitments [Line Items]</t>
        </is>
      </c>
    </row>
    <row r="4">
      <c r="A4" s="4" t="inlineStr">
        <is>
          <t>Other commitment</t>
        </is>
      </c>
      <c r="B4" s="9" t="n">
        <v>163.9</v>
      </c>
    </row>
    <row r="5">
      <c r="A5" s="4" t="inlineStr">
        <is>
          <t>Non-cancellable contracts and purchase orders for inventory</t>
        </is>
      </c>
    </row>
    <row r="6">
      <c r="A6" s="3" t="inlineStr">
        <is>
          <t>Other Commitments [Line Items]</t>
        </is>
      </c>
    </row>
    <row r="7">
      <c r="A7" s="4" t="inlineStr">
        <is>
          <t>Other commitment</t>
        </is>
      </c>
      <c r="B7" s="10" t="n">
        <v>127.9</v>
      </c>
    </row>
    <row r="8">
      <c r="A8" s="4" t="inlineStr">
        <is>
          <t>Non-cancelable IT-related commitments</t>
        </is>
      </c>
    </row>
    <row r="9">
      <c r="A9" s="3" t="inlineStr">
        <is>
          <t>Other Commitments [Line Items]</t>
        </is>
      </c>
    </row>
    <row r="10">
      <c r="A10" s="4" t="inlineStr">
        <is>
          <t>Other commitment</t>
        </is>
      </c>
      <c r="B10" s="10" t="n">
        <v>22.6</v>
      </c>
    </row>
    <row r="11">
      <c r="A11" s="4" t="inlineStr">
        <is>
          <t>Non-cancelable China facility commitments</t>
        </is>
      </c>
    </row>
    <row r="12">
      <c r="A12" s="3" t="inlineStr">
        <is>
          <t>Other Commitments [Line Items]</t>
        </is>
      </c>
    </row>
    <row r="13">
      <c r="A13" s="4" t="inlineStr">
        <is>
          <t>Other commitment</t>
        </is>
      </c>
      <c r="B13" s="10" t="n">
        <v>13.2</v>
      </c>
    </row>
    <row r="14">
      <c r="A14" s="4" t="inlineStr">
        <is>
          <t>Non-cancelable commitments, other</t>
        </is>
      </c>
    </row>
    <row r="15">
      <c r="A15" s="3" t="inlineStr">
        <is>
          <t>Other Commitments [Line Items]</t>
        </is>
      </c>
    </row>
    <row r="16">
      <c r="A16" s="4" t="inlineStr">
        <is>
          <t>Other commitment</t>
        </is>
      </c>
      <c r="B16" s="9" t="n">
        <v>0.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t>
        </is>
      </c>
      <c r="B1" s="2" t="inlineStr">
        <is>
          <t>12 Months Ended</t>
        </is>
      </c>
    </row>
    <row r="2">
      <c r="B2" s="2" t="inlineStr">
        <is>
          <t>Sep. 30, 2020</t>
        </is>
      </c>
    </row>
    <row r="3">
      <c r="A3" s="3" t="inlineStr">
        <is>
          <t>Organization, Consolidation and Presentation of Financial Statements [Abstract]</t>
        </is>
      </c>
    </row>
    <row r="4">
      <c r="A4" s="4" t="inlineStr">
        <is>
          <t>Supplementary Balance Sheet Information</t>
        </is>
      </c>
      <c r="B4" s="4" t="inlineStr">
        <is>
          <t>9. Supplementary Balance Sheet Information The following is a summary of accounts receivable at September 30, 2020 and 2019 (in thousands): ​ ​ ​ ​ ​ ​ ​ ​ ​ September 30, ​ 2020 2019 Accounts receivable ​ $ 195,587 ​ $ 169,317 Less allowance for doubtful accounts ​ (7,216) ​ (3,644) Less allowance for sales returns ​ (80) ​ (71) Accounts receivable, net ​ $ 188,291 ​ $ 165,602 ​ The allowance for doubtful accounts activity for the fiscal years ended September 30, 2020, 2019 and 2018 is as follows (in thousands): ​ ​ ​ ​ ​ ​ ​ ​ ​ ​ ​ ​ ​ ​ ​ ​ ​ ​ Balance at ​ ​ ​ ​ Reversals of ​ Write- ​ Balance at ​ ​ Beginning of ​ ​ ​ ​ Bad Debt ​ offs and ​ End of Description Period Provisions Expense Adjustments Period 2020 Allowance for doubtful accounts ​ $ 3,644 ​ $ 4,587 ​ $ (1,018) ​ $ 3 ​ $ 7,216 2019 Allowance for doubtful accounts ​ 1,113 ​ 3,405 ​ ​ (693) ​ ​ (181) ​ 3,644 2018 Allowance for doubtful accounts ​ 1,381 ​ 708 ​ (724) ​ (252) ​ 1,113 ​ The allowance for sales returns activity for the fiscal years ended September 30, 2020, 2019 and 2018 is as follows (in thousands): ​ ​ ​ ​ ​ ​ ​ ​ ​ ​ ​ ​ ​ ​ ​ Balance at ​ ​ ​ ​ Write- ​ Balance at ​ ​ Beginning of ​ ​ ​ ​ offs and ​ End of Description Period Provisions Adjustments Period 2020 Allowance for sales returns ​ $ 71 ​ $ 9 ​ $ — ​ $ 80 2019 Allowance for sales returns ​ 45 ​ ​ 26 ​ ​ — ​ ​ 71 2018 Allowance for sales returns ​ 81 ​ ​ (36) ​ ​ — ​ 45 ​ The following is a summary of inventories at September 30, 2020 and 2019 (in thousands): ​ ​ ​ ​ ​ ​ ​ ​ ​ September 30, ​ 2020 2019 Inventories ​ ​ Raw materials and purchased parts ​ $ 73,609 ​ $ 67,176 Work-in-process ​ 16,461 ​ 13,684 Finished goods ​ 24,764 ​ 18,585 Total inventories ​ $ 114,834 ​ $ 99,445 ​ The activity for excess and obsolete inventory reserves is as follows for the fiscal years ended September 30, 2020, 2019 and 2018 (in thousands): ​ ​ ​ ​ ​ ​ ​ ​ ​ ​ ​ ​ ​ ​ ​ Balance at ​ ​ ​ ​ Inventory ​ Balance at ​ ​ Beginning of ​ ​ ​ ​ Disposals and ​ End of Description Period ​ Provisions Adjustments Period 2020 Reserves for excess and obsolete inventory ​ $ 16,298 $ 5,152 ​ $ (4,334) ​ $ 17,116 2019 Reserves for excess and obsolete inventory ​ ​ 14,953 ​ 5,865 ​ ​ (4,520) ​ ​ 16,298 2018 Reserves for excess and obsolete inventory ​ 17,734 ​ 4,455 ​ ​ (7,236) ​ ​ 14,953 ​ The activity for valuation allowance for deferred tax assets is as follows for the fiscal years ended September 30, 2020, 2019 and 2018 (in thousands): ​ ​ ​ ​ ​ ​ ​ ​ ​ ​ ​ ​ ​ ​ ​ Balance at ​ ​ ​ ​ ​ ​ Balance at ​ ​ Beginning of ​ Charged to ​ Charged to ​ End of Description Period Provisions Other Accounts Period 2020 Valuation allowance for deferred tax assets ​ $ 16,093 ​ $ (1,526) ​ $ (968) ​ $ 13,599 2019 Valuation allowance for deferred tax assets ​ 18,581 ​ ​ (3,475) ​ ​ 987 ​ ​ 16,093 2018 Valuation allowance for deferred tax assets ​ 92,297 ​ ​ (72,842) ​ ​ (874) ​ 18,581 ​ The Company establishes reserves for estimated cost of product warranties based on historical information. Product warranty reserves are recorded at the time product revenue is recognized, and retrofit accruals are recorded at the time retrofit programs are established. The Company’s warranty obligation is affected by product failure rates, utilization levels, material usage, service delivery costs incurred in correcting a product failure and supplier warranties on parts delivered to the Company. The following is a summary of product warranty and retrofit activity on a gross basis, excluding amounts related to discontinued operations, for the fiscal years ended September 30, 2020, 2019 and 2018 (in thousands): ​ ​ ​ ​ ​ ​ Amount Balance at September 30, 2017 ​ $ 5,479 Accruals for warranties during the year ​ 5,209 Costs incurred during the year ​ (4,348) Balance at September 30, 2018 ​ 6,340 Accruals for warranties during the year ​ 8,688 Costs incurred during the year ​ (7,853) Balance at September 30, 2019 ​ 7,175 Accruals for warranties during the year ​ 8,430 Costs incurred during the year ​ (7,404) Balance at September 30, 2020 ​ $ 8,201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6" customWidth="1" min="2" max="2"/>
    <col width="16" customWidth="1" min="3" max="3"/>
    <col width="14" customWidth="1" min="4" max="4"/>
    <col width="14" customWidth="1" min="5" max="5"/>
  </cols>
  <sheetData>
    <row r="1">
      <c r="A1" s="1" t="inlineStr">
        <is>
          <t>Subsequent Events (Details) - $ / shares</t>
        </is>
      </c>
      <c r="B1" s="2" t="inlineStr">
        <is>
          <t>3 Months Ended</t>
        </is>
      </c>
      <c r="C1" s="2" t="inlineStr">
        <is>
          <t>12 Months Ended</t>
        </is>
      </c>
    </row>
    <row r="2">
      <c r="B2" s="2" t="inlineStr">
        <is>
          <t>Dec. 31, 2020</t>
        </is>
      </c>
      <c r="C2" s="2" t="inlineStr">
        <is>
          <t>Sep. 30, 2020</t>
        </is>
      </c>
      <c r="D2" s="2" t="inlineStr">
        <is>
          <t>Sep. 30, 2019</t>
        </is>
      </c>
      <c r="E2" s="2" t="inlineStr">
        <is>
          <t>Sep. 30, 2018</t>
        </is>
      </c>
    </row>
    <row r="3">
      <c r="A3" s="3" t="inlineStr">
        <is>
          <t>Subsequent Event [Line Items]</t>
        </is>
      </c>
    </row>
    <row r="4">
      <c r="A4" s="4" t="inlineStr">
        <is>
          <t>Cash dividend declared (in dollars per share)</t>
        </is>
      </c>
      <c r="C4" s="5" t="n">
        <v>0.4</v>
      </c>
      <c r="D4" s="5" t="n">
        <v>0.4</v>
      </c>
      <c r="E4" s="5" t="n">
        <v>0.4</v>
      </c>
    </row>
    <row r="5">
      <c r="A5" s="4" t="inlineStr">
        <is>
          <t>Subsequent Event</t>
        </is>
      </c>
    </row>
    <row r="6">
      <c r="A6" s="3" t="inlineStr">
        <is>
          <t>Subsequent Event [Line Items]</t>
        </is>
      </c>
    </row>
    <row r="7">
      <c r="A7" s="4" t="inlineStr">
        <is>
          <t>Cash dividend declared, date</t>
        </is>
      </c>
      <c r="B7" s="4" t="inlineStr">
        <is>
          <t>Nov. 5,
		2020</t>
        </is>
      </c>
    </row>
    <row r="8">
      <c r="A8" s="4" t="inlineStr">
        <is>
          <t>Cash dividend declared (in dollars per share)</t>
        </is>
      </c>
      <c r="B8" s="5" t="n">
        <v>0.1</v>
      </c>
    </row>
    <row r="9">
      <c r="A9" s="4" t="inlineStr">
        <is>
          <t>Cash dividend declared, payment date</t>
        </is>
      </c>
      <c r="B9" s="4" t="inlineStr">
        <is>
          <t>Dec. 17,
		2020</t>
        </is>
      </c>
    </row>
    <row r="10">
      <c r="A10" s="4" t="inlineStr">
        <is>
          <t>Cash dividend declared, record date</t>
        </is>
      </c>
      <c r="B10" s="4" t="inlineStr">
        <is>
          <t>Dec. 4,
		2020</t>
        </is>
      </c>
    </row>
  </sheetData>
  <mergeCells count="2">
    <mergeCell ref="A1:A2"/>
    <mergeCell ref="C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6" t="n">
        <v>295649</v>
      </c>
      <c r="C3" s="6" t="n">
        <v>301642</v>
      </c>
    </row>
    <row r="4">
      <c r="A4" s="4" t="inlineStr">
        <is>
          <t>Marketable securities</t>
        </is>
      </c>
      <c r="B4" s="7" t="n">
        <v>67</v>
      </c>
      <c r="C4" s="7" t="n">
        <v>34124</v>
      </c>
    </row>
    <row r="5">
      <c r="A5" s="4" t="inlineStr">
        <is>
          <t>Accounts receivable, net</t>
        </is>
      </c>
      <c r="B5" s="7" t="n">
        <v>188291</v>
      </c>
      <c r="C5" s="7" t="n">
        <v>165602</v>
      </c>
    </row>
    <row r="6">
      <c r="A6" s="4" t="inlineStr">
        <is>
          <t>Inventories</t>
        </is>
      </c>
      <c r="B6" s="7" t="n">
        <v>114834</v>
      </c>
      <c r="C6" s="7" t="n">
        <v>99445</v>
      </c>
    </row>
    <row r="7">
      <c r="A7" s="4" t="inlineStr">
        <is>
          <t>Prepaid expenses and other current assets</t>
        </is>
      </c>
      <c r="B7" s="7" t="n">
        <v>50612</v>
      </c>
      <c r="C7" s="7" t="n">
        <v>46332</v>
      </c>
    </row>
    <row r="8">
      <c r="A8" s="4" t="inlineStr">
        <is>
          <t>Total current assets</t>
        </is>
      </c>
      <c r="B8" s="7" t="n">
        <v>649453</v>
      </c>
      <c r="C8" s="7" t="n">
        <v>647145</v>
      </c>
    </row>
    <row r="9">
      <c r="A9" s="4" t="inlineStr">
        <is>
          <t>Property, plant and equipment, net</t>
        </is>
      </c>
      <c r="B9" s="7" t="n">
        <v>117665</v>
      </c>
      <c r="C9" s="7" t="n">
        <v>100669</v>
      </c>
    </row>
    <row r="10">
      <c r="A10" s="4" t="inlineStr">
        <is>
          <t>Long-term marketable securities</t>
        </is>
      </c>
      <c r="B10" s="7" t="n">
        <v>3101</v>
      </c>
      <c r="C10" s="7" t="n">
        <v>2845</v>
      </c>
    </row>
    <row r="11">
      <c r="A11" s="4" t="inlineStr">
        <is>
          <t>Long-term deferred tax assets</t>
        </is>
      </c>
      <c r="B11" s="7" t="n">
        <v>4979</v>
      </c>
      <c r="C11" s="7" t="n">
        <v>5064</v>
      </c>
    </row>
    <row r="12">
      <c r="A12" s="4" t="inlineStr">
        <is>
          <t>Goodwill</t>
        </is>
      </c>
      <c r="B12" s="7" t="n">
        <v>501536</v>
      </c>
      <c r="C12" s="7" t="n">
        <v>488602</v>
      </c>
    </row>
    <row r="13">
      <c r="A13" s="4" t="inlineStr">
        <is>
          <t>Intangible assets, net</t>
        </is>
      </c>
      <c r="B13" s="7" t="n">
        <v>218325</v>
      </c>
      <c r="C13" s="7" t="n">
        <v>251168</v>
      </c>
    </row>
    <row r="14">
      <c r="A14" s="4" t="inlineStr">
        <is>
          <t>Other assets</t>
        </is>
      </c>
      <c r="B14" s="7" t="n">
        <v>64066</v>
      </c>
      <c r="C14" s="7" t="n">
        <v>20506</v>
      </c>
    </row>
    <row r="15">
      <c r="A15" s="4" t="inlineStr">
        <is>
          <t>Total assets</t>
        </is>
      </c>
      <c r="B15" s="7" t="n">
        <v>1559125</v>
      </c>
      <c r="C15" s="7" t="n">
        <v>1515999</v>
      </c>
    </row>
    <row r="16">
      <c r="A16" s="3" t="inlineStr">
        <is>
          <t>Current liabilities</t>
        </is>
      </c>
    </row>
    <row r="17">
      <c r="A17" s="4" t="inlineStr">
        <is>
          <t>Current portion of long-term debt</t>
        </is>
      </c>
      <c r="B17" s="7" t="n">
        <v>827</v>
      </c>
      <c r="C17" s="7" t="n">
        <v>829</v>
      </c>
    </row>
    <row r="18">
      <c r="A18" s="4" t="inlineStr">
        <is>
          <t>Accounts payable</t>
        </is>
      </c>
      <c r="B18" s="7" t="n">
        <v>61758</v>
      </c>
      <c r="C18" s="7" t="n">
        <v>58919</v>
      </c>
    </row>
    <row r="19">
      <c r="A19" s="4" t="inlineStr">
        <is>
          <t>Deferred revenue</t>
        </is>
      </c>
      <c r="B19" s="7" t="n">
        <v>31357</v>
      </c>
      <c r="C19" s="7" t="n">
        <v>29435</v>
      </c>
    </row>
    <row r="20">
      <c r="A20" s="4" t="inlineStr">
        <is>
          <t>Accrued warranty and retrofit costs</t>
        </is>
      </c>
      <c r="B20" s="7" t="n">
        <v>8201</v>
      </c>
      <c r="C20" s="7" t="n">
        <v>7175</v>
      </c>
    </row>
    <row r="21">
      <c r="A21" s="4" t="inlineStr">
        <is>
          <t>Accrued compensation and benefits</t>
        </is>
      </c>
      <c r="B21" s="7" t="n">
        <v>43267</v>
      </c>
      <c r="C21" s="7" t="n">
        <v>31375</v>
      </c>
    </row>
    <row r="22">
      <c r="A22" s="4" t="inlineStr">
        <is>
          <t>Accrued restructuring costs</t>
        </is>
      </c>
      <c r="B22" s="7" t="n">
        <v>181</v>
      </c>
      <c r="C22" s="7" t="n">
        <v>1040</v>
      </c>
    </row>
    <row r="23">
      <c r="A23" s="4" t="inlineStr">
        <is>
          <t>Accrued income taxes payable</t>
        </is>
      </c>
      <c r="B23" s="7" t="n">
        <v>10094</v>
      </c>
      <c r="C23" s="7" t="n">
        <v>99263</v>
      </c>
    </row>
    <row r="24">
      <c r="A24" s="4" t="inlineStr">
        <is>
          <t>Accrued expenses and other current liabilities</t>
        </is>
      </c>
      <c r="B24" s="7" t="n">
        <v>55433</v>
      </c>
      <c r="C24" s="7" t="n">
        <v>44234</v>
      </c>
    </row>
    <row r="25">
      <c r="A25" s="4" t="inlineStr">
        <is>
          <t>Total current liabilities</t>
        </is>
      </c>
      <c r="B25" s="7" t="n">
        <v>211118</v>
      </c>
      <c r="C25" s="7" t="n">
        <v>272270</v>
      </c>
    </row>
    <row r="26">
      <c r="A26" s="4" t="inlineStr">
        <is>
          <t>Long-term debt</t>
        </is>
      </c>
      <c r="B26" s="7" t="n">
        <v>49588</v>
      </c>
      <c r="C26" s="7" t="n">
        <v>50315</v>
      </c>
    </row>
    <row r="27">
      <c r="A27" s="4" t="inlineStr">
        <is>
          <t>Long-term tax reserves</t>
        </is>
      </c>
      <c r="B27" s="7" t="n">
        <v>19168</v>
      </c>
      <c r="C27" s="7" t="n">
        <v>18274</v>
      </c>
    </row>
    <row r="28">
      <c r="A28" s="4" t="inlineStr">
        <is>
          <t>Long-term deferred tax liabilities</t>
        </is>
      </c>
      <c r="B28" s="7" t="n">
        <v>17798</v>
      </c>
      <c r="C28" s="7" t="n">
        <v>20636</v>
      </c>
    </row>
    <row r="29">
      <c r="A29" s="4" t="inlineStr">
        <is>
          <t>Long-term pension liabilities</t>
        </is>
      </c>
      <c r="B29" s="7" t="n">
        <v>6406</v>
      </c>
      <c r="C29" s="7" t="n">
        <v>5338</v>
      </c>
    </row>
    <row r="30">
      <c r="A30" s="4" t="inlineStr">
        <is>
          <t>Long-term operating lease liabilities</t>
        </is>
      </c>
      <c r="B30" s="7" t="n">
        <v>31855</v>
      </c>
    </row>
    <row r="31">
      <c r="A31" s="4" t="inlineStr">
        <is>
          <t>Other long-term liabilities</t>
        </is>
      </c>
      <c r="B31" s="7" t="n">
        <v>9578</v>
      </c>
      <c r="C31" s="7" t="n">
        <v>10212</v>
      </c>
    </row>
    <row r="32">
      <c r="A32" s="4" t="inlineStr">
        <is>
          <t>Total liabilities</t>
        </is>
      </c>
      <c r="B32" s="7" t="n">
        <v>345511</v>
      </c>
      <c r="C32" s="7" t="n">
        <v>377045</v>
      </c>
    </row>
    <row r="33">
      <c r="A33" s="4" t="inlineStr">
        <is>
          <t>Commitments and contingencies (Note 22)</t>
        </is>
      </c>
      <c r="B33" s="4" t="inlineStr">
        <is>
          <t xml:space="preserve"> </t>
        </is>
      </c>
      <c r="C33" s="4" t="inlineStr">
        <is>
          <t xml:space="preserve"> </t>
        </is>
      </c>
    </row>
    <row r="34">
      <c r="A34" s="3" t="inlineStr">
        <is>
          <t>Stockholders' Equity</t>
        </is>
      </c>
    </row>
    <row r="35">
      <c r="A35" s="4" t="inlineStr">
        <is>
          <t>Preferred stock, $0.01 par value - 1,000,000 shares authorized, no shares issued or outstanding</t>
        </is>
      </c>
      <c r="B35" s="7" t="n">
        <v>0</v>
      </c>
      <c r="C35" s="7" t="n">
        <v>0</v>
      </c>
    </row>
    <row r="36">
      <c r="A36" s="4" t="inlineStr">
        <is>
          <t>Common stock, $0.01 par value - 125,000,000 shares authorized, 87,293,710 shares issued and 73,831,841 shares outstanding at September 30, 2020, 85,759,700 shares issued and 72,297,831 shares outstanding at September 30, 2019</t>
        </is>
      </c>
      <c r="B36" s="7" t="n">
        <v>873</v>
      </c>
      <c r="C36" s="7" t="n">
        <v>857</v>
      </c>
    </row>
    <row r="37">
      <c r="A37" s="4" t="inlineStr">
        <is>
          <t>Additional paid-in capital</t>
        </is>
      </c>
      <c r="B37" s="7" t="n">
        <v>1942850</v>
      </c>
      <c r="C37" s="7" t="n">
        <v>1921954</v>
      </c>
    </row>
    <row r="38">
      <c r="A38" s="4" t="inlineStr">
        <is>
          <t>Accumulated other comprehensive income</t>
        </is>
      </c>
      <c r="B38" s="7" t="n">
        <v>21919</v>
      </c>
      <c r="C38" s="7" t="n">
        <v>3511</v>
      </c>
    </row>
    <row r="39">
      <c r="A39" s="4" t="inlineStr">
        <is>
          <t>Treasury stock, at cost- 13,461,869 shares</t>
        </is>
      </c>
      <c r="B39" s="7" t="n">
        <v>-200956</v>
      </c>
      <c r="C39" s="7" t="n">
        <v>-200956</v>
      </c>
    </row>
    <row r="40">
      <c r="A40" s="4" t="inlineStr">
        <is>
          <t>Accumulated deficit</t>
        </is>
      </c>
      <c r="B40" s="7" t="n">
        <v>-551072</v>
      </c>
      <c r="C40" s="7" t="n">
        <v>-586412</v>
      </c>
    </row>
    <row r="41">
      <c r="A41" s="4" t="inlineStr">
        <is>
          <t>Total stockholders' equity</t>
        </is>
      </c>
      <c r="B41" s="7" t="n">
        <v>1213614</v>
      </c>
      <c r="C41" s="7" t="n">
        <v>1138954</v>
      </c>
    </row>
    <row r="42">
      <c r="A42" s="4" t="inlineStr">
        <is>
          <t>Total liabilities and stockholders' equity</t>
        </is>
      </c>
      <c r="B42" s="6" t="n">
        <v>1559125</v>
      </c>
      <c r="C42" s="6" t="n">
        <v>1515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ine of Credit</t>
        </is>
      </c>
      <c r="B1" s="2" t="inlineStr">
        <is>
          <t>12 Months Ended</t>
        </is>
      </c>
    </row>
    <row r="2">
      <c r="B2" s="2" t="inlineStr">
        <is>
          <t>Sep. 30, 2020</t>
        </is>
      </c>
    </row>
    <row r="3">
      <c r="A3" s="4" t="inlineStr">
        <is>
          <t>Line of Credit</t>
        </is>
      </c>
    </row>
    <row r="4">
      <c r="A4" s="3" t="inlineStr">
        <is>
          <t>Line of Credit Facility [Line Items]</t>
        </is>
      </c>
    </row>
    <row r="5">
      <c r="A5" s="4" t="inlineStr">
        <is>
          <t>Line of Credit</t>
        </is>
      </c>
      <c r="B5" s="4" t="inlineStr">
        <is>
          <t>10. Line of Credit The Company maintains a revolving line of credit under a credit agreement with Wells Fargo Bank, N.A. and JPMorgan Chase Bank, N.A. that provides for a revolving credit facility of up to $75.0 million, subject to borrowing base availability, as defined in the credit agreement. The line of credit matures on October 4, 2022 and expires no less than 90 days prior to the term loan expiration discussed below. The proceeds from the line of credit are available for permitted acquisitions and general corporate purposes. On October 4, 2017, the Company entered into a $200.0 million Senior Secured Term Loan Facility (the “term loan”) with Morgan Stanley Senior Funding, Inc., JPMorgan Chase Bank, N.A. and Wells Fargo Securities, LLC (collectively, the “lenders”). Coincident with the entry into the credit agreement for the term loan discussed in Note 11, “Debt” below, the Company amended certain terms and conditions of the credit agreement. Based on the amended terms of the credit agreement, the line of credit continues to provide for a revolving credit facility of up to $75.0 million, subject to borrowing base availability. Borrowing base availability under the amended credit agreement excludes collateral related to fixed assets and is redetermined periodically based on certain percentage of certain eligible U.S. assets, including accounts receivable and inventory. ​ The sub-limits for letters of credit were reduced to $7.5 million under the amended terms of the credit agreement. All outstanding borrowings under the credit agreement are guaranteed by the Company and Brooks Life Sciences, Inc. (fka BioStorage Technologies, Inc.), the Company’s wholly-owned subsidiary (“guarantor”), and subordinated to the obligations under the term loan which are secured by a first priority lien on substantially all of the assets of the Company and the guarantor, other than accounts receivable and inventory. Please refer to Note 11, “Debt”, for further information on the term loan transaction. ​ There were no amounts outstanding under the line of credit as of September 30, 2020 and September 30, 2019. The Company records commitment fees and other costs directly associated with obtaining the line of credit facility as deferred financing costs, which are amortized over the term of the related financing arrangement. Deferred financing costs were $0.2 million and $0.4 million, respectively, at September 30, 2020 and September 30, 2019. The line of credit contains certain customary representations and warranties, a financial covenant and affirmative and negative covenants as well as events of default. The Company was in compliance with the line of credit covenants as of September 30, 2020 and September 30,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Sep. 30, 2020</t>
        </is>
      </c>
    </row>
    <row r="3">
      <c r="A3" s="4" t="inlineStr">
        <is>
          <t>Secured Debt</t>
        </is>
      </c>
    </row>
    <row r="4">
      <c r="A4" s="3" t="inlineStr">
        <is>
          <t>Debt Instrument [Line Items]</t>
        </is>
      </c>
    </row>
    <row r="5">
      <c r="A5" s="4" t="inlineStr">
        <is>
          <t>Debt</t>
        </is>
      </c>
      <c r="B5" s="4" t="inlineStr">
        <is>
          <t>11. Debt Term Loans On October 4, 2017, the Company entered into a $200.0 million term loan with the lenders pursuant to the terms of a credit agreement. The term loan was issued at $197.6 million, or 98.8% of its par value, resulting in a discount of $2.4 million, or 1.2%, which represented loan origination fees paid at the closing. On November 15, 2018, the Company entered into an incremental amendment (the “First Amendment”) to the existing credit agreement. Under the First Amendment, the Company obtained an incremental term loan in an aggregate principal amount of $350.0 million. The proceeds of the incremental term loan were used to finance a portion of the purchase price for the Company’s acquisition of GENEWIZ. The incremental term loan was issued at $340.5 million, or 97.3% of its par value, resulting in a discount of $9.5 million, or 2.7%, which represented financing cost of the incremental term loan. Except as provided in the First Amendment, the incremental term loan was subject to the same terms and conditions as set forth in the existing credit agreement. On February 15, 2019, the Company entered into the second amendment to the credit agreement (the “Second Amendment”) and syndicated the incremental term loan to a group of new lenders which met the criteria of a debt extinguishment. The Company wrote off the carrying value of the incremental term loan of $340.1 million as of February 15, 2019 and recorded the syndicated incremental term loan at its present value for $349.1 million and a loss on debt extinguishment for $9.1 million. The syndicated incremental term loan was issued at $345.2 million, or 98.9% of its par value resulting in a discount of $4.0 million which represented financing costs which are presented as a reduction of the incremental term loan principal balance in the accompanying unaudited Consolidated Balance Sheets and was accreted over the life of the incremental term loan. Except as provided in the Second Amendment with respect to an increase of the applicable interest rates, the syndicated incremental term loan was subject to the same terms and conditions as the initial incremental term loan. On July 1, 2019, the Company completed the sale of its semiconductor cryogenics business and used $348.3 million of the proceeds from the Disposition to extinguish the outstanding balance of the incremental term loan. In addition, the Company used $147.0 million of the proceeds from the Disposition to extinguish a portion of the outstanding balance of the term loan. The Company recorded a loss on debt extinguishment of $5.2 million for the two term loans. The Company’s obligations under the term loan are also guaranteed by Brooks Life Sciences, Inc. (fka BioStorage Technologies, Inc.) as the guarantor, subject to the terms and conditions of the credit agreement. The Company and the guarantor granted the lenders a perfected first priority security interest in substantially all of the assets of the Company and the guarantor to secure the repayment of the term loan. The loan principal amount under the credit agreement may be increased by an aggregate amount equal to $75.0 million plus any voluntary repayments of the term loans plus any additional amount such that the secured leverage ratio of the Company is less than 3.00 to 1.00. Subject to certain conditions stated in the credit agreement, the Company may redeem the term loan at any time at its option without a significant premium or penalty, except for a repricing transaction, as defined in the credit agreement. The Company is required to redeem the term loan at the principal amount then outstanding upon occurrence of certain events, including (i) net proceeds received from the sale or other disposition of the Company’s or the guarantor’ assets, subject to certain limitations, (ii) casualty and condemnation proceeds received by the Company or the guarantor, subject to certain exceptions, (iii) net proceeds received by the Company or the guarantor from the issuance of debt or disqualified capital stock after October 4, 2017. Commencing on December 31, 2018, the Company was required to make principal payments equal to the excess cash flow amount, as defined in the credit agreement. Such prepayments are equal to 50% of the preceding year excess cash flow amount reduced by voluntary prepayments of the term loan, subject to certain limitations. The deferred financing costs are accreted over the term of the loan using the effective interest rate method and are included in “Interest expense” in the accompanying unaudited Consolidated Statements of Operations. At September 30, 2020, deferred financing costs were $0.4 million. The credit agreement contains certain customary representations and warranties, covenants and events of default. If any of the events of default occur and are not waived or cured within applicable grace periods, any unpaid amounts under the credit agreement will bear an annual interest rate at 2.00% above the rate otherwise applicable under the terms and conditions of such agreement. The credit agreement does not contain financial maintenance covenants. As of September 30, 2020, the Company was in compliance with all covenants and conditions under the credit agreement. In connection with the GENEWIZ acquisition, the Company assumed three five-year term loans for a total of $3.3 million and two one-year short term loans for a total of $3.2 million. The three five-year term loans were initiated during 2016 and mature in 2021. The principal payments are payable in eight installments equal to 12.5% of the initial principal amount of the term loans on December 14th and June 14th of each year. The three five-year term loans were secured by GENEWIZ to fund equipment procurement and new building related payments and the interest rates are equal to the LIBOR plus 3.1%. The two one-year term loans were secured by GENEWIZ to fund operations. Both of the one-year term loans were initiated in 2018 and matured in 2019. The interest rates of these two loans were 4.56% and 4.35%. There are no deferred financing costs related to either the five-year term loans or the one-year term loans. At September 30, 2020, the Company had an aggregate outstanding principal balance of $0.8 million for the three five-year term loans. Both of the During the year ended September 30, 2020, the weighted average stated interest rate paid on all outstanding debt was 4.1%. During the year ended September 30, 2020, the Company incurred aggregate interest expense of $2.4 million in connection with the borrowings, including $0.2 million of deferred financing costs amortization. The following are the future minimum principal payment obligations under all of the Company’s outstanding debt as of September 30, 2020 (in thousands): ​ ​ ​ ​ ​ Amount Fiscal year ended September 30, ​ ​ ​ 2021 ​ $ 827 2022 ​ ​ — 2023 ​ ​ — 2024 ​ ​ — 2025 ​ ​ 50,000 Total outstanding principal balance ​ ​ 50,827 Unamortized deferred financing costs ​ ​ (412) ​ ​ ​ 50,415 Current portion of long-term debt ​ ​ 827 Non-current portion of long-term debt ​ $ 49,5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12. Income Taxes The components of the income tax provision (benefit) from continuing operations for the fiscal years are as follows (in thousands): ​ ​ ​ ​ ​ ​ ​ ​ ​ ​ ​ ​ ​ Year Ended September 30, ​ 2020 2019 2018 Current income tax provision (benefit): ​ ​ ​ Federal ​ $ 1,122 ​ $ 963 ​ $ — State ​ 1,137 ​ 510 ​ 917 Foreign ​ 13,136 ​ 15,860 ​ 7,608 Total current income tax provision ​ 15,395 ​ 17,333 ​ 8,525 Deferred income tax provision (benefit): ​ ​ ​ Federal ​ (2,045) ​ (8,633) ​ (48,815) State ​ (695) ​ (2,138) ​ (5,518) Foreign ​ (2,718) ​ (6,673) ​ (1,443) Total deferred income tax provision (benefit) ​ (5,458) ​ (17,444) ​ (55,776) Income tax provision (benefit) ​ $ 9,937 ​ $ (111) ​ $ (47,251) ​ The components of income (loss) from continuing operations before income taxes and equity in earnings of equity method investments for the fiscal years are as follows (in thousands): ​ ​ ​ ​ ​ ​ ​ ​ ​ ​ ​ ​ ​ Year Ended September 30, ​ 2020 2019 2018 Domestic ​ $ 20,697 ​ $ (37,160) ​ $ 3,122 Foreign ​ 54,275 ​ 46,603 ​ 17,344 Income before income taxes ​ $ 74,972 ​ $ 9,443 ​ $ 20,466 ​ The differences between the income tax provision (benefit) on income (loss) from continuing operations including income from equity in earnings (losses) of equity method investments and income taxes computed using the applicable U.S. statutory federal tax rates for the fiscal years ended September 30, 2020, 2019 and 2018 are as follows (in thousands): ​ ​ ​ ​ ​ ​ ​ ​ ​ ​ ​ ​ ​ Year Ended September 30, ​ 2020 2019 2018 Income tax provision computed at federal statutory rate ​ $ 15,744 ​ $ 1,983 ​ $ 5,014 State income taxes, net of federal benefit ​ 493 ​ (630) ​ 692 Foreign income taxed at different rates ​ 132 ​ 550 ​ 920 Impact of investments in subsidiaries ​ 296 ​ (536) ​ (729) Change in deferred tax asset valuation allowance ​ (1,526) ​ (2,264) ​ (75,918) Net increase in uncertain tax positions ​ 1,417 ​ 720 ​ 220 Global intangible low taxed income, net of foreign tax credits ​ ​ 611 ​ ​ 1,389 ​ ​ — Impact of tax rate changes ​ ​ 262 ​ ​ — ​ ​ 15,287 Compensation ​ (3,022) ​ (1,103) ​ (701) Tax credits ​ (2,845) ​ (2,741) ​ (1,633) Merger costs ​ 37 ​ 572 ​ 1,405 Other taxes ​ ​ 580 ​ ​ 764 ​ ​ 70 Non-deductible expenses ​ ​ 116 ​ ​ 174 ​ ​ 176 Transition tax ​ ​ — ​ ​ 2,988 ​ ​ 8,027 Deferred state rate change due to acquisition ​ ​ — ​ ​ (1,360) ​ ​ — Prior year true ups ​ ​ (1,645) ​ ​ (152) ​ ​ ​ Research and development expense deduction ​ ​ (530) ​ ​ (447) ​ ​ — Foreign derived intangible income ​ ​ (153) ​ ​ — ​ ​ — Other ​ (30) ​ (18) ​ (81) Income tax provision (benefit) ​ $ 9,937 ​ $ (111) ​ $ (47,251) ​ The Company has not provided deferred income taxes on the outside basis differences of its foreign subsidiaries. The Company maintains its general assertion of indefinite reinvestment as of September 30, 2020. The foreign earnings are expected to be reinvested in foreign operations and acquisitions. Unremitted foreign earnings total approximately $414 million. The Company did not calculate estimated deferred tax liabilities related to these earnings because such calculations would not be practicable due to the complexity of its hypothetical calculation. The taxes on these earnings would primarily consist of foreign withholding taxes and minimal U.S. state income taxes. The significant components of the net deferred tax assets and liabilities as of September 30, 2020 and 2019 are as follows (in thousands): ​ ​ ​ ​ ​ ​ ​ ​ ​ ​ September 30, ​ 2020 2019 Accruals and reserves not currently deductible ​ $ 17,245 ​ $ 14,286 Federal, state and foreign tax credits ​ 5,625 ​ 5,952 Other assets ​ 958 ​ 2,487 Equity compensation ​ ​ 4,141 ​ ​ 5,360 Net operating loss carryforwards ​ 15,556 ​ 18,987 Lease liabilities ​ ​ 9,534 ​ ​ — Deferred revenue ​ ​ 3,494 ​ ​ 4,038 Inventory reserves and valuation ​ 6,522 ​ 5,626 Deferred tax assets ​ 63,075 ​ 56,736 Depreciation and intangible amortization ​ (54,360) ​ (57,634) Right-of-use assets ​ ​ (9,524) ​ ​ — Deferred tax liabilities ​ (63,884) ​ (57,634) Valuation allowance ​ (13,599) ​ (16,093) Net deferred tax asset (liability) ​ $ (14,408) ​ $ (16,991) ​ The deferred tax assets on the balance sheet for September 30, 2020 also includes a $1.6 million deferred tax charge related to the company’s intercompany profit elimination. ASC Topic 740, Income Taxes The Company evaluates the realizability of its deferred tax assets by tax-paying component and assesses the need for a valuation allowance on an annual and quarterly basis. The Company evaluates the profitability of each tax-paying component on a historic cumulative basis and a forward-looking basis in the course of performing this analysis. After evaluating all the relevant positive and negative evidence as of March 31, 2018, the Company concluded that it was more likely than not that a substantial portion of the U.S. deferred tax assets would be realized. In the second quarter of fiscal year 2018 the Company reached a significant level of cumulative profitability in the U.S., coupled with an improved outlook of U.S. earnings. During the full fiscal year 2018, the Company reduced its U.S. valuation allowance against its U.S. net deferred tax assets resulting in a tax benefit of $77.2 million. In the fourth quarter of fiscal year 2020 the Company reduced its U.S. valuation allowance by an additional $1.0 million based on its conclusion that it is more likely than not that there will be sufficient future foreign source income to realize the foreign tax credit carryover balance held in the United States. The remaining portion of the Company’s U.S. valuation allowance is related to the realizability of certain state tax credits and net operating loss carry-forwards. The Company continues to maintain valuation allowances against net deferred tax assets in certain foreign tax-paying components as of the end of fiscal year 2020. As of September 30, 2020, the Company has federal, state and foreign net operating loss carry-forwards of approximately $11.4 million, $42.7 million and $43.6 million, respectively. Included in the federal net operating loss carry-forwards are $8.8 million of losses that can be carried forward indefinitely, while the remaining losses expire at various dates through 2030. As of September 30, 2020, the Company had federal research and development tax credit carry-forwards of $1.1 million. These credit carry-forwards will expire at various dates beginning in 2037 through 2040. The Company has federal foreign tax credit carry-forwards of $1.0 million. These credit carry-forwards will expire at various dates beginning in 2027 through 2030. The Company also has $5.7 million of state credits which begin to expire in 2034, while some of these credits have an unlimited carryover period. During the fiscal year 2018, the Tax Cuts and Jobs Act (“Tax Reform”) was enacted in the U.S., making significant tax law changes affecting the Company. In accordance with international tax reform regulations, the Company recorded a toll charge in the U.S. on its previously untaxed accumulated foreign earnings. The Company recorded a tax impact of $8.0 million, net of foreign tax credits, related to the toll charge during the fiscal year ended September 30, 2018. The Company completed final calculations in accordance with Staff Accounting Bulletin No.118 during the first quarter of fiscal year 2019 and recorded a reduction in the toll charge of $1.1 million. During the third quarter of fiscal year 2019, the U.S. government issued final regulations that clarified certain rules related to the toll charge that impacted fiscal year taxpayers. As a result of this clarification, the Company recorded an increase to the toll charge of $4.1 million. After all adjustments had been recorded, the Company realized a toll charge of $11.0 million, net of foreign tax credits. In March 2020, the United States enacted the Coronavirus Aid, Relief, and Economic Security (“CARES”) Act which contains numerous income tax provisions among other tax and non-tax provisions. Some of these income tax provisions have retroactive effects on years before the date of enactment. The Company evaluated the CARES Act legislation in relation to income taxes and determined that the CARES Act income tax provisions do not have a material impact on its income tax provision. The Company has performed studies to determine if there are any annual limitations on the federal net operating losses under the Section 382 of the Internal Revenue Code of 1986, as amended, or the Internal Revenue Code. As a result of these studies, the Company has determined that ownership changes have occurred primarily in connection with acquisitions when the Company has issued stock to the sellers, as well as ownership changes in the subsidiaries acquired by the Company. Certain limitations have been calculated, and the benefits of the net operating losses that will expire before utilization have not been recorded as deferred tax assets in the accompanying Consolidated Balance Sheets. Limitations on current year use of net operating loss carryovers have also been recorded in the tax provision. The Company maintains liabilities for unrecognized tax benefits. These liabilities involve judgment and estimation, and they are monitored based on the best information available. A reconciliation of the beginning and ending amount of the consolidated liability for unrecognized income tax benefits during the fiscal years ended September 30, 2020, 2019 and 2018 is as follows (in thousands): ​ ​ ​ ​ ​ ​ Total Balance at September 30, 2017 ​ $ 3,378 Additions for tax positions in current year ​ ​ 874 Reduction for tax positions in prior year ​ (656) Net reductions from lapses in statutes of limitations ​ ​ (353) Balance at September 30, 2018 ​ 3,243 Additions for tax positions in current year ​ 901 Additions for tax positions in prior year ​ ​ 13,400 Reductions from lapses in statutes of limitations ​ (68) Reductions from settlements with taxing authorities ​ (166) Balance at September 30, 2019 ​ 17,310 Additions for tax positions in current year ​ ​ 448 Reductions from lapses in statutes of limitations ​ (64) Reductions from settlements with taxing authorities ​ (522) Balance at September 30, 2020 ​ $ 17,172 ​ All of the unrecognized tax benefits for the fiscal year ended September 30, 2020 million of unrecognized tax benefits with the acquisition of GENEWIZ. All unrecognized tax benefits recorded with the acquisition of GENEWIZ are part of an indemnification agreement with the sellers. The Company is subject to U.S. federal, state, local and foreign income taxes in various jurisdictions. The amount of income taxes paid is subject to the Company’s interpretation of applicable tax laws in the jurisdictions in which it files. In the normal course of business, the Company is subject to income tax audits in various global jurisdictions in which it operates. The years subject to examination vary for the U.S. and international jurisdictions, with the earliest tax year being 2013. Based on the outcome of these examinations or the expiration of statutes of limitations for specific jurisdictions, it is reasonably possible that the related unrecognized tax benefits could change from those recorded in the Company’s Consolidated Balance Sheets. The Company currently anticipates that it is reasonably possible that the unrecognized tax benefits and accrued interest on those benefits will be reduced by an amount in the range of $2.5 million to $17.7 million in the next 12 months due to statute of limitations expi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Sep. 30, 2020</t>
        </is>
      </c>
    </row>
    <row r="3">
      <c r="A3" s="3" t="inlineStr">
        <is>
          <t>Derivative Instruments and Hedging Activities Disclosure [Abstract]</t>
        </is>
      </c>
    </row>
    <row r="4">
      <c r="A4" s="4" t="inlineStr">
        <is>
          <t>Derivative Instruments</t>
        </is>
      </c>
      <c r="B4" s="4" t="inlineStr">
        <is>
          <t xml:space="preserve">13. Derivative Instruments The Company has transactions and balances denominated in currencies other than the U.S. dollar. Most of these transactions or balances are denominated in Euros, British Pounds and a variety of Asian currencies. These transactions and balances, including short-term advances between the Company and its subsidiaries, subject the Company’s operations to exposure from exchange rate fluctuations. The impact of currency exchange rate movement can be positive or negative in any period. The Company mitigates the impact of potential currency transaction gains and losses on short-term intercompany advances through timely settlement of each transaction, generally within 30 days. The Company also enters into foreign exchange contracts to reduce its exposure to currency fluctuations. Under forward contract arrangements, the Company typically agrees to purchase a fixed amount of one currency in exchange for a fixed amount of another currency on specified dates with maturities of three months or less. These transactions do not qualify for hedge accounting. Net gains and losses related to these contracts are recorded as a component of "Other expenses, net" in the accompanying Consolidated Statements of Operations and are as follows for the fiscal years ended September 30, 2020, 2019 and 2018 (in thousands): ​ ​ ​ ​ ​ ​ ​ ​ ​ ​ ​ ​ ​ ​ ​ ​ ​ ​ ​ ​ ​ ​ ​ Fiscal Year Ended September 30, ​ 2020 2019 2018 Realized (losses) gains on derivatives not designated as hedging instruments ​ $ (2,671) ​ $ 3,656 ​ $ (330) ​ The fair value of derivative instruments are as follows at September 30, 2020 and 2019 (in thousands): ​ ​ ​ ​ ​ ​ ​ ​ ​ ​ ​ ​ ​ ​ ​ Fair Value of Assets ​ ​ Fair Value of Liabilities As of September 30, ​ 2020 ​ ​ 2019 ​ ​ 2020 ​ ​ 2019 Derivatives not designated as hedging instruments ​ ​ ​ ​ ​ ​ ​ ​ ​ ​ ​ Foreign exchange contracts $ 370 ​ $ 17 ​ $ (238) ​ $ (340) Total $ 370 ​ $ 17 ​ $ (238) ​ $ (340) ​ The fair values of the forward contracts described above are recorded in the Company’s accompanying Consolidated Balance Sheets as "Prepaid expenses and other current assets" and "Accrued expenses and other current liabil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ostretirement Benefits</t>
        </is>
      </c>
      <c r="B1" s="2" t="inlineStr">
        <is>
          <t>12 Months Ended</t>
        </is>
      </c>
    </row>
    <row r="2">
      <c r="B2" s="2" t="inlineStr">
        <is>
          <t>Sep. 30, 2020</t>
        </is>
      </c>
    </row>
    <row r="3">
      <c r="A3" s="3" t="inlineStr">
        <is>
          <t>Compensation and Retirement Disclosure [Abstract]</t>
        </is>
      </c>
    </row>
    <row r="4">
      <c r="A4" s="4" t="inlineStr">
        <is>
          <t>Postretirement Benefits</t>
        </is>
      </c>
      <c r="B4" s="4" t="inlineStr">
        <is>
          <t>14. Postretirement Benefits Defined Benefit Pension Plans The Company has three active defined benefit pension plans (collectively, the “Plans”), including legacy Taiwan Plan, the legacy Switzerland Plan, and the newly acquired Tec-Sem Plan. The Plans cover substantially all of the Company’s employees in Switzerland and Taiwan. Retirement benefits are generally earned based on years of service and the level of compensation during active employment, but the level of benefits varies within the Plans. Eligibility is determined in accordance with local statutory requirements. The Company uses September 30th as a measurement date to determine net periodic benefit costs, benefit obligations and the value of plan assets for all plans. The following tables set forth the funded status and amounts recognized in the Company’s Consolidated Balance Sheets as of September 30, 2020 and 2019 (in thousands): ​ ​ ​ ​ ​ ​ ​ ​ ​ ​ September 30, ​ 2020 2019 Benefit obligation at beginning of fiscal year ​ $ 11,915 $ 11,144 Benefit obligation through acquisition ​ ​ — ​ ​ — Service cost ​ 576 599 Interest cost ​ 71 118 Actuarial loss ​ 557 831 Benefits paid ​ (401) (811) Employee contributions ​ 300 273 Settlements paid ​ — — Curtailment gain ​ — — Foreign currency translation ​ 833 (239) Benefit obligation at end of fiscal year ​ $ 13,851 $ 11,915 Fair value of assets at beginning of fiscal year ​ $ 6,574 $ 7,078 Fair value of assets through acquisition ​ ​ — ​ ​ — Actual return on plan assets ​ 168 (179) Disbursements ​ (401) (811) Employer contributions ​ 404 370 Employee contributions ​ 300 273 Settlements paid ​ — — Foreign currency translation ​ 455 (157) Fair value of assets at end of fiscal year ​ $ 7,500 $ 6,574 Accrued benefit obligation ​ $ 6,351 $ 5,341 ​ The accumulated benefit obligation of the Plans is $13.2 million and $11.4 million, respectively, at September 30, 2020 and 2019. All Plans have an accumulated benefit obligation and projected benefit obligation in excess of plans’ assets at September 30, 2020. The following table provides pension-related amounts and their classification within the accompanying Consolidated Balance Sheets as of September 30, 2020 and 2019 (in thousands): ​ ​ ​ ​ ​ ​ ​ ​ ​ September 30, ​ 2020 2019 Accrued compensation and benefits ​ $ 419 ​ $ 366 Long-term pension liability ​ 5,932 ​ 4,975 ​ ​ $ 6,351 ​ $ 5,341 ​ The Company bases its determination of pension expense on a market-related valuation of assets, which reduces year-to-year volatility. This market-related valuation recognizes investment gains or losses over a five-year period from the year in which they occur. Investment gains or losses represent the difference between the expected return calculated using the market-related value of assets and the actual return on assets. Since the market-related value of assets recognizes gains or losses over a five-year period, the future value of assets will be impacted as previously deferred gains or losses are recognized. At September 30, 2020 and 2019, the Company had cumulative unrecognized net actuarial gains of $1.5 million and $0.9 million, respectively, which are amortized into net periodic benefit cost over the average remaining service period of active Plans’ participants. The Company had cumulative unrecognized investment gains of $0.6 million and $0.5 million at September 30, 2020 and 2019, under the Plans which remain to be recognized in the calculation of the market-related values of assets. The components of the Company’s net pension cost for the fiscal years ended September 30, 2020, 2019 and 2018 are as follows (in thousands): ​ ​ ​ ​ ​ ​ ​ ​ ​ ​ ​ ​ Year Ended September 30, ​ 2020 2019 2018 Service cost ​ $ 576 ​ $ 599 ​ $ 382 Interest cost ​ 71 ​ 118 ​ 75 Amortization of losses ​ 12 ​ (18) ​ 5 Expected return on plan assets ​ (71) ​ (74) ​ (66) Net periodic pension cost ​ $ 588 ​ $ 625 ​ $ 396 Settlement gain ​ — ​ — ​ — Total pension cost (gain) ​ $ 588 ​ $ 625 ​ $ 396 ​ The following changes in Plans’ assets and benefit obligations were recognized in other comprehensive income (loss) as of September 30, 2020 and 2019 (in thousands): ​ ​ ​ ​ ​ ​ ​ ​ ​ September 30, ​ 2020 2019 Net gain ​ $ (487) ​ $ (854) Amortization of net loss ​ 27 ​ 30 Total recognized in other comprehensive income (loss) ​ (460) ​ (824) Total recognized in net periodic pension cost and other comprehensive income (loss) ​ $ 128 ​ $ (198) ​ Weighted-average assumptions used to determine the projected benefit obligation for the fiscal years ended September 30, 2020, 2019 and 2018 are as follows: ​ ​ ​ ​ ​ ​ ​ ​ ​ ​ ​ Year Ended September 30, ​ 2020 2019 2018 Discount rate 0.37 % 0.55 % 1.04 % Expected return on plan assets 1.02 % 1.01 % 1.06 % Expected rate of compensation increases 1.12 % 1.12 % 1.19 % ​ ​ ​ In selecting the appropriate discount rates for the Plans, the Company uses country-specific information, adjusted to reflect the duration of the particular plan. The expected return on plan assets is based on an evaluation of fixed income yield curves and equity return assumption studies applied to the Plans’ asset allocations. Plan Assets The fair value of plan assets for the two Swiss Plans and the Taiwan Plan were $7.4 million and $0.1 million, respectively, at September 30, 2020 . The assets of the Swiss Plans are invested in a collective fund with multiple employers through a Swiss insurance company, which is a customary practice for Swiss pension plans. The Company does not have any rights or an investment authority over the Plan’s assets which are invested primarily in highly rated debt securities. The assets of the Taiwan Plan are invested with a trustee selected by the Taiwan government, and the Company has no investment authority over the Plan’s assets. The allocation of the Plans’ assets at September 30, 2020 is as follows: ​ ​ ​ ​ ​ September 30, ​ ​ 2020 ​ Cash and cash equivalents 2 % Debt securities 59 ​ Equity securities 19 ​ Other 20 ​ ​ 100 % ​ The fair values of pension assets by asset category and by level at September 30, 2020 are as follows (in thousands): ​ ​ ​ ​ ​ ​ ​ ​ ​ ​ ​ ​ ​ ​ ​ As of September 30, 2020 ​ Level 1 Level 2 Level 3 Total Swiss Life collective foundation ​ $ — ​ $ 7,371 ​ $ — ​ $ 7,371 Taiwan collective trust ​ — ​ 129 ​ — ​ 129 Total ​ $ — ​ $ 7,500 ​ $ — ​ $ 7,500 ​ The fair values of pension assets by asset category and by level at September 30, 2019 are as follows (in thousands): ​ ​ ​ ​ ​ ​ ​ ​ ​ ​ ​ ​ ​ ​ ​ As of September 30, 2019 ​ Level 1 Level 2 Level 3 Total Swiss Life collective foundation ​ $ — ​ $ 6,486 ​ $ — ​ $ 6,486 Taiwan collective trust ​ — ​ 88 ​ — ​ 88 Total ​ $ — ​ $ 6,574 ​ $ — ​ $ 6,574 ​ Please refer to Note 21, "Fair Value Measurements" for a description of the levels of inputs used to determine fair value measurements. Benefit payments expected to be paid over the next five fiscal years and thereafter are as follows (in thousands): ​ ​ ​ ​ Fiscal year ended September 30, ​ ​ ​ 2021 $ 282 2022 ​ 303 2023 ​ 300 2024 ​ 374 2025 ​ 384 Thereafter ​ 99 ​ The Company expects to contribute $0.4 million to the Plans in fiscal year 2021 to meet the minimum funding requirements of the Plans. Defined Contribution Plans The Company sponsors a defined contribution plan that meets the requirements of Section 401(k) of the Internal Revenue Code. All United States employees who meet minimum age and service requirements are eligible to participate in the plans. The plans allow employees to invest, on a pre-tax basis, a percentage of their annual salary and bonus subject to statutory limitations. The Company matches a portion of their contributions on a pre-tax basis up to a maximum amount of 4.5% of deferred pay. The expense recognized for the defined contribution plans was $5.2 million, $4.6 million and $3.4 million, respectively, for the fiscal years ended September 30, 2020, 2019 and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0</t>
        </is>
      </c>
    </row>
    <row r="3">
      <c r="A3" s="3" t="inlineStr">
        <is>
          <t>Equity [Abstract]</t>
        </is>
      </c>
    </row>
    <row r="4">
      <c r="A4" s="4" t="inlineStr">
        <is>
          <t>Stockholders' Equity</t>
        </is>
      </c>
      <c r="B4" s="4" t="inlineStr">
        <is>
          <t>15. Stockholders’ Equity Preferred Stock Total number of shares of preferred stock authorized for issuance was 1,000,000 shares at September 30, 2020 and 2019, respectively. Preferred stock has a par value of $0.01 per share and may be issued at the discretion of the Board of Directors without stockholder approval with such designations, rights and preferences as the Board of Directors may determine. There were no shares of preferred stock issued or outstanding at September 30, 2020 or 2019, respectively. Accumulated Other Comprehensive Income The following is a summary of the components of accumulated other comprehensive income, net of tax, at September 30, 2020, 2019 and 2018 (in thousands): ​ ​ ​ ​ ​ ​ ​ ​ ​ ​ ​ ​ ​ ​ ​ ​ Unrealized ​ ​ ​ ​ ​ ​ ​ ​ ​ Gains (Losses) ​ ​ ​ ​ ​ ​ ​ ​ Currency ​ on Available- ​ Pension ​ ​ ​ ​ Translation ​ for-Sale ​ Liability ​ ​ ​ ​ Adjustments ​ Securities ​ Adjustments ​ Total Balance at September 30, 2017 ​ $ 15,168 ​ $ (1) ​ $ 46 ​ $ 15,213 Other comprehensive income (loss) before reclassifications ​ (1,651) ​ (110) ​ 124 ​ (1,637) Amounts reclassified from accumulated other comprehensive income ​ — ​ (1) ​ 12 ​ 11 Balance at September 30, 2018 ​ 13,517 ​ (112) ​ 182 ​ 13,587 Other comprehensive income (loss) before reclassifications ​ (9,333) ​ 244 ​ (882) ​ (9,971) Amounts reclassified from accumulated other comprehensive income ​ — ​ (140) ​ 35 ​ (105) Balance at September 30, 2019 ​ 4,184 ​ (8) ​ (665) ​ 3,511 Other comprehensive income (loss) before reclassifications ​ 18,877 ​ 5 ​ (503) ​ 18,379 Amounts reclassified from accumulated other comprehensive income ​ — ​ 2 ​ 27 ​ 29 Balance at September 30, 2020 ​ $ 23,061 ​ $ (1) ​ $ (1,141) ​ $ 21,919 ​ Unrealized net holding gains (losses) on available-for-sale marketable securities are reclassified from accumulated other comprehensive income into results of operations at the time of the securities’ sale, as described in Note 5, “Marketable Securities.” Gains (losses) related to defined benefit pension plan settlements are reclassified from accumulated other comprehensive income into results of operations at the time of the settlement, as described in Note 14, “Postretirement Benefits.” Defined benefit pension plan curtailments are recognized as reclassifications from accumulated other comprehensive income and corresponding reductions in pension liabilities and net pension cost, as described in Note 14, “Postretirement Benef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Incentive Plans</t>
        </is>
      </c>
      <c r="B1" s="2" t="inlineStr">
        <is>
          <t>12 Months Ended</t>
        </is>
      </c>
    </row>
    <row r="2">
      <c r="B2" s="2" t="inlineStr">
        <is>
          <t>Sep. 30, 2020</t>
        </is>
      </c>
    </row>
    <row r="3">
      <c r="A3" s="3" t="inlineStr">
        <is>
          <t>Disclosure of Compensation Related Costs, Share-based Payments [Abstract]</t>
        </is>
      </c>
    </row>
    <row r="4">
      <c r="A4" s="4" t="inlineStr">
        <is>
          <t>Equity Incentive Plans</t>
        </is>
      </c>
      <c r="B4" s="4" t="inlineStr">
        <is>
          <t>16. Equity Incentive Plans The Company’s equity incentive plans are intended to attract and retain employees and provide an incentive for them to contribute to the Company’s long-term growth and achievement of its long-range performance goals. The equity incentive plans consist of plans under which employees may be granted options to purchase shares of the Company’s stock, restricted stock and other equity incentives. Restricted stock awards generally have a three-year vesting period. At September 30, 2020, a total of 1,153,325 shares were reserved and available for future grant under the equity incentive plans. 2015 Equity Incentive Plan In accordance with the 2015 Equity Incentive Plan (the “2015 Plan”), the Company may grant (i) restricted stock and other stock-based awards, (ii) nonqualified stock options, and (iii) options intended to qualify as incentive stock options under Section 422 of the Internal Revenue Code. All employees of the Company or any affiliate of the Company, independent directors, consultants and advisors are eligible to participate in the 2015 Plan. The 2015 Plan provides for the issuance of a maximum of 5,000,000 shares of common stock in addition to the stock option and restricted stock awards granted out of the 2000 Plan that were canceled or forfeited after February 5, 2015 upon expiration of the 2000 Plan on March 31, 2015. Restricted Stock Activity The following table summarizes restricted stock unit activity for the fiscal year ended September 30, 2020: ​ ​ ​ ​ ​ ​ ​ ​ ​ Weighted ​ ​ ​ ​ Average ​ ​ ​ ​ Grant-Date ​ ​ Shares ​ Fair Value Outstanding at September 30, 2019 1,782,726 ​ $ 24.63 Granted 412,036 ​ ​ 46.52 Vested (900,154) ​ ​ 26.04 Forfeited (111,599) ​ ​ 34.96 Outstanding at September 30, 2020 1,183,009 ​ ​ 36.10 ​ The weighted average grant date fair value of restricted stock units granted during fiscal years 2020, 2019 and 2018 was $46.52, $30.47 and $33.28 per share, respectively. The fair value of restricted stock units vested during fiscal years 2020, 2019 and 2018 was $41.7 million, $34.8 million and $22.0 million, respectively. During fiscal years 2020, 2019 and 2018, the Company remitted $24.1 million, $15.3 million and $7.3 million, respectively, collected from employees to satisfy their tax obligations as a result of share issuances. As of September 30, 2020, the future unrecognized stock-based compensation expense related to restricted stock units expected to vest is $18.4 million and is expected to be recognized over an estimated weighted average amortization period of 1.6 years. The Company grants restricted stock units that vest over a required service period and /or achievement of certain operating performance goals. Restricted stock units granted with performance goals may also have a required service period following the achievement of all or a portion of the performance goals. The following table reflects restricted stock units and stock awards granted during fiscal years ended September 30, 2020, 2019 and 2018: ​ ​ ​ ​ ​ ​ ​ ​ ​ ​ ​ ​ Time-Based Stock Performance- ​ ​ Total Units ​ Units ​ Grants ​ Based Units Year ended September 30, 2020 412,036 163,390 27,076 221,570 Year ended September 30, 2019 792,315 330,006 38,920 423,389 Year ended September 30, 2018 535,289 213,893 36,774 284,622 ​ Among the total restricted stock units granted, 134,993 shares were granted to the employees who belong to the discontinued operations in the year ended September 30, 2018. Time-Based Grants Restricted stock units granted with a required service period typically have three-year vesting schedules in which one one one Stock Grants The stock awards granted to the members of the Company’s Board of Directors include stock awards, restricted stock awards and deferred stock and restricted stock units. Stock awards granted during fiscal years 2020 and 2019 were vested upon issuance. Restricted stock awards granted during fiscal year 2018 were subject to a one-year vesting period. Certain members of the Board of Directors have elected to defer receiving their annual stock awards and related quarterly dividends until they attain a certain age or cease to provide services as the Company’s Board members. Annual deferred restricted stock units granted during fiscal years 2020 and 2019 vested upon issuance. Annual deferred restricted stock units granted during fiscal year 2018 were subject to a one-year vesting period. Performance-Based Grants Performance-based restricted stock units are earned based on the achievement of performance criteria established by the Human Resources and Compensation Committee and approved by the Board of Directors. The criteria for performance-based awards are weighted and have threshold, target and maximum performance goals. Performance-based awards granted in fiscal year 2020, 2019 and 2018 allow participants to earn 100% of restricted stock units if the Company’s performance meets or exceeds its target goal for each applicable financial metric, and up to a maximum of 200% if the Company’s performance for such metrics meets the maximum or stretch goal. Performance below the minimum threshold for each financial metric results in award forfeiture. Performance goals will be measured over a three-year period for each year’s awards and at the end of the period to determine the number of units earned by recipients who continue to meet the service requirement. Around the third anniversary of each year’s awards’ grant date, the Company’s Board of Directors determines the number of units earned for participants who continue to meet the service requirements on the vest date. Employee Stock Purchase Plan The Company maintains an employee stock purchase plan that allows its employees to purchase shares of common stock at a price equal to 85% of the fair market value of the Company’s stock at the beginning or the end of the semi-annual period, whichever is lower. On February 8, 2017, the stockholders approved the 2017 Employee Stock Purchase Plan (the “2017 Plan”) to replace the 1995 Employee Stock Purchase Plan (the “1995 Plan”) which was terminated upon the expiration of the offering period ending on July 31, 2017. The 2017 Plan allows for purchases by employees of up to 1,250,000 shares of the Company’s common stock. As of September 30, 2020, 858,687 shares of common stock remain available for purchase under the 2017 Plan. During fiscal year ended September 30, 2020 and 2019, the Company issued 133,597 shares and 131,042 shares, respectively, under the 2017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 xml:space="preserve">17. Earnings per Share The calculations of basic and diluted net income (loss) per share and basic and diluted weighted average shares outstanding are as follows for the fiscal years ended September 30, 2020, 2019 and 2018 (in thousands, except per share data): ​ ​ ​ ​ ​ ​ ​ ​ ​ ​ ​ ​ ​ ​ ​ ​ ​ ​ ​ ​ ​ ​ Year Ended September 30, ​ 2020 2019 2018 Income from continuing operations ​ $ 65,035 ​ $ 9,554 ​ $ 67,717 Income (loss) from discontinued operations, net of tax ​ (182) ​ 427,862 ​ 48,747 Net income ​ ​ 64,853 ​ ​ 437,416 ​ ​ 116,464 Net loss attributable to noncontrolling interest ​ — ​ — ​ 111 Net income attributable to Brooks Automation, Inc. ​ $ 64,853 ​ $ 437,416 ​ $ 116,575 ​ ​ ​ ​ ​ ​ ​ ​ ​ ​ Weighted average common shares outstanding used in computing basic earnings per share ​ 73,557 ​ 71,992 ​ 70,489 Dilutive restricted stock units ​ 293 ​ 394 ​ 448 Weighted average common shares outstanding used in computing diluted earnings per share ​ 73,850 ​ 72,386 ​ 70,937 ​ ​ ​ ​ ​ ​ ​ ​ ​ ​ Basic net income per share attributable to Brooks Automation, Inc. common stockholders: ​ ​ ​ Income from continuing operations ​ $ 0.88 ​ $ 0.13 ​ $ 0.96 Income (loss) from discontinued operations, net of tax ​ (0.00) ​ 5.95 ​ 0.69 Basic net income per share attributable to Brooks Automation, Inc. ​ $ 0.88 ​ $ 6.08 ​ $ 1.65 ​ ​ ​ ​ ​ ​ ​ ​ ​ ​ Diluted net income per share attributable to Brooks Automation, Inc. common stockholders: ​ ​ ​ Income from continuing operations ​ $ 0.88 ​ $ 0.13 ​ $ 0.95 Income (loss) from discontinued operations, net of tax ​ (0.00) ​ 5.91 ​ 0.69 Diluted net income per share attributable to Brooks Automation, Inc. common stockholders ​ $ 0.88 ​ $ 6.04 ​ $ 1.64 Dividend declared per share ​ $ 0.40 ​ $ 0.40 ​ $ 0.40 ​ Restricted stock units of 16,695, 9,439 and 9,927, respectively, during fiscal year 2020, 2019 and 2018 were excluded from the computation of diluted earnings per share as their effect would be anti-dilutive based on the treasury stock metho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0</t>
        </is>
      </c>
    </row>
    <row r="3">
      <c r="A3" s="3" t="inlineStr">
        <is>
          <t>Revenue from Contract with Customer [Abstract]</t>
        </is>
      </c>
    </row>
    <row r="4">
      <c r="A4" s="4" t="inlineStr">
        <is>
          <t>Revenue from Contracts with Customers</t>
        </is>
      </c>
      <c r="B4" s="4" t="inlineStr">
        <is>
          <t>18. Revenue from Contracts with Customers Disaggregated Revenue The Company disaggregates revenue from contracts with customers in a manner that depicts how the nature, amount, timing, and uncertainty of revenue and cash flows are affected by economic factors. The Company disaggregates revenue based on the geographic location in which customer orders are placed and by reporting unit. ​ Revenue from contracts with customers is attributed to geographic areas based on locations in which the customer orders are placed. The Company has three operating and three reportable segments consisting of Brooks Semiconductor Solutions Group, Brooks Life Sciences Products and Brooks Life Sciences Services. The Company has six reporting units, including three reporting units within the Brooks Semiconductor Solutions Group operating segment, one reporting unit within Brooks Life Sciences Products operating segment and two reporting units within the Brooks Life Sciences Services operating segment. The following is revenue by geographic location and reporting unit for the fiscal years ended September 30, 2020 and 2019 (in thousands): ​ ​ ​ ​ ​ ​ ​ ​ ​ ​ ​ Year Ended September 30, ​ ​ ​ 2020 ​ 2019 ​ Geographic Location ​ ​ ​ ​ ​ ​ ​ North America ​ $ 340,403 ​ $ 327,250 ​ Asia/Pacific/Other ​ ​ 417,099 ​ ​ 312,237 ​ Europe ​ ​ 139,771 ​ ​ 141,361 ​ ​ ​ $ 897,273 ​ $ 780,848 ​ ​ ​ ​ ​ ​ ​ ​ ​ Reporting Unit ​ ​ ​ ​ ​ ​ ​ Automation Solutions ​ $ 308,593 ​ $ 286,188 ​ Contamination Control Solutions ​ ​ 157,557 ​ ​ 118,318 ​ Global Semiconductor Services ​ ​ 42,586 ​ ​ 42,163 ​ Brooks Semiconductor Solutions Group ​ ​ 508,736 ​ ​ 446,669 ​ ​ ​ ​ ​ ​ ​ ​ ​ Brooks Life Sciences Products ​ ​ 129,759 ​ ​ 119,020 ​ ​ ​ ​ ​ ​ ​ ​ ​ Sample Repository Solutions ​ ​ 92,332 ​ ​ 88,896 ​ GENEWIZ ​ ​ 166,446 ​ ​ 126,263 ​ Brooks Life Sciences Services ​ ​ 258,778 ​ ​ 215,159 ​ Total ​ $ 897,273 ​ $ 780,848 ​ ​ Contract Balances Accounts Receivable, Net. Contract Assets. ​ Deferred Commissions. ​ Contract Liabilities. Contract assets and liabilities are reported on a net basis at the contract level, depending on the contracts position at the end of each reporting period. Contract liabilities are included within “Deferred revenue” on the Company’s Consolidated Balance Sheet. Contract liabilities were $31.4 million and $29.4 million at September 30, 2020 and September 30, 2019, respectively. Revenue recognized from the contract liability balance at was $18.0 million for the year ended September 30, 2020. ​ Remaining Performance Obligations. ​ ​ ​ ​ ​ ​ ​ ​ ​ ​ ​ ​ ​ ​ ​ ​ ​ ​ ​ As of September 30, 2020 ​ ​ ​ ​ ​ Less than 1 Year ​ Greater than 1 Year ​ Total Remaining Performance Obligations ​ ​ ​ ​ $ 42,739 ​ $ 19,380 ​ $ 62,119 ​ ​ ​ ​ ​ ​ ​ ​ ​ ​ ​ ​ ​ ​ ​ ​ ​ ​ ​ ​ ​ ​ ​ ​ ​ Cost to Obtain and Fulfill a Contract The Company capitalizes sales commissions when incurred if they are (i) incremental costs of obtaining a contract, (ii) expected to be recovered and (iii) have an expected amortization period that is greater than one year. As part of the Company’s cumulative effect adjustment, incremental costs associated with obtaining a contract were capitalized and have been classified as deferred commissions within the Company’s Consolidated Balance Sheet. These amounts primarily relate to sales commissions within the Brooks Life Sciences segments and are being amortized over a 60-month period, which represents the average period of contract performance. The Company did not capitalize any sales commissions during the fiscal year ended September 30, 2020 as the amount of sales commissions that qualified for capitalization during the reporting period was insignificant. Sales commissions incurred during the reporting period have been expensed as incurred. These costs are recorded within “Selling, general, and administration expenses”. The Company has concluded that none of its costs incurred in fulfillment of customer contracts meet the capitalization criteria. The Company will account for shipping and handling activities as fulfillment activities and recognize the associated expense when transfer of control of the product has transferred to the custom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12 Months Ended</t>
        </is>
      </c>
    </row>
    <row r="2">
      <c r="B2" s="2" t="inlineStr">
        <is>
          <t>Sep. 30, 2020</t>
        </is>
      </c>
    </row>
    <row r="3">
      <c r="A3" s="3" t="inlineStr">
        <is>
          <t>Risks and Uncertainties [Abstract]</t>
        </is>
      </c>
    </row>
    <row r="4">
      <c r="A4" s="4" t="inlineStr">
        <is>
          <t>Significant Customers</t>
        </is>
      </c>
      <c r="B4" s="4" t="inlineStr">
        <is>
          <t>19. Significant Customers No customers accounted for more than 10% of the Company’s consolidated revenue during the fiscal years ended September 30, 2020, 2019 and 2018. No customers accounted for more than 10% of the Company’s total receivables during the fiscal year ended September 30, 2020 and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Preferred Stock, Number of Shares, Par Value and Other Disclosures [Abstract]</t>
        </is>
      </c>
    </row>
    <row r="3">
      <c r="A3" s="4" t="inlineStr">
        <is>
          <t>Preferred stock, par value (in dollars per share)</t>
        </is>
      </c>
      <c r="B3" s="5" t="n">
        <v>0.01</v>
      </c>
      <c r="C3" s="5" t="n">
        <v>0.01</v>
      </c>
    </row>
    <row r="4">
      <c r="A4" s="4" t="inlineStr">
        <is>
          <t>Preferred stock, shares authorized</t>
        </is>
      </c>
      <c r="B4" s="7" t="n">
        <v>1000000</v>
      </c>
      <c r="C4" s="7" t="n">
        <v>1000000</v>
      </c>
    </row>
    <row r="5">
      <c r="A5" s="4" t="inlineStr">
        <is>
          <t>Preferred stock, shares issued</t>
        </is>
      </c>
      <c r="B5" s="7" t="n">
        <v>0</v>
      </c>
      <c r="C5" s="7" t="n">
        <v>0</v>
      </c>
    </row>
    <row r="6">
      <c r="A6" s="4" t="inlineStr">
        <is>
          <t>Preferred stock, shares outstanding</t>
        </is>
      </c>
      <c r="B6" s="7" t="n">
        <v>0</v>
      </c>
      <c r="C6" s="7" t="n">
        <v>0</v>
      </c>
    </row>
    <row r="7">
      <c r="A7" s="3" t="inlineStr">
        <is>
          <t>Common Stock, Number of Shares, Par Value and Other Disclosures [Abstract]</t>
        </is>
      </c>
    </row>
    <row r="8">
      <c r="A8" s="4" t="inlineStr">
        <is>
          <t>Common stock, par value (in dollars per share)</t>
        </is>
      </c>
      <c r="B8" s="5" t="n">
        <v>0.01</v>
      </c>
      <c r="C8" s="5" t="n">
        <v>0.01</v>
      </c>
    </row>
    <row r="9">
      <c r="A9" s="4" t="inlineStr">
        <is>
          <t>Common stock, shares authorized</t>
        </is>
      </c>
      <c r="B9" s="7" t="n">
        <v>125000000</v>
      </c>
      <c r="C9" s="7" t="n">
        <v>125000000</v>
      </c>
    </row>
    <row r="10">
      <c r="A10" s="4" t="inlineStr">
        <is>
          <t>Common stock, shares issued</t>
        </is>
      </c>
      <c r="B10" s="7" t="n">
        <v>87293710</v>
      </c>
      <c r="C10" s="7" t="n">
        <v>85759700</v>
      </c>
    </row>
    <row r="11">
      <c r="A11" s="4" t="inlineStr">
        <is>
          <t>Common stock, shares outstanding</t>
        </is>
      </c>
      <c r="B11" s="7" t="n">
        <v>73831841</v>
      </c>
      <c r="C11" s="7" t="n">
        <v>72297831</v>
      </c>
    </row>
    <row r="12">
      <c r="A12" s="3" t="inlineStr">
        <is>
          <t>Treasury Stock, Number of Shares and Restriction Disclosures [Abstract]</t>
        </is>
      </c>
    </row>
    <row r="13">
      <c r="A13" s="4" t="inlineStr">
        <is>
          <t>Treasury stock, shares</t>
        </is>
      </c>
      <c r="B13" s="7" t="n">
        <v>13461869</v>
      </c>
      <c r="C13" s="7" t="n">
        <v>13461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Sep. 30, 2020</t>
        </is>
      </c>
    </row>
    <row r="3">
      <c r="A3" s="3" t="inlineStr">
        <is>
          <t>Segment Reporting [Abstract]</t>
        </is>
      </c>
    </row>
    <row r="4">
      <c r="A4" s="4" t="inlineStr">
        <is>
          <t>Segment and Geographic Information</t>
        </is>
      </c>
      <c r="B4" s="4" t="inlineStr">
        <is>
          <t xml:space="preserve">20. Segment and Geographic Information Operating segments are defined as components of an enterprise that engage in business activities for which discrete financial information is available and regularly reviewed by the chief operating decision maker in deciding how to allocate resources and to assess performance. The Company’s Chief Executive Officer is the Company’s chief operating decision maker. The Company operates in three reportable segments: the Brooks Semiconductor Solutions Group segment, the Brooks Life Sciences Services segment and the Brooks Life Sciences Products segment. These reportable segments also represent the Company’s operating segments . The Company previously operated in reportable segments: the Brooks Semiconductor Solutions Group segment and the Brooks Life Sciences segment. The Brooks Life Sciences segment consisted of the Sample Management operating segment and the GENEWIZ operating segment that aggregated into one reportable segment. During fiscal year 2020, the Company reorganized its operating segments to better align with its business activities in connection with its recent acquisitions and the Company’s strategic vision. Historical information has been adjusted to reflect the new reportable segments. The Brooks Semiconductor Solutions Group segment provides a variety of products, services and solutions that enable improved throughput and yield in controlled operating environments, as well as an extensive range of support services. The solutions include atmospheric and vacuum robots, robotic modules, tool automation systems, contamination control of wafer carrier front opening unified pods and reticle storage. The support services include repair services, diagnostic support services, and installation services in support of the products, which enable customers to maximize process tool uptime and productivity. This segment also provides end-user customers with spare parts and productivity enhancement upgrades to maximize tool productivity. The Brooks Life Sciences Services segment provides comprehensive sample management programs, integrated cold chain solutions, informatics, as well as sample-based laboratory services to advance scientific research and support drug development. The segment’s service offerings include sample storage, genomic sequencing, gene synthesis, laboratory processing services, laboratory analysis, and other support services which are provided to a wide range of life science customers, including pharmaceutical companies, biotechnology companies, biorepositories and research institutes. The Brooks Life Sciences Products segment provides automated cold sample management systems for compound and biological sample storage, equipment for sample preparation and handling, consumables and instruments, that help customers manage samples throughout their research discovery and development workflows. The segment’s product offerings include the automated cold storage systems, cryogenic storage systems, consumables and instruments and the associated services business for these products The Company considers adjusted operating income, which excludes charges related to amortization of completed technology, the acquisition accounting impact on inventory contracts acquired and restructuring related charges as the primary performance metric when evaluating the business. The following is the summary of the financial information for the Company’s reportable segments for the fiscal years ended September 30, 2020, 2019 and 2018 (in thousands): ​ ​ ​ ​ ​ ​ ​ ​ ​ ​ ​ ​ ​ ​ ​ ​ ​ Year Ended September 30, 2020 ​ ​ ​ ​ ​ 2020 ​ 2019 ​ 2018 Revenue: ​ ​ ​ ​ ​ Brooks Semiconductor Solutions Group ​ ​ $ 508,736 ​ $ 446,669 ​ $ 435,018 Brooks Life Sciences Products ​ ​ ​ ​ 129,759 ​ ​ 119,020 ​ ​ 106,146 Brooks Life Sciences Services ​ ​ ​ 258,778 ​ 215,159 ​ 90,396 Total revenue ​ ​ ​ $ 897,273 ​ $ 780,848 ​ $ 631,560 ​ ​ ​ ​ ​ ​ ​ ​ ​ ​ ​ ​ Operating income: ​ ​ ​ ​ ​ ​ ​ ​ ​ ​ Brooks Semiconductor Solutions Group ​ ​ ​ $ 82,950 ​ $ 69,961 ​ $ 62,511 Brooks Life Sciences Products ​ ​ ​ ​ 9,353 ​ (1,835) ​ (9,044) Brooks Life Sciences Services ​ ​ ​ 28,832 ​ 22,466 ​ 12,839 Reportable segment adjusted operating income ​ ​ ​ ​ 121,135 ​ ​ 90,592 ​ ​ 66,306 Amortization of completed technology ​ ​ ​ ​ 11,007 ​ ​ 10,424 ​ ​ 4,877 Acquisition accounting impact on inventory contracts acquired ​ ​ ​ ​ — ​ ​ 184 ​ ​ 1,896 Restructuring related charges ​ ​ ​ ​ 301 ​ ​ 285 ​ ​ — Amortization of acquired intangible assets ​ ​ ​ ​ 30,766 ​ ​ 24,737 ​ ​ 19,339 Restructuring charges ​ ​ ​ ​ 1,366 ​ ​ 1,894 ​ ​ 714 Other unallocated corporate expenses ​ ​ ​ ​ (763) ​ ​ 7,030 ​ ​ 8,071 Total operating income ​ ​ ​ ​ 78,458 ​ ​ 46,038 ​ ​ 31,409 Interest income ​ ​ ​ ​ 849 ​ ​ 1,449 ​ ​ 1,881 Interest expense ​ ​ ​ ​ (2,944) ​ ​ (22,250) ​ ​ (9,520) Loss on extinguishment of debt ​ ​ ​ ​ — ​ ​ (14,339) ​ ​ — Other expenses, net ​ ​ ​ ​ (1,391) ​ ​ (1,455) ​ ​ (3,304) Income before income taxes ​ ​ ​ $ 74,972 ​ $ 9,443 ​ $ 20,466 ​ ​ ​ ​ ​ ​ ​ ​ ​ ​ ​ ​ ​ ​ Brooks ​ ​ ​ ​ ​ Semiconductor ​ Brooks Life ​ Brooks Life ​ ​ Assets: ​ Solutions Group ​ Sciences Products ​ Sciences Services ​ Total September 30, 2020 $ 296,289 ​ $ 214,196 ​ $ 737,967 ​ $ 1,248,452 September 30, 2019 ​ 259,641 ​ 206,456 ​ ​ 702,698 ​ ​ 1,168,795 ​ The following is a reconciliation of the Company’s reportable segments’ segment assets to the amounts presented in the accompanying Consolidated Balance Sheets as of September 30, 2020 and 2019 (in thousands): ​ ​ ​ ​ ​ ​ ​ ​ ​ September 30, September 30, ​ ​ 2020 ​ 2019 Segment assets $ 1,248,452 $ 1,168,795 Cash and cash equivalents, restricted cash, and marketable securities ​ 305,694 ​ 342,140 Deferred tax assets ​ 4,979 ​ 5,064 Total assets ​ $ 1,559,125 ​ $ 1,515,999 ​ Revenue from external customers is attributed to geographic areas based on locations in which customer orders are placed. Net revenue by geographic area for the fiscal years ended September 30, 2020, 2019 and 2018 are as follows (in thousands): ​ ​ ​ ​ ​ ​ ​ ​ ​ ​ ​ ​ ​ Year Ended September 30, ​ 2020 2019 2018 North America ​ $ 340,403 ​ $ 327,250 ​ $ 233,243 Asia / Pacific/ Other ​ 417,099 ​ 312,237 ​ 262,706 Europe ​ 139,771 ​ 141,361 ​ 135,611 ​ ​ $ 897,273 ​ $ 780,848 ​ $ 631,560 ​ The majority of the Company’s net revenue in North America is generated in the United States which amounted to $337.3 million, $325.3 million and $232.7 million, respectively, during fiscal years ended September 30, 2020, 2019 and 2018. The geographic location of an OEM is not indicative of where the products will eventually be used. The geographic area for the orders is determined by the onward sale of an OEM system which incorporates the sub-systems and/or components. Property, plant and equipment by geographic area as of September 30, 2020 and 2019 are as follows (in thousands): ​ ​ ​ ​ ​ ​ ​ ​ ​ ​ September 30, ​ 2020 2019 North America ​ $ 79,366 ​ $ 72,401 Asia / Pacific/ Other ​ 25,117 ​ 15,628 Europe ​ ​ 13,182 ​ ​ 12,640 ​ ​ $ 117,665 ​ $ 100,669 ​ Property, plant and equipment located in the United States amounted to $79.4 million and $72.3 million, respectively, at September 30, 2020 and 2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21. Fair Value Measurements The fair value measurement guidance establishes a fair value hierarchy which requires an entity to maximize the use of observable inputs and minimize the use of unobservable inputs when measuring fair value. The following levels of inputs may be used to measure fair value: Level 1 Inputs: Level 2 Inputs: Level 3 Inputs: The Company measures certain assets, including the cost and equity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Financial Assets and Liabilities Measured at Fair Value on a Recurring Basis The following tables summarize assets and liabilities measured and recorded at fair value on a recurring basis in the accompanying Consolidated Balance Sheets as of September 30, 2020 and 2019 (in thousands): ​ ​ ​ ​ ​ ​ ​ ​ ​ ​ ​ ​ ​ ​ ​ ​ ​ ​ Fair Value Measurements at Reporting Date Using ​ ​ ​ Quoted Prices in ​ ​ Significant ​ ​ ​ ​ ​ Active Markets for ​ Significant Other ​ Unobservable ​ ​ September 30, ​ Identical Assets ​ Observable Inputs ​ Inputs Description ​ 2020 ​ (Level 1) ​ (Level 2) ​ (Level 3) Assets: ​ ​ ​ ​ Cash equivalents ​ $ 50 ​ $ — ​ $ 50 ​ $ — Available-for-sale securities ​ 3,168 ​ — ​ 3,168 ​ — Foreign exchange contracts ​ 370 ​ — ​ 370 ​ — Total Assets ​ $ 3,588 ​ $ — ​ $ 3,588 ​ $ — Liabilities: ​ ​ ​ ​ Foreign exchange contracts ​ $ 238 ​ $ — ​ $ 238 ​ $ — Total Liabilities ​ $ 238 ​ $ — ​ $ 238 ​ $ — ​ ​ ​ ​ ​ ​ ​ ​ ​ ​ ​ ​ ​ ​ ​ ​ ​ ​ ​ Fair Value Measurements at Reporting Date Using ​ ​ ​ Quoted Prices in ​ ​ Significant ​ ​ ​ ​ ​ Active Markets for ​ Significant Other ​ Unobservable ​ ​ September 30, ​ Identical Assets ​ Observable Inputs ​ Inputs Description ​ 2019 ​ (Level 1) ​ (Level 2) ​ (Level 3) Assets: ​ ​ ​ ​ Cash equivalents ​ $ 16,164 ​ $ 6,188 ​ $ 9,976 ​ $ — Available-for-sale securities ​ 36,969 ​ — ​ 36,969 ​ — Foreign exchange contracts ​ 17 ​ — ​ 17 ​ — Total Assets ​ $ 53,150 ​ $ 6,188 ​ $ 46,962 ​ $ — Liabilities: ​ ​ ​ ​ Foreign exchange contracts ​ $ 340 ​ $ — ​ $ 340 ​ $ — Total Liabilities ​ $ 340 ​ $ — ​ $ 340 ​ $ — ​ Cash Equivalents Cash equivalents $6.2 million at September 30, 2019 consist of money market funds and are classified within Level 1 of the fair value hierarchy because they are valued using quoted market prices in active markets. Cash equivalents of $0.1 million and $10.0 million, respectively, as of September 30, 2020 and 2019 consist primarily of treasury bills and agency bonds and are classified within Level 2 of the fair value hierarchy because they are not actively traded. Available-For-Sale Securities Available-for-sale securities of $3.2 million and $37.0 million, respectively, at September 30, 2020 and 2019 consist of U.S. Treasury Securities, Municipal Securities, Bank Certificate of Deposits, Corporate Securities and Other Debt Securities. The securities are valued using matrix pricing and benchmarking and classified within Level 2 of the fair value hierarchy because they are not actively traded. Matrix pricing is a mathematical technique used to value securities by relying on the securities’ relationship to other benchmark quoted prices. Foreign Exchange Contracts Foreign exchange contract assets and liabilities amounted to $0.4 million and $0.2 million, respectively, at September 30, 2020. Foreign exchange contract assets and liabilities amounted less than $0.1 million and $0.3 million, respectively, at September 30, 2019. Foreign exchange contract assets and liabilities are measured and reported at fair value based on observable market inputs and classified within Level 2 of the fair value hierarchy due to a lack of an active market for these contracts. Financial Assets and Liabilities Measured at Fair Value on a Nonrecurring Basis During fiscal year 2020 and 2019, the Company did not record any material other-than-temporary impairments on financial assets required to be measured at fair value on a nonrecurring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22. Commitments and Contingencies Letters of Credit At September 30, 2020, the Company had $1.3 million of letters of credit outstanding related primarily to customer advances and other performance obligations. These arrangements guarantee the refund of advance payments received from the Company’s customers in the event that the product is not delivered or warranty obligations are not fulfilled in accordance with the contract terms. These obligations could be called by the beneficiaries at any time before the expiration date of the particular letter of credit if the Company fails to meet certain contractual requirements. None of these obligations were called during fiscal years ended September 30, 2020, and the Company currently does not anticipate any of these obligations to be called in the near future. Purchase Commitments At September 30, 2020, the Company has non-cancelable commitments of $163.9 million, including purchase orders for inventory of $127.9 million, information technology related commitments of $22.6 million, China facility commitments of $13.2 million and other commitments of $0.2 million. Contingencies The Company is subject to various legal proceedings, both asserted and unasserted, that arise in the ordinary course of business. The Company cannot predict the ultimate outcome of such legal proceedings or in certain instances provide reasonable ranges of potential losses. The Company may also have certain indemnification obligations pursuant to claims made under the definitive agreement it entered into with Edwards in connection with the Company’s sale of its semiconductor cryogenics business. See Note 3, “Discontinued Operations” for further information. However, as of the date of this report, the Company believes that none of these claims will have a material adverse effect on its consolidated financial position or results of operations. In the event of unexpected subsequent developments and given the inherent unpredictability of these matters, there can be no assurance that the Company’s assessment of any claim will reflect the ultimate outcome, and an adverse outcome in certain matters could, from time to time, have a material adverse effect on the Company’s consolidated financial position or results of operations in particular quarterly or annual peri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23. Subsequent Events Dividend On November 5, 2020, the Company’s Board of Directors declared a cash dividend of $0.10 per share payable on December 17, 2020 to common stockholders of record as of December 4, 2020. Dividends are declared at the discretion of the Company’s Board of Directors and depend on the Company’s actual cash flow from operations, its financial condition and capital requirements, as well as any other factors the Company’s Board of Directors may consider relevant. Future dividend declarations, as well as the record and payment dates for such dividends, will be determined by the Company’s Board of Directors on a quarterly bas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Principles of Consolidation and Basis of Presentation</t>
        </is>
      </c>
      <c r="B4" s="4" t="inlineStr">
        <is>
          <t>Principles of Consolidation and Basis of Presentation The accompanying Consolidated Financial Statements include the accounts of the Company and its majority-owned subsidiaries. All intercompany balances and transactions have been eliminated in consolidation. The Company applies the equity method of accounting to investments that provide it with the ability to exercise significant influence over the entities in which it lacks controlling financial interest and is not a primary beneficiary.</t>
        </is>
      </c>
    </row>
    <row r="5">
      <c r="A5" s="4" t="inlineStr">
        <is>
          <t>Use of Estimates</t>
        </is>
      </c>
      <c r="B5" s="4" t="inlineStr">
        <is>
          <t>Use of Estimates The preparation of financial statements in conformity with accounting principles generally accepted in the United States of America (“GAAP”) requires management to make certain estimates and assumptions that affect the reported amounts of assets and liabilities and disclosure of contingent assets and liabilities at the date of the financial statements, as well as the reported amounts of revenue and expenses during the reporting period. Significant estimates are associated with recording accounts receivable, inventories, goodwill, intangible assets other than goodwill, long-lived assets, derivative financial instruments, deferred income taxes, warranty obligations, revenue recognized in accordance with the percentage of completion method, and stock-based compensation expense. The Company assesses the estimates on an ongoing basis and records changes in estimates in the period they occur and become known. Actual results could differ from these estimates. The full extent to which the COVID-19 pandemic will directly or indirectly impact the Company’s business - including results of operations and financial condition, sales, expenses, reserves and allowances, manufacturing and employee-related amounts - will depend on future developments that are highly uncertain. This includes results from new information that may emerge concerning COVID-19 and any actions taken to contain or treat COVID-19, as well as the economic impact on local, regional, national and international customers and markets. The Company has made estimates of the impact of COVID-19 within its financial statements and there may be changes to those estimates in future periods.</t>
        </is>
      </c>
    </row>
    <row r="6">
      <c r="A6" s="4" t="inlineStr">
        <is>
          <t>Business Combinations</t>
        </is>
      </c>
      <c r="B6" s="4" t="inlineStr">
        <is>
          <t>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t>
        </is>
      </c>
    </row>
    <row r="7">
      <c r="A7" s="4" t="inlineStr">
        <is>
          <t>Foreign Currency Translation</t>
        </is>
      </c>
      <c r="B7" s="4" t="inlineStr">
        <is>
          <t>Foreign Currency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expenses, net” in the Company’s Consolidated Statements of Operations. Net foreign currency transaction and remeasurement losses totaled $3.4 million, $1.8 million and $3.3 million for the fiscal years ended September 30, 2020, 2019 and 2018, respectively. The determination of the functional currency of the Company’s subsidiaries is based on their financial and operational environment and is the local currency of all of the Company’s foreign subsidiaries. The subsidiaries’ assets and liabilities are translated into the reporting currency at period-end exchange rates, while revenue, expenses, gains and losses are translated at the average exchange rates during the period. Gains and losses from foreign currency translations are recorded in “Accumulated other comprehensive income” in the Company’s Consolidated Balance Sheets and presented as a component of comprehensive income in the Company’s Consolidated Statements of Comprehensive Income.</t>
        </is>
      </c>
    </row>
    <row r="8">
      <c r="A8" s="4" t="inlineStr">
        <is>
          <t>Derivative Financial Instruments</t>
        </is>
      </c>
      <c r="B8" s="4" t="inlineStr">
        <is>
          <t>Derivative Financial Instruments All derivatives, whether designated as a hedging relationship or not, are recorded in the Consolidated Balance Sheets at fair value. The accounting for changes in fair value of a derivative instrument depends on whether it has been designated and qualifies as part of a hedging relationship and the type of hedging relationship. For those derivative instruments that are designated and qualify as hedging instruments, the Company must designate the hedging instrument as a fair value hedge, cash flow hedge or a hedge of a net investment in a foreign operation based on the exposure being hedged. Certain derivatives held by the Company are not designated as hedges but are used in managing exposure to changes in foreign exchange rates. A fair value hedge is a derivative instrument designated for the purpose of hedging the exposure to changes in fair value of an asset or a liability resulting from a particular risk. If the derivative is designated as a fair value hedge, the changes in the fair value of the derivative and of the hedged item attributable to the hedged risk are both recognized in the results of operations and presented in the same caption in the Consolidated Statements of Operations and Consolidated Statements of Comprehensive Income. A cash flow hedge is a derivative instrument designated for the purpose of hedging the exposure to variability in future cash flows resulting from a particular risk. If the derivative is designated as a cash flow hedge, the effective portions of changes in the fair value of the derivative are recorded in accumulated other comprehensive income and recognized in the results of operations when the hedged item affects earnings. Ineffective portions of changes in the fair value of cash flow hedges are recognized in the results of operations. A hedge of a net investment in a foreign operation is achieved through a derivative instrument designated for the purpose of hedging the exposure of changes in value of investments in foreign subsidiaries. If the derivative is designated as a hedge of a net investment in a foreign operation, the effective portions of changes in the fair value of the derivative are recorded in other comprehensive income as a part of the foreign currency translation adjustment. Ineffective portions of net investment hedges are recognized in the results of operations. For derivative instruments not designated as hedging instruments, changes in fair value are recognized in the Consolidated Statements of Operations as gains or losses consistent with the classification of the underlying risk.</t>
        </is>
      </c>
    </row>
    <row r="9">
      <c r="A9" s="4" t="inlineStr">
        <is>
          <t>Concentration of Credit Risk</t>
        </is>
      </c>
      <c r="B9" s="4" t="inlineStr">
        <is>
          <t>Concentration of Credit Risk Financial instruments that potentially subject the Company to concentrations of credit risk consist of cash deposits and cash equivalents, marketable securities, derivative instruments and accounts receivable. All of the Company’s cash and cash equivalents, restricted cash, marketable securities and derivative instruments are maintained by major financial institutions. The Company invests cash not used in operations in investment grade, high credit quality securities in accordance with the Company’s investment policy which provides guidelines and limits regarding investments type, concentration, credit quality and maturity terms aimed at maintaining liquidity and reducing risk of capital loss. The Company regularly monitors the creditworthiness of its customers and believes that it has adequately provided for exposure to potential credit losses. The Company’s ten largest customers accounted for approximately 33%, 28% and 34% of its consolidated revenue for the fiscal years ended September 30, 2020, 2019 and 2018, respectively. No customers accounted for more than 10% of the Company’s consolidated revenue for fiscal years 2020, 2019 and 2018.</t>
        </is>
      </c>
    </row>
    <row r="10">
      <c r="A10" s="4" t="inlineStr">
        <is>
          <t>Fair Value of Financial Instruments</t>
        </is>
      </c>
      <c r="B10" s="4" t="inlineStr">
        <is>
          <t>Fair Value of Financial Instruments The Company’s financial instruments consist of cash and cash equivalents, restricted cash, marketable securities, derivative instruments, the term loan, accounts receivable, and accounts payable. Marketable securities and derivative instruments are measured at fair value based on quoted market prices or observable inputs other than quoted market prices for identical or similar assets or liabilities. The carrying amounts of cash and cash equivalents, restricted cash, accounts receivable and accounts payable approximate their fair value due to their short-term nature.</t>
        </is>
      </c>
    </row>
    <row r="11">
      <c r="A11" s="4" t="inlineStr">
        <is>
          <t>Cash and Cash Equivalents, and Restricted Cash</t>
        </is>
      </c>
      <c r="B11" s="4" t="inlineStr">
        <is>
          <t xml:space="preserve">Cash and Cash Equivalents, and Restricted Cash Cash and cash equivalents consist of cash and highly liquid investments with original maturities of three months or less that are readily convertible to known amounts of cash. At September 30, 2020 and 2019, cash equivalents were $0.1 million and $16.2 million, respectively. Cash equivalents are reported at fair value. The Company classifies short term restricted cash balances within prepaid expenses and other current assets and long term restricted cash balances with in other assets on the accompanying consolidated balance sheets based upon the term of the remaining restrictions. </t>
        </is>
      </c>
    </row>
    <row r="12">
      <c r="A12" s="4" t="inlineStr">
        <is>
          <t>Accounts Receivable and Allowance for Doubtful Accounts and Sales Returns</t>
        </is>
      </c>
      <c r="B12" s="4" t="inlineStr">
        <is>
          <t>Accounts Receivable, Allowance for Doubtful Accounts and Sales Returns Trade accounts receivable do not bear interest and are recorded at the invoiced amount. The Company maintains an allowance for doubtful accounts representing its best estimate of probable credit losses related to its existing accounts receivable and their net realizable value. The Company determines the allowance based on a number of factors, including an evaluation of customer credit worthiness, the age of the outstanding receivables, economic trends and historical experience. The Company reviews its allowance for doubtful accounts on a quarterly basis and adjusts the balance based on the Company’s estimates of the receivables’ recoverability in the period the changes in estimates occur and become known. Accounts receivable balances are written off against the allowance for doubtful accounts when the Company determines that the balances are not recoverable. Provisions for doubtful accounts are recorded in "Selling, general and administrative expenses" in the Consolidated Statements of Operations. The Company determines the allowance for sales returns based on its best estimate of probable customer returns. Provisions for sales returns are recorded in "Revenue" in the Consolidated Statements of Operations. The Company does not have any off-balance-sheet credit exposure related to its customers.</t>
        </is>
      </c>
    </row>
    <row r="13">
      <c r="A13" s="4" t="inlineStr">
        <is>
          <t>Inventories</t>
        </is>
      </c>
      <c r="B13" s="4" t="inlineStr">
        <is>
          <t>Inventories Inventories are stated at the lower of cost or net realizable value determined on a first-in, first-out basis and include the cost of materials, labor and manufacturing overhead. The Company reports inventories at their net realizable value and provides reserves for excess, obsolete or damaged inventory based on changes in customer demand, technology and other economic factors.</t>
        </is>
      </c>
    </row>
    <row r="14">
      <c r="A14" s="4" t="inlineStr">
        <is>
          <t>Fixed Assets, Intangible Assets and Impairment of Long-lived Assets</t>
        </is>
      </c>
      <c r="B14" s="4" t="inlineStr">
        <is>
          <t>Fixed Assets, Intangible Assets and Impairment of Long-lived Assets Property, plant and equipment are stated at cost, net of accumulated depreciation. Depreciation expense is computed based on the straight-line method and charged to results of operations to allocate the cost of the assets over their estimated useful lives, as follows: ​ ​ ​ ​ Buildings 10 - 40 years Computer equipment software 3 - 7 years Machinery and equipment 2 - 10 years Furniture and fixtures 3 - 10 years ​ Leasehold improvements are amortized over the shorter of their estimated useful lives or the remaining terms of the respective leases. Equipment used for demonstrations to customers is included in machinery and equipment and depreciated over its estimated useful life. Repair and maintenance costs are expensed as incurred. The Company has developed software for internal use. Internal and external labor costs incurred during the application development stage of a project are capitalized. Costs incurred prior to application development and post implementation are expensed as incurred. Training and data conversion costs are expensed as incurred. As of September 30, 2020, and 2019, the Company had cumulative capitalized direct costs of $18.2 million and $11.6 million, respectively, associated with the development of software for its internal use. As of September 30, 2020, this balance included $4.4 million associated with software still in the development stage which are included within "Property, plant and equipment, net" in the accompanying Consolidated Balance Sheets. During fiscal year 2020, the Company capitalized direct costs of $6.6 million associated with the development of software for its internal use. Cost of disposed assets and the associated accumulated depreciation are derecognized upon their retirement or at the time of disposal, and the resulting gain or loss is included in the Company’s results of operations. The Company identified finite-lived intangible assets other than goodwill as a result of acquisitions. Finite-lived intangible assets are valued based on estimated future cash flows and amortized over their estimated useful lives based on methods that approximate the pattern in which the economic benefits are expected to be realized. Finite-lived intangibles assets and fixed assets are tested for impairment when indicators of impairment are present. For purposes of this test, long-lived assets are grouped with other assets and liabilities at the lowest level for which identifiable cash flows are largely independent of the cash flows of other assets and liabilities. If the Company determines that indicators of potential impairment are present, it assesses the recoverability of long-lived asset group by comparing its undiscounted future cash flows to its carrying value. The future cash flow period is based on the future service life of the primary asset within the long-lived asset group. If the carrying value of the long-lived asset group exceeds its future cash flows, the Company determines fair values of the individual net assets within the long-lived asset group to assess potential impairment. If the aggregate fair values of the individual net assets of the group are less than their carrying values, an impairment loss is recognized for an amount in excess of the group’s aggregate carrying value over its fair value. The loss is allocated to the assets within the group based on their relative carrying values, with no asset reduced below its fair value. Finite-lived intangible assets are amortized over their useful lives, as follows: ​ ​ ​ ​ Patents 7 - 15 years Completed technology 3 - 15 years Customer relationships 3 - 14 years ​</t>
        </is>
      </c>
    </row>
    <row r="15">
      <c r="A15" s="4" t="inlineStr">
        <is>
          <t>Leases</t>
        </is>
      </c>
      <c r="B15" s="4" t="inlineStr">
        <is>
          <t>Leases The Company has operating leases for real estate and non-real estate and finance leases for non-real estate. The classification of a lease as operating or finance and the determination of the right-of-use asset (“ROU asset”) and lease liability are determined at lease inception. The ROU asset represents the Company’s right to use an underlying asset for the lease term and the lease liability represents the Company’s obligation to make lease payments arising from the lease. Operating lease ROU assets and liabilities are recognized at commencement date based on the present value of lease payments over the lease term. As most of the Company’s leases do not provide an implicit rate, an incremental borrowing rate is used based on the estimated rate of interest for collateralized borrowing over a similar term of the lease payments at commencement date. Lease terms may include options to extend or terminate the lease when it is reasonably certain that the option will be exercised. Lease expense is recognized on a straight-line basis over the lease term. The Company’s lease agreements may contain lease and non-lease components. Non-lease components primarily include payments for maintenance and utilities. Fixed payments for non-lease components are combined with lease payments and accounted for as a single lease component which increases the amount of the ROU asset and liability. The ROU asset for operating leases is included within Other assets and the ROU asset for finance leases is included within Property, plant, and equipment, net on the Consolidated Balance Sheets. The short-term lease liabilities for both operating leases and finance leases are included within Accrued expenses and other current liabilities. The long-term lease liabilities for operating leases and finance leases are included within Long-term operating lease liabilities, and Other long-term liabilities, respectively, on the Consolidated Balance Sheets.</t>
        </is>
      </c>
    </row>
    <row r="16">
      <c r="A16" s="4" t="inlineStr">
        <is>
          <t>Goodwill</t>
        </is>
      </c>
      <c r="B16" s="4" t="inlineStr">
        <is>
          <t>Goodwill Goodwill represents the excess of purchase price over the fair value of net tangible and identifiable intangible assets of the businesses acquired by the Company. Goodwill is tested for impairment annually or more often if impairment indicators are present at the reporting unit level. The Company has elected April 1 st Application of the goodwill impairment test requires significant judgment based on market and operational conditions at the time of the evaluation, including management’s best estimate of future business activity and the related estimates of future cash flows from the assets and the reporting units that include the associated goodwill. These periodic evaluations could cause management to conclude that impairment factors exist, requiring an adjustment of these assets to their then-current fair market values. Future business conditions and/or activity could differ materially from the projections made by management which could result in additional adjustments and impairment charges. The goodwill impairment test is performed at the reporting unit level. A reporting unit is either an operating segment or one level below it, which is referred to as a “component”. The level at which the impairment test is performed requires an assessment of whether the operations below an operating segment constitute a self-sustaining business, in which case testing is generally performed at this level. In accordance with ASC 350, Intangibles- Goodwill and Other The Company determines fair values of its reporting units based on an income approach in accordance with the discounted cash flow method (DCF Method). The DCF Method is based on projected future cash flows and terminal value estimates discounted to their present values. Terminal value represents a present value an investor would pay on the valuation date for the rights to the cash flows of the business for the years subsequent to the discrete cash flow projection period. The observable inputs used in the DCF Method include discount rates set above the Company’s weighted-average cost of capital. The Company derives discount rates that are commensurate with the risks and uncertainties inherent in the respective businesses and its internally developed projections of future cash flows. The Company considers the DCF Method to be the most appropriate valuation technique since it is based on management’s long-term financial projections. In addition, to determining the fair value of the Company’s reporting units based on the DCF method, to its overall market capitalization and uses certain market-based valuation techniques to assess the reasonableness of the reporting unit fair values determined in accordance with the DCF Method.</t>
        </is>
      </c>
    </row>
    <row r="17">
      <c r="A17" s="4" t="inlineStr">
        <is>
          <t>Deferred Financing Costs</t>
        </is>
      </c>
      <c r="B17" s="4" t="inlineStr">
        <is>
          <t xml:space="preserve">Deferred Financing Costs The Company records commitment fees and other costs directly associated with obtaining the term loan and line of credit financing as deferred financing costs which are presented as a reduction of Long-term debt on the Consolidated Balance Sheets. Deferred financing costs were $0.7 million and $0.9 million at September 30, 2020 and 2019, respectively. Such costs are amortized over the term of the related financing arrangement and included in “Interest expense” in the accompanying Consolidated Statements of Operations. Amortization expense related to deferred financing costs was $0.2 million and $1.1 million for fiscal years ended September 30, 2020 and 2019, respectively, and was included in interest expense in the accompanying Consolidated Statements of Operations. Please refer to Note 10, “Line of Credit” and Note 11, “Debt” for further information on this arrangement. </t>
        </is>
      </c>
    </row>
    <row r="18">
      <c r="A18" s="4" t="inlineStr">
        <is>
          <t>Warranty Obligations</t>
        </is>
      </c>
      <c r="B18" s="4" t="inlineStr">
        <is>
          <t>Warranty Obligations The Company offers warranties on the sales of certain of its products and records warranty obligations for estimated future claims at the time revenue is recognized. Warranty obligations are estimated based on historical experience and management’s estimate of the level of future claims.</t>
        </is>
      </c>
    </row>
    <row r="19">
      <c r="A19" s="4" t="inlineStr">
        <is>
          <t>Revenue Recognition</t>
        </is>
      </c>
      <c r="B19" s="4" t="inlineStr">
        <is>
          <t>Revenue Recognition The Company generates revenue from the following sources: ​ ● Products, including sales of tool automation and automated cold sample management systems, atmospheric and vacuum robots, contamination control solutions, consumables, instruments, spare parts and software. ● Services, including repairs, upgrades, diagnostic support, installation, as well as biological sample services such as DNA sequencing, gene synthesis, molecular biology, bioinformatics, biological sample storage and other support services. ​ The Company recognizes revenue for the transfer of such promised products or services to customers in an amount that reflects the consideration to which the Company expects to be entitled to in exchange for those products or services. Under ASC 606, Revenue from Contracts with Customers ​ ● Identify the contract with a customer. Contracts are accounted for when approval and commitment has been received from both parties, the rights of each party are identified, payment terms are identified, the contract has commercial substance and collectability of the consideration to which the Company is entitled is probable. Contracts are generally evidenced through receipt of an approved purchase order or execution of a binding arrangement. Within the Brooks Semiconductor Solutions Group segment, contracts are typically short-term with the exception of service-type warranty contracts, which generally have a stated contract term that is greater than one year. Within the Brooks Life Sciences segments, contracts are both short and long-term. Long-term contracts within the segments relate to the sale of products with attached service-type warranty contracts that generally have a stated contract term that is greater than one year. Contracts within all operating segments may contain acceptance provisions where the Company is required to obtain technical acceptance from the customer upon completion of installation services and evidence of the systems functional performance within the customer’s operating environment. The Company has concluded that acceptance criteria within its contracts can be objectively evaluated and will not impact the Company’s transfer of control assessment under ASC 606. ● Identify the performance obligations in the contract. Performance obligations include the sale of products and services. Certain customer arrangements related to the sale of automated cold sample management systems and contamination control solution products generally include more than one performance obligation and may include a combination of goods and or services, such as products with installation services or service-type warranty obligations. These contracts include multiple promises and as a result, the Company is required to evaluate each promise and determine whether the promise qualifies as a performance obligation within the contract. Contracts may contain the option to acquire additional products or services at defined prices. The Company reviews the pricing of these options to determine whether the option would exist independently of the current contract. If the pricing of contract options provides a material right to the customer that it would not receive without entering into the current contract, the Company accounts for the option as a separate performance obligation. ● Determine the transaction price. The transaction price of the Company’s contracts with its customer is generally fixed, based on the amounts to be contractually billed to the customer. Certain contracts may contain variable consideration in the form of customer allowances and rebates that consist primarily of retrospective volume based discounts and other incentive programs. Variable consideration is estimated at contract inception and included in the transaction price if it is probable that a subsequent change in the estimate would not result in a significant revenue reversal. The period between transfer of control of the performance obligations within a customer contract and timing of payment is generally within one year. As a result, the Company’s contracts typically do not include significant financing components. ● Allocate the transaction price to the performance obligations in the contract. For customer contracts that contain more than one performance obligation, the Company allocates the total transaction consideration to each performance obligation based on the relative stand-alone selling price of each performance obligation within the contract. The Company relies on either observable standalone sales or an expected cost plus margin approach to determine the standalone selling price of offerings, depending on the nature of the performance obligation. Performance obligations whose standalone selling price is estimated using an expected cost plus margin approach relate to the sale of customized automated cold sample management systems and service-type warranties within the life sciences segments. ● Recognize revenue when or as the Company satisfies a performance obligation . The Company satisfies its performance obligations by transferring a product or service either at a point in time or over time, when the transfer of control of the underlying performance obligation has occurred. Control is evidenced by the customer’s ability to direct the use of and obtain substantially all the remaining benefits from the performance obligation. Revenue from third-party sales for which the Company does not meet the criteria for gross revenue recognition is recognized on a net basis. All other revenue is recognized on a gross basis. The Company excludes from the transaction price all sales taxes assessed by governmental authorities and as a result, revenue is presented net of tax. As a result of applying this five-step model under ASC 606, the Company recognizes revenues from its sale of products and services as follows: ​ ● Products: Revenue from the sale of standard products is recognized upon their transfer of control to the customer, which is considered complete at either the time of shipment or arrival at destination, based on the agreed upon terms within the contract. The Company’s payment terms for the sale of standard products are typically 30 to 60 days . Revenue from the sales of certain products that involve significant customization, which include primarily automated cold sample management systems is recognized over time as the asset created by the Company’s performance does not have alternative use to the Company and an enforceable right to payment for performance completed to date is present. The Company recognizes revenue as work progresses based on a percentage of actual labor hours incurred on the project to-date and total estimated labor hours expected to be incurred on the project. The selection of the method to measure progress towards completion requires judgment. The Company has concluded that using the percentage of labor hours incurred to estimated labor hours needed to complete the project most appropriately depicts the Company’s efforts towards satisfaction of the performance obligation. The Company develops profit estimates for long-term contracts based on total revenue expected to be generated from the project and total costs anticipated to be incurred in the project. These estimates are based on a number of factors, including the degree of required product customization and the work required to be able to install the product in the customer’s existing environment, as well as the Company’s historical experience, project plans and an assessment of the risks and uncertainties inherent in the contract related to implementation delays or performance issues that may or may not be within the Company’s control. The Company estimates a loss on a contract by comparing total estimated contract revenue to the total estimated contract costs and recognizes a loss during the period in which it becomes probable and can be reasonably estimated. The Company reviews profit estimates for long-term contracts during each reporting period and revises the estimate based on changes in circumstances. Revenue for certain arrangements that involve significant product customization but do not provide the Company with an enforceable right to payment for performance completed to date are recognized at a point in time, upon completion or substantial completion of the project, provided transfer of control has occurred. The project is considered substantially complete when the Company receives acceptance from the customer and remaining tasks are perfunctory or inconsequential and in control of the Company. Generally, the terms of long-term contracts provide for progress billings based on completion of milestones or other defined phases of work. In certain instances, payments collected from customers in advance of recognizing the related revenue are recorded and presented as contract liabilities within “Deferred revenue” on the Company’s Consolidated Balance Sheet. Additionally, due to certain billing constraints within contracts, the customer may retain a portion of the contract price until completion of the contract. In these contracts, revenue recognized may exceed billings, which the Company presents as a contract asset on the balance sheet, which is included within the “Prepaid expenses and other current assets” on the Company’s Consolidated Balance Sheet. ​ ● Services: Service revenue is generally recognized ratably over time or on an output method, as the customer simultaneously receives and consumes the benefit of these services as they are performed. Payments related to service-type warranties may be made up front or proportionally over the contract term. Payment due or received from the customers prior to rendering the associated services are recorded as a contract liability. ● Genomic Services: The Company’s Genomic Services are professional services which includes Sanger Sequencing, Next Generation Sequencing, Gene Synthesis and Gene Editing-CRISPR based gene editing. In each case, the customer realizes and consumes the benefit of these services as they are performed. Revenue from Genomic Services is recognized over time and is based upon the fact that transfer of control takes place over time as determined using the input method of costs incurred.</t>
        </is>
      </c>
    </row>
    <row r="20">
      <c r="A20" s="4" t="inlineStr">
        <is>
          <t>Research and Development Expense</t>
        </is>
      </c>
      <c r="B20" s="4" t="inlineStr">
        <is>
          <t>Research and Development Expense Research and development costs are expensed as incurred. Research and development costs consist primarily of personnel expenses related to development of new products, as well as enhancements and engineering changes to existing products and development of hardware and software components.</t>
        </is>
      </c>
    </row>
    <row r="21">
      <c r="A21" s="4" t="inlineStr">
        <is>
          <t>Stock-Based Compensation Expense</t>
        </is>
      </c>
      <c r="B21" s="4" t="inlineStr">
        <is>
          <t>Stock-Based Compensation Expense The Company measures stock-based compensation cost at fair value on the grant date and recognizes the expense over the service period for the awards expected to vest. The fair value of restricted stock units is determined based on the number of shares granted and the closing price of the Company’s common stock quoted on Nasdaq on the date of grant. For awards that vest based on service conditions, the Company recognizes stock-based compensation expense on a straight-line basis over the requisite service period. For awards that vest subject to performance conditions, the Company recognizes stock-based compensation expense ratably over the performance period if it is probable that performance condition will be met and adjusted for the probability percentage of achieving the performance goals. The Company makes estimates of stock award forfeitures and the number of awards expected to vest. The Company considers many factors in developing forfeiture estimates, including award types, employee classes and historical experience. Each quarter, the Company assesses the probability of achieving the performance goals. Current estimates may differ from actual results and future changes in estimates. The following table reflects stock-based compensation expense, excluding amounts related to discontinued operations, recorded during the fiscal years ended September 30, 2020, 2019 and 2018 (in thousands): ​ ​ ​ ​ ​ ​ ​ ​ ​ ​ ​ ​ ​ Year Ended September 30, ​ 2020 2019 2018 Restricted stock units ​ $ 14,818 ​ $ 18,276 ​ $ 18,081 Employee stock purchase plan ​ 1,499 ​ 1,203 ​ 775 Total stock-based compensation expense ​ $ 16,317 ​ $ 19,479 ​ $ 18,856 ​</t>
        </is>
      </c>
    </row>
    <row r="22">
      <c r="A22" s="4" t="inlineStr">
        <is>
          <t>Valuation Assumptions for an Employee Stock Purchase Plan</t>
        </is>
      </c>
      <c r="B22" s="4" t="inlineStr">
        <is>
          <t>Valuation Assumptions for an Employee Stock Purchase Plan The fair value of shares issued under the employee stock purchase plan is estimated on the commencement date of each offering period using the Black-Scholes option-pricing model with the following weighted average assumptions for the fiscal years ended September 30, 2020, 2019 and 2018: ​ ​ ​ ​ ​ ​ ​ ​ ​ ​ ​ Year Ended September 30, ​ 2020 2019 2018 Risk-free interest rate 0.9 % 2.3 % 1.9 % Volatility 58 % 52 % 46 % Expected life 6 months 6 months 6 months ​ Dividend yield 1.1 % 1.2 % 1.5 % ​ The risk-free rate is based on the U.S. Treasury yield curve for notes with terms approximating the expected life of the shares granted. The expected stock price volatility is determined based on the Company’s historic stock prices over a period commensurate with the expected life of the shares granted. The expected life represents the weighted average period over which the shares are expected to be purchased. Dividend yields are projected based on the Company’s history of dividend declarations and management’s intention for future dividend declarations.</t>
        </is>
      </c>
    </row>
    <row r="23">
      <c r="A23" s="4" t="inlineStr">
        <is>
          <t>Income Taxes</t>
        </is>
      </c>
      <c r="B23" s="4" t="inlineStr">
        <is>
          <t>The Company records income taxes using the asset and liability method. Deferred income tax assets and liabilities are recognized for the future tax differences between the financial statement carrying amounts of existing assets and liabilities and their respective income tax bases, as well as operating loss and tax credit carryforwards. The Company’s Consolidated Financial Statements contain certain deferred tax assets that were recorded as a result of operating losses, as well as other temporary differences between financial and tax accounting. A valuation allowance is established against deferred tax assets if, based upon the evaluation of positive and negative evidence and the extent to which that evidence is objectively verifiable, it is more likely than not that some or all of the deferred tax assets will not be realized. Significant management judgment is required in determining the Company’s income tax provision,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The calculation of the Company’s income tax liabilities involves consideration of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upon an audit or an examination conducted by taxing authorities, including resolution of related appeals or litigation processes, if any. If the Company determines that a tax position will more likely than not be sustained, the second step requires the Company to estimate and measure the tax benefit as the largest amount that is more likely than not to be realized upon ultimate settlement. It is inherently difficult and subjective to estimate such amounts, as the Company has to determine the probability of various possible outcomes. The Company re-evaluates these uncertain tax positions on a quarterly basis. This evaluation is based on factors, such as changes in facts or circumstances, tax law, new audit activity and effectively settled issues. Determining whether an uncertain tax position is effectively settled requires judgment. A change in recognition or measurement may result in the recognition of a tax benefit or an additional charge to the tax provision.</t>
        </is>
      </c>
    </row>
    <row r="24">
      <c r="A24" s="4" t="inlineStr">
        <is>
          <t>Earnings Per Share</t>
        </is>
      </c>
      <c r="B24" s="4" t="inlineStr">
        <is>
          <t>Earnings Per Share Basic income per share is determined by dividing net income by the weighted average common shares outstanding during the period. Diluted income per share is determined by dividing net income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income per share based on the treasury stock method. Potential common shares are excluded from the calculation of dilutive weighted average shares outstanding if their effect would be anti-dilutive at the balance sheet date based on a treasury stock method or due to a net loss.</t>
        </is>
      </c>
    </row>
    <row r="25">
      <c r="A25" s="4" t="inlineStr">
        <is>
          <t>Recently Issued Accounting Pronouncements</t>
        </is>
      </c>
      <c r="B25" s="4" t="inlineStr">
        <is>
          <t>Recently Issued Accounting Pronouncements In March 2020, the FASB issued Accounting Standards Update (“ASU”) 2020-04, Facilitation of the Effects of Reference Rate Reform on Financial Reporting . The ASU provides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e provisions of this ASU are only available until December 31, 2022 , when the reference rate replacement activity is expected to be completed. The Company is currently evaluating the impact this guidance may have on its consolidated financial statements and related disclosures. ​ In December 2019, the FASB issued ASU 2019-12: Simplifying the Accounting for Income Taxes (Topic 740) , which removes certain exceptions to the general principles in Topic 740 and improves consistent application of and simplifies GAAP for other areas of Topic 740 clarifying and amending existing guidance. This ASU is effective for annual periods, including interim periods within those annual periods, beginning after December 15, 2020 . Early adoption is permitted. The Company is currently evaluating the impact this guidance may have on its consolidated financial statements and related disclosures. ​ In August 2018, the FASB issued ASU 2018-15, Intangibles – Goodwill and Other – Internal-Use Software (Subtopic 350-40): Customer’s Accounting for Implementation Costs Incurred in a Cloud Computing Arrangement That Is a Service Contract .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The provisions may be adopted prospectively or retrospectively. This ASU is effective for annual periods, including interim periods within those annual periods, beginning after December 15, 2019 . Early adoption is permitted. The Company is currently evaluating the impact this guidance may have on its consolidated financial statements and related disclosures. In August 2018, the FASB issued ASU 2018-14, Disclosure Framework — Changes to the Disclosure Requirements for Defined Benefit Plans , which amends ASC 715 to add, remove, and clarify disclosure requirements related to defined benefit pension and other postretirement plans. The amendments require additional disclosure for the weighted-average interest crediting rates, a narrative description of the reasons for significant gains and losses, and an explanation of any other significant changes in the benefit obligation or plan assets. The amendment removes disclosure requirement for accumulated other comprehensive income expected to be recognized over the next year, information about plan assets to be returned to the entity, and the effects of a one-percentage-point change on the assumed health care costs and the effect of this change in rates on service cost, interest cost, and the benefit obligation for postretirement health care benefits. The ASU is effective for fiscal years ending after December 15, 2020 . Early adoption is permitted. The ASU does not amend the interim disclosure requirements of ASC 715-20. The Company is currently evaluating the impact this guidance may have on its consolidated financial statements and related disclosures. In August 2018, the FASB issued ASU 2018-13, Fair Value Measurement (Topic 820): Disclosure Framework - Changes to the Disclosure Requirements for Fair Value Measurement , which amends ASC 820 to add and remove disclosure requirements related to fair value measurement. The amendments include new disclosure requirements for changes in unrealized gains or losses included in other comprehensive income for recurring Level 3 fair value measurements held at the end of the reporting period and the range and weighted average used to develop significant unobservable inputs for Level 3 fair value measurements. The amendments eliminated disclosure requirements for amount of and reasons for transfers between Level 1 and Level 2, valuation processes for Level 3 fair value measurements, and policy for timing of transfers between levels of the fair value hierarchy. In addition, the amendments modified certain disclosure requirement to provide clarification or to promote appropriate exercise of discretion by entities. ASU 2018-13 is effective for fiscal years beginning after December 15, 2019 , including interim periods therein. Early adoption is permitted. The Company is currently evaluating the impact this guidance may have on its consolidated financial statements and related disclosures. In June 2016, the FASB issued ASU 2016-13, Financial Instruments - Credit Losses: Measurement of Credit Losses on Financial Instruments . The FASB subsequently issued ASU 2019-04, Codification Improvements to Topic 326, Financial Instruments - Credit Losses, Topic 815, Derivatives and Hedging, and Topic 825, Financial Instruments , ASU 2019-05 “Financial Instruments-Credit Losses” , ASU 2019-11, Codification Improvements to Topic 326, Financial Instruments - Credit Losses, and ASU 2020-02 , Financial Instruments-Credit Losses (Topic 326) and Leases (Topic 842) to clarify and address certain items related to the amendments in ASU 2016-13. Topic 326 provides guidance for recognizing credit losses on financial instruments based on an estimate of current expected credit losses model. The amendments are effective for fiscal years, and interim periods within those years, beginning after December 15, 2019 . Early adoption is permitted. The Company is currently evaluating the impact this guidance may have on its consolidated financial statements and related disclosures. ​ Recently Adopted Accounting Pronouncements In March 2018, the FASB issued ASU 2018-02, Reclassification of Certain Tax Effects from Accumulated Other Comprehensive Income , which amends ASC 220 to add, remove, and clarify disclosure requirements related to reporting comprehensive income. This ASU gives entities the option to reclassify tax effects recorded in accumulated other comprehensive income as a result of tax reform to retained earnings. The entities have the option to apply the guidance retrospectively or in the period of adoption. The guidance requires entities to make new disclosures, regardless of whether they elect to reclassify tax effects. The guidance is effective for fiscal years beginning after December 15, 2018, and interim periods within those fiscal years. Early adoption in any period is permitted. The Company adopted the guidance during the first quarter of fiscal year 2020 . There is no accounting impact on the Company’s consolidated financial statements and related disclosures because the Company does not have stranded tax effects in accumulated other comprehensive income as a result of the Tax Cuts and Jobs Act. ​ In February 2016, the FASB issued ASU 2016-02, Leases (Topic 842) , an amendment of the FASB ASC 840. Under Topic 842, lessees are required to recognize a ROU asset and lease liability on the balance sheet for all leases with terms beyond twelve months. The new standard also requires enhanced disclosures that provide more transparent information to financial statement users about lease portfolios. The Company adopted Topic 842 effective October 1, 2019 using the modified retrospective approach . The Company applied Topic 842 to all its leases as of October 1, 2019 with comparative prior periods continuing to be reported under Topic 840. With the adoption of Topic 842, the Company assumed the assessment determined under Topic 840 of whether contracts contain leases, the classification of leases as operating or finance and the remaining lease term of each lease. Certain leases contain both lease and non-lease components, which the Company has elected to treat as a single lease component. On October 1, 2019, the Company recorded a ROU asset related to its operating leases of $28.1 million and a lease liability related to its operating leases of $27.1 million on its Consolidated Balance Sheets. There was no impact to the Company’s finance ROU asset and liability on October 1, 2019. The adoption of the standard did not impact the Consolidated Results of Operations or Consolidated Statement of Cash Flows. See Note 7, “Leases” for further informa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ummary of depreciable lives of property, plant and equipment</t>
        </is>
      </c>
      <c r="B4" s="4" t="inlineStr">
        <is>
          <t>​ ​ ​ ​ Buildings 10 - 40 years Computer equipment software 3 - 7 years Machinery and equipment 2 - 10 years Furniture and fixtures 3 - 10 years</t>
        </is>
      </c>
    </row>
    <row r="5">
      <c r="A5" s="4" t="inlineStr">
        <is>
          <t>Summary of amortizable lives of finite-lived intangible assets</t>
        </is>
      </c>
      <c r="B5" s="4" t="inlineStr">
        <is>
          <t>​ ​ ​ ​ Patents 7 - 15 years Completed technology 3 - 15 years Customer relationships 3 - 14 years</t>
        </is>
      </c>
    </row>
    <row r="6">
      <c r="A6" s="4" t="inlineStr">
        <is>
          <t>Summary of stock-based compensation expense</t>
        </is>
      </c>
      <c r="B6" s="4" t="inlineStr">
        <is>
          <t>​ ​ ​ ​ ​ ​ ​ ​ ​ ​ ​ ​ ​ Year Ended September 30, ​ 2020 2019 2018 Restricted stock units ​ $ 14,818 ​ $ 18,276 ​ $ 18,081 Employee stock purchase plan ​ 1,499 ​ 1,203 ​ 775 Total stock-based compensation expense ​ $ 16,317 ​ $ 19,479 ​ $ 18,856</t>
        </is>
      </c>
    </row>
    <row r="7">
      <c r="A7" s="4" t="inlineStr">
        <is>
          <t>Summary of valuation assumptions for an employee stock purchase plan</t>
        </is>
      </c>
      <c r="B7" s="4" t="inlineStr">
        <is>
          <t>​ ​ ​ ​ ​ ​ ​ ​ ​ ​ ​ Year Ended September 30, ​ 2020 2019 2018 Risk-free interest rate 0.9 % 2.3 % 1.9 % Volatility 58 % 52 % 46 % Expected life 6 months 6 months 6 months ​ Dividend yield 1.1 % 1.2 % 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Sep. 30, 2020</t>
        </is>
      </c>
    </row>
    <row r="3">
      <c r="A3" s="3" t="inlineStr">
        <is>
          <t>Discontinued Operations and Disposal Groups [Abstract]</t>
        </is>
      </c>
    </row>
    <row r="4">
      <c r="A4" s="4" t="inlineStr">
        <is>
          <t>Schedule of discontinued operations</t>
        </is>
      </c>
      <c r="B4" s="4" t="inlineStr">
        <is>
          <t>​ ​ ​ ​ ​ ​ ​ ​ ​ ​ ​ ​ ​ ​ ​ ​ ​ ​ ​ ​ ​ ​ ​ ​ ​ ​ ​ ​ ​ ​ ​ ​ ​ ​ ​ ​ ​ ​ ​ ​ Year Ended September 30, ​ ​ ​ ​ 2020 ​ 2019 2018 ​ Revenue ​ ​ ​ ​ ​ ​ ​ ​ ​ ​ ​ ​ ​ Products ​ ​ ​ ​ ​ ​ $ - ​ $ 76,227 ​ $ 150,365 ​ Services ​ ​ ​ ​ ​ ​ ​ - ​ ​ 33,291 ​ ​ 45,731 ​ Total revenue ​ ​ ​ ​ ​ ​ ​ - ​ ​ 109,518 ​ ​ 196,096 ​ Cost of revenue ​ ​ ​ ​ ​ ​ ​ ​ ​ ​ ​ ​ ​ ​ ​ Products ​ ​ ​ ​ ​ ​ ​ - ​ ​ 47,148 ​ ​ 85,350 ​ Services ​ ​ ​ ​ ​ ​ ​ - ​ ​ 19,016 ​ ​ 22,834 ​ Total cost of revenue ​ ​ ​ ​ ​ ​ ​ - ​ ​ 66,164 ​ ​ 108,184 ​ Gross profit ​ ​ ​ ​ ​ ​ ​ - ​ ​ 43,354 ​ ​ 87,912 ​ Operating expenses ​ ​ ​ ​ ​ ​ ​ ​ ​ ​ ​ ​ ​ ​ ​ Research and development ​ ​ ​ ​ ​ ​ ​ - ​ ​ 6,605 ​ ​ 7,605 ​ Selling, general and administrative ​ ​ ​ ​ ​ ​ ​ (171) ​ ​ 20,889 ​ ​ 25,017 ​ Restructuring charges ​ ​ ​ ​ ​ ​ ​ - ​ ​ 24 ​ ​ 2 ​ Total operating expenses ​ ​ ​ ​ ​ ​ ​ (171) ​ ​ 27,518 ​ ​ 32,624 ​ Operating income ​ ​ ​ ​ ​ ​ ​ 171 ​ ​ 15,836 ​ ​ 55,288 ​ Other income (loss), net ​ ​ ​ ​ ​ ​ ​ (410) ​ ​ 539,948 ​ ​ 1,091 ​ Income (loss) before income taxes and earnings of equity method investment ​ ​ ​ ​ ​ ​ ​ (239) ​ ​ 555,784 ​ ​ 56,379 ​ Income tax provision (benefit) ​ ​ ​ ​ ​ ​ ​ (57) ​ ​ 134,110 ​ ​ 14,420 ​ Income (loss) before equity in earnings of equity method investment ​ ​ ​ ​ ​ ​ ​ (182) ​ ​ 421,674 ​ ​ 41,959 ​ Equity in earnings of equity method investment ​ ​ ​ ​ ​ ​ ​ - ​ ​ 6,188 ​ ​ 6,788 ​ Net income (loss) ​ ​ ​ ​ ​ ​ $ (182) ​ $ 427,862 ​ $ 48,747 ​ ​ ​ ​ ​ ​ ​ ​ ​ ​ ​ ​ ​ ​ ​ ​ ​ ​ ​ ​ ​ ​ Year Ended September 30, ​ ​ ​ ​ ​ 2019 ​ 2018 ​ Depreciation and amortization ​ ​ ​ $ ​ ​ ​ 4 ​ $ ​ ​ ​ 743 ​ Capital expenditures ​ ​ ​ ​ ​ ​ ​ 666 ​ ​ ​ ​ ​ 302 ​ Stock-based compensation ​ ​ ​ ​ ​ ​ ​ 635 ​ ​ ​ ​ ​ 966 ​ Earnings of equity method investment ​ ​ ​ ​ ​ ​ ​ (6,188) ​ ​ ​ ​ ​ (6,788) ​</t>
        </is>
      </c>
    </row>
    <row r="5">
      <c r="A5" s="4" t="inlineStr">
        <is>
          <t>Schedule of unconsolidated subsidiaries accounted for based on the equity method</t>
        </is>
      </c>
      <c r="B5" s="4" t="inlineStr">
        <is>
          <t>​ ​ ​ ​ ​ ​ ​ ​ ​ ​ ​ ​ ​ ​ ​ ​ ​ ​ ​ ​ ​ Year Ended September 30, ​ ​ ​ ​ 2019 ​ 2018 ​ Statements of Operations: ​ ​ ​ ​ ​ ​ ​ ​ ​ ​ ​ ​ ​ Total revenue ​ ​ ​ $ ​ ​ ​ 88,357 ​ $ ​ ​ ​ 94,652 ​ Gross profit ​ ​ ​ ​ ​ ​ ​ 35,127 ​ ​ ​ ​ ​ 34,982 ​ Operating Income ​ ​ ​ ​ ​ ​ ​ 17,791 ​ ​ ​ ​ ​ 18,405 ​ Net income ​ ​ ​ ​ ​ ​ ​ 12,483 ​ ​ ​ ​ ​ 13,3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12 Months Ended</t>
        </is>
      </c>
    </row>
    <row r="2">
      <c r="B2" s="2" t="inlineStr">
        <is>
          <t>Sep. 30, 2020</t>
        </is>
      </c>
    </row>
    <row r="3">
      <c r="A3" s="3" t="inlineStr">
        <is>
          <t>Business Acquisition [Line Items]</t>
        </is>
      </c>
    </row>
    <row r="4">
      <c r="A4" s="4" t="inlineStr">
        <is>
          <t>Pro Forma Information</t>
        </is>
      </c>
      <c r="B4" s="4" t="inlineStr">
        <is>
          <t>​ ​ ​ ​ ​ ​ ​ ​ ​ ​ ​ Year Ended September 30, ​ ​ ​ 2019 ​ 2018 ​ ​ ​ (pro forma) ​ ​ ​ ​ ​ ​ ​ ​ ​ Revenue ​ $ 797,501 ​ $ 752,061 ​ Net income from continuing operations ​ ​ 10,350 ​ ​ 2,273 ​</t>
        </is>
      </c>
    </row>
    <row r="5">
      <c r="A5" s="4" t="inlineStr">
        <is>
          <t>RURO, Inc.</t>
        </is>
      </c>
    </row>
    <row r="6">
      <c r="A6" s="3" t="inlineStr">
        <is>
          <t>Business Acquisition [Line Items]</t>
        </is>
      </c>
    </row>
    <row r="7">
      <c r="A7" s="4" t="inlineStr">
        <is>
          <t>Amounts of Assets and Liabilities at Fair Value as of Acquisition Date</t>
        </is>
      </c>
      <c r="B7" s="4" t="inlineStr">
        <is>
          <t>​ ​ ​ ​ ​ ​ Fair Value of ​ ​ Assets and ​ ​ Liabilities Accounts receivable ​ $ 1,220 Prepaid expenses and other current assets ​ ​ 29 Goodwill ​ 11,116 Intangible assets ​ 6,042 Other assets ​ ​ 230 Accounts payable ​ (15) Deferred revenue ​ (1,320) Accrued compensation and benefits ​ ​ (344) Other current liabilities ​ (91) Long-term deferred tax liabilities ​ ​ (1,091) Long-term operating lease liabilities ​ ​ (147) Total purchase price, net of cash acquired ​ $ 15,629 ​</t>
        </is>
      </c>
    </row>
    <row r="8">
      <c r="A8" s="4" t="inlineStr">
        <is>
          <t>GENEWIZ</t>
        </is>
      </c>
    </row>
    <row r="9">
      <c r="A9" s="3" t="inlineStr">
        <is>
          <t>Business Acquisition [Line Items]</t>
        </is>
      </c>
    </row>
    <row r="10">
      <c r="A10" s="4" t="inlineStr">
        <is>
          <t>Amounts of Assets and Liabilities at Fair Value as of Acquisition Date</t>
        </is>
      </c>
      <c r="B10" s="4" t="inlineStr">
        <is>
          <t>​ ​ ​ ​ ​ ​ Fair Value of ​ ​ Assets and ​ ​ Liabilities Accounts receivable ​ $ 28,566 Inventories ​ 4,370 Prepaid expenses and other current assets ​ ​ 11,635 Property, plant and equipment ​ 36,379 Goodwill ​ 235,160 Intangible assets ​ 189,129 Other assets ​ ​ 15,998 Current portion of long-term debt ​ (3,170) Accounts payable ​ (6,522) Deferred revenue ​ (67) Accrued compensation and benefits ​ ​ (5,145) Other current liabilities ​ (10,073) Long-term debt ​ ​ (2,482) Long-term tax reserves ​ ​ (13,400) Long-term deferred tax liabilities ​ ​ (34,993) Other long-term liabilities ​ ​ (2,681) Total purchase price, net of cash acquired ​ $ 442,704</t>
        </is>
      </c>
    </row>
    <row r="11">
      <c r="A11" s="4" t="inlineStr">
        <is>
          <t>Tec-Sem Group AG</t>
        </is>
      </c>
    </row>
    <row r="12">
      <c r="A12" s="3" t="inlineStr">
        <is>
          <t>Business Acquisition [Line Items]</t>
        </is>
      </c>
    </row>
    <row r="13">
      <c r="A13" s="4" t="inlineStr">
        <is>
          <t>Amounts of Assets and Liabilities at Fair Value as of Acquisition Date</t>
        </is>
      </c>
      <c r="B13" s="4" t="inlineStr">
        <is>
          <t>​ ​ ​ ​ ​ ​ Fair Value of Assets d Liabilities Accounts receivable (approximates contractual value) $ 988 Inventories ​ ​ 4,297 Prepaid expenses and other current assets ​ ​ 4,038 Property, plant and equipment ​ ​ 85 Intangible assets ​ ​ 10,694 Goodwill ​ ​ 7,665 Accounts payable ​ ​ (1,049) Accrued liabilities ​ ​ (6,962) Deferred tax liabilities ​ (1,391) Accrued pension liability ​ (2,800) Total purchase price, net of cash acquired $ 15,565</t>
        </is>
      </c>
    </row>
    <row r="14">
      <c r="A14" s="4" t="inlineStr">
        <is>
          <t>4titude Limited</t>
        </is>
      </c>
    </row>
    <row r="15">
      <c r="A15" s="3" t="inlineStr">
        <is>
          <t>Business Acquisition [Line Items]</t>
        </is>
      </c>
    </row>
    <row r="16">
      <c r="A16" s="4" t="inlineStr">
        <is>
          <t>Amounts of Assets and Liabilities at Fair Value as of Acquisition Date</t>
        </is>
      </c>
      <c r="B16" s="4" t="inlineStr">
        <is>
          <t>​ ​ ​ ​ ​ ​ Fair Value of ​ ​ Assets and ​ ​ Liabilities Accounts receivable (approximates contractual value) ​ $ 1,581 Inventories ​ ​ 2,667 Prepaid expenses and other current assets ​ 140 Property, plant and equipment ​ 1,555 Intangible assets ​ 27,212 Goodwill ​ 38,185 Accounts payable ​ (286) Accrued liabilities ​ (845) Deferred tax liabilities ​ ​ (5,090) Total purchase price, net of cash acquired ​ $ 65,1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Sep. 30, 2020</t>
        </is>
      </c>
    </row>
    <row r="3">
      <c r="A3" s="3" t="inlineStr">
        <is>
          <t>Investments, Debt and Equity Securities [Abstract]</t>
        </is>
      </c>
    </row>
    <row r="4">
      <c r="A4" s="4" t="inlineStr">
        <is>
          <t>Summary of Amortized Cost and Fair Value, Including Accrued Interest Receivable and Unrealized Holding Gains (Losses) on Short-term and Long-term Marketable Securities</t>
        </is>
      </c>
      <c r="B4" s="4" t="inlineStr">
        <is>
          <t>The following is a summary of the amortized cost and the fair value, including accrued interest receivable, as well as unrealized holding gains (losses) on the short-term and long-term marketable securities as of September 30, 2020 and 2019 (in thousands): ​ ​ ​ ​ ​ ​ ​ ​ ​ ​ ​ ​ ​ ​ ​ Gross Gross ​ ​ ​ Amortized ​ Unrealized ​ Unrealized ​ ​ ​ ​ Cost ​ Losses ​ Gains ​ Fair Value September 30, 2020: ​ ​ ​ ​ Bank certificates of deposits ​ $ 51 ​ $ — ​ $ — ​ $ 51 Corporate securities ​ ​ 3,101 ​ ​ — ​ ​ — ​ ​ 3,101 Other debt securities ​ 16 ​ ​ — ​ ​ — ​ 16 ​ ​ $ 3,168 ​ $ — ​ $ — ​ $ 3,168 September 30, 2019: ​ ​ ​ ​ U.S. Treasury securities and obligations of U.S. government agencies ​ $ 31,863 $ (2) $ 5 $ 31,866 Bank certificates of deposits ​ ​ 750 ​ ​ — ​ ​ — ​ ​ 750 Corporate securities ​ ​ 4,317 ​ ​ — ​ ​ 1 ​ ​ 4,318 Other debt securities ​ 35 ​ — ​ — ​ 35 ​ ​ $ 36,965 ​ $ (2) ​ $ 6 ​ $ 36,969</t>
        </is>
      </c>
    </row>
    <row r="5">
      <c r="A5" s="4" t="inlineStr">
        <is>
          <t>Fair Value of Marketable Securities by Contractual Maturity</t>
        </is>
      </c>
      <c r="B5" s="4" t="inlineStr">
        <is>
          <t>The fair values of the marketable securities by contractual maturities at September 30, 2020 are presented below (in thousands). ​ ​ ​ ​ ​ Fair Value Due in one year or less ​ $ 67 Due after one year through five years ​ — Due after five years through ten years ​ ​ — Due after ten years ​ 3,101 Total marketable securities ​ $ 3,1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0</t>
        </is>
      </c>
    </row>
    <row r="3">
      <c r="A3" s="3" t="inlineStr">
        <is>
          <t>Property, Plant and Equipment [Abstract]</t>
        </is>
      </c>
    </row>
    <row r="4">
      <c r="A4" s="4" t="inlineStr">
        <is>
          <t>Property, Plant and Equipment</t>
        </is>
      </c>
      <c r="B4" s="4" t="inlineStr">
        <is>
          <t>Property, plant and equipment were as follows as of September 30, 2020 and 2019 (in thousands): ​ ​ ​ ​ ​ ​ ​ ​ ​ September 30, ​ 2020 2019 Buildings, land, and land use right ​ $ 50,748 ​ $ 50,583 Computer equipment and software ​ 70,673 ​ 61,603 Machinery and equipment ​ 97,806 ​ 89,481 Furniture and fixtures ​ 7,578 ​ 7,423 Leasehold improvements ​ 40,728 ​ 30,612 Capital projects in progress ​ 21,020 ​ 11,701 Right-of-use Asset ​ ​ 2,540 ​ ​ — ​ ​ 291,093 ​ 251,403 Less: accumulated depreciation and amortization ​ (173,428) ​ (150,734) Property, plant and equipment, net ​ $ 117,665 ​ $ 100,6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0</t>
        </is>
      </c>
      <c r="C2" s="2" t="inlineStr">
        <is>
          <t>Sep. 30, 2019</t>
        </is>
      </c>
      <c r="D2" s="2" t="inlineStr">
        <is>
          <t>Sep. 30, 2018</t>
        </is>
      </c>
    </row>
    <row r="3">
      <c r="A3" s="3" t="inlineStr">
        <is>
          <t>Revenue</t>
        </is>
      </c>
    </row>
    <row r="4">
      <c r="A4" s="4" t="inlineStr">
        <is>
          <t>Total revenue</t>
        </is>
      </c>
      <c r="B4" s="6" t="n">
        <v>897273</v>
      </c>
      <c r="C4" s="6" t="n">
        <v>780848</v>
      </c>
      <c r="D4" s="6" t="n">
        <v>631560</v>
      </c>
    </row>
    <row r="5">
      <c r="A5" s="3" t="inlineStr">
        <is>
          <t>Cost of revenue</t>
        </is>
      </c>
    </row>
    <row r="6">
      <c r="A6" s="4" t="inlineStr">
        <is>
          <t>Total cost of revenue</t>
        </is>
      </c>
      <c r="B6" s="7" t="n">
        <v>517249</v>
      </c>
      <c r="C6" s="7" t="n">
        <v>464588</v>
      </c>
      <c r="D6" s="7" t="n">
        <v>385479</v>
      </c>
    </row>
    <row r="7">
      <c r="A7" s="4" t="inlineStr">
        <is>
          <t>Gross profit</t>
        </is>
      </c>
      <c r="B7" s="7" t="n">
        <v>380024</v>
      </c>
      <c r="C7" s="7" t="n">
        <v>316260</v>
      </c>
      <c r="D7" s="7" t="n">
        <v>246081</v>
      </c>
    </row>
    <row r="8">
      <c r="A8" s="3" t="inlineStr">
        <is>
          <t>Operating expenses</t>
        </is>
      </c>
    </row>
    <row r="9">
      <c r="A9" s="4" t="inlineStr">
        <is>
          <t>Research and development</t>
        </is>
      </c>
      <c r="B9" s="7" t="n">
        <v>59063</v>
      </c>
      <c r="C9" s="7" t="n">
        <v>56368</v>
      </c>
      <c r="D9" s="7" t="n">
        <v>46936</v>
      </c>
    </row>
    <row r="10">
      <c r="A10" s="4" t="inlineStr">
        <is>
          <t>Selling, general and administrative</t>
        </is>
      </c>
      <c r="B10" s="7" t="n">
        <v>241137</v>
      </c>
      <c r="C10" s="7" t="n">
        <v>211960</v>
      </c>
      <c r="D10" s="7" t="n">
        <v>167022</v>
      </c>
    </row>
    <row r="11">
      <c r="A11" s="4" t="inlineStr">
        <is>
          <t>Restructuring charges</t>
        </is>
      </c>
      <c r="B11" s="7" t="n">
        <v>1366</v>
      </c>
      <c r="C11" s="7" t="n">
        <v>1894</v>
      </c>
      <c r="D11" s="7" t="n">
        <v>714</v>
      </c>
    </row>
    <row r="12">
      <c r="A12" s="4" t="inlineStr">
        <is>
          <t>Total operating expenses</t>
        </is>
      </c>
      <c r="B12" s="7" t="n">
        <v>301566</v>
      </c>
      <c r="C12" s="7" t="n">
        <v>270222</v>
      </c>
      <c r="D12" s="7" t="n">
        <v>214672</v>
      </c>
    </row>
    <row r="13">
      <c r="A13" s="4" t="inlineStr">
        <is>
          <t>Operating income</t>
        </is>
      </c>
      <c r="B13" s="7" t="n">
        <v>78458</v>
      </c>
      <c r="C13" s="7" t="n">
        <v>46038</v>
      </c>
      <c r="D13" s="7" t="n">
        <v>31409</v>
      </c>
    </row>
    <row r="14">
      <c r="A14" s="4" t="inlineStr">
        <is>
          <t>Interest income</t>
        </is>
      </c>
      <c r="B14" s="7" t="n">
        <v>849</v>
      </c>
      <c r="C14" s="7" t="n">
        <v>1449</v>
      </c>
      <c r="D14" s="7" t="n">
        <v>1881</v>
      </c>
    </row>
    <row r="15">
      <c r="A15" s="4" t="inlineStr">
        <is>
          <t>Interest expense</t>
        </is>
      </c>
      <c r="B15" s="7" t="n">
        <v>-2944</v>
      </c>
      <c r="C15" s="7" t="n">
        <v>-22250</v>
      </c>
      <c r="D15" s="7" t="n">
        <v>-9520</v>
      </c>
    </row>
    <row r="16">
      <c r="A16" s="4" t="inlineStr">
        <is>
          <t>Loss on extinguishment of debt</t>
        </is>
      </c>
      <c r="C16" s="7" t="n">
        <v>-14339</v>
      </c>
    </row>
    <row r="17">
      <c r="A17" s="4" t="inlineStr">
        <is>
          <t>Other expenses, net</t>
        </is>
      </c>
      <c r="B17" s="7" t="n">
        <v>-1391</v>
      </c>
      <c r="C17" s="7" t="n">
        <v>-1455</v>
      </c>
      <c r="D17" s="7" t="n">
        <v>-3304</v>
      </c>
    </row>
    <row r="18">
      <c r="A18" s="4" t="inlineStr">
        <is>
          <t>Income before income taxes</t>
        </is>
      </c>
      <c r="B18" s="7" t="n">
        <v>74972</v>
      </c>
      <c r="C18" s="7" t="n">
        <v>9443</v>
      </c>
      <c r="D18" s="7" t="n">
        <v>20466</v>
      </c>
    </row>
    <row r="19">
      <c r="A19" s="4" t="inlineStr">
        <is>
          <t>Income tax provision (benefit)</t>
        </is>
      </c>
      <c r="B19" s="7" t="n">
        <v>9937</v>
      </c>
      <c r="C19" s="7" t="n">
        <v>-111</v>
      </c>
      <c r="D19" s="7" t="n">
        <v>-47251</v>
      </c>
    </row>
    <row r="20">
      <c r="A20" s="4" t="inlineStr">
        <is>
          <t>Income from continuing operations</t>
        </is>
      </c>
      <c r="B20" s="7" t="n">
        <v>65035</v>
      </c>
      <c r="C20" s="7" t="n">
        <v>9554</v>
      </c>
      <c r="D20" s="7" t="n">
        <v>67717</v>
      </c>
    </row>
    <row r="21">
      <c r="A21" s="4" t="inlineStr">
        <is>
          <t>Income (loss) from discontinued operations, net of tax</t>
        </is>
      </c>
      <c r="B21" s="7" t="n">
        <v>-182</v>
      </c>
      <c r="C21" s="7" t="n">
        <v>427862</v>
      </c>
      <c r="D21" s="7" t="n">
        <v>48747</v>
      </c>
    </row>
    <row r="22">
      <c r="A22" s="4" t="inlineStr">
        <is>
          <t>Net income</t>
        </is>
      </c>
      <c r="B22" s="7" t="n">
        <v>64853</v>
      </c>
      <c r="C22" s="7" t="n">
        <v>437416</v>
      </c>
      <c r="D22" s="7" t="n">
        <v>116464</v>
      </c>
    </row>
    <row r="23">
      <c r="A23" s="4" t="inlineStr">
        <is>
          <t>Net loss attributable to noncontrolling interest</t>
        </is>
      </c>
      <c r="D23" s="7" t="n">
        <v>111</v>
      </c>
    </row>
    <row r="24">
      <c r="A24" s="4" t="inlineStr">
        <is>
          <t>Net income attributable to Brooks Automation, Inc.</t>
        </is>
      </c>
      <c r="B24" s="6" t="n">
        <v>64853</v>
      </c>
      <c r="C24" s="6" t="n">
        <v>437416</v>
      </c>
      <c r="D24" s="6" t="n">
        <v>116575</v>
      </c>
    </row>
    <row r="25">
      <c r="A25" s="3" t="inlineStr">
        <is>
          <t>Basic net income per share attributable to Brooks Automation, Inc.:</t>
        </is>
      </c>
    </row>
    <row r="26">
      <c r="A26" s="4" t="inlineStr">
        <is>
          <t>Income from continuing operations (in dollars per share)</t>
        </is>
      </c>
      <c r="B26" s="5" t="n">
        <v>0.88</v>
      </c>
      <c r="C26" s="5" t="n">
        <v>0.13</v>
      </c>
      <c r="D26" s="5" t="n">
        <v>0.96</v>
      </c>
    </row>
    <row r="27">
      <c r="A27" s="4" t="inlineStr">
        <is>
          <t>Income (loss) from discontinued operations, net of tax (in dollars per share)</t>
        </is>
      </c>
      <c r="B27" s="7" t="n">
        <v>0</v>
      </c>
      <c r="C27" s="8" t="n">
        <v>5.95</v>
      </c>
      <c r="D27" s="8" t="n">
        <v>0.6899999999999999</v>
      </c>
    </row>
    <row r="28">
      <c r="A28" s="4" t="inlineStr">
        <is>
          <t>Basic net income per share (in dollars per share)</t>
        </is>
      </c>
      <c r="B28" s="8" t="n">
        <v>0.88</v>
      </c>
      <c r="C28" s="8" t="n">
        <v>6.08</v>
      </c>
      <c r="D28" s="8" t="n">
        <v>1.65</v>
      </c>
    </row>
    <row r="29">
      <c r="A29" s="3" t="inlineStr">
        <is>
          <t>Diluted net income per share attributable to Brooks Automation, Inc.:</t>
        </is>
      </c>
    </row>
    <row r="30">
      <c r="A30" s="4" t="inlineStr">
        <is>
          <t>Income from continuing operations (in dollars per share)</t>
        </is>
      </c>
      <c r="B30" s="8" t="n">
        <v>0.88</v>
      </c>
      <c r="C30" s="8" t="n">
        <v>0.13</v>
      </c>
      <c r="D30" s="8" t="n">
        <v>0.95</v>
      </c>
    </row>
    <row r="31">
      <c r="A31" s="4" t="inlineStr">
        <is>
          <t>Income (loss) from discontinued operations, net of tax (in dollars per share)</t>
        </is>
      </c>
      <c r="B31" s="7" t="n">
        <v>0</v>
      </c>
      <c r="C31" s="8" t="n">
        <v>5.91</v>
      </c>
      <c r="D31" s="8" t="n">
        <v>0.6899999999999999</v>
      </c>
    </row>
    <row r="32">
      <c r="A32" s="4" t="inlineStr">
        <is>
          <t>Diluted net income per share (in dollars per share)</t>
        </is>
      </c>
      <c r="B32" s="5" t="n">
        <v>0.88</v>
      </c>
      <c r="C32" s="5" t="n">
        <v>6.04</v>
      </c>
      <c r="D32" s="5" t="n">
        <v>1.64</v>
      </c>
    </row>
    <row r="33">
      <c r="A33" s="3" t="inlineStr">
        <is>
          <t>Weighted average shares used in computing net income per share:</t>
        </is>
      </c>
    </row>
    <row r="34">
      <c r="A34" s="4" t="inlineStr">
        <is>
          <t>Basic (in shares)</t>
        </is>
      </c>
      <c r="B34" s="7" t="n">
        <v>73557</v>
      </c>
      <c r="C34" s="7" t="n">
        <v>71992</v>
      </c>
      <c r="D34" s="7" t="n">
        <v>70489</v>
      </c>
    </row>
    <row r="35">
      <c r="A35" s="4" t="inlineStr">
        <is>
          <t>Diluted (in shares)</t>
        </is>
      </c>
      <c r="B35" s="7" t="n">
        <v>73850</v>
      </c>
      <c r="C35" s="7" t="n">
        <v>72386</v>
      </c>
      <c r="D35" s="7" t="n">
        <v>70937</v>
      </c>
    </row>
    <row r="36">
      <c r="A36" s="4" t="inlineStr">
        <is>
          <t>Products</t>
        </is>
      </c>
    </row>
    <row r="37">
      <c r="A37" s="3" t="inlineStr">
        <is>
          <t>Revenue</t>
        </is>
      </c>
    </row>
    <row r="38">
      <c r="A38" s="4" t="inlineStr">
        <is>
          <t>Total revenue</t>
        </is>
      </c>
      <c r="B38" s="6" t="n">
        <v>573876</v>
      </c>
      <c r="C38" s="6" t="n">
        <v>504029</v>
      </c>
      <c r="D38" s="6" t="n">
        <v>482389</v>
      </c>
    </row>
    <row r="39">
      <c r="A39" s="3" t="inlineStr">
        <is>
          <t>Cost of revenue</t>
        </is>
      </c>
    </row>
    <row r="40">
      <c r="A40" s="4" t="inlineStr">
        <is>
          <t>Total cost of revenue</t>
        </is>
      </c>
      <c r="B40" s="7" t="n">
        <v>337442</v>
      </c>
      <c r="C40" s="7" t="n">
        <v>302237</v>
      </c>
      <c r="D40" s="7" t="n">
        <v>288323</v>
      </c>
    </row>
    <row r="41">
      <c r="A41" s="4" t="inlineStr">
        <is>
          <t>Services</t>
        </is>
      </c>
    </row>
    <row r="42">
      <c r="A42" s="3" t="inlineStr">
        <is>
          <t>Revenue</t>
        </is>
      </c>
    </row>
    <row r="43">
      <c r="A43" s="4" t="inlineStr">
        <is>
          <t>Total revenue</t>
        </is>
      </c>
      <c r="B43" s="7" t="n">
        <v>323397</v>
      </c>
      <c r="C43" s="7" t="n">
        <v>276819</v>
      </c>
      <c r="D43" s="7" t="n">
        <v>149171</v>
      </c>
    </row>
    <row r="44">
      <c r="A44" s="3" t="inlineStr">
        <is>
          <t>Cost of revenue</t>
        </is>
      </c>
    </row>
    <row r="45">
      <c r="A45" s="4" t="inlineStr">
        <is>
          <t>Total cost of revenue</t>
        </is>
      </c>
      <c r="B45" s="6" t="n">
        <v>179807</v>
      </c>
      <c r="C45" s="6" t="n">
        <v>162351</v>
      </c>
      <c r="D45" s="6" t="n">
        <v>971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Schedule of leases</t>
        </is>
      </c>
      <c r="B4" s="4" t="inlineStr">
        <is>
          <t>​ ​ ​ ​ ​ ​ ​ ​ ​ ​ ​ ​ ​ ​ Year Ended September 30, 2020 ​ ​ ​ ​ ​ ​ ​ ​ ​ Operating lease costs ​ ​ ​ ​ $ 9,288 ​ Finance lease costs: ​ ​ ​ ​ ​ ​ ​ Amortization of assets ​ ​ ​ ​ ​ 1,246 ​ Interest on lease liabilities ​ ​ ​ ​ ​ 95 ​ Total finance lease costs ​ ​ ​ ​ ​ 1,341 ​ Variable lease costs ​ ​ ​ ​ ​ 1,951 ​ Short-term lease costs ​ ​ ​ ​ ​ 526 ​ Total lease costs ​ ​ ​ ​ $ 13,106 ​ ​ ​ ​ ​ ​ ​ ​ ​ ​ ​ ​ ​ ​ ​ ​ As of September 30, 2020 ​ Operating Leases: ​ ​ ​ ​ ​ ​ ​ Operating lease right-of-use assets ​ ​ ​ ​ $ 39,071 ​ ​ ​ ​ ​ ​ ​ ​ ​ Accrued expenses and other current liabilities ​ ​ ​ ​ $ 7,015 ​ Long-term operating lease liabilities ​ ​ ​ ​ ​ 31,855 ​ Total operating lease liabilities ​ ​ ​ ​ $ 38,870 ​ ​ ​ ​ ​ ​ ​ ​ ​ Finance Leases: ​ ​ ​ ​ ​ ​ ​ Property, plant and equipment, at cost ​ ​ ​ ​ $ 2,540 ​ Accumulated amortization ​ ​ ​ ​ ​ (1,246) ​ Property, plant and equipment, net ​ ​ ​ ​ $ 1,294 ​ ​ ​ ​ ​ ​ ​ ​ ​ Accrued expenses and other current liabilities ​ ​ ​ ​ $ 1,135 ​ Other long-term liabilities ​ ​ ​ ​ ​ 348 ​ Total finance lease liabilities ​ ​ ​ ​ $ 1,483 ​ ​ ​ ​ ​ ​ ​ ​ ​ Weighted average remaining lease term (in years): ​ ​ ​ ​ ​ ​ ​ Operating leases ​ ​ ​ ​ ​ 8.72 ​ Finance leases ​ ​ ​ ​ ​ 1.32 ​ ​ ​ ​ ​ ​ ​ ​ ​ Weighted average discount rate: ​ ​ ​ ​ ​ ​ ​ Operating leases ​ ​ ​ ​ ​ 3.92 % Finance leases ​ ​ ​ ​ ​ 4.73 % ​ ​ ​ ​ ​ ​ ​ ​ ​ ​ ​ ​ ​ ​ ​ Year Ended September 30, 2020 ​ Cash paid for amounts included in measurement of liabilities: ​ ​ ​ ​ ​ ​ ​ Operating cash flows from operating leases ​ ​ ​ ​ $ 8,638 ​ Operating cash flows from finance leases ​ ​ ​ ​ ​ 95 ​ Financing cash flows from finance leases ​ ​ ​ ​ ​ 1181 ​ ​</t>
        </is>
      </c>
    </row>
    <row r="5">
      <c r="A5" s="4" t="inlineStr">
        <is>
          <t>Schedule of future lease payments of operating leases - ASC 842</t>
        </is>
      </c>
      <c r="B5" s="4" t="inlineStr">
        <is>
          <t>​ ​ ​ ​ ​ ​ ​ ​ ​ ​ ​ Operating Leases ​ Finance Leases ​ 2020 ​ $ 8,363 ​ $ 1,175 ​ 2021 ​ ​ 6,148 ​ ​ 363 ​ 2022 ​ ​ 4,899 ​ ​ - ​ 2023 ​ ​ 4,680 ​ ​ - ​ 2024 ​ ​ 4,068 ​ ​ - ​ Thereafter ​ ​ 18,519 ​ ​ - ​ Total future lease payments ​ ​ 46,677 ​ ​ 1,538 ​ Less imputed interest ​ ​ (7,807) ​ ​ (55) ​ Total lease liability balance ​ $ 38,870 ​ $ 1,483 ​ ​</t>
        </is>
      </c>
    </row>
    <row r="6">
      <c r="A6" s="4" t="inlineStr">
        <is>
          <t>Schedule of future lease payments of finance leases - ASC 842</t>
        </is>
      </c>
      <c r="B6" s="4" t="inlineStr">
        <is>
          <t>​ ​ ​ ​ ​ ​ ​ ​ ​ ​ ​ Operating Leases ​ Finance Leases ​ 2020 ​ $ 8,363 ​ $ 1,175 ​ 2021 ​ ​ 6,148 ​ ​ 363 ​ 2022 ​ ​ 4,899 ​ ​ - ​ 2023 ​ ​ 4,680 ​ ​ - ​ 2024 ​ ​ 4,068 ​ ​ - ​ Thereafter ​ ​ 18,519 ​ ​ - ​ Total future lease payments ​ ​ 46,677 ​ ​ 1,538 ​ Less imputed interest ​ ​ (7,807) ​ ​ (55) ​ Total lease liability balance ​ $ 38,870 ​ $ 1,483 ​ ​</t>
        </is>
      </c>
    </row>
    <row r="7">
      <c r="A7" s="4" t="inlineStr">
        <is>
          <t>Schedule of future lease payments of operating leases - ASC 840</t>
        </is>
      </c>
      <c r="B7" s="4" t="inlineStr">
        <is>
          <t>​ ​ ​ ​ ​ ​ ​ ​ ​ ​ ​ Operating Leases ​ Capital Leases ​ 2020 ​ $ 6,794 ​ $ 1,276 ​ 2021 ​ ​ 5,520 ​ ​ 1,171 ​ 2022 ​ ​ 3,904 ​ ​ 363 ​ 2023 ​ ​ 3,110 ​ ​ - ​ 2024 ​ ​ 2,934 ​ ​ - ​ Thereafter ​ ​ 10,499 ​ ​ - ​ Total future lease payments ​ ​ 32,761 ​ ​ 2,810 ​ Less imputed interest ​ ​ (5,685) ​ ​ (150) ​ Total lease liability balance ​ $ 27,076 ​ $ 2,660 ​ ​</t>
        </is>
      </c>
    </row>
    <row r="8">
      <c r="A8" s="4" t="inlineStr">
        <is>
          <t>Schedule of future lease payments of capital leases - ASC 840</t>
        </is>
      </c>
      <c r="B8" s="4" t="inlineStr">
        <is>
          <t>​ ​ ​ ​ ​ ​ ​ ​ ​ ​ ​ Operating Leases ​ Capital Leases ​ 2020 ​ $ 6,794 ​ $ 1,276 ​ 2021 ​ ​ 5,520 ​ ​ 1,171 ​ 2022 ​ ​ 3,904 ​ ​ 363 ​ 2023 ​ ​ 3,110 ​ ​ - ​ 2024 ​ ​ 2,934 ​ ​ - ​ Thereafter ​ ​ 10,499 ​ ​ - ​ Total future lease payments ​ ​ 32,761 ​ ​ 2,810 ​ Less imputed interest ​ ​ (5,685) ​ ​ (150) ​ Total lease liability balance ​ $ 27,076 ​ $ 2,66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0</t>
        </is>
      </c>
    </row>
    <row r="3">
      <c r="A3" s="3" t="inlineStr">
        <is>
          <t>Goodwill and Intangible Assets Disclosure [Abstract]</t>
        </is>
      </c>
    </row>
    <row r="4">
      <c r="A4" s="4" t="inlineStr">
        <is>
          <t>Components of Goodwill by Business Segment</t>
        </is>
      </c>
      <c r="B4" s="4" t="inlineStr">
        <is>
          <t>The following table sets forth the changes in the carrying amount of goodwill by reportable segment since September 30, 2018 (in thousands): ​ ​ ​ ​ ​ ​ ​ ​ ​ ​ ​ ​ ​ ​ ​ ​ ​ Brooks ​ ​ ​ ​ ​ ​ ​ ​ ​ ​ Semiconductor ​ Brooks ​ Brooks ​ ​ ​ ​ ​ ​ ​ ​ Solutions ​ Life Sciences ​ Life Sciences ​ ​ ​ ​ ​ ​ ​ ​ Group ​ Products ​ Services ​ Other ​ Total Gross goodwill, at September 30, 2018 ​ $ 636,907 ​ $ 104,212 ​ $ 103,701 ​ $ 26,014 ​ $ 870,834 Accumulated goodwill impairments ​ (588,944) ​ — ​ — ​ (26,014) ​ (614,958) Goodwill, net of accumulated impairments, at September 30, 2018 ​ 47,963 ​ 104,212 ​ 103,701 ​ — ​ 255,876 Acquisitions and adjustments ​ (116) ​ (2,255) ​ 235,097 ​ — ​ 232,726 Gross goodwill, at September 30, 2019 ​ ​ 636,791 ​ ​ 101,957 ​ ​ 338,798 ​ ​ 26,014 ​ ​ 1,103,560 Accumulated goodwill impairments ​ (588,944) ​ — ​ ​ ​ (26,014) ​ (614,958) Goodwill, net of accumulated impairments, at September 30, 2019 ​ 47,847 ​ 101,957 ​ 338,798 ​ — ​ 488,602 Acquisitions and adjustments ​ 512 ​ 1,321 ​ 11,101 ​ — ​ 12,934 Gross goodwill, at September 30, 2020 ​ ​ 637,303 ​ ​ 103,278 ​ ​ 349,899 ​ ​ 26,014 ​ ​ 1,116,494 Accumulated goodwill impairments ​ (588,944) ​ — ​ ​ ​ (26,014) ​ (614,958) Goodwill, net of accumulated impairments, at September 30, 2020 ​ $ 48,359 ​ $ 103,278 ​ $ 349,899 ​ $ — ​ $ 501,536</t>
        </is>
      </c>
    </row>
    <row r="5">
      <c r="A5" s="4" t="inlineStr">
        <is>
          <t>Components of Identifiable Intangible Assets</t>
        </is>
      </c>
      <c r="B5" s="4" t="inlineStr">
        <is>
          <t>The components of the Company’s identifiable intangible assets as of September 30, 2020 and 2019 are as follows (in thousands): ​ ​ ​ ​ ​ ​ ​ ​ ​ ​ ​ ​ ​ ​ ​ ​ ​ ​ ​ ​ ​ September 30, 2020 ​ September 30, 2019 ​ ​ ​ ​ Accumulated ​ Net Book ​ ​ ​ Accumulated ​ Net Book ​ Cost Amortization Value Cost Amortization Value Patents ​ $ 5,302 ​ $ 4,865 ​ $ 437 ​ $ 5,302 ​ $ 4,628 ​ $ 674 Completed technology ​ 92,477 ​ 49,875 ​ 42,602 ​ 88,288 ​ 38,778 ​ 49,510 Trademarks and trade names ​ 25,769 ​ 9,322 ​ 16,447 ​ 25,340 ​ 5,807 ​ 19,533 Customer relationships ​ 271,113 ​ 112,277 ​ 158,836 ​ 265,451 ​ 84,048 ​ 181,403 Other intangibles ​ ​ 245 ​ ​ 242 ​ ​ 3 ​ ​ 231 ​ ​ 183 ​ ​ 48 ​ ​ $ 394,906 ​ $ 176,581 ​ $ 218,325 ​ $ 384,612 ​ $ 133,444 ​ $ 251,168</t>
        </is>
      </c>
    </row>
    <row r="6">
      <c r="A6" s="4" t="inlineStr">
        <is>
          <t>Schedule of Future Amortization Expense</t>
        </is>
      </c>
      <c r="B6" s="4" t="inlineStr">
        <is>
          <t>Estimated future amortization expense for the intangible assets as of September 30, 2020 is as follows (in thousands): ​ ​ ​ ​ Fiscal year ended September 30, ​ 2021 ​ $ 38,723 2022 ​ 35,459 2023 ​ 32,158 2024 ​ 27,260 2025 ​ 21,872 Thereafter ​ 62,853 ​ ​ $ 218,3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 (Tables)</t>
        </is>
      </c>
      <c r="B1" s="2" t="inlineStr">
        <is>
          <t>12 Months Ended</t>
        </is>
      </c>
    </row>
    <row r="2">
      <c r="B2" s="2" t="inlineStr">
        <is>
          <t>Sep. 30, 2020</t>
        </is>
      </c>
    </row>
    <row r="3">
      <c r="A3" s="3" t="inlineStr">
        <is>
          <t>Organization, Consolidation and Presentation of Financial Statements [Abstract]</t>
        </is>
      </c>
    </row>
    <row r="4">
      <c r="A4" s="4" t="inlineStr">
        <is>
          <t>Summary of Accounts Receivable</t>
        </is>
      </c>
      <c r="B4" s="4" t="inlineStr">
        <is>
          <t>The following is a summary of accounts receivable at September 30, 2020 and 2019 (in thousands): ​ ​ ​ ​ ​ ​ ​ ​ ​ September 30, ​ 2020 2019 Accounts receivable ​ $ 195,587 ​ $ 169,317 Less allowance for doubtful accounts ​ (7,216) ​ (3,644) Less allowance for sales returns ​ (80) ​ (71) Accounts receivable, net ​ $ 188,291 ​ $ 165,602</t>
        </is>
      </c>
    </row>
    <row r="5">
      <c r="A5" s="4" t="inlineStr">
        <is>
          <t>Allowance for Doubtful Accounts Activity</t>
        </is>
      </c>
      <c r="B5" s="4" t="inlineStr">
        <is>
          <t>The allowance for doubtful accounts activity for the fiscal years ended September 30, 2020, 2019 and 2018 is as follows (in thousands): ​ ​ ​ ​ ​ ​ ​ ​ ​ ​ ​ ​ ​ ​ ​ ​ ​ ​ Balance at ​ ​ ​ ​ Reversals of ​ Write- ​ Balance at ​ ​ Beginning of ​ ​ ​ ​ Bad Debt ​ offs and ​ End of Description Period Provisions Expense Adjustments Period 2020 Allowance for doubtful accounts ​ $ 3,644 ​ $ 4,587 ​ $ (1,018) ​ $ 3 ​ $ 7,216 2019 Allowance for doubtful accounts ​ 1,113 ​ 3,405 ​ ​ (693) ​ ​ (181) ​ 3,644 2018 Allowance for doubtful accounts ​ 1,381 ​ 708 ​ (724) ​ (252) ​ 1,113 ​ The allowance for sales returns activity for the fiscal years ended September 30, 2020, 2019 and 2018 is as follows (in thousands): ​ ​ ​ ​ ​ ​ ​ ​ ​ ​ ​ ​ ​ ​ ​ Balance at ​ ​ ​ ​ Write- ​ Balance at ​ ​ Beginning of ​ ​ ​ ​ offs and ​ End of Description Period Provisions Adjustments Period 2020 Allowance for sales returns ​ $ 71 ​ $ 9 ​ $ — ​ $ 80 2019 Allowance for sales returns ​ 45 ​ ​ 26 ​ ​ — ​ ​ 71 2018 Allowance for sales returns ​ 81 ​ ​ (36) ​ ​ — ​ 45</t>
        </is>
      </c>
    </row>
    <row r="6">
      <c r="A6" s="4" t="inlineStr">
        <is>
          <t>Summary of Inventories</t>
        </is>
      </c>
      <c r="B6" s="4" t="inlineStr">
        <is>
          <t>The following is a summary of inventories at September 30, 2020 and 2019 (in thousands): ​ ​ ​ ​ ​ ​ ​ ​ ​ September 30, ​ 2020 2019 Inventories ​ ​ Raw materials and purchased parts ​ $ 73,609 ​ $ 67,176 Work-in-process ​ 16,461 ​ 13,684 Finished goods ​ 24,764 ​ 18,585 Total inventories ​ $ 114,834 ​ $ 99,445 ​ The activity for excess and obsolete inventory reserves is as follows for the fiscal years ended September 30, 2020, 2019 and 2018 (in thousands): ​ ​ ​ ​ ​ ​ ​ ​ ​ ​ ​ ​ ​ ​ ​ Balance at ​ ​ ​ ​ Inventory ​ Balance at ​ ​ Beginning of ​ ​ ​ ​ Disposals and ​ End of Description Period ​ Provisions Adjustments Period 2020 Reserves for excess and obsolete inventory ​ $ 16,298 $ 5,152 ​ $ (4,334) ​ $ 17,116 2019 Reserves for excess and obsolete inventory ​ ​ 14,953 ​ 5,865 ​ ​ (4,520) ​ ​ 16,298 2018 Reserves for excess and obsolete inventory ​ 17,734 ​ 4,455 ​ ​ (7,236) ​ ​ 14,953</t>
        </is>
      </c>
    </row>
    <row r="7">
      <c r="A7" s="4" t="inlineStr">
        <is>
          <t>Valuation Allowance for Deferred Tax Assets Activity</t>
        </is>
      </c>
      <c r="B7" s="4" t="inlineStr">
        <is>
          <t>The activity for valuation allowance for deferred tax assets is as follows for the fiscal years ended September 30, 2020, 2019 and 2018 (in thousands): ​ ​ ​ ​ ​ ​ ​ ​ ​ ​ ​ ​ ​ ​ ​ Balance at ​ ​ ​ ​ ​ ​ Balance at ​ ​ Beginning of ​ Charged to ​ Charged to ​ End of Description Period Provisions Other Accounts Period 2020 Valuation allowance for deferred tax assets ​ $ 16,093 ​ $ (1,526) ​ $ (968) ​ $ 13,599 2019 Valuation allowance for deferred tax assets ​ 18,581 ​ ​ (3,475) ​ ​ 987 ​ ​ 16,093 2018 Valuation allowance for deferred tax assets ​ 92,297 ​ ​ (72,842) ​ ​ (874) ​ 18,581</t>
        </is>
      </c>
    </row>
    <row r="8">
      <c r="A8" s="4" t="inlineStr">
        <is>
          <t>Product Warranty and Retrofit Activity on Gross Basis</t>
        </is>
      </c>
      <c r="B8" s="4" t="inlineStr">
        <is>
          <t>​ ​ ​ ​ ​ ​ Amount Balance at September 30, 2017 ​ $ 5,479 Accruals for warranties during the year ​ 5,209 Costs incurred during the year ​ (4,348) Balance at September 30, 2018 ​ 6,340 Accruals for warranties during the year ​ 8,688 Costs incurred during the year ​ (7,853) Balance at September 30, 2019 ​ 7,175 Accruals for warranties during the year ​ 8,430 Costs incurred during the year ​ (7,404) Balance at September 30, 2020 ​ $ 8,2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Sep. 30, 2020</t>
        </is>
      </c>
    </row>
    <row r="3">
      <c r="A3" s="3" t="inlineStr">
        <is>
          <t>Debt Disclosure [Abstract]</t>
        </is>
      </c>
    </row>
    <row r="4">
      <c r="A4" s="4" t="inlineStr">
        <is>
          <t>Schedule of Future Minimum Principal Payment Obligations</t>
        </is>
      </c>
      <c r="B4" s="4" t="inlineStr">
        <is>
          <t>The following are the future minimum principal payment obligations under all of the Company’s outstanding debt as of September 30, 2020 (in thousands): ​ ​ ​ ​ ​ Amount Fiscal year ended September 30, ​ ​ ​ 2021 ​ $ 827 2022 ​ ​ — 2023 ​ ​ — 2024 ​ ​ — 2025 ​ ​ 50,000 Total outstanding principal balance ​ ​ 50,827 Unamortized deferred financing costs ​ ​ (412) ​ ​ ​ 50,415 Current portion of long-term debt ​ ​ 827 Non-current portion of long-term debt ​ $ 49,58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Components of Income Tax Provision (Benefit)</t>
        </is>
      </c>
      <c r="B4" s="4" t="inlineStr">
        <is>
          <t>​ ​ ​ ​ ​ ​ ​ ​ ​ ​ ​ ​ ​ Year Ended September 30, ​ 2020 2019 2018 Current income tax provision (benefit): ​ ​ ​ Federal ​ $ 1,122 ​ $ 963 ​ $ — State ​ 1,137 ​ 510 ​ 917 Foreign ​ 13,136 ​ 15,860 ​ 7,608 Total current income tax provision ​ 15,395 ​ 17,333 ​ 8,525 Deferred income tax provision (benefit): ​ ​ ​ Federal ​ (2,045) ​ (8,633) ​ (48,815) State ​ (695) ​ (2,138) ​ (5,518) Foreign ​ (2,718) ​ (6,673) ​ (1,443) Total deferred income tax provision (benefit) ​ (5,458) ​ (17,444) ​ (55,776) Income tax provision (benefit) ​ $ 9,937 ​ $ (111) ​ $ (47,251)</t>
        </is>
      </c>
    </row>
    <row r="5">
      <c r="A5" s="4" t="inlineStr">
        <is>
          <t>Components of Income (Loss) Before Income Taxes and Equity in Earnings of Joint Ventures</t>
        </is>
      </c>
      <c r="B5" s="4" t="inlineStr">
        <is>
          <t>​ ​ ​ ​ ​ ​ ​ ​ ​ ​ ​ ​ ​ Year Ended September 30, ​ 2020 2019 2018 Domestic ​ $ 20,697 ​ $ (37,160) ​ $ 3,122 Foreign ​ 54,275 ​ 46,603 ​ 17,344 Income before income taxes ​ $ 74,972 ​ $ 9,443 ​ $ 20,466</t>
        </is>
      </c>
    </row>
    <row r="6">
      <c r="A6" s="4" t="inlineStr">
        <is>
          <t>Differences between Income Tax Provision (benefit) and Income Taxes Computed using Applicable U.S. Statutory Federal Tax Rate</t>
        </is>
      </c>
      <c r="B6" s="4" t="inlineStr">
        <is>
          <t>​ ​ ​ ​ ​ ​ ​ ​ ​ ​ ​ ​ ​ Year Ended September 30, ​ 2020 2019 2018 Income tax provision computed at federal statutory rate ​ $ 15,744 ​ $ 1,983 ​ $ 5,014 State income taxes, net of federal benefit ​ 493 ​ (630) ​ 692 Foreign income taxed at different rates ​ 132 ​ 550 ​ 920 Impact of investments in subsidiaries ​ 296 ​ (536) ​ (729) Change in deferred tax asset valuation allowance ​ (1,526) ​ (2,264) ​ (75,918) Net increase in uncertain tax positions ​ 1,417 ​ 720 ​ 220 Global intangible low taxed income, net of foreign tax credits ​ ​ 611 ​ ​ 1,389 ​ ​ — Impact of tax rate changes ​ ​ 262 ​ ​ — ​ ​ 15,287 Compensation ​ (3,022) ​ (1,103) ​ (701) Tax credits ​ (2,845) ​ (2,741) ​ (1,633) Merger costs ​ 37 ​ 572 ​ 1,405 Other taxes ​ ​ 580 ​ ​ 764 ​ ​ 70 Non-deductible expenses ​ ​ 116 ​ ​ 174 ​ ​ 176 Transition tax ​ ​ — ​ ​ 2,988 ​ ​ 8,027 Deferred state rate change due to acquisition ​ ​ — ​ ​ (1,360) ​ ​ — Prior year true ups ​ ​ (1,645) ​ ​ (152) ​ ​ ​ Research and development expense deduction ​ ​ (530) ​ ​ (447) ​ ​ — Foreign derived intangible income ​ ​ (153) ​ ​ — ​ ​ — Other ​ (30) ​ (18) ​ (81) Income tax provision (benefit) ​ $ 9,937 ​ $ (111) ​ $ (47,251)</t>
        </is>
      </c>
    </row>
    <row r="7">
      <c r="A7" s="4" t="inlineStr">
        <is>
          <t>Significant Components of Net Deferred Tax Assets and Liabilities</t>
        </is>
      </c>
      <c r="B7" s="4" t="inlineStr">
        <is>
          <t>​ ​ ​ ​ ​ ​ ​ ​ ​ ​ September 30, ​ 2020 2019 Accruals and reserves not currently deductible ​ $ 17,245 ​ $ 14,286 Federal, state and foreign tax credits ​ 5,625 ​ 5,952 Other assets ​ 958 ​ 2,487 Equity compensation ​ ​ 4,141 ​ ​ 5,360 Net operating loss carryforwards ​ 15,556 ​ 18,987 Lease liabilities ​ ​ 9,534 ​ ​ — Deferred revenue ​ ​ 3,494 ​ ​ 4,038 Inventory reserves and valuation ​ 6,522 ​ 5,626 Deferred tax assets ​ 63,075 ​ 56,736 Depreciation and intangible amortization ​ (54,360) ​ (57,634) Right-of-use assets ​ ​ (9,524) ​ ​ — Deferred tax liabilities ​ (63,884) ​ (57,634) Valuation allowance ​ (13,599) ​ (16,093) Net deferred tax asset (liability) ​ $ (14,408) ​ $ (16,991)</t>
        </is>
      </c>
    </row>
    <row r="8">
      <c r="A8" s="4" t="inlineStr">
        <is>
          <t>Reconciliation of Beginning and Ending Amount of Consolidated Liability for Unrecognized Income Tax Benefits</t>
        </is>
      </c>
      <c r="B8" s="4" t="inlineStr">
        <is>
          <t>​ ​ ​ ​ ​ ​ Total Balance at September 30, 2017 ​ $ 3,378 Additions for tax positions in current year ​ ​ 874 Reduction for tax positions in prior year ​ (656) Net reductions from lapses in statutes of limitations ​ ​ (353) Balance at September 30, 2018 ​ 3,243 Additions for tax positions in current year ​ 901 Additions for tax positions in prior year ​ ​ 13,400 Reductions from lapses in statutes of limitations ​ (68) Reductions from settlements with taxing authorities ​ (166) Balance at September 30, 2019 ​ 17,310 Additions for tax positions in current year ​ ​ 448 Reductions from lapses in statutes of limitations ​ (64) Reductions from settlements with taxing authorities ​ (522) Balance at September 30, 2020 ​ $ 17,17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Sep. 30, 2020</t>
        </is>
      </c>
    </row>
    <row r="3">
      <c r="A3" s="3" t="inlineStr">
        <is>
          <t>Derivative Instruments and Hedging Activities Disclosure [Abstract]</t>
        </is>
      </c>
    </row>
    <row r="4">
      <c r="A4" s="4" t="inlineStr">
        <is>
          <t>Schedule of Net Gains and Losses Realized on Derivative Instruments</t>
        </is>
      </c>
      <c r="B4" s="4" t="inlineStr">
        <is>
          <t>​ ​ ​ ​ ​ ​ ​ ​ ​ ​ ​ ​ ​ ​ ​ ​ ​ ​ ​ ​ ​ ​ ​ Fiscal Year Ended September 30, ​ 2020 2019 2018 Realized (losses) gains on derivatives not designated as hedging instruments ​ $ (2,671) ​ $ 3,656 ​ $ (330)</t>
        </is>
      </c>
    </row>
    <row r="5">
      <c r="A5" s="4" t="inlineStr">
        <is>
          <t>Schedule of Fair Value Derivative Instruments</t>
        </is>
      </c>
      <c r="B5" s="4" t="inlineStr">
        <is>
          <t>​ ​ ​ ​ ​ ​ ​ ​ ​ ​ ​ ​ ​ ​ ​ Fair Value of Assets ​ ​ Fair Value of Liabilities As of September 30, ​ 2020 ​ ​ 2019 ​ ​ 2020 ​ ​ 2019 Derivatives not designated as hedging instruments ​ ​ ​ ​ ​ ​ ​ ​ ​ ​ ​ Foreign exchange contracts $ 370 ​ $ 17 ​ $ (238) ​ $ (340) Total $ 370 ​ $ 17 ​ $ (238) ​ $ (34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12 Months Ended</t>
        </is>
      </c>
    </row>
    <row r="2">
      <c r="B2" s="2" t="inlineStr">
        <is>
          <t>Sep. 30, 2020</t>
        </is>
      </c>
    </row>
    <row r="3">
      <c r="A3" s="3" t="inlineStr">
        <is>
          <t>Compensation and Retirement Disclosure [Abstract]</t>
        </is>
      </c>
    </row>
    <row r="4">
      <c r="A4" s="4" t="inlineStr">
        <is>
          <t>Funded Status and Amounts Recognized in Consolidated Balance Sheet</t>
        </is>
      </c>
      <c r="B4" s="4" t="inlineStr">
        <is>
          <t>​ ​ ​ ​ ​ ​ ​ ​ ​ ​ September 30, ​ 2020 2019 Benefit obligation at beginning of fiscal year ​ $ 11,915 $ 11,144 Benefit obligation through acquisition ​ ​ — ​ ​ — Service cost ​ 576 599 Interest cost ​ 71 118 Actuarial loss ​ 557 831 Benefits paid ​ (401) (811) Employee contributions ​ 300 273 Settlements paid ​ — — Curtailment gain ​ — — Foreign currency translation ​ 833 (239) Benefit obligation at end of fiscal year ​ $ 13,851 $ 11,915 Fair value of assets at beginning of fiscal year ​ $ 6,574 $ 7,078 Fair value of assets through acquisition ​ ​ — ​ ​ — Actual return on plan assets ​ 168 (179) Disbursements ​ (401) (811) Employer contributions ​ 404 370 Employee contributions ​ 300 273 Settlements paid ​ — — Foreign currency translation ​ 455 (157) Fair value of assets at end of fiscal year ​ $ 7,500 $ 6,574 Accrued benefit obligation ​ $ 6,351 $ 5,341</t>
        </is>
      </c>
    </row>
    <row r="5">
      <c r="A5" s="4" t="inlineStr">
        <is>
          <t>Pension Amounts Recorded Within Account Line Items of Consolidated Balance Sheets</t>
        </is>
      </c>
      <c r="B5" s="4" t="inlineStr">
        <is>
          <t>The following table provides pension-related amounts and their classification within the accompanying Consolidated Balance Sheets as of September 30, 2020 and 2019 (in thousands): ​ ​ ​ ​ ​ ​ ​ ​ ​ September 30, ​ 2020 2019 Accrued compensation and benefits ​ $ 419 ​ $ 366 Long-term pension liability ​ 5,932 ​ 4,975 ​ ​ $ 6,351 ​ $ 5,341</t>
        </is>
      </c>
    </row>
    <row r="6">
      <c r="A6" s="4" t="inlineStr">
        <is>
          <t>Components of Net Pension Cost</t>
        </is>
      </c>
      <c r="B6" s="4" t="inlineStr">
        <is>
          <t>The components of the Company’s net pension cost for the fiscal years ended September 30, 2020, 2019 and 2018 are as follows (in thousands): ​ ​ ​ ​ ​ ​ ​ ​ ​ ​ ​ ​ Year Ended September 30, ​ 2020 2019 2018 Service cost ​ $ 576 ​ $ 599 ​ $ 382 Interest cost ​ 71 ​ 118 ​ 75 Amortization of losses ​ 12 ​ (18) ​ 5 Expected return on plan assets ​ (71) ​ (74) ​ (66) Net periodic pension cost ​ $ 588 ​ $ 625 ​ $ 396 Settlement gain ​ — ​ — ​ — Total pension cost (gain) ​ $ 588 ​ $ 625 ​ $ 396</t>
        </is>
      </c>
    </row>
    <row r="7">
      <c r="A7" s="4" t="inlineStr">
        <is>
          <t>Other changes in Plan Assets and Benefit Obligations Recognized in Other Comprehensive Loss</t>
        </is>
      </c>
      <c r="B7" s="4" t="inlineStr">
        <is>
          <t>The following changes in Plans’ assets and benefit obligations were recognized in other comprehensive income (loss) as of September 30, 2020 and 2019 (in thousands): ​ ​ ​ ​ ​ ​ ​ ​ ​ September 30, ​ 2020 2019 Net gain ​ $ (487) ​ $ (854) Amortization of net loss ​ 27 ​ 30 Total recognized in other comprehensive income (loss) ​ (460) ​ (824) Total recognized in net periodic pension cost and other comprehensive income (loss) ​ $ 128 ​ $ (198)</t>
        </is>
      </c>
    </row>
    <row r="8">
      <c r="A8" s="4" t="inlineStr">
        <is>
          <t>Weighted-Average Assumptions Used to Determine Net Cost or Pension Obligation</t>
        </is>
      </c>
      <c r="B8" s="4" t="inlineStr">
        <is>
          <t>​ ​ ​ ​ ​ ​ ​ ​ ​ ​ ​ Year Ended September 30, ​ 2020 2019 2018 Discount rate 0.37 % 0.55 % 1.04 % Expected return on plan assets 1.02 % 1.01 % 1.06 % Expected rate of compensation increases 1.12 % 1.12 % 1.19 % ​ ​</t>
        </is>
      </c>
    </row>
    <row r="9">
      <c r="A9" s="4" t="inlineStr">
        <is>
          <t>Asset Allocation of Plan Assets</t>
        </is>
      </c>
      <c r="B9" s="4" t="inlineStr">
        <is>
          <t>The allocation of the Plans’ assets at September 30, 2020 is as follows: ​ ​ ​ ​ ​ September 30, ​ ​ 2020 ​ Cash and cash equivalents 2 % Debt securities 59 ​ Equity securities 19 ​ Other 20 ​ ​ 100 % ​</t>
        </is>
      </c>
    </row>
    <row r="10">
      <c r="A10" s="4" t="inlineStr">
        <is>
          <t>Fair Value of Pension Assets by Asset Category and by Level</t>
        </is>
      </c>
      <c r="B10" s="4" t="inlineStr">
        <is>
          <t>The fair values of pension assets by asset category and by level at September 30, 2020 are as follows (in thousands): ​ ​ ​ ​ ​ ​ ​ ​ ​ ​ ​ ​ ​ ​ ​ As of September 30, 2020 ​ Level 1 Level 2 Level 3 Total Swiss Life collective foundation ​ $ — ​ $ 7,371 ​ $ — ​ $ 7,371 Taiwan collective trust ​ — ​ 129 ​ — ​ 129 Total ​ $ — ​ $ 7,500 ​ $ — ​ $ 7,500 ​ The fair values of pension assets by asset category and by level at September 30, 2019 are as follows (in thousands): ​ ​ ​ ​ ​ ​ ​ ​ ​ ​ ​ ​ ​ ​ ​ As of September 30, 2019 ​ Level 1 Level 2 Level 3 Total Swiss Life collective foundation ​ $ — ​ $ 6,486 ​ $ — ​ $ 6,486 Taiwan collective trust ​ — ​ 88 ​ — ​ 88 Total ​ $ — ​ $ 6,574 ​ $ — ​ $ 6,574</t>
        </is>
      </c>
    </row>
    <row r="11">
      <c r="A11" s="4" t="inlineStr">
        <is>
          <t>Expected Benefit Payments over the Next Ten Years</t>
        </is>
      </c>
      <c r="B11" s="4" t="inlineStr">
        <is>
          <t>Benefit payments expected to be paid over the next five fiscal years and thereafter are as follows (in thousands): ​ ​ ​ ​ Fiscal year ended September 30, ​ ​ ​ 2021 $ 282 2022 ​ 303 2023 ​ 300 2024 ​ 374 2025 ​ 384 Thereafter ​ 9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12 Months Ended</t>
        </is>
      </c>
    </row>
    <row r="2">
      <c r="B2" s="2" t="inlineStr">
        <is>
          <t>Sep. 30, 2020</t>
        </is>
      </c>
    </row>
    <row r="3">
      <c r="A3" s="3" t="inlineStr">
        <is>
          <t>Equity [Abstract]</t>
        </is>
      </c>
    </row>
    <row r="4">
      <c r="A4" s="4" t="inlineStr">
        <is>
          <t>Schedule of Accumulated Other Comprehensive Income</t>
        </is>
      </c>
      <c r="B4" s="4" t="inlineStr">
        <is>
          <t>The following is a summary of the components of accumulated other comprehensive income, net of tax, at September 30, 2020, 2019 and 2018 (in thousands): ​ ​ ​ ​ ​ ​ ​ ​ ​ ​ ​ ​ ​ ​ ​ ​ Unrealized ​ ​ ​ ​ ​ ​ ​ ​ ​ Gains (Losses) ​ ​ ​ ​ ​ ​ ​ ​ Currency ​ on Available- ​ Pension ​ ​ ​ ​ Translation ​ for-Sale ​ Liability ​ ​ ​ ​ Adjustments ​ Securities ​ Adjustments ​ Total Balance at September 30, 2017 ​ $ 15,168 ​ $ (1) ​ $ 46 ​ $ 15,213 Other comprehensive income (loss) before reclassifications ​ (1,651) ​ (110) ​ 124 ​ (1,637) Amounts reclassified from accumulated other comprehensive income ​ — ​ (1) ​ 12 ​ 11 Balance at September 30, 2018 ​ 13,517 ​ (112) ​ 182 ​ 13,587 Other comprehensive income (loss) before reclassifications ​ (9,333) ​ 244 ​ (882) ​ (9,971) Amounts reclassified from accumulated other comprehensive income ​ — ​ (140) ​ 35 ​ (105) Balance at September 30, 2019 ​ 4,184 ​ (8) ​ (665) ​ 3,511 Other comprehensive income (loss) before reclassifications ​ 18,877 ​ 5 ​ (503) ​ 18,379 Amounts reclassified from accumulated other comprehensive income ​ — ​ 2 ​ 27 ​ 29 Balance at September 30, 2020 ​ $ 23,061 ​ $ (1) ​ $ (1,141) ​ $ 21,9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Incentive Plans (Tables)</t>
        </is>
      </c>
      <c r="B1" s="2" t="inlineStr">
        <is>
          <t>12 Months Ended</t>
        </is>
      </c>
    </row>
    <row r="2">
      <c r="B2" s="2" t="inlineStr">
        <is>
          <t>Sep. 30, 2020</t>
        </is>
      </c>
    </row>
    <row r="3">
      <c r="A3" s="3" t="inlineStr">
        <is>
          <t>Disclosure of Compensation Related Costs, Share-based Payments [Abstract]</t>
        </is>
      </c>
    </row>
    <row r="4">
      <c r="A4" s="4" t="inlineStr">
        <is>
          <t>Restricted Stock Unit Activity</t>
        </is>
      </c>
      <c r="B4" s="4" t="inlineStr">
        <is>
          <t>​ ​ ​ ​ ​ ​ ​ ​ ​ Weighted ​ ​ ​ ​ Average ​ ​ ​ ​ Grant-Date ​ ​ Shares ​ Fair Value Outstanding at September 30, 2019 1,782,726 ​ $ 24.63 Granted 412,036 ​ ​ 46.52 Vested (900,154) ​ ​ 26.04 Forfeited (111,599) ​ ​ 34.96 Outstanding at September 30, 2020 1,183,009 ​ ​ 36.10 ​ ​ ​ ​ ​ ​ ​ ​ ​ ​ ​ ​ Time-Based Stock Performance- ​ ​ Total Units ​ Units ​ Grants ​ Based Units Year ended September 30, 2020 412,036 163,390 27,076 221,570 Year ended September 30, 2019 792,315 330,006 38,920 423,389 Year ended September 30, 2018 535,289 213,893 36,774 284,6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Reconciliation of Weighted Average Common Shares Outstanding for Purposes of Calculating Basic and Diluted Earnings Per Share</t>
        </is>
      </c>
      <c r="B4" s="4" t="inlineStr">
        <is>
          <t>The calculations of basic and diluted net income (loss) per share and basic and diluted weighted average shares outstanding are as follows for the fiscal years ended September 30, 2020, 2019 and 2018 (in thousands, except per share data): ​ ​ ​ ​ ​ ​ ​ ​ ​ ​ ​ ​ ​ ​ ​ ​ ​ ​ ​ ​ ​ ​ Year Ended September 30, ​ 2020 2019 2018 Income from continuing operations ​ $ 65,035 ​ $ 9,554 ​ $ 67,717 Income (loss) from discontinued operations, net of tax ​ (182) ​ 427,862 ​ 48,747 Net income ​ ​ 64,853 ​ ​ 437,416 ​ ​ 116,464 Net loss attributable to noncontrolling interest ​ — ​ — ​ 111 Net income attributable to Brooks Automation, Inc. ​ $ 64,853 ​ $ 437,416 ​ $ 116,575 ​ ​ ​ ​ ​ ​ ​ ​ ​ ​ Weighted average common shares outstanding used in computing basic earnings per share ​ 73,557 ​ 71,992 ​ 70,489 Dilutive restricted stock units ​ 293 ​ 394 ​ 448 Weighted average common shares outstanding used in computing diluted earnings per share ​ 73,850 ​ 72,386 ​ 70,937 ​ ​ ​ ​ ​ ​ ​ ​ ​ ​ Basic net income per share attributable to Brooks Automation, Inc. common stockholders: ​ ​ ​ Income from continuing operations ​ $ 0.88 ​ $ 0.13 ​ $ 0.96 Income (loss) from discontinued operations, net of tax ​ (0.00) ​ 5.95 ​ 0.69 Basic net income per share attributable to Brooks Automation, Inc. ​ $ 0.88 ​ $ 6.08 ​ $ 1.65 ​ ​ ​ ​ ​ ​ ​ ​ ​ ​ Diluted net income per share attributable to Brooks Automation, Inc. common stockholders: ​ ​ ​ Income from continuing operations ​ $ 0.88 ​ $ 0.13 ​ $ 0.95 Income (loss) from discontinued operations, net of tax ​ (0.00) ​ 5.91 ​ 0.69 Diluted net income per share attributable to Brooks Automation, Inc. common stockholders ​ $ 0.88 ​ $ 6.04 ​ $ 1.64 Dividend declared per share ​ $ 0.40 ​ $ 0.40 ​ $ 0.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Net income</t>
        </is>
      </c>
      <c r="B4" s="6" t="n">
        <v>64853</v>
      </c>
      <c r="C4" s="6" t="n">
        <v>437416</v>
      </c>
      <c r="D4" s="6" t="n">
        <v>116464</v>
      </c>
    </row>
    <row r="5">
      <c r="A5" s="3" t="inlineStr">
        <is>
          <t>Other comprehensive income (loss), net of tax:</t>
        </is>
      </c>
    </row>
    <row r="6">
      <c r="A6" s="4" t="inlineStr">
        <is>
          <t>Foreign currency translation adjustments</t>
        </is>
      </c>
      <c r="B6" s="7" t="n">
        <v>18877</v>
      </c>
      <c r="C6" s="7" t="n">
        <v>-9333</v>
      </c>
      <c r="D6" s="7" t="n">
        <v>-1651</v>
      </c>
    </row>
    <row r="7">
      <c r="A7" s="4" t="inlineStr">
        <is>
          <t>Unrealized (losses) gains on marketable securities, net of tax effects of $0, ($1) and $0 for fiscal years 2020, 2019 and 2018</t>
        </is>
      </c>
      <c r="B7" s="7" t="n">
        <v>7</v>
      </c>
      <c r="C7" s="7" t="n">
        <v>104</v>
      </c>
      <c r="D7" s="7" t="n">
        <v>-111</v>
      </c>
    </row>
    <row r="8">
      <c r="A8" s="4" t="inlineStr">
        <is>
          <t>Actuarial gains (losses), net of tax effects of $27, $13 and ($49) for fiscal years 2020, 2019 and 2018</t>
        </is>
      </c>
      <c r="B8" s="7" t="n">
        <v>-476</v>
      </c>
      <c r="C8" s="7" t="n">
        <v>-847</v>
      </c>
      <c r="D8" s="7" t="n">
        <v>136</v>
      </c>
    </row>
    <row r="9">
      <c r="A9" s="4" t="inlineStr">
        <is>
          <t>Total other comprehensive income, net of tax</t>
        </is>
      </c>
      <c r="B9" s="7" t="n">
        <v>18408</v>
      </c>
      <c r="C9" s="7" t="n">
        <v>-10076</v>
      </c>
      <c r="D9" s="7" t="n">
        <v>-1626</v>
      </c>
    </row>
    <row r="10">
      <c r="A10" s="4" t="inlineStr">
        <is>
          <t>Comprehensive income</t>
        </is>
      </c>
      <c r="B10" s="7" t="n">
        <v>83261</v>
      </c>
      <c r="C10" s="7" t="n">
        <v>427340</v>
      </c>
      <c r="D10" s="7" t="n">
        <v>114838</v>
      </c>
    </row>
    <row r="11">
      <c r="A11" s="4" t="inlineStr">
        <is>
          <t>Comprehensive loss attributable to noncontrolling interest</t>
        </is>
      </c>
      <c r="D11" s="7" t="n">
        <v>111</v>
      </c>
    </row>
    <row r="12">
      <c r="A12" s="4" t="inlineStr">
        <is>
          <t>Comprehensive income attributable to common stockholders</t>
        </is>
      </c>
      <c r="B12" s="6" t="n">
        <v>83261</v>
      </c>
      <c r="C12" s="6" t="n">
        <v>427340</v>
      </c>
      <c r="D12" s="6" t="n">
        <v>1149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Sep. 30, 2020</t>
        </is>
      </c>
    </row>
    <row r="3">
      <c r="A3" s="3" t="inlineStr">
        <is>
          <t>Revenue from Contract with Customer [Abstract]</t>
        </is>
      </c>
    </row>
    <row r="4">
      <c r="A4" s="4" t="inlineStr">
        <is>
          <t>Revenue by Geographic Location</t>
        </is>
      </c>
      <c r="B4" s="4" t="inlineStr">
        <is>
          <t>​ ​ ​ ​ ​ ​ ​ ​ ​ ​ ​ Year Ended September 30, ​ ​ ​ 2020 ​ 2019 ​ Geographic Location ​ ​ ​ ​ ​ ​ ​ North America ​ $ 340,403 ​ $ 327,250 ​ Asia/Pacific/Other ​ ​ 417,099 ​ ​ 312,237 ​ Europe ​ ​ 139,771 ​ ​ 141,361 ​ ​ ​ $ 897,273 ​ $ 780,848 ​ ​ ​ ​ ​ ​ ​ ​ ​ Reporting Unit ​ ​ ​ ​ ​ ​ ​ Automation Solutions ​ $ 308,593 ​ $ 286,188 ​ Contamination Control Solutions ​ ​ 157,557 ​ ​ 118,318 ​ Global Semiconductor Services ​ ​ 42,586 ​ ​ 42,163 ​ Brooks Semiconductor Solutions Group ​ ​ 508,736 ​ ​ 446,669 ​ ​ ​ ​ ​ ​ ​ ​ ​ Brooks Life Sciences Products ​ ​ 129,759 ​ ​ 119,020 ​ ​ ​ ​ ​ ​ ​ ​ ​ Sample Repository Solutions ​ ​ 92,332 ​ ​ 88,896 ​ GENEWIZ ​ ​ 166,446 ​ ​ 126,263 ​ Brooks Life Sciences Services ​ ​ 258,778 ​ ​ 215,159 ​ Total ​ $ 897,273 ​ $ 780,848 ​</t>
        </is>
      </c>
    </row>
    <row r="5">
      <c r="A5" s="4" t="inlineStr">
        <is>
          <t>Revenue by Reporting Unit</t>
        </is>
      </c>
      <c r="B5" s="4" t="inlineStr">
        <is>
          <t>​ ​ ​ ​ ​ ​ ​ ​ ​ ​ ​ Year Ended September 30, ​ ​ ​ 2020 ​ 2019 ​ Geographic Location ​ ​ ​ ​ ​ ​ ​ North America ​ $ 340,403 ​ $ 327,250 ​ Asia/Pacific/Other ​ ​ 417,099 ​ ​ 312,237 ​ Europe ​ ​ 139,771 ​ ​ 141,361 ​ ​ ​ $ 897,273 ​ $ 780,848 ​ ​ ​ ​ ​ ​ ​ ​ ​ Reporting Unit ​ ​ ​ ​ ​ ​ ​ Automation Solutions ​ $ 308,593 ​ $ 286,188 ​ Contamination Control Solutions ​ ​ 157,557 ​ ​ 118,318 ​ Global Semiconductor Services ​ ​ 42,586 ​ ​ 42,163 ​ Brooks Semiconductor Solutions Group ​ ​ 508,736 ​ ​ 446,669 ​ ​ ​ ​ ​ ​ ​ ​ ​ Brooks Life Sciences Products ​ ​ 129,759 ​ ​ 119,020 ​ ​ ​ ​ ​ ​ ​ ​ ​ Sample Repository Solutions ​ ​ 92,332 ​ ​ 88,896 ​ GENEWIZ ​ ​ 166,446 ​ ​ 126,263 ​ Brooks Life Sciences Services ​ ​ 258,778 ​ ​ 215,159 ​ Total ​ $ 897,273 ​ $ 780,848 ​ ​</t>
        </is>
      </c>
    </row>
    <row r="6">
      <c r="A6" s="4" t="inlineStr">
        <is>
          <t>Remaining Performance Obligations</t>
        </is>
      </c>
      <c r="B6" s="4" t="inlineStr">
        <is>
          <t>​ ​ ​ ​ ​ ​ ​ ​ ​ ​ ​ ​ ​ ​ ​ ​ ​ ​ ​ As of September 30, 2020 ​ ​ ​ ​ ​ Less than 1 Year ​ Greater than 1 Year ​ Total Remaining Performance Obligations ​ ​ ​ ​ $ 42,739 ​ $ 19,380 ​ $ 62,119 ​ ​ ​ ​ ​ ​ ​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Sep. 30, 2020</t>
        </is>
      </c>
    </row>
    <row r="3">
      <c r="A3" s="3" t="inlineStr">
        <is>
          <t>Segment Reporting [Abstract]</t>
        </is>
      </c>
    </row>
    <row r="4">
      <c r="A4" s="4" t="inlineStr">
        <is>
          <t>Financial Information for Business Segments</t>
        </is>
      </c>
      <c r="B4" s="4" t="inlineStr">
        <is>
          <t>The following is the summary of the financial information for the Company’s reportable segments for the fiscal years ended September 30, 2020, 2019 and 2018 (in thousands): ​ ​ ​ ​ ​ ​ ​ ​ ​ ​ ​ ​ ​ ​ ​ ​ ​ Year Ended September 30, 2020 ​ ​ ​ ​ ​ 2020 ​ 2019 ​ 2018 Revenue: ​ ​ ​ ​ ​ Brooks Semiconductor Solutions Group ​ ​ $ 508,736 ​ $ 446,669 ​ $ 435,018 Brooks Life Sciences Products ​ ​ ​ ​ 129,759 ​ ​ 119,020 ​ ​ 106,146 Brooks Life Sciences Services ​ ​ ​ 258,778 ​ 215,159 ​ 90,396 Total revenue ​ ​ ​ $ 897,273 ​ $ 780,848 ​ $ 631,560 ​ ​ ​ ​ ​ ​ ​ ​ ​ ​ ​ ​ Operating income: ​ ​ ​ ​ ​ ​ ​ ​ ​ ​ Brooks Semiconductor Solutions Group ​ ​ ​ $ 82,950 ​ $ 69,961 ​ $ 62,511 Brooks Life Sciences Products ​ ​ ​ ​ 9,353 ​ (1,835) ​ (9,044) Brooks Life Sciences Services ​ ​ ​ 28,832 ​ 22,466 ​ 12,839 Reportable segment adjusted operating income ​ ​ ​ ​ 121,135 ​ ​ 90,592 ​ ​ 66,306 Amortization of completed technology ​ ​ ​ ​ 11,007 ​ ​ 10,424 ​ ​ 4,877 Acquisition accounting impact on inventory contracts acquired ​ ​ ​ ​ — ​ ​ 184 ​ ​ 1,896 Restructuring related charges ​ ​ ​ ​ 301 ​ ​ 285 ​ ​ — Amortization of acquired intangible assets ​ ​ ​ ​ 30,766 ​ ​ 24,737 ​ ​ 19,339 Restructuring charges ​ ​ ​ ​ 1,366 ​ ​ 1,894 ​ ​ 714 Other unallocated corporate expenses ​ ​ ​ ​ (763) ​ ​ 7,030 ​ ​ 8,071 Total operating income ​ ​ ​ ​ 78,458 ​ ​ 46,038 ​ ​ 31,409 Interest income ​ ​ ​ ​ 849 ​ ​ 1,449 ​ ​ 1,881 Interest expense ​ ​ ​ ​ (2,944) ​ ​ (22,250) ​ ​ (9,520) Loss on extinguishment of debt ​ ​ ​ ​ — ​ ​ (14,339) ​ ​ — Other expenses, net ​ ​ ​ ​ (1,391) ​ ​ (1,455) ​ ​ (3,304) Income before income taxes ​ ​ ​ $ 74,972 ​ $ 9,443 ​ $ 20,466 ​ ​ ​ ​ ​ ​ ​ ​ ​ ​ ​ ​ ​ ​ Brooks ​ ​ ​ ​ ​ Semiconductor ​ Brooks Life ​ Brooks Life ​ ​ Assets: ​ Solutions Group ​ Sciences Products ​ Sciences Services ​ Total September 30, 2020 $ 296,289 ​ $ 214,196 ​ $ 737,967 ​ $ 1,248,452 September 30, 2019 ​ 259,641 ​ 206,456 ​ ​ 702,698 ​ ​ 1,168,795</t>
        </is>
      </c>
    </row>
    <row r="5">
      <c r="A5" s="4" t="inlineStr">
        <is>
          <t>Reconciliation of Reportable Segment Assets to Corresponding Consolidated Amounts</t>
        </is>
      </c>
      <c r="B5" s="4" t="inlineStr">
        <is>
          <t>​ ​ ​ ​ ​ ​ ​ ​ ​ September 30, September 30, ​ ​ 2020 ​ 2019 Segment assets $ 1,248,452 $ 1,168,795 Cash and cash equivalents, restricted cash, and marketable securities ​ 305,694 ​ 342,140 Deferred tax assets ​ 4,979 ​ 5,064 Total assets ​ $ 1,559,125 ​ $ 1,515,999</t>
        </is>
      </c>
    </row>
    <row r="6">
      <c r="A6" s="4" t="inlineStr">
        <is>
          <t>Net Revenues by Geographic Area</t>
        </is>
      </c>
      <c r="B6" s="4" t="inlineStr">
        <is>
          <t>​ ​ ​ ​ ​ ​ ​ ​ ​ ​ ​ ​ ​ Year Ended September 30, ​ 2020 2019 2018 North America ​ $ 340,403 ​ $ 327,250 ​ $ 233,243 Asia / Pacific/ Other ​ 417,099 ​ 312,237 ​ 262,706 Europe ​ 139,771 ​ 141,361 ​ 135,611 ​ ​ $ 897,273 ​ $ 780,848 ​ $ 631,560</t>
        </is>
      </c>
    </row>
    <row r="7">
      <c r="A7" s="4" t="inlineStr">
        <is>
          <t>Long-Lived Assets, Consisting of Property, Plant and Equipment by Geographic Area</t>
        </is>
      </c>
      <c r="B7" s="4" t="inlineStr">
        <is>
          <t>​ ​ ​ ​ ​ ​ ​ ​ ​ ​ September 30, ​ 2020 2019 North America ​ $ 79,366 ​ $ 72,401 Asia / Pacific/ Other ​ 25,117 ​ 15,628 Europe ​ ​ 13,182 ​ ​ 12,640 ​ ​ $ 117,665 ​ $ 100,66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Assets and Liabilities Measured at Fair Value on Recurring Basis</t>
        </is>
      </c>
      <c r="B4" s="4" t="inlineStr">
        <is>
          <t>The following tables summarize assets and liabilities measured and recorded at fair value on a recurring basis in the accompanying Consolidated Balance Sheets as of September 30, 2020 and 2019 (in thousands): ​ ​ ​ ​ ​ ​ ​ ​ ​ ​ ​ ​ ​ ​ ​ ​ ​ ​ Fair Value Measurements at Reporting Date Using ​ ​ ​ Quoted Prices in ​ ​ Significant ​ ​ ​ ​ ​ Active Markets for ​ Significant Other ​ Unobservable ​ ​ September 30, ​ Identical Assets ​ Observable Inputs ​ Inputs Description ​ 2020 ​ (Level 1) ​ (Level 2) ​ (Level 3) Assets: ​ ​ ​ ​ Cash equivalents ​ $ 50 ​ $ — ​ $ 50 ​ $ — Available-for-sale securities ​ 3,168 ​ — ​ 3,168 ​ — Foreign exchange contracts ​ 370 ​ — ​ 370 ​ — Total Assets ​ $ 3,588 ​ $ — ​ $ 3,588 ​ $ — Liabilities: ​ ​ ​ ​ Foreign exchange contracts ​ $ 238 ​ $ — ​ $ 238 ​ $ — Total Liabilities ​ $ 238 ​ $ — ​ $ 238 ​ $ — ​ ​ ​ ​ ​ ​ ​ ​ ​ ​ ​ ​ ​ ​ ​ ​ ​ ​ ​ Fair Value Measurements at Reporting Date Using ​ ​ ​ Quoted Prices in ​ ​ Significant ​ ​ ​ ​ ​ Active Markets for ​ Significant Other ​ Unobservable ​ ​ September 30, ​ Identical Assets ​ Observable Inputs ​ Inputs Description ​ 2019 ​ (Level 1) ​ (Level 2) ​ (Level 3) Assets: ​ ​ ​ ​ Cash equivalents ​ $ 16,164 ​ $ 6,188 ​ $ 9,976 ​ $ — Available-for-sale securities ​ 36,969 ​ — ​ 36,969 ​ — Foreign exchange contracts ​ 17 ​ — ​ 17 ​ — Total Assets ​ $ 53,150 ​ $ 6,188 ​ $ 46,962 ​ $ — Liabilities: ​ ​ ​ ​ Foreign exchange contracts ​ $ 340 ​ $ — ​ $ 340 ​ $ — Total Liabilities ​ $ 340 ​ $ — ​ $ 340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Details) - Semiconductor Cryogenics Business - USD ($) $ in Millions</t>
        </is>
      </c>
      <c r="B1" s="2" t="inlineStr">
        <is>
          <t>Jul. 01, 2019</t>
        </is>
      </c>
      <c r="C1" s="2" t="inlineStr">
        <is>
          <t>Sep. 30, 2018</t>
        </is>
      </c>
      <c r="D1" s="2" t="inlineStr">
        <is>
          <t>Aug. 27, 2018</t>
        </is>
      </c>
      <c r="E1" s="2" t="inlineStr">
        <is>
          <t>Sep. 30, 2017</t>
        </is>
      </c>
    </row>
    <row r="2">
      <c r="A2" s="4" t="inlineStr">
        <is>
          <t>Discontinued Operations, Disposed of by Sale</t>
        </is>
      </c>
    </row>
    <row r="3">
      <c r="A3" s="3" t="inlineStr">
        <is>
          <t>Income Statement, Balance Sheet and Additional Disclosures by Disposal Groups, Including Discontinued Operations [Line Items]</t>
        </is>
      </c>
    </row>
    <row r="4">
      <c r="A4" s="4" t="inlineStr">
        <is>
          <t>Consideration</t>
        </is>
      </c>
      <c r="B4" s="9" t="n">
        <v>661.5</v>
      </c>
    </row>
    <row r="5">
      <c r="A5" s="4" t="inlineStr">
        <is>
          <t>Net working capital adjustments</t>
        </is>
      </c>
      <c r="B5" s="9" t="n">
        <v>6.3</v>
      </c>
    </row>
    <row r="6">
      <c r="A6" s="4" t="inlineStr">
        <is>
          <t>Discontinued Operations, Held-for-sale</t>
        </is>
      </c>
    </row>
    <row r="7">
      <c r="A7" s="3" t="inlineStr">
        <is>
          <t>Income Statement, Balance Sheet and Additional Disclosures by Disposal Groups, Including Discontinued Operations [Line Items]</t>
        </is>
      </c>
    </row>
    <row r="8">
      <c r="A8" s="4" t="inlineStr">
        <is>
          <t>Consideration</t>
        </is>
      </c>
      <c r="D8" s="6" t="n">
        <v>675</v>
      </c>
    </row>
    <row r="9">
      <c r="A9" s="3" t="inlineStr">
        <is>
          <t>Disposal Group, Including Discontinued Operation, Accounts Payable and Accrued Liabilities, Current [Abstract]</t>
        </is>
      </c>
    </row>
    <row r="10">
      <c r="A10" s="4" t="inlineStr">
        <is>
          <t>Accounts payable</t>
        </is>
      </c>
      <c r="C10" s="9" t="n">
        <v>11.1</v>
      </c>
      <c r="E10" s="9" t="n">
        <v>1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Details) - USD ($) $ in Millions</t>
        </is>
      </c>
      <c r="B1" s="2" t="inlineStr">
        <is>
          <t>12 Months Ended</t>
        </is>
      </c>
    </row>
    <row r="2">
      <c r="B2" s="2" t="inlineStr">
        <is>
          <t>Sep. 30, 2020</t>
        </is>
      </c>
      <c r="C2" s="2" t="inlineStr">
        <is>
          <t>Sep. 30, 2019</t>
        </is>
      </c>
      <c r="D2" s="2" t="inlineStr">
        <is>
          <t>Sep. 30, 2018</t>
        </is>
      </c>
    </row>
    <row r="3">
      <c r="A3" s="3" t="inlineStr">
        <is>
          <t>Foreign Currency Transaction Gain (Loss), before Tax [Abstract]</t>
        </is>
      </c>
    </row>
    <row r="4">
      <c r="A4" s="4" t="inlineStr">
        <is>
          <t>Foreign currency transaction and remeasurement losses</t>
        </is>
      </c>
      <c r="B4" s="9" t="n">
        <v>-3.4</v>
      </c>
      <c r="C4" s="9" t="n">
        <v>-1.8</v>
      </c>
      <c r="D4" s="9" t="n">
        <v>-3.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t>
        </is>
      </c>
      <c r="B1" s="2" t="inlineStr">
        <is>
          <t>12 Months Ended</t>
        </is>
      </c>
    </row>
    <row r="2">
      <c r="B2" s="2" t="inlineStr">
        <is>
          <t>Sep. 30, 2020</t>
        </is>
      </c>
      <c r="C2" s="2" t="inlineStr">
        <is>
          <t>Sep. 30, 2019</t>
        </is>
      </c>
      <c r="D2" s="2" t="inlineStr">
        <is>
          <t>Sep. 30, 2018</t>
        </is>
      </c>
    </row>
    <row r="3">
      <c r="A3" s="4" t="inlineStr">
        <is>
          <t>Top Ten Largest Customers | Credit Concentration Risk | Revenue from Contract with Customer, Product and Service Benchmark</t>
        </is>
      </c>
    </row>
    <row r="4">
      <c r="A4" s="3" t="inlineStr">
        <is>
          <t>Concentration Risk [Line Items]</t>
        </is>
      </c>
    </row>
    <row r="5">
      <c r="A5" s="4" t="inlineStr">
        <is>
          <t>Concentration risk, percentage (as a percent)</t>
        </is>
      </c>
      <c r="B5" s="4" t="inlineStr">
        <is>
          <t>33.00%</t>
        </is>
      </c>
      <c r="C5" s="4" t="inlineStr">
        <is>
          <t>28.00%</t>
        </is>
      </c>
      <c r="D5" s="4" t="inlineStr">
        <is>
          <t>34.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Restricted Cash (Details) - USD ($) $ in Millions</t>
        </is>
      </c>
      <c r="B1" s="2" t="inlineStr">
        <is>
          <t>Sep. 30, 2020</t>
        </is>
      </c>
      <c r="C1" s="2" t="inlineStr">
        <is>
          <t>Sep. 30, 2019</t>
        </is>
      </c>
    </row>
    <row r="2">
      <c r="A2" s="3" t="inlineStr">
        <is>
          <t>Cash Equivalents, at Carrying Value [Abstract]</t>
        </is>
      </c>
    </row>
    <row r="3">
      <c r="A3" s="4" t="inlineStr">
        <is>
          <t>Cash equivalents</t>
        </is>
      </c>
      <c r="B3" s="9" t="n">
        <v>0.1</v>
      </c>
      <c r="C3" s="9" t="n">
        <v>1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Sep. 30, 2020</t>
        </is>
      </c>
    </row>
    <row r="3">
      <c r="A3" s="4" t="inlineStr">
        <is>
          <t>Buildings | Minimum</t>
        </is>
      </c>
    </row>
    <row r="4">
      <c r="A4" s="3" t="inlineStr">
        <is>
          <t>Property, Plant and Equipment [Line Items]</t>
        </is>
      </c>
    </row>
    <row r="5">
      <c r="A5" s="4" t="inlineStr">
        <is>
          <t>Useful life of property plant and equipment</t>
        </is>
      </c>
      <c r="B5" s="4" t="inlineStr">
        <is>
          <t>10 years</t>
        </is>
      </c>
    </row>
    <row r="6">
      <c r="A6" s="4" t="inlineStr">
        <is>
          <t>Buildings | Maximum</t>
        </is>
      </c>
    </row>
    <row r="7">
      <c r="A7" s="3" t="inlineStr">
        <is>
          <t>Property, Plant and Equipment [Line Items]</t>
        </is>
      </c>
    </row>
    <row r="8">
      <c r="A8" s="4" t="inlineStr">
        <is>
          <t>Useful life of property plant and equipment</t>
        </is>
      </c>
      <c r="B8" s="4" t="inlineStr">
        <is>
          <t>40 years</t>
        </is>
      </c>
    </row>
    <row r="9">
      <c r="A9" s="4" t="inlineStr">
        <is>
          <t>Computer equipment | Minimum</t>
        </is>
      </c>
    </row>
    <row r="10">
      <c r="A10" s="3" t="inlineStr">
        <is>
          <t>Property, Plant and Equipment [Line Items]</t>
        </is>
      </c>
    </row>
    <row r="11">
      <c r="A11" s="4" t="inlineStr">
        <is>
          <t>Useful life of property plant and equipment</t>
        </is>
      </c>
      <c r="B11" s="4" t="inlineStr">
        <is>
          <t>3 years</t>
        </is>
      </c>
    </row>
    <row r="12">
      <c r="A12" s="4" t="inlineStr">
        <is>
          <t>Computer equipment | Maximum</t>
        </is>
      </c>
    </row>
    <row r="13">
      <c r="A13" s="3" t="inlineStr">
        <is>
          <t>Property, Plant and Equipment [Line Items]</t>
        </is>
      </c>
    </row>
    <row r="14">
      <c r="A14" s="4" t="inlineStr">
        <is>
          <t>Useful life of property plant and equipment</t>
        </is>
      </c>
      <c r="B14" s="4" t="inlineStr">
        <is>
          <t>7 years</t>
        </is>
      </c>
    </row>
    <row r="15">
      <c r="A15" s="4" t="inlineStr">
        <is>
          <t>Software | Minimum</t>
        </is>
      </c>
    </row>
    <row r="16">
      <c r="A16" s="3" t="inlineStr">
        <is>
          <t>Property, Plant and Equipment [Line Items]</t>
        </is>
      </c>
    </row>
    <row r="17">
      <c r="A17" s="4" t="inlineStr">
        <is>
          <t>Useful life of property plant and equipment</t>
        </is>
      </c>
      <c r="B17" s="4" t="inlineStr">
        <is>
          <t>3 years</t>
        </is>
      </c>
    </row>
    <row r="18">
      <c r="A18" s="4" t="inlineStr">
        <is>
          <t>Software | Maximum</t>
        </is>
      </c>
    </row>
    <row r="19">
      <c r="A19" s="3" t="inlineStr">
        <is>
          <t>Property, Plant and Equipment [Line Items]</t>
        </is>
      </c>
    </row>
    <row r="20">
      <c r="A20" s="4" t="inlineStr">
        <is>
          <t>Useful life of property plant and equipment</t>
        </is>
      </c>
      <c r="B20" s="4" t="inlineStr">
        <is>
          <t>7 years</t>
        </is>
      </c>
    </row>
    <row r="21">
      <c r="A21" s="4" t="inlineStr">
        <is>
          <t>Machinery and equipment | Minimum</t>
        </is>
      </c>
    </row>
    <row r="22">
      <c r="A22" s="3" t="inlineStr">
        <is>
          <t>Property, Plant and Equipment [Line Items]</t>
        </is>
      </c>
    </row>
    <row r="23">
      <c r="A23" s="4" t="inlineStr">
        <is>
          <t>Useful life of property plant and equipment</t>
        </is>
      </c>
      <c r="B23" s="4" t="inlineStr">
        <is>
          <t>2 years</t>
        </is>
      </c>
    </row>
    <row r="24">
      <c r="A24" s="4" t="inlineStr">
        <is>
          <t>Machinery and equipment | Maximum</t>
        </is>
      </c>
    </row>
    <row r="25">
      <c r="A25" s="3" t="inlineStr">
        <is>
          <t>Property, Plant and Equipment [Line Items]</t>
        </is>
      </c>
    </row>
    <row r="26">
      <c r="A26" s="4" t="inlineStr">
        <is>
          <t>Useful life of property plant and equipment</t>
        </is>
      </c>
      <c r="B26" s="4" t="inlineStr">
        <is>
          <t>10 years</t>
        </is>
      </c>
    </row>
    <row r="27">
      <c r="A27" s="4" t="inlineStr">
        <is>
          <t>Furniture and fixtures | Minimum</t>
        </is>
      </c>
    </row>
    <row r="28">
      <c r="A28" s="3" t="inlineStr">
        <is>
          <t>Property, Plant and Equipment [Line Items]</t>
        </is>
      </c>
    </row>
    <row r="29">
      <c r="A29" s="4" t="inlineStr">
        <is>
          <t>Useful life of property plant and equipment</t>
        </is>
      </c>
      <c r="B29" s="4" t="inlineStr">
        <is>
          <t>3 years</t>
        </is>
      </c>
    </row>
    <row r="30">
      <c r="A30" s="4" t="inlineStr">
        <is>
          <t>Furniture and fixtures | Maximum</t>
        </is>
      </c>
    </row>
    <row r="31">
      <c r="A31" s="3" t="inlineStr">
        <is>
          <t>Property, Plant and Equipment [Line Items]</t>
        </is>
      </c>
    </row>
    <row r="32">
      <c r="A32" s="4" t="inlineStr">
        <is>
          <t>Useful life of property plant and equipment</t>
        </is>
      </c>
      <c r="B32"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pitalized Direct Costs (Details) - USD ($) $ in Millions</t>
        </is>
      </c>
      <c r="B1" s="2" t="inlineStr">
        <is>
          <t>12 Months Ended</t>
        </is>
      </c>
    </row>
    <row r="2">
      <c r="B2" s="2" t="inlineStr">
        <is>
          <t>Sep. 30, 2020</t>
        </is>
      </c>
      <c r="C2" s="2" t="inlineStr">
        <is>
          <t>Sep. 30, 2019</t>
        </is>
      </c>
    </row>
    <row r="3">
      <c r="A3" s="3" t="inlineStr">
        <is>
          <t>Property, Plant and Equipment, Gross [Abstract]</t>
        </is>
      </c>
    </row>
    <row r="4">
      <c r="A4" s="4" t="inlineStr">
        <is>
          <t>Capitalized computer software, gross</t>
        </is>
      </c>
      <c r="B4" s="9" t="n">
        <v>18.2</v>
      </c>
      <c r="C4" s="9" t="n">
        <v>11.6</v>
      </c>
    </row>
    <row r="5">
      <c r="A5" s="4" t="inlineStr">
        <is>
          <t>Capitalized computer software costs</t>
        </is>
      </c>
      <c r="B5" s="10" t="n">
        <v>6.6</v>
      </c>
    </row>
    <row r="6">
      <c r="A6" s="4" t="inlineStr">
        <is>
          <t>Software Development</t>
        </is>
      </c>
    </row>
    <row r="7">
      <c r="A7" s="3" t="inlineStr">
        <is>
          <t>Property, Plant and Equipment, Gross [Abstract]</t>
        </is>
      </c>
    </row>
    <row r="8">
      <c r="A8" s="4" t="inlineStr">
        <is>
          <t>Capitalized computer software, gross</t>
        </is>
      </c>
      <c r="B8" s="9" t="n">
        <v>4.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inite-lived Intangible Assets (Details)</t>
        </is>
      </c>
      <c r="B1" s="2" t="inlineStr">
        <is>
          <t>12 Months Ended</t>
        </is>
      </c>
    </row>
    <row r="2">
      <c r="B2" s="2" t="inlineStr">
        <is>
          <t>Sep. 30, 2020</t>
        </is>
      </c>
    </row>
    <row r="3">
      <c r="A3" s="4" t="inlineStr">
        <is>
          <t>Minimum | Patents</t>
        </is>
      </c>
    </row>
    <row r="4">
      <c r="A4" s="3" t="inlineStr">
        <is>
          <t>Finite-Lived Intangible Assets [Line Items]</t>
        </is>
      </c>
    </row>
    <row r="5">
      <c r="A5" s="4" t="inlineStr">
        <is>
          <t>Amortizable lives</t>
        </is>
      </c>
      <c r="B5" s="4" t="inlineStr">
        <is>
          <t>7 years</t>
        </is>
      </c>
    </row>
    <row r="6">
      <c r="A6" s="4" t="inlineStr">
        <is>
          <t>Minimum | Completed Technology</t>
        </is>
      </c>
    </row>
    <row r="7">
      <c r="A7" s="3" t="inlineStr">
        <is>
          <t>Finite-Lived Intangible Assets [Line Items]</t>
        </is>
      </c>
    </row>
    <row r="8">
      <c r="A8" s="4" t="inlineStr">
        <is>
          <t>Amortizable lives</t>
        </is>
      </c>
      <c r="B8" s="4" t="inlineStr">
        <is>
          <t>3 years</t>
        </is>
      </c>
    </row>
    <row r="9">
      <c r="A9" s="4" t="inlineStr">
        <is>
          <t>Minimum | Customer Relationships</t>
        </is>
      </c>
    </row>
    <row r="10">
      <c r="A10" s="3" t="inlineStr">
        <is>
          <t>Finite-Lived Intangible Assets [Line Items]</t>
        </is>
      </c>
    </row>
    <row r="11">
      <c r="A11" s="4" t="inlineStr">
        <is>
          <t>Amortizable lives</t>
        </is>
      </c>
      <c r="B11" s="4" t="inlineStr">
        <is>
          <t>3 years</t>
        </is>
      </c>
    </row>
    <row r="12">
      <c r="A12" s="4" t="inlineStr">
        <is>
          <t>Maximum | Patents</t>
        </is>
      </c>
    </row>
    <row r="13">
      <c r="A13" s="3" t="inlineStr">
        <is>
          <t>Finite-Lived Intangible Assets [Line Items]</t>
        </is>
      </c>
    </row>
    <row r="14">
      <c r="A14" s="4" t="inlineStr">
        <is>
          <t>Amortizable lives</t>
        </is>
      </c>
      <c r="B14" s="4" t="inlineStr">
        <is>
          <t>15 years</t>
        </is>
      </c>
    </row>
    <row r="15">
      <c r="A15" s="4" t="inlineStr">
        <is>
          <t>Maximum | Completed Technology</t>
        </is>
      </c>
    </row>
    <row r="16">
      <c r="A16" s="3" t="inlineStr">
        <is>
          <t>Finite-Lived Intangible Assets [Line Items]</t>
        </is>
      </c>
    </row>
    <row r="17">
      <c r="A17" s="4" t="inlineStr">
        <is>
          <t>Amortizable lives</t>
        </is>
      </c>
      <c r="B17" s="4" t="inlineStr">
        <is>
          <t>15 years</t>
        </is>
      </c>
    </row>
    <row r="18">
      <c r="A18" s="4" t="inlineStr">
        <is>
          <t>Maximum | Customer Relationships</t>
        </is>
      </c>
    </row>
    <row r="19">
      <c r="A19" s="3" t="inlineStr">
        <is>
          <t>Finite-Lived Intangible Assets [Line Items]</t>
        </is>
      </c>
    </row>
    <row r="20">
      <c r="A20" s="4" t="inlineStr">
        <is>
          <t>Amortizable lives</t>
        </is>
      </c>
      <c r="B20" s="4" t="inlineStr">
        <is>
          <t>14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Unrealized (losses) gains on marketable securities, tax</t>
        </is>
      </c>
      <c r="B4" s="6" t="n">
        <v>0</v>
      </c>
      <c r="C4" s="6" t="n">
        <v>-1</v>
      </c>
      <c r="D4" s="6" t="n">
        <v>0</v>
      </c>
    </row>
    <row r="5">
      <c r="A5" s="4" t="inlineStr">
        <is>
          <t>Actuarial gains (losses)</t>
        </is>
      </c>
      <c r="B5" s="6" t="n">
        <v>27</v>
      </c>
      <c r="C5" s="6" t="n">
        <v>13</v>
      </c>
      <c r="D5" s="6" t="n">
        <v>-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Financing Costs (Details) - USD ($) $ in Millions</t>
        </is>
      </c>
      <c r="B1" s="2" t="inlineStr">
        <is>
          <t>12 Months Ended</t>
        </is>
      </c>
    </row>
    <row r="2">
      <c r="B2" s="2" t="inlineStr">
        <is>
          <t>Sep. 30, 2020</t>
        </is>
      </c>
      <c r="C2" s="2" t="inlineStr">
        <is>
          <t>Sep. 30, 2019</t>
        </is>
      </c>
    </row>
    <row r="3">
      <c r="A3" s="3" t="inlineStr">
        <is>
          <t>Line of Credit Facility [Line Items]</t>
        </is>
      </c>
    </row>
    <row r="4">
      <c r="A4" s="4" t="inlineStr">
        <is>
          <t>Amortization of Debt Issuance Costs</t>
        </is>
      </c>
      <c r="B4" s="9" t="n">
        <v>0.2</v>
      </c>
      <c r="C4" s="9" t="n">
        <v>1.1</v>
      </c>
    </row>
    <row r="5">
      <c r="A5" s="4" t="inlineStr">
        <is>
          <t>Other Assets</t>
        </is>
      </c>
    </row>
    <row r="6">
      <c r="A6" s="3" t="inlineStr">
        <is>
          <t>Line of Credit Facility [Line Items]</t>
        </is>
      </c>
    </row>
    <row r="7">
      <c r="A7" s="4" t="inlineStr">
        <is>
          <t>Deferred finance costs, net</t>
        </is>
      </c>
      <c r="B7" s="9" t="n">
        <v>0.7</v>
      </c>
      <c r="C7" s="9" t="n">
        <v>0.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6" customWidth="1" min="2" max="2"/>
  </cols>
  <sheetData>
    <row r="1">
      <c r="A1" s="1" t="inlineStr">
        <is>
          <t>Summary of Significant Accounting Policies - Payment Terms (Details)</t>
        </is>
      </c>
      <c r="B1" s="2" t="inlineStr">
        <is>
          <t>12 Months Ended</t>
        </is>
      </c>
    </row>
    <row r="2">
      <c r="B2" s="2" t="inlineStr">
        <is>
          <t>Sep. 30, 2020</t>
        </is>
      </c>
    </row>
    <row r="3">
      <c r="A3" s="4" t="inlineStr">
        <is>
          <t>Minimum</t>
        </is>
      </c>
    </row>
    <row r="4">
      <c r="A4" s="3" t="inlineStr">
        <is>
          <t>Disaggregation of Revenue [Line Items]</t>
        </is>
      </c>
    </row>
    <row r="5">
      <c r="A5" s="4" t="inlineStr">
        <is>
          <t>Payment period</t>
        </is>
      </c>
      <c r="B5" s="4" t="inlineStr">
        <is>
          <t>30 days</t>
        </is>
      </c>
    </row>
    <row r="6">
      <c r="A6" s="4" t="inlineStr">
        <is>
          <t>Maximum</t>
        </is>
      </c>
    </row>
    <row r="7">
      <c r="A7" s="3" t="inlineStr">
        <is>
          <t>Disaggregation of Revenue [Line Items]</t>
        </is>
      </c>
    </row>
    <row r="8">
      <c r="A8" s="4" t="inlineStr">
        <is>
          <t>Payment period</t>
        </is>
      </c>
      <c r="B8" s="4" t="inlineStr">
        <is>
          <t>60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Expense (Details) - USD ($) $ in Thousand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Stock-based compensation</t>
        </is>
      </c>
      <c r="B4" s="6" t="n">
        <v>16317</v>
      </c>
      <c r="C4" s="6" t="n">
        <v>19479</v>
      </c>
      <c r="D4" s="6" t="n">
        <v>18856</v>
      </c>
    </row>
    <row r="5">
      <c r="A5" s="4" t="inlineStr">
        <is>
          <t>Restricted Stock Units (RSUs)</t>
        </is>
      </c>
    </row>
    <row r="6">
      <c r="A6" s="3" t="inlineStr">
        <is>
          <t>Share-based Compensation Arrangement by Share-based Payment Award [Line Items]</t>
        </is>
      </c>
    </row>
    <row r="7">
      <c r="A7" s="4" t="inlineStr">
        <is>
          <t>Stock-based compensation</t>
        </is>
      </c>
      <c r="B7" s="7" t="n">
        <v>14818</v>
      </c>
      <c r="C7" s="7" t="n">
        <v>18276</v>
      </c>
      <c r="D7" s="7" t="n">
        <v>18081</v>
      </c>
    </row>
    <row r="8">
      <c r="A8" s="4" t="inlineStr">
        <is>
          <t>Employee Stock</t>
        </is>
      </c>
    </row>
    <row r="9">
      <c r="A9" s="3" t="inlineStr">
        <is>
          <t>Share-based Compensation Arrangement by Share-based Payment Award [Line Items]</t>
        </is>
      </c>
    </row>
    <row r="10">
      <c r="A10" s="4" t="inlineStr">
        <is>
          <t>Stock-based compensation</t>
        </is>
      </c>
      <c r="B10" s="6" t="n">
        <v>1499</v>
      </c>
      <c r="C10" s="6" t="n">
        <v>1203</v>
      </c>
      <c r="D10" s="6" t="n">
        <v>77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Valuation Assumptions for an Employee Stock Purchase Plan (Details) - Employee Stock</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Fair Value Assumptions and Methodology [Abstract]</t>
        </is>
      </c>
    </row>
    <row r="4">
      <c r="A4" s="4" t="inlineStr">
        <is>
          <t>Risk-free interest rate (as a percent)</t>
        </is>
      </c>
      <c r="B4" s="4" t="inlineStr">
        <is>
          <t>0.90%</t>
        </is>
      </c>
      <c r="C4" s="4" t="inlineStr">
        <is>
          <t>2.30%</t>
        </is>
      </c>
      <c r="D4" s="4" t="inlineStr">
        <is>
          <t>1.90%</t>
        </is>
      </c>
    </row>
    <row r="5">
      <c r="A5" s="4" t="inlineStr">
        <is>
          <t>Volatility (as a percent)</t>
        </is>
      </c>
      <c r="B5" s="4" t="inlineStr">
        <is>
          <t>58.00%</t>
        </is>
      </c>
      <c r="C5" s="4" t="inlineStr">
        <is>
          <t>52.00%</t>
        </is>
      </c>
      <c r="D5" s="4" t="inlineStr">
        <is>
          <t>46.00%</t>
        </is>
      </c>
    </row>
    <row r="6">
      <c r="A6" s="4" t="inlineStr">
        <is>
          <t>Expected life</t>
        </is>
      </c>
      <c r="B6" s="4" t="inlineStr">
        <is>
          <t>6 months</t>
        </is>
      </c>
      <c r="C6" s="4" t="inlineStr">
        <is>
          <t>6 months</t>
        </is>
      </c>
      <c r="D6" s="4" t="inlineStr">
        <is>
          <t>6 months</t>
        </is>
      </c>
    </row>
    <row r="7">
      <c r="A7" s="4" t="inlineStr">
        <is>
          <t>Dividend yield (as a percent)</t>
        </is>
      </c>
      <c r="B7" s="4" t="inlineStr">
        <is>
          <t>1.10%</t>
        </is>
      </c>
      <c r="C7" s="4" t="inlineStr">
        <is>
          <t>1.20%</t>
        </is>
      </c>
      <c r="D7" s="4" t="inlineStr">
        <is>
          <t>1.5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78" customWidth="1" min="2" max="2"/>
  </cols>
  <sheetData>
    <row r="1">
      <c r="A1" s="1" t="inlineStr">
        <is>
          <t>Summary of Significant Accounting Policies - Recently Issued and Adopted Accounting Pronouncements (Details)</t>
        </is>
      </c>
      <c r="B1" s="2" t="inlineStr">
        <is>
          <t>12 Months Ended</t>
        </is>
      </c>
    </row>
    <row r="2">
      <c r="B2" s="2" t="inlineStr">
        <is>
          <t>Sep. 30, 2020</t>
        </is>
      </c>
    </row>
    <row r="3">
      <c r="A3" s="4" t="inlineStr">
        <is>
          <t>Accounting Standards Update 2020-04</t>
        </is>
      </c>
    </row>
    <row r="4">
      <c r="A4" s="3" t="inlineStr">
        <is>
          <t>New Accounting Pronouncements or Change in Accounting Principle [Line Items]</t>
        </is>
      </c>
    </row>
    <row r="5">
      <c r="A5" s="4" t="inlineStr">
        <is>
          <t>Change in Accounting Principle, Accounting Standards Update, Adopted</t>
        </is>
      </c>
      <c r="B5" s="4" t="inlineStr">
        <is>
          <t>false</t>
        </is>
      </c>
    </row>
    <row r="6">
      <c r="A6" s="4" t="inlineStr">
        <is>
          <t>Accounting Standards Update 2019-12</t>
        </is>
      </c>
    </row>
    <row r="7">
      <c r="A7" s="3" t="inlineStr">
        <is>
          <t>New Accounting Pronouncements or Change in Accounting Principle [Line Items]</t>
        </is>
      </c>
    </row>
    <row r="8">
      <c r="A8" s="4" t="inlineStr">
        <is>
          <t>Change in Accounting Principle, Accounting Standards Update, Adopted</t>
        </is>
      </c>
      <c r="B8" s="4" t="inlineStr">
        <is>
          <t>false</t>
        </is>
      </c>
    </row>
    <row r="9">
      <c r="A9" s="4" t="inlineStr">
        <is>
          <t>Change in Accounting Principle, Accounting Standards Update, Early Adoption</t>
        </is>
      </c>
      <c r="B9" s="4" t="inlineStr">
        <is>
          <t>false</t>
        </is>
      </c>
    </row>
    <row r="10">
      <c r="A10" s="4" t="inlineStr">
        <is>
          <t>Accounting Standards Update 2018-15</t>
        </is>
      </c>
    </row>
    <row r="11">
      <c r="A11" s="3" t="inlineStr">
        <is>
          <t>New Accounting Pronouncements or Change in Accounting Principle [Line Items]</t>
        </is>
      </c>
    </row>
    <row r="12">
      <c r="A12" s="4" t="inlineStr">
        <is>
          <t>Change in Accounting Principle, Accounting Standards Update, Adopted</t>
        </is>
      </c>
      <c r="B12" s="4" t="inlineStr">
        <is>
          <t>false</t>
        </is>
      </c>
    </row>
    <row r="13">
      <c r="A13" s="4" t="inlineStr">
        <is>
          <t>Change in Accounting Principle, Accounting Standards Update, Early Adoption</t>
        </is>
      </c>
      <c r="B13" s="4" t="inlineStr">
        <is>
          <t>false</t>
        </is>
      </c>
    </row>
    <row r="14">
      <c r="A14" s="4" t="inlineStr">
        <is>
          <t>Accounting Standards Update 2018-14</t>
        </is>
      </c>
    </row>
    <row r="15">
      <c r="A15" s="3" t="inlineStr">
        <is>
          <t>New Accounting Pronouncements or Change in Accounting Principle [Line Items]</t>
        </is>
      </c>
    </row>
    <row r="16">
      <c r="A16" s="4" t="inlineStr">
        <is>
          <t>Change in Accounting Principle, Accounting Standards Update, Adopted</t>
        </is>
      </c>
      <c r="B16" s="4" t="inlineStr">
        <is>
          <t>false</t>
        </is>
      </c>
    </row>
    <row r="17">
      <c r="A17" s="4" t="inlineStr">
        <is>
          <t>Change in Accounting Principle, Accounting Standards Update, Early Adoption</t>
        </is>
      </c>
      <c r="B17" s="4" t="inlineStr">
        <is>
          <t>false</t>
        </is>
      </c>
    </row>
    <row r="18">
      <c r="A18" s="4" t="inlineStr">
        <is>
          <t>Accounting Standards Update 2018-13</t>
        </is>
      </c>
    </row>
    <row r="19">
      <c r="A19" s="3" t="inlineStr">
        <is>
          <t>New Accounting Pronouncements or Change in Accounting Principle [Line Items]</t>
        </is>
      </c>
    </row>
    <row r="20">
      <c r="A20" s="4" t="inlineStr">
        <is>
          <t>Change in Accounting Principle, Accounting Standards Update, Adopted</t>
        </is>
      </c>
      <c r="B20" s="4" t="inlineStr">
        <is>
          <t>false</t>
        </is>
      </c>
    </row>
    <row r="21">
      <c r="A21" s="4" t="inlineStr">
        <is>
          <t>Change in Accounting Principle, Accounting Standards Update, Early Adoption</t>
        </is>
      </c>
      <c r="B21" s="4" t="inlineStr">
        <is>
          <t>false</t>
        </is>
      </c>
    </row>
    <row r="22">
      <c r="A22" s="4" t="inlineStr">
        <is>
          <t>Accounting Standards Update 2016-13</t>
        </is>
      </c>
    </row>
    <row r="23">
      <c r="A23" s="3" t="inlineStr">
        <is>
          <t>New Accounting Pronouncements or Change in Accounting Principle [Line Items]</t>
        </is>
      </c>
    </row>
    <row r="24">
      <c r="A24" s="4" t="inlineStr">
        <is>
          <t>Change in Accounting Principle, Accounting Standards Update, Adopted</t>
        </is>
      </c>
      <c r="B24" s="4" t="inlineStr">
        <is>
          <t>false</t>
        </is>
      </c>
    </row>
    <row r="25">
      <c r="A25" s="4" t="inlineStr">
        <is>
          <t>Change in Accounting Principle, Accounting Standards Update, Early Adoption</t>
        </is>
      </c>
      <c r="B25" s="4" t="inlineStr">
        <is>
          <t>false</t>
        </is>
      </c>
    </row>
    <row r="26">
      <c r="A26" s="4" t="inlineStr">
        <is>
          <t>Accounting Standards Update 2018-02</t>
        </is>
      </c>
    </row>
    <row r="27">
      <c r="A27" s="3" t="inlineStr">
        <is>
          <t>New Accounting Pronouncements or Change in Accounting Principle [Line Items]</t>
        </is>
      </c>
    </row>
    <row r="28">
      <c r="A28" s="4" t="inlineStr">
        <is>
          <t>Change in Accounting Principle, Accounting Standards Update, Adopted</t>
        </is>
      </c>
      <c r="B28" s="4" t="inlineStr">
        <is>
          <t>true</t>
        </is>
      </c>
    </row>
    <row r="29">
      <c r="A29" s="4" t="inlineStr">
        <is>
          <t>Change in Accounting Principle, Accounting Standards Update, Adoption Date</t>
        </is>
      </c>
      <c r="B29" s="4" t="inlineStr">
        <is>
          <t>Oct. 1,
		2019</t>
        </is>
      </c>
    </row>
    <row r="30">
      <c r="A30" s="4" t="inlineStr">
        <is>
          <t>Change in Accounting Principle, Accounting Standards Update, Early Adoption</t>
        </is>
      </c>
      <c r="B30" s="4" t="inlineStr">
        <is>
          <t>false</t>
        </is>
      </c>
    </row>
    <row r="31">
      <c r="A31" s="4" t="inlineStr">
        <is>
          <t>Accounting Standards Update 2016-02</t>
        </is>
      </c>
    </row>
    <row r="32">
      <c r="A32" s="3" t="inlineStr">
        <is>
          <t>New Accounting Pronouncements or Change in Accounting Principle [Line Items]</t>
        </is>
      </c>
    </row>
    <row r="33">
      <c r="A33" s="4" t="inlineStr">
        <is>
          <t>Change in Accounting Principle, Accounting Standards Update, Adopted</t>
        </is>
      </c>
      <c r="B33" s="4" t="inlineStr">
        <is>
          <t>true</t>
        </is>
      </c>
    </row>
    <row r="34">
      <c r="A34" s="4" t="inlineStr">
        <is>
          <t>Change in Accounting Principle, Accounting Standards Update, Adoption Date</t>
        </is>
      </c>
      <c r="B34" s="4" t="inlineStr">
        <is>
          <t>Oct. 1,
		2019</t>
        </is>
      </c>
    </row>
    <row r="35">
      <c r="A35" s="4" t="inlineStr">
        <is>
          <t>Change in Accounting Principle, Accounting Standards Update, Early Adoption</t>
        </is>
      </c>
      <c r="B35" s="4" t="inlineStr">
        <is>
          <t>false</t>
        </is>
      </c>
    </row>
    <row r="36">
      <c r="A36" s="4" t="inlineStr">
        <is>
          <t>Change in Accounting Principle, Accounting Standards Update, Transition Option Elected</t>
        </is>
      </c>
      <c r="B36" s="4" t="inlineStr">
        <is>
          <t>us-gaap:AccountingStandardsUpdate201602CumulativeEffectPeriodOfAdoptionMembe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C 842 (Details) - USD ($) $ in Thousands</t>
        </is>
      </c>
      <c r="B1" s="2" t="inlineStr">
        <is>
          <t>Sep. 30, 2020</t>
        </is>
      </c>
      <c r="C1" s="2" t="inlineStr">
        <is>
          <t>Oct. 01, 2019</t>
        </is>
      </c>
    </row>
    <row r="2">
      <c r="A2" s="3" t="inlineStr">
        <is>
          <t>Assets and Liabilities, Lessee [Abstract]</t>
        </is>
      </c>
    </row>
    <row r="3">
      <c r="A3" s="4" t="inlineStr">
        <is>
          <t>Operating lease right-of-use assets</t>
        </is>
      </c>
      <c r="B3" s="6" t="n">
        <v>39071</v>
      </c>
      <c r="C3" s="6" t="n">
        <v>28100</v>
      </c>
    </row>
    <row r="4">
      <c r="A4" s="4" t="inlineStr">
        <is>
          <t>Operating lease liability</t>
        </is>
      </c>
      <c r="B4" s="6" t="n">
        <v>38870</v>
      </c>
      <c r="C4" s="6" t="n">
        <v>27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44" customWidth="1" min="3" max="3"/>
    <col width="14" customWidth="1" min="4" max="4"/>
  </cols>
  <sheetData>
    <row r="1">
      <c r="A1" s="1" t="inlineStr">
        <is>
          <t>Discontinued Operations - General Information (Details) - USD ($) $ in Millions</t>
        </is>
      </c>
      <c r="B1" s="2" t="inlineStr">
        <is>
          <t>Jul. 01, 2019</t>
        </is>
      </c>
      <c r="C1" s="2" t="inlineStr">
        <is>
          <t>Aug. 27, 2018</t>
        </is>
      </c>
      <c r="D1" s="2" t="inlineStr">
        <is>
          <t>Sep. 30, 2019</t>
        </is>
      </c>
    </row>
    <row r="2">
      <c r="A2" s="3" t="inlineStr">
        <is>
          <t>Income Statement, Balance Sheet and Additional Disclosures by Disposal Groups, Including Discontinued Operations [Line Items]</t>
        </is>
      </c>
    </row>
    <row r="3">
      <c r="A3" s="4" t="inlineStr">
        <is>
          <t>Net gain on sale</t>
        </is>
      </c>
      <c r="D3" s="9" t="n">
        <v>408.6</v>
      </c>
    </row>
    <row r="4">
      <c r="A4" s="4" t="inlineStr">
        <is>
          <t>Edwards Vacuum LLC</t>
        </is>
      </c>
    </row>
    <row r="5">
      <c r="A5" s="3" t="inlineStr">
        <is>
          <t>Income Statement, Balance Sheet and Additional Disclosures by Disposal Groups, Including Discontinued Operations [Line Items]</t>
        </is>
      </c>
    </row>
    <row r="6">
      <c r="A6" s="4" t="inlineStr">
        <is>
          <t>Transition service agreement, term, high end of range</t>
        </is>
      </c>
      <c r="C6" s="4" t="inlineStr">
        <is>
          <t>9 months</t>
        </is>
      </c>
    </row>
    <row r="7">
      <c r="A7" s="4" t="inlineStr">
        <is>
          <t>Aggregate amount to purchase goods</t>
        </is>
      </c>
      <c r="C7" s="6" t="n">
        <v>1</v>
      </c>
    </row>
    <row r="8">
      <c r="A8" s="4" t="inlineStr">
        <is>
          <t>Supply agreement term</t>
        </is>
      </c>
      <c r="C8" s="4" t="inlineStr">
        <is>
          <t>1 year</t>
        </is>
      </c>
    </row>
    <row r="9">
      <c r="A9" s="4" t="inlineStr">
        <is>
          <t>Lease term</t>
        </is>
      </c>
      <c r="C9" s="4" t="inlineStr">
        <is>
          <t>3 years</t>
        </is>
      </c>
    </row>
    <row r="10">
      <c r="A10" s="4" t="inlineStr">
        <is>
          <t>Option to renew</t>
        </is>
      </c>
      <c r="C10" s="4" t="inlineStr">
        <is>
          <t>true</t>
        </is>
      </c>
    </row>
    <row r="11">
      <c r="A11" s="4" t="inlineStr">
        <is>
          <t>ULVAC Cryogenics, Inc.</t>
        </is>
      </c>
    </row>
    <row r="12">
      <c r="A12" s="3" t="inlineStr">
        <is>
          <t>Income Statement, Balance Sheet and Additional Disclosures by Disposal Groups, Including Discontinued Operations [Line Items]</t>
        </is>
      </c>
    </row>
    <row r="13">
      <c r="A13" s="4" t="inlineStr">
        <is>
          <t>Ownership interest (as a percent)</t>
        </is>
      </c>
      <c r="C13" s="4" t="inlineStr">
        <is>
          <t>50.00%</t>
        </is>
      </c>
    </row>
    <row r="14">
      <c r="A14" s="4" t="inlineStr">
        <is>
          <t>Discontinued Operations, Held-for-sale | Semiconductor Cryogenics Business</t>
        </is>
      </c>
    </row>
    <row r="15">
      <c r="A15" s="3" t="inlineStr">
        <is>
          <t>Income Statement, Balance Sheet and Additional Disclosures by Disposal Groups, Including Discontinued Operations [Line Items]</t>
        </is>
      </c>
    </row>
    <row r="16">
      <c r="A16" s="4" t="inlineStr">
        <is>
          <t>Consideration</t>
        </is>
      </c>
      <c r="C16" s="6" t="n">
        <v>675</v>
      </c>
    </row>
    <row r="17">
      <c r="A17" s="4" t="inlineStr">
        <is>
          <t>Discontinued operation, name of segment</t>
        </is>
      </c>
      <c r="C17" s="4" t="inlineStr">
        <is>
          <t>brks:BrooksSemiconductorSolutionsGroupMembe</t>
        </is>
      </c>
    </row>
    <row r="18">
      <c r="A18" s="4" t="inlineStr">
        <is>
          <t>Discontinued Operations, Disposed of by Sale | Semiconductor Cryogenics Business</t>
        </is>
      </c>
    </row>
    <row r="19">
      <c r="A19" s="3" t="inlineStr">
        <is>
          <t>Income Statement, Balance Sheet and Additional Disclosures by Disposal Groups, Including Discontinued Operations [Line Items]</t>
        </is>
      </c>
    </row>
    <row r="20">
      <c r="A20" s="4" t="inlineStr">
        <is>
          <t>Consideration</t>
        </is>
      </c>
      <c r="B20" s="9" t="n">
        <v>661.5</v>
      </c>
    </row>
    <row r="21">
      <c r="A21" s="4" t="inlineStr">
        <is>
          <t>Net working capital adjustments</t>
        </is>
      </c>
      <c r="B21" s="10" t="n">
        <v>6.3</v>
      </c>
    </row>
    <row r="22">
      <c r="A22" s="4" t="inlineStr">
        <is>
          <t>Net cash proceeds from the sale</t>
        </is>
      </c>
      <c r="B22" s="9" t="n">
        <v>55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Financial Results (Details) - USD ($) $ in Thousands</t>
        </is>
      </c>
      <c r="B1" s="2" t="inlineStr">
        <is>
          <t>12 Months Ended</t>
        </is>
      </c>
    </row>
    <row r="2">
      <c r="B2" s="2" t="inlineStr">
        <is>
          <t>Sep. 30, 2020</t>
        </is>
      </c>
      <c r="C2" s="2" t="inlineStr">
        <is>
          <t>Sep. 30, 2019</t>
        </is>
      </c>
      <c r="D2" s="2" t="inlineStr">
        <is>
          <t>Sep. 30, 2018</t>
        </is>
      </c>
    </row>
    <row r="3">
      <c r="A3" s="3" t="inlineStr">
        <is>
          <t>Disposal Group, Including Discontinued Operation, Income Statement Disclosures [Abstract]</t>
        </is>
      </c>
    </row>
    <row r="4">
      <c r="A4" s="4" t="inlineStr">
        <is>
          <t>Net income (loss)</t>
        </is>
      </c>
      <c r="B4" s="6" t="n">
        <v>-182</v>
      </c>
      <c r="C4" s="6" t="n">
        <v>427862</v>
      </c>
      <c r="D4" s="6" t="n">
        <v>48747</v>
      </c>
    </row>
    <row r="5">
      <c r="A5" s="4" t="inlineStr">
        <is>
          <t>Discontinued Operations, Held-for-sale</t>
        </is>
      </c>
    </row>
    <row r="6">
      <c r="A6" s="3" t="inlineStr">
        <is>
          <t>Disposal Group, Including Discontinued Operation, Income Statement Disclosures [Abstract]</t>
        </is>
      </c>
    </row>
    <row r="7">
      <c r="A7" s="4" t="inlineStr">
        <is>
          <t>Total revenue</t>
        </is>
      </c>
      <c r="C7" s="7" t="n">
        <v>109518</v>
      </c>
      <c r="D7" s="7" t="n">
        <v>196096</v>
      </c>
    </row>
    <row r="8">
      <c r="A8" s="4" t="inlineStr">
        <is>
          <t>Total cost of revenue</t>
        </is>
      </c>
      <c r="C8" s="7" t="n">
        <v>66164</v>
      </c>
      <c r="D8" s="7" t="n">
        <v>108184</v>
      </c>
    </row>
    <row r="9">
      <c r="A9" s="4" t="inlineStr">
        <is>
          <t>Gross profit</t>
        </is>
      </c>
      <c r="C9" s="7" t="n">
        <v>43354</v>
      </c>
      <c r="D9" s="7" t="n">
        <v>87912</v>
      </c>
    </row>
    <row r="10">
      <c r="A10" s="4" t="inlineStr">
        <is>
          <t>Research and development</t>
        </is>
      </c>
      <c r="C10" s="7" t="n">
        <v>6605</v>
      </c>
      <c r="D10" s="7" t="n">
        <v>7605</v>
      </c>
    </row>
    <row r="11">
      <c r="A11" s="4" t="inlineStr">
        <is>
          <t>Selling, general and administrative</t>
        </is>
      </c>
      <c r="B11" s="7" t="n">
        <v>-171</v>
      </c>
      <c r="C11" s="7" t="n">
        <v>20889</v>
      </c>
      <c r="D11" s="7" t="n">
        <v>25017</v>
      </c>
    </row>
    <row r="12">
      <c r="A12" s="4" t="inlineStr">
        <is>
          <t>Restructuring charges</t>
        </is>
      </c>
      <c r="C12" s="7" t="n">
        <v>24</v>
      </c>
      <c r="D12" s="7" t="n">
        <v>2</v>
      </c>
    </row>
    <row r="13">
      <c r="A13" s="4" t="inlineStr">
        <is>
          <t>Total operating expenses</t>
        </is>
      </c>
      <c r="B13" s="7" t="n">
        <v>-171</v>
      </c>
      <c r="C13" s="7" t="n">
        <v>27518</v>
      </c>
      <c r="D13" s="7" t="n">
        <v>32624</v>
      </c>
    </row>
    <row r="14">
      <c r="A14" s="4" t="inlineStr">
        <is>
          <t>Operating income</t>
        </is>
      </c>
      <c r="B14" s="7" t="n">
        <v>171</v>
      </c>
      <c r="C14" s="7" t="n">
        <v>15836</v>
      </c>
      <c r="D14" s="7" t="n">
        <v>55288</v>
      </c>
    </row>
    <row r="15">
      <c r="A15" s="4" t="inlineStr">
        <is>
          <t>Other income (loss), net</t>
        </is>
      </c>
      <c r="B15" s="7" t="n">
        <v>-410</v>
      </c>
      <c r="C15" s="7" t="n">
        <v>539948</v>
      </c>
      <c r="D15" s="7" t="n">
        <v>1091</v>
      </c>
    </row>
    <row r="16">
      <c r="A16" s="4" t="inlineStr">
        <is>
          <t>Income (loss) before income taxes and earnings of equity method investment</t>
        </is>
      </c>
      <c r="B16" s="7" t="n">
        <v>-239</v>
      </c>
      <c r="C16" s="7" t="n">
        <v>555784</v>
      </c>
      <c r="D16" s="7" t="n">
        <v>56379</v>
      </c>
    </row>
    <row r="17">
      <c r="A17" s="4" t="inlineStr">
        <is>
          <t>Income tax provision (benefit)</t>
        </is>
      </c>
      <c r="B17" s="7" t="n">
        <v>-57</v>
      </c>
      <c r="C17" s="7" t="n">
        <v>134110</v>
      </c>
      <c r="D17" s="7" t="n">
        <v>14420</v>
      </c>
    </row>
    <row r="18">
      <c r="A18" s="4" t="inlineStr">
        <is>
          <t>Income (loss) before equity in earnings of equity method investment</t>
        </is>
      </c>
      <c r="B18" s="7" t="n">
        <v>-182</v>
      </c>
      <c r="C18" s="7" t="n">
        <v>421674</v>
      </c>
      <c r="D18" s="7" t="n">
        <v>41959</v>
      </c>
    </row>
    <row r="19">
      <c r="A19" s="4" t="inlineStr">
        <is>
          <t>Equity in earnings of equity method investment</t>
        </is>
      </c>
      <c r="C19" s="7" t="n">
        <v>6188</v>
      </c>
      <c r="D19" s="7" t="n">
        <v>6788</v>
      </c>
    </row>
    <row r="20">
      <c r="A20" s="4" t="inlineStr">
        <is>
          <t>Net income (loss)</t>
        </is>
      </c>
      <c r="B20" s="6" t="n">
        <v>-182</v>
      </c>
      <c r="C20" s="7" t="n">
        <v>427862</v>
      </c>
      <c r="D20" s="7" t="n">
        <v>48747</v>
      </c>
    </row>
    <row r="21">
      <c r="A21" s="4" t="inlineStr">
        <is>
          <t>Discontinued Operations, Held-for-sale | Products</t>
        </is>
      </c>
    </row>
    <row r="22">
      <c r="A22" s="3" t="inlineStr">
        <is>
          <t>Disposal Group, Including Discontinued Operation, Income Statement Disclosures [Abstract]</t>
        </is>
      </c>
    </row>
    <row r="23">
      <c r="A23" s="4" t="inlineStr">
        <is>
          <t>Total revenue</t>
        </is>
      </c>
      <c r="C23" s="7" t="n">
        <v>76227</v>
      </c>
      <c r="D23" s="7" t="n">
        <v>150365</v>
      </c>
    </row>
    <row r="24">
      <c r="A24" s="4" t="inlineStr">
        <is>
          <t>Total cost of revenue</t>
        </is>
      </c>
      <c r="C24" s="7" t="n">
        <v>47148</v>
      </c>
      <c r="D24" s="7" t="n">
        <v>85350</v>
      </c>
    </row>
    <row r="25">
      <c r="A25" s="4" t="inlineStr">
        <is>
          <t>Discontinued Operations, Held-for-sale | Services</t>
        </is>
      </c>
    </row>
    <row r="26">
      <c r="A26" s="3" t="inlineStr">
        <is>
          <t>Disposal Group, Including Discontinued Operation, Income Statement Disclosures [Abstract]</t>
        </is>
      </c>
    </row>
    <row r="27">
      <c r="A27" s="4" t="inlineStr">
        <is>
          <t>Total revenue</t>
        </is>
      </c>
      <c r="C27" s="7" t="n">
        <v>33291</v>
      </c>
      <c r="D27" s="7" t="n">
        <v>45731</v>
      </c>
    </row>
    <row r="28">
      <c r="A28" s="4" t="inlineStr">
        <is>
          <t>Total cost of revenue</t>
        </is>
      </c>
      <c r="C28" s="6" t="n">
        <v>19016</v>
      </c>
      <c r="D28" s="6" t="n">
        <v>2283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Unconsolidated Subsidiaries - Statements of Operations (Details) - USD ($) $ in Thousands</t>
        </is>
      </c>
      <c r="B1" s="2" t="inlineStr">
        <is>
          <t>12 Months Ended</t>
        </is>
      </c>
    </row>
    <row r="2">
      <c r="B2" s="2" t="inlineStr">
        <is>
          <t>Sep. 30, 2020</t>
        </is>
      </c>
      <c r="C2" s="2" t="inlineStr">
        <is>
          <t>Sep. 30, 2019</t>
        </is>
      </c>
      <c r="D2" s="2" t="inlineStr">
        <is>
          <t>Sep. 30, 2018</t>
        </is>
      </c>
    </row>
    <row r="3">
      <c r="A3" s="3" t="inlineStr">
        <is>
          <t>Equity Method Investment, Summarized Financial Information [Abstract]</t>
        </is>
      </c>
    </row>
    <row r="4">
      <c r="A4" s="4" t="inlineStr">
        <is>
          <t>Gross profit</t>
        </is>
      </c>
      <c r="B4" s="6" t="n">
        <v>380024</v>
      </c>
      <c r="C4" s="6" t="n">
        <v>316260</v>
      </c>
      <c r="D4" s="6" t="n">
        <v>246081</v>
      </c>
    </row>
    <row r="5">
      <c r="A5" s="4" t="inlineStr">
        <is>
          <t>Operating income</t>
        </is>
      </c>
      <c r="B5" s="7" t="n">
        <v>78458</v>
      </c>
      <c r="C5" s="7" t="n">
        <v>46038</v>
      </c>
      <c r="D5" s="7" t="n">
        <v>31409</v>
      </c>
    </row>
    <row r="6">
      <c r="A6" s="4" t="inlineStr">
        <is>
          <t>Net income</t>
        </is>
      </c>
      <c r="B6" s="6" t="n">
        <v>64853</v>
      </c>
      <c r="C6" s="7" t="n">
        <v>437416</v>
      </c>
      <c r="D6" s="7" t="n">
        <v>116464</v>
      </c>
    </row>
    <row r="7">
      <c r="A7" s="4" t="inlineStr">
        <is>
          <t>ULVAC Cryogenics, Inc.</t>
        </is>
      </c>
    </row>
    <row r="8">
      <c r="A8" s="3" t="inlineStr">
        <is>
          <t>Equity Method Investment, Summarized Financial Information [Abstract]</t>
        </is>
      </c>
    </row>
    <row r="9">
      <c r="A9" s="4" t="inlineStr">
        <is>
          <t>Total revenue</t>
        </is>
      </c>
      <c r="C9" s="7" t="n">
        <v>88357</v>
      </c>
      <c r="D9" s="7" t="n">
        <v>94652</v>
      </c>
    </row>
    <row r="10">
      <c r="A10" s="4" t="inlineStr">
        <is>
          <t>Gross profit</t>
        </is>
      </c>
      <c r="C10" s="7" t="n">
        <v>35127</v>
      </c>
      <c r="D10" s="7" t="n">
        <v>34982</v>
      </c>
    </row>
    <row r="11">
      <c r="A11" s="4" t="inlineStr">
        <is>
          <t>Operating income</t>
        </is>
      </c>
      <c r="C11" s="7" t="n">
        <v>17791</v>
      </c>
      <c r="D11" s="7" t="n">
        <v>18405</v>
      </c>
    </row>
    <row r="12">
      <c r="A12" s="4" t="inlineStr">
        <is>
          <t>Net income</t>
        </is>
      </c>
      <c r="C12" s="6" t="n">
        <v>12483</v>
      </c>
      <c r="D12" s="6" t="n">
        <v>1334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Non-cash Items and Capital Expenditures (Details) - Discontinued Operations, Held-for-sale - USD ($) $ in Thousands</t>
        </is>
      </c>
      <c r="B1" s="2" t="inlineStr">
        <is>
          <t>12 Months Ended</t>
        </is>
      </c>
    </row>
    <row r="2">
      <c r="B2" s="2" t="inlineStr">
        <is>
          <t>Sep. 30, 2019</t>
        </is>
      </c>
      <c r="C2" s="2" t="inlineStr">
        <is>
          <t>Sep. 30, 2018</t>
        </is>
      </c>
    </row>
    <row r="3">
      <c r="A3" s="3" t="inlineStr">
        <is>
          <t>Discontinued Operation, Alternative Cash Flow Information [Abstract]</t>
        </is>
      </c>
    </row>
    <row r="4">
      <c r="A4" s="4" t="inlineStr">
        <is>
          <t>Depreciation and amortization</t>
        </is>
      </c>
      <c r="B4" s="6" t="n">
        <v>4</v>
      </c>
      <c r="C4" s="6" t="n">
        <v>743</v>
      </c>
    </row>
    <row r="5">
      <c r="A5" s="4" t="inlineStr">
        <is>
          <t>Capital expenditures</t>
        </is>
      </c>
      <c r="B5" s="7" t="n">
        <v>666</v>
      </c>
      <c r="C5" s="7" t="n">
        <v>302</v>
      </c>
    </row>
    <row r="6">
      <c r="A6" s="4" t="inlineStr">
        <is>
          <t>Stock-based compensation</t>
        </is>
      </c>
      <c r="B6" s="7" t="n">
        <v>635</v>
      </c>
      <c r="C6" s="7" t="n">
        <v>966</v>
      </c>
    </row>
    <row r="7">
      <c r="A7" s="4" t="inlineStr">
        <is>
          <t>Earnings of equity method investment</t>
        </is>
      </c>
      <c r="B7" s="6" t="n">
        <v>-6188</v>
      </c>
      <c r="C7" s="6" t="n">
        <v>-67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income</t>
        </is>
      </c>
      <c r="B4" s="6" t="n">
        <v>64853</v>
      </c>
      <c r="C4" s="6" t="n">
        <v>437416</v>
      </c>
      <c r="D4" s="6" t="n">
        <v>116464</v>
      </c>
    </row>
    <row r="5">
      <c r="A5" s="3" t="inlineStr">
        <is>
          <t>Adjustments to reconcile net income to net cash provided by operating activities:</t>
        </is>
      </c>
    </row>
    <row r="6">
      <c r="A6" s="4" t="inlineStr">
        <is>
          <t>Depreciation and amortization</t>
        </is>
      </c>
      <c r="B6" s="7" t="n">
        <v>65496</v>
      </c>
      <c r="C6" s="7" t="n">
        <v>54454</v>
      </c>
      <c r="D6" s="7" t="n">
        <v>37429</v>
      </c>
    </row>
    <row r="7">
      <c r="A7" s="4" t="inlineStr">
        <is>
          <t>Allowance for Loan and Lease Losses, Write-offs</t>
        </is>
      </c>
      <c r="C7" s="7" t="n">
        <v>285</v>
      </c>
    </row>
    <row r="8">
      <c r="A8" s="4" t="inlineStr">
        <is>
          <t>Stock-based compensation</t>
        </is>
      </c>
      <c r="B8" s="7" t="n">
        <v>16317</v>
      </c>
      <c r="C8" s="7" t="n">
        <v>20113</v>
      </c>
      <c r="D8" s="7" t="n">
        <v>19822</v>
      </c>
    </row>
    <row r="9">
      <c r="A9" s="4" t="inlineStr">
        <is>
          <t>Amortization of premium on marketable securities and deferred financing costs</t>
        </is>
      </c>
      <c r="B9" s="7" t="n">
        <v>233</v>
      </c>
      <c r="C9" s="7" t="n">
        <v>1121</v>
      </c>
      <c r="D9" s="7" t="n">
        <v>710</v>
      </c>
    </row>
    <row r="10">
      <c r="A10" s="4" t="inlineStr">
        <is>
          <t>Earnings of equity method investments</t>
        </is>
      </c>
      <c r="C10" s="7" t="n">
        <v>-6188</v>
      </c>
      <c r="D10" s="7" t="n">
        <v>-6788</v>
      </c>
    </row>
    <row r="11">
      <c r="A11" s="4" t="inlineStr">
        <is>
          <t>Loss recovery on insurance claim</t>
        </is>
      </c>
      <c r="D11" s="7" t="n">
        <v>-1103</v>
      </c>
    </row>
    <row r="12">
      <c r="A12" s="4" t="inlineStr">
        <is>
          <t>Deferred income taxes</t>
        </is>
      </c>
      <c r="B12" s="7" t="n">
        <v>-5407</v>
      </c>
      <c r="C12" s="7" t="n">
        <v>-15161</v>
      </c>
      <c r="D12" s="7" t="n">
        <v>-45217</v>
      </c>
    </row>
    <row r="13">
      <c r="A13" s="4" t="inlineStr">
        <is>
          <t>Loss on extinguishment of debt</t>
        </is>
      </c>
      <c r="C13" s="7" t="n">
        <v>14339</v>
      </c>
    </row>
    <row r="14">
      <c r="A14" s="4" t="inlineStr">
        <is>
          <t>Other losses on disposals of assets</t>
        </is>
      </c>
      <c r="B14" s="7" t="n">
        <v>226</v>
      </c>
      <c r="C14" s="7" t="n">
        <v>209</v>
      </c>
      <c r="D14" s="7" t="n">
        <v>-758</v>
      </c>
    </row>
    <row r="15">
      <c r="A15" s="4" t="inlineStr">
        <is>
          <t>Loss (gain) on sale of divestiture, net of tax</t>
        </is>
      </c>
      <c r="B15" s="7" t="n">
        <v>319</v>
      </c>
      <c r="C15" s="7" t="n">
        <v>-408575</v>
      </c>
    </row>
    <row r="16">
      <c r="A16" s="4" t="inlineStr">
        <is>
          <t>Contingent transaction fees paid stemming from divestiture</t>
        </is>
      </c>
      <c r="C16" s="7" t="n">
        <v>-13388</v>
      </c>
    </row>
    <row r="17">
      <c r="A17" s="4" t="inlineStr">
        <is>
          <t>Taxes paid stemming from divestiture</t>
        </is>
      </c>
      <c r="B17" s="7" t="n">
        <v>-91500</v>
      </c>
    </row>
    <row r="18">
      <c r="A18" s="3" t="inlineStr">
        <is>
          <t>Changes in operating assets and liabilities, net of acquisitions and divestiture:</t>
        </is>
      </c>
    </row>
    <row r="19">
      <c r="A19" s="4" t="inlineStr">
        <is>
          <t>Accounts receivable</t>
        </is>
      </c>
      <c r="B19" s="7" t="n">
        <v>-18755</v>
      </c>
      <c r="C19" s="7" t="n">
        <v>-11445</v>
      </c>
      <c r="D19" s="7" t="n">
        <v>-28463</v>
      </c>
    </row>
    <row r="20">
      <c r="A20" s="4" t="inlineStr">
        <is>
          <t>Inventories</t>
        </is>
      </c>
      <c r="B20" s="7" t="n">
        <v>-13144</v>
      </c>
      <c r="C20" s="7" t="n">
        <v>-2933</v>
      </c>
      <c r="D20" s="7" t="n">
        <v>-24365</v>
      </c>
    </row>
    <row r="21">
      <c r="A21" s="4" t="inlineStr">
        <is>
          <t>Prepaid expenses and other assets</t>
        </is>
      </c>
      <c r="B21" s="7" t="n">
        <v>25642</v>
      </c>
      <c r="C21" s="7" t="n">
        <v>-16009</v>
      </c>
      <c r="D21" s="7" t="n">
        <v>-3676</v>
      </c>
    </row>
    <row r="22">
      <c r="A22" s="4" t="inlineStr">
        <is>
          <t>Accounts payable</t>
        </is>
      </c>
      <c r="B22" s="7" t="n">
        <v>792</v>
      </c>
      <c r="C22" s="7" t="n">
        <v>4695</v>
      </c>
      <c r="D22" s="7" t="n">
        <v>5457</v>
      </c>
    </row>
    <row r="23">
      <c r="A23" s="4" t="inlineStr">
        <is>
          <t>Deferred revenue</t>
        </is>
      </c>
      <c r="B23" s="7" t="n">
        <v>-139</v>
      </c>
      <c r="C23" s="7" t="n">
        <v>4213</v>
      </c>
      <c r="D23" s="7" t="n">
        <v>2791</v>
      </c>
    </row>
    <row r="24">
      <c r="A24" s="4" t="inlineStr">
        <is>
          <t>Accrued warranty and retrofit costs</t>
        </is>
      </c>
      <c r="B24" s="7" t="n">
        <v>760</v>
      </c>
      <c r="C24" s="7" t="n">
        <v>1109</v>
      </c>
      <c r="D24" s="7" t="n">
        <v>-157</v>
      </c>
    </row>
    <row r="25">
      <c r="A25" s="4" t="inlineStr">
        <is>
          <t>Accrued compensation and tax withholdings</t>
        </is>
      </c>
      <c r="B25" s="7" t="n">
        <v>11097</v>
      </c>
      <c r="C25" s="7" t="n">
        <v>-6453</v>
      </c>
      <c r="D25" s="7" t="n">
        <v>5978</v>
      </c>
    </row>
    <row r="26">
      <c r="A26" s="4" t="inlineStr">
        <is>
          <t>Accrued restructuring costs</t>
        </is>
      </c>
      <c r="B26" s="7" t="n">
        <v>-865</v>
      </c>
      <c r="C26" s="7" t="n">
        <v>399</v>
      </c>
      <c r="D26" s="7" t="n">
        <v>-1080</v>
      </c>
    </row>
    <row r="27">
      <c r="A27" s="4" t="inlineStr">
        <is>
          <t>Proceeds from recovery on insurance claim</t>
        </is>
      </c>
      <c r="C27" s="7" t="n">
        <v>1082</v>
      </c>
    </row>
    <row r="28">
      <c r="A28" s="4" t="inlineStr">
        <is>
          <t>Accrued expenses and other liabilities</t>
        </is>
      </c>
      <c r="B28" s="7" t="n">
        <v>-18059</v>
      </c>
      <c r="C28" s="7" t="n">
        <v>31615</v>
      </c>
      <c r="D28" s="7" t="n">
        <v>-3080</v>
      </c>
    </row>
    <row r="29">
      <c r="A29" s="4" t="inlineStr">
        <is>
          <t>Net cash provided by operating activities</t>
        </is>
      </c>
      <c r="B29" s="7" t="n">
        <v>37866</v>
      </c>
      <c r="C29" s="7" t="n">
        <v>90898</v>
      </c>
      <c r="D29" s="7" t="n">
        <v>73964</v>
      </c>
    </row>
    <row r="30">
      <c r="A30" s="3" t="inlineStr">
        <is>
          <t>Cash flows from investing activities</t>
        </is>
      </c>
    </row>
    <row r="31">
      <c r="A31" s="4" t="inlineStr">
        <is>
          <t>Purchases of property, plant and equipment</t>
        </is>
      </c>
      <c r="B31" s="7" t="n">
        <v>-39924</v>
      </c>
      <c r="C31" s="7" t="n">
        <v>-23861</v>
      </c>
      <c r="D31" s="7" t="n">
        <v>-12787</v>
      </c>
    </row>
    <row r="32">
      <c r="A32" s="4" t="inlineStr">
        <is>
          <t>Purchases of marketable securities</t>
        </is>
      </c>
      <c r="B32" s="7" t="n">
        <v>-10894</v>
      </c>
      <c r="C32" s="7" t="n">
        <v>-35225</v>
      </c>
      <c r="D32" s="7" t="n">
        <v>-69692</v>
      </c>
    </row>
    <row r="33">
      <c r="A33" s="4" t="inlineStr">
        <is>
          <t>Sales of marketable securities</t>
        </is>
      </c>
      <c r="B33" s="7" t="n">
        <v>2492</v>
      </c>
      <c r="C33" s="7" t="n">
        <v>48903</v>
      </c>
      <c r="D33" s="7" t="n">
        <v>1584</v>
      </c>
    </row>
    <row r="34">
      <c r="A34" s="4" t="inlineStr">
        <is>
          <t>Maturities of marketable securities</t>
        </is>
      </c>
      <c r="B34" s="7" t="n">
        <v>42328</v>
      </c>
      <c r="C34" s="7" t="n">
        <v>2557</v>
      </c>
      <c r="D34" s="7" t="n">
        <v>17482</v>
      </c>
    </row>
    <row r="35">
      <c r="A35" s="4" t="inlineStr">
        <is>
          <t>Acquisitions, net of cash acquired</t>
        </is>
      </c>
      <c r="B35" s="7" t="n">
        <v>-15744</v>
      </c>
      <c r="C35" s="7" t="n">
        <v>-442704</v>
      </c>
      <c r="D35" s="7" t="n">
        <v>-85755</v>
      </c>
    </row>
    <row r="36">
      <c r="A36" s="4" t="inlineStr">
        <is>
          <t>Issuance of a note receivable</t>
        </is>
      </c>
      <c r="B36" s="7" t="n">
        <v>-1000</v>
      </c>
    </row>
    <row r="37">
      <c r="A37" s="4" t="inlineStr">
        <is>
          <t>Proceeds from sales of property, plant and equipment</t>
        </is>
      </c>
      <c r="D37" s="7" t="n">
        <v>200</v>
      </c>
    </row>
    <row r="38">
      <c r="A38" s="4" t="inlineStr">
        <is>
          <t>Proceeds from other investments</t>
        </is>
      </c>
      <c r="D38" s="7" t="n">
        <v>500</v>
      </c>
    </row>
    <row r="39">
      <c r="A39" s="4" t="inlineStr">
        <is>
          <t>Proceeds from divestiture</t>
        </is>
      </c>
      <c r="C39" s="7" t="n">
        <v>661642</v>
      </c>
    </row>
    <row r="40">
      <c r="A40" s="4" t="inlineStr">
        <is>
          <t>Net cash (used in) provided by investing activities</t>
        </is>
      </c>
      <c r="B40" s="7" t="n">
        <v>-22742</v>
      </c>
      <c r="C40" s="7" t="n">
        <v>211312</v>
      </c>
      <c r="D40" s="7" t="n">
        <v>-148468</v>
      </c>
    </row>
    <row r="41">
      <c r="A41" s="3" t="inlineStr">
        <is>
          <t>Cash flows from financing activities</t>
        </is>
      </c>
    </row>
    <row r="42">
      <c r="A42" s="4" t="inlineStr">
        <is>
          <t>Proceeds from term loans, net of discount</t>
        </is>
      </c>
      <c r="C42" s="7" t="n">
        <v>686386</v>
      </c>
      <c r="D42" s="7" t="n">
        <v>197554</v>
      </c>
    </row>
    <row r="43">
      <c r="A43" s="4" t="inlineStr">
        <is>
          <t>Proceeds from issuance of common stock</t>
        </is>
      </c>
      <c r="B43" s="7" t="n">
        <v>4595</v>
      </c>
      <c r="C43" s="7" t="n">
        <v>3422</v>
      </c>
      <c r="D43" s="7" t="n">
        <v>2826</v>
      </c>
    </row>
    <row r="44">
      <c r="A44" s="4" t="inlineStr">
        <is>
          <t>Payments of financing costs</t>
        </is>
      </c>
      <c r="C44" s="7" t="n">
        <v>-687</v>
      </c>
      <c r="D44" s="7" t="n">
        <v>-318</v>
      </c>
    </row>
    <row r="45">
      <c r="A45" s="4" t="inlineStr">
        <is>
          <t>Principal payments on debt</t>
        </is>
      </c>
      <c r="B45" s="7" t="n">
        <v>-828</v>
      </c>
      <c r="C45" s="7" t="n">
        <v>-850190</v>
      </c>
      <c r="D45" s="7" t="n">
        <v>-1500</v>
      </c>
    </row>
    <row r="46">
      <c r="A46" s="4" t="inlineStr">
        <is>
          <t>Payments of finance leases</t>
        </is>
      </c>
      <c r="B46" s="7" t="n">
        <v>-1277</v>
      </c>
      <c r="C46" s="7" t="n">
        <v>-1197</v>
      </c>
    </row>
    <row r="47">
      <c r="A47" s="4" t="inlineStr">
        <is>
          <t>Common stock dividends paid</t>
        </is>
      </c>
      <c r="B47" s="7" t="n">
        <v>-29513</v>
      </c>
      <c r="C47" s="7" t="n">
        <v>-28895</v>
      </c>
      <c r="D47" s="7" t="n">
        <v>-28285</v>
      </c>
    </row>
    <row r="48">
      <c r="A48" s="4" t="inlineStr">
        <is>
          <t>Net cash (used in) provided by financing activities</t>
        </is>
      </c>
      <c r="B48" s="7" t="n">
        <v>-27023</v>
      </c>
      <c r="C48" s="7" t="n">
        <v>-191161</v>
      </c>
      <c r="D48" s="7" t="n">
        <v>170277</v>
      </c>
    </row>
    <row r="49">
      <c r="A49" s="4" t="inlineStr">
        <is>
          <t>Effects of exchange rate changes on cash and cash equivalents</t>
        </is>
      </c>
      <c r="B49" s="7" t="n">
        <v>9254</v>
      </c>
      <c r="C49" s="7" t="n">
        <v>-3586</v>
      </c>
      <c r="D49" s="7" t="n">
        <v>313</v>
      </c>
    </row>
    <row r="50">
      <c r="A50" s="4" t="inlineStr">
        <is>
          <t>Net (decrease) increase in cash, cash equivalents and restricted cash</t>
        </is>
      </c>
      <c r="B50" s="7" t="n">
        <v>-2645</v>
      </c>
      <c r="C50" s="7" t="n">
        <v>107463</v>
      </c>
      <c r="D50" s="7" t="n">
        <v>96086</v>
      </c>
    </row>
    <row r="51">
      <c r="A51" s="4" t="inlineStr">
        <is>
          <t>Cash, cash equivalents and restricted cash, beginning of period</t>
        </is>
      </c>
      <c r="B51" s="7" t="n">
        <v>305171</v>
      </c>
      <c r="C51" s="7" t="n">
        <v>197708</v>
      </c>
      <c r="D51" s="7" t="n">
        <v>101622</v>
      </c>
    </row>
    <row r="52">
      <c r="A52" s="4" t="inlineStr">
        <is>
          <t>Cash, cash equivalents and restricted cash, end of period</t>
        </is>
      </c>
      <c r="B52" s="7" t="n">
        <v>302526</v>
      </c>
      <c r="C52" s="7" t="n">
        <v>305171</v>
      </c>
      <c r="D52" s="7" t="n">
        <v>197708</v>
      </c>
    </row>
    <row r="53">
      <c r="A53" s="3" t="inlineStr">
        <is>
          <t>Supplemental disclosures:</t>
        </is>
      </c>
    </row>
    <row r="54">
      <c r="A54" s="4" t="inlineStr">
        <is>
          <t>Cash paid for interest</t>
        </is>
      </c>
      <c r="B54" s="7" t="n">
        <v>2159</v>
      </c>
      <c r="C54" s="7" t="n">
        <v>20799</v>
      </c>
      <c r="D54" s="7" t="n">
        <v>6537</v>
      </c>
    </row>
    <row r="55">
      <c r="A55" s="4" t="inlineStr">
        <is>
          <t>Cash paid for income taxes, net</t>
        </is>
      </c>
      <c r="B55" s="6" t="n">
        <v>102010</v>
      </c>
      <c r="C55" s="6" t="n">
        <v>16990</v>
      </c>
      <c r="D55" s="6" t="n">
        <v>2105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5" customWidth="1" min="1" max="1"/>
    <col width="16" customWidth="1" min="2" max="2"/>
    <col width="16" customWidth="1" min="3" max="3"/>
    <col width="16" customWidth="1" min="4" max="4"/>
    <col width="15" customWidth="1" min="5" max="5"/>
    <col width="15" customWidth="1" min="6" max="6"/>
    <col width="14" customWidth="1" min="7" max="7"/>
  </cols>
  <sheetData>
    <row r="1">
      <c r="A1" s="1" t="inlineStr">
        <is>
          <t>Acquisitions - Ownership Information (Details)</t>
        </is>
      </c>
      <c r="B1" s="2" t="inlineStr">
        <is>
          <t>Feb. 11, 2020</t>
        </is>
      </c>
      <c r="C1" s="2" t="inlineStr">
        <is>
          <t>Nov. 15, 2018</t>
        </is>
      </c>
      <c r="D1" s="2" t="inlineStr">
        <is>
          <t>Apr. 20, 2018</t>
        </is>
      </c>
      <c r="E1" s="2" t="inlineStr">
        <is>
          <t>Apr. 06, 2018</t>
        </is>
      </c>
      <c r="F1" s="2" t="inlineStr">
        <is>
          <t>Oct. 05, 2017</t>
        </is>
      </c>
      <c r="G1" s="2" t="inlineStr">
        <is>
          <t>Sep. 30, 2018</t>
        </is>
      </c>
    </row>
    <row r="2">
      <c r="A2" s="4" t="inlineStr">
        <is>
          <t>Tec-Sem Group AG</t>
        </is>
      </c>
    </row>
    <row r="3">
      <c r="A3" s="3" t="inlineStr">
        <is>
          <t>Business Combination, Description [Abstract]</t>
        </is>
      </c>
    </row>
    <row r="4">
      <c r="A4" s="4" t="inlineStr">
        <is>
          <t>Noncontrolling interest (as a percent)</t>
        </is>
      </c>
      <c r="E4" s="4" t="inlineStr">
        <is>
          <t>7.00%</t>
        </is>
      </c>
    </row>
    <row r="5">
      <c r="A5" s="4" t="inlineStr">
        <is>
          <t>RURO, Inc.</t>
        </is>
      </c>
    </row>
    <row r="6">
      <c r="A6" s="3" t="inlineStr">
        <is>
          <t>Business Acquisition, Date of Acquisition [Abstract]</t>
        </is>
      </c>
    </row>
    <row r="7">
      <c r="A7" s="4" t="inlineStr">
        <is>
          <t>Business acquisition, effective date of acquisition</t>
        </is>
      </c>
      <c r="B7" s="4" t="inlineStr">
        <is>
          <t>Feb. 11,
		2020</t>
        </is>
      </c>
    </row>
    <row r="8">
      <c r="A8" s="3" t="inlineStr">
        <is>
          <t>Business Combination, Description [Abstract]</t>
        </is>
      </c>
    </row>
    <row r="9">
      <c r="A9" s="4" t="inlineStr">
        <is>
          <t>Percentage of voting interests acquired (as a percent)</t>
        </is>
      </c>
      <c r="B9" s="4" t="inlineStr">
        <is>
          <t>100.00%</t>
        </is>
      </c>
    </row>
    <row r="10">
      <c r="A10" s="4" t="inlineStr">
        <is>
          <t>GENEWIZ</t>
        </is>
      </c>
    </row>
    <row r="11">
      <c r="A11" s="3" t="inlineStr">
        <is>
          <t>Business Acquisition, Date of Acquisition [Abstract]</t>
        </is>
      </c>
    </row>
    <row r="12">
      <c r="A12" s="4" t="inlineStr">
        <is>
          <t>Business acquisition, effective date of acquisition</t>
        </is>
      </c>
      <c r="C12" s="4" t="inlineStr">
        <is>
          <t>Nov. 15,
		2018</t>
        </is>
      </c>
    </row>
    <row r="13">
      <c r="A13" s="3" t="inlineStr">
        <is>
          <t>Business Combination, Description [Abstract]</t>
        </is>
      </c>
    </row>
    <row r="14">
      <c r="A14" s="4" t="inlineStr">
        <is>
          <t>Percentage of voting interests acquired (as a percent)</t>
        </is>
      </c>
      <c r="C14" s="4" t="inlineStr">
        <is>
          <t>100.00%</t>
        </is>
      </c>
    </row>
    <row r="15">
      <c r="A15" s="4" t="inlineStr">
        <is>
          <t>Tec-Sem Group AG</t>
        </is>
      </c>
    </row>
    <row r="16">
      <c r="A16" s="3" t="inlineStr">
        <is>
          <t>Business Acquisition, Date of Acquisition [Abstract]</t>
        </is>
      </c>
    </row>
    <row r="17">
      <c r="A17" s="4" t="inlineStr">
        <is>
          <t>Business acquisition, effective date of acquisition</t>
        </is>
      </c>
      <c r="E17" s="4" t="inlineStr">
        <is>
          <t>Apr. 6,
		2018</t>
        </is>
      </c>
    </row>
    <row r="18">
      <c r="A18" s="3" t="inlineStr">
        <is>
          <t>Business Combination, Description [Abstract]</t>
        </is>
      </c>
    </row>
    <row r="19">
      <c r="A19" s="4" t="inlineStr">
        <is>
          <t>Percentage of voting interests acquired (as a percent)</t>
        </is>
      </c>
      <c r="E19" s="4" t="inlineStr">
        <is>
          <t>93.00%</t>
        </is>
      </c>
      <c r="G19" s="4" t="inlineStr">
        <is>
          <t>100.00%</t>
        </is>
      </c>
    </row>
    <row r="20">
      <c r="A20" s="4" t="inlineStr">
        <is>
          <t>4titude Limited</t>
        </is>
      </c>
    </row>
    <row r="21">
      <c r="A21" s="3" t="inlineStr">
        <is>
          <t>Business Acquisition, Date of Acquisition [Abstract]</t>
        </is>
      </c>
    </row>
    <row r="22">
      <c r="A22" s="4" t="inlineStr">
        <is>
          <t>Business acquisition, effective date of acquisition</t>
        </is>
      </c>
      <c r="F22" s="4" t="inlineStr">
        <is>
          <t>Oct. 5,
		2017</t>
        </is>
      </c>
    </row>
    <row r="23">
      <c r="A23" s="3" t="inlineStr">
        <is>
          <t>Business Combination, Description [Abstract]</t>
        </is>
      </c>
    </row>
    <row r="24">
      <c r="A24" s="4" t="inlineStr">
        <is>
          <t>Percentage of voting interests acquired (as a percent)</t>
        </is>
      </c>
      <c r="F24" s="4" t="inlineStr">
        <is>
          <t>100.00%</t>
        </is>
      </c>
    </row>
    <row r="25">
      <c r="A25" s="4" t="inlineStr">
        <is>
          <t>BioSpeciMan Corporation</t>
        </is>
      </c>
    </row>
    <row r="26">
      <c r="A26" s="3" t="inlineStr">
        <is>
          <t>Business Acquisition, Date of Acquisition [Abstract]</t>
        </is>
      </c>
    </row>
    <row r="27">
      <c r="A27" s="4" t="inlineStr">
        <is>
          <t>Business acquisition, effective date of acquisition</t>
        </is>
      </c>
      <c r="D27" s="4" t="inlineStr">
        <is>
          <t>Apr. 20,
		2018</t>
        </is>
      </c>
    </row>
    <row r="28">
      <c r="A28" s="3" t="inlineStr">
        <is>
          <t>Business Combination, Description [Abstract]</t>
        </is>
      </c>
    </row>
    <row r="29">
      <c r="A29" s="4" t="inlineStr">
        <is>
          <t>Percentage of voting interests acquired (as a percent)</t>
        </is>
      </c>
      <c r="D29" s="4" t="inlineStr">
        <is>
          <t>10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7" customWidth="1" min="1" max="1"/>
    <col width="21" customWidth="1" min="2" max="2"/>
    <col width="29"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quisitions - Purchase Consideration (Details) $ in Thousands</t>
        </is>
      </c>
      <c r="B1" s="2" t="inlineStr">
        <is>
          <t>Feb. 11, 2020USD ($)</t>
        </is>
      </c>
      <c r="C1" s="2" t="inlineStr">
        <is>
          <t>Nov. 15, 2018USD ($)customer</t>
        </is>
      </c>
      <c r="D1" s="2" t="inlineStr">
        <is>
          <t>Apr. 20, 2018USD ($)</t>
        </is>
      </c>
      <c r="E1" s="2" t="inlineStr">
        <is>
          <t>Apr. 06, 2018USD ($)</t>
        </is>
      </c>
      <c r="F1" s="2" t="inlineStr">
        <is>
          <t>Oct. 05, 2017USD ($)</t>
        </is>
      </c>
      <c r="G1" s="2" t="inlineStr">
        <is>
          <t>Mar. 31, 2019USD ($)</t>
        </is>
      </c>
      <c r="H1" s="2" t="inlineStr">
        <is>
          <t>Sep. 30, 2020USD ($)</t>
        </is>
      </c>
      <c r="I1" s="2" t="inlineStr">
        <is>
          <t>Sep. 30, 2019USD ($)</t>
        </is>
      </c>
      <c r="J1" s="2" t="inlineStr">
        <is>
          <t>Sep. 30, 2018USD ($)</t>
        </is>
      </c>
    </row>
    <row r="2">
      <c r="A2" s="3" t="inlineStr">
        <is>
          <t>Business Acquisition [Line Items]</t>
        </is>
      </c>
    </row>
    <row r="3">
      <c r="A3" s="4" t="inlineStr">
        <is>
          <t>Net cash outflow</t>
        </is>
      </c>
      <c r="H3" s="6" t="n">
        <v>15744</v>
      </c>
      <c r="I3" s="6" t="n">
        <v>442704</v>
      </c>
      <c r="J3" s="6" t="n">
        <v>85755</v>
      </c>
    </row>
    <row r="4">
      <c r="A4" s="4" t="inlineStr">
        <is>
          <t>RURO, Inc.</t>
        </is>
      </c>
    </row>
    <row r="5">
      <c r="A5" s="3" t="inlineStr">
        <is>
          <t>Business Acquisition [Line Items]</t>
        </is>
      </c>
    </row>
    <row r="6">
      <c r="A6" s="4" t="inlineStr">
        <is>
          <t>Net cash outflow</t>
        </is>
      </c>
      <c r="B6" s="6" t="n">
        <v>15600</v>
      </c>
    </row>
    <row r="7">
      <c r="A7" s="4" t="inlineStr">
        <is>
          <t>GENEWIZ</t>
        </is>
      </c>
    </row>
    <row r="8">
      <c r="A8" s="3" t="inlineStr">
        <is>
          <t>Business Acquisition [Line Items]</t>
        </is>
      </c>
    </row>
    <row r="9">
      <c r="A9" s="4" t="inlineStr">
        <is>
          <t>Total purchase price</t>
        </is>
      </c>
      <c r="C9" s="6" t="n">
        <v>442700</v>
      </c>
    </row>
    <row r="10">
      <c r="A10" s="4" t="inlineStr">
        <is>
          <t>Change in purchase price</t>
        </is>
      </c>
      <c r="G10" s="6" t="n">
        <v>-4000</v>
      </c>
    </row>
    <row r="11">
      <c r="A11" s="4" t="inlineStr">
        <is>
          <t>Working capital adjustment</t>
        </is>
      </c>
      <c r="C11" s="6" t="n">
        <v>400</v>
      </c>
    </row>
    <row r="12">
      <c r="A12" s="4" t="inlineStr">
        <is>
          <t>GENEWIZ | Minimum</t>
        </is>
      </c>
    </row>
    <row r="13">
      <c r="A13" s="3" t="inlineStr">
        <is>
          <t>Business Acquisition [Line Items]</t>
        </is>
      </c>
    </row>
    <row r="14">
      <c r="A14" s="4" t="inlineStr">
        <is>
          <t>Number of institutional customers | customer</t>
        </is>
      </c>
      <c r="C14" s="7" t="n">
        <v>4000</v>
      </c>
    </row>
    <row r="15">
      <c r="A15" s="4" t="inlineStr">
        <is>
          <t>Tec-Sem Group AG</t>
        </is>
      </c>
    </row>
    <row r="16">
      <c r="A16" s="3" t="inlineStr">
        <is>
          <t>Business Acquisition [Line Items]</t>
        </is>
      </c>
    </row>
    <row r="17">
      <c r="A17" s="4" t="inlineStr">
        <is>
          <t>Cash payment net of cash acquired and subject to working capital adjustments</t>
        </is>
      </c>
      <c r="E17" s="6" t="n">
        <v>15600</v>
      </c>
    </row>
    <row r="18">
      <c r="A18" s="4" t="inlineStr">
        <is>
          <t>4titude Limited</t>
        </is>
      </c>
    </row>
    <row r="19">
      <c r="A19" s="3" t="inlineStr">
        <is>
          <t>Business Acquisition [Line Items]</t>
        </is>
      </c>
    </row>
    <row r="20">
      <c r="A20" s="4" t="inlineStr">
        <is>
          <t>Total purchase price</t>
        </is>
      </c>
      <c r="F20" s="6" t="n">
        <v>65100</v>
      </c>
    </row>
    <row r="21">
      <c r="A21" s="4" t="inlineStr">
        <is>
          <t>Cash payment net of cash acquired and subject to working capital adjustments</t>
        </is>
      </c>
      <c r="F21" s="7" t="n">
        <v>64800</v>
      </c>
    </row>
    <row r="22">
      <c r="A22" s="4" t="inlineStr">
        <is>
          <t>Liabilities incurred</t>
        </is>
      </c>
      <c r="F22" s="6" t="n">
        <v>400</v>
      </c>
    </row>
    <row r="23">
      <c r="A23" s="4" t="inlineStr">
        <is>
          <t>BioSpeciMan Corporation</t>
        </is>
      </c>
    </row>
    <row r="24">
      <c r="A24" s="3" t="inlineStr">
        <is>
          <t>Business Acquisition [Line Items]</t>
        </is>
      </c>
    </row>
    <row r="25">
      <c r="A25" s="4" t="inlineStr">
        <is>
          <t>Total purchase price</t>
        </is>
      </c>
      <c r="D25" s="6" t="n">
        <v>5200</v>
      </c>
    </row>
    <row r="26">
      <c r="A26" s="4" t="inlineStr">
        <is>
          <t>Cash payment net of cash acquired and subject to working capital adjustments</t>
        </is>
      </c>
      <c r="D26" s="6" t="n">
        <v>5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Amounts of Assets and Liabilities at Fair Value as of Acquisition Date (Details) - USD ($) $ in Thousands</t>
        </is>
      </c>
      <c r="B1" s="2" t="inlineStr">
        <is>
          <t>Sep. 30, 2020</t>
        </is>
      </c>
      <c r="C1" s="2" t="inlineStr">
        <is>
          <t>Feb. 11, 2020</t>
        </is>
      </c>
      <c r="D1" s="2" t="inlineStr">
        <is>
          <t>Sep. 30, 2019</t>
        </is>
      </c>
      <c r="E1" s="2" t="inlineStr">
        <is>
          <t>Nov. 15, 2018</t>
        </is>
      </c>
      <c r="F1" s="2" t="inlineStr">
        <is>
          <t>Sep. 30, 2018</t>
        </is>
      </c>
      <c r="G1" s="2" t="inlineStr">
        <is>
          <t>Apr. 20, 2018</t>
        </is>
      </c>
      <c r="H1" s="2" t="inlineStr">
        <is>
          <t>Apr. 06, 2018</t>
        </is>
      </c>
      <c r="I1" s="2" t="inlineStr">
        <is>
          <t>Oct. 05, 2017</t>
        </is>
      </c>
    </row>
    <row r="2">
      <c r="A2" s="3" t="inlineStr">
        <is>
          <t>Business Combination, Recognized Identifiable Assets Acquired, Goodwill, and Liabilities Assumed, Net [Abstract]</t>
        </is>
      </c>
    </row>
    <row r="3">
      <c r="A3" s="4" t="inlineStr">
        <is>
          <t>Goodwill</t>
        </is>
      </c>
      <c r="B3" s="6" t="n">
        <v>501536</v>
      </c>
      <c r="D3" s="6" t="n">
        <v>488602</v>
      </c>
      <c r="F3" s="6" t="n">
        <v>255876</v>
      </c>
    </row>
    <row r="4">
      <c r="A4" s="4" t="inlineStr">
        <is>
          <t>RURO, Inc.</t>
        </is>
      </c>
    </row>
    <row r="5">
      <c r="A5" s="3" t="inlineStr">
        <is>
          <t>Business Combination, Recognized Identifiable Assets Acquired, Goodwill, and Liabilities Assumed, Net [Abstract]</t>
        </is>
      </c>
    </row>
    <row r="6">
      <c r="A6" s="4" t="inlineStr">
        <is>
          <t>Accounts receivable</t>
        </is>
      </c>
      <c r="C6" s="6" t="n">
        <v>1220</v>
      </c>
    </row>
    <row r="7">
      <c r="A7" s="4" t="inlineStr">
        <is>
          <t>Prepaid expenses and other current assets</t>
        </is>
      </c>
      <c r="C7" s="7" t="n">
        <v>29</v>
      </c>
    </row>
    <row r="8">
      <c r="A8" s="4" t="inlineStr">
        <is>
          <t>Goodwill</t>
        </is>
      </c>
      <c r="C8" s="7" t="n">
        <v>11116</v>
      </c>
    </row>
    <row r="9">
      <c r="A9" s="4" t="inlineStr">
        <is>
          <t>Intangible assets</t>
        </is>
      </c>
      <c r="C9" s="7" t="n">
        <v>6042</v>
      </c>
    </row>
    <row r="10">
      <c r="A10" s="4" t="inlineStr">
        <is>
          <t>Other assets</t>
        </is>
      </c>
      <c r="C10" s="7" t="n">
        <v>230</v>
      </c>
    </row>
    <row r="11">
      <c r="A11" s="4" t="inlineStr">
        <is>
          <t>Accounts payable</t>
        </is>
      </c>
      <c r="C11" s="7" t="n">
        <v>-15</v>
      </c>
    </row>
    <row r="12">
      <c r="A12" s="4" t="inlineStr">
        <is>
          <t>Deferred revenue</t>
        </is>
      </c>
      <c r="C12" s="7" t="n">
        <v>-1320</v>
      </c>
    </row>
    <row r="13">
      <c r="A13" s="4" t="inlineStr">
        <is>
          <t>Accrued compensation and benefits</t>
        </is>
      </c>
      <c r="C13" s="7" t="n">
        <v>-344</v>
      </c>
    </row>
    <row r="14">
      <c r="A14" s="4" t="inlineStr">
        <is>
          <t>Other current liabilities</t>
        </is>
      </c>
      <c r="C14" s="7" t="n">
        <v>-91</v>
      </c>
    </row>
    <row r="15">
      <c r="A15" s="4" t="inlineStr">
        <is>
          <t>Long-term deferred tax liabilities</t>
        </is>
      </c>
      <c r="C15" s="7" t="n">
        <v>-1091</v>
      </c>
    </row>
    <row r="16">
      <c r="A16" s="4" t="inlineStr">
        <is>
          <t>Long-term operating lease liabilities</t>
        </is>
      </c>
      <c r="C16" s="7" t="n">
        <v>-147</v>
      </c>
    </row>
    <row r="17">
      <c r="A17" s="4" t="inlineStr">
        <is>
          <t>Total purchase price, net of cash acquired</t>
        </is>
      </c>
      <c r="C17" s="6" t="n">
        <v>15629</v>
      </c>
    </row>
    <row r="18">
      <c r="A18" s="4" t="inlineStr">
        <is>
          <t>GENEWIZ</t>
        </is>
      </c>
    </row>
    <row r="19">
      <c r="A19" s="3" t="inlineStr">
        <is>
          <t>Business Combination, Recognized Identifiable Assets Acquired, Goodwill, and Liabilities Assumed, Net [Abstract]</t>
        </is>
      </c>
    </row>
    <row r="20">
      <c r="A20" s="4" t="inlineStr">
        <is>
          <t>Accounts receivable</t>
        </is>
      </c>
      <c r="E20" s="6" t="n">
        <v>28566</v>
      </c>
    </row>
    <row r="21">
      <c r="A21" s="4" t="inlineStr">
        <is>
          <t>Inventories</t>
        </is>
      </c>
      <c r="E21" s="7" t="n">
        <v>4370</v>
      </c>
    </row>
    <row r="22">
      <c r="A22" s="4" t="inlineStr">
        <is>
          <t>Prepaid expenses and other current assets</t>
        </is>
      </c>
      <c r="E22" s="7" t="n">
        <v>11635</v>
      </c>
    </row>
    <row r="23">
      <c r="A23" s="4" t="inlineStr">
        <is>
          <t>Property, plant and equipment</t>
        </is>
      </c>
      <c r="E23" s="7" t="n">
        <v>36379</v>
      </c>
    </row>
    <row r="24">
      <c r="A24" s="4" t="inlineStr">
        <is>
          <t>Goodwill</t>
        </is>
      </c>
      <c r="E24" s="7" t="n">
        <v>235160</v>
      </c>
    </row>
    <row r="25">
      <c r="A25" s="4" t="inlineStr">
        <is>
          <t>Intangible assets</t>
        </is>
      </c>
      <c r="E25" s="7" t="n">
        <v>189129</v>
      </c>
    </row>
    <row r="26">
      <c r="A26" s="4" t="inlineStr">
        <is>
          <t>Other assets</t>
        </is>
      </c>
      <c r="E26" s="7" t="n">
        <v>15998</v>
      </c>
    </row>
    <row r="27">
      <c r="A27" s="4" t="inlineStr">
        <is>
          <t>Current portion of long-term debt</t>
        </is>
      </c>
      <c r="E27" s="7" t="n">
        <v>-3170</v>
      </c>
    </row>
    <row r="28">
      <c r="A28" s="4" t="inlineStr">
        <is>
          <t>Accounts payable</t>
        </is>
      </c>
      <c r="E28" s="7" t="n">
        <v>-6522</v>
      </c>
    </row>
    <row r="29">
      <c r="A29" s="4" t="inlineStr">
        <is>
          <t>Deferred revenue</t>
        </is>
      </c>
      <c r="E29" s="7" t="n">
        <v>-67</v>
      </c>
    </row>
    <row r="30">
      <c r="A30" s="4" t="inlineStr">
        <is>
          <t>Accrued compensation and benefits</t>
        </is>
      </c>
      <c r="E30" s="7" t="n">
        <v>-5145</v>
      </c>
    </row>
    <row r="31">
      <c r="A31" s="4" t="inlineStr">
        <is>
          <t>Other current liabilities</t>
        </is>
      </c>
      <c r="E31" s="7" t="n">
        <v>-10073</v>
      </c>
    </row>
    <row r="32">
      <c r="A32" s="4" t="inlineStr">
        <is>
          <t>Long-term debt</t>
        </is>
      </c>
      <c r="E32" s="7" t="n">
        <v>-2482</v>
      </c>
    </row>
    <row r="33">
      <c r="A33" s="4" t="inlineStr">
        <is>
          <t>Long term tax reserves</t>
        </is>
      </c>
      <c r="E33" s="7" t="n">
        <v>-13400</v>
      </c>
    </row>
    <row r="34">
      <c r="A34" s="4" t="inlineStr">
        <is>
          <t>Long-term deferred tax liabilities</t>
        </is>
      </c>
      <c r="E34" s="7" t="n">
        <v>-34993</v>
      </c>
    </row>
    <row r="35">
      <c r="A35" s="4" t="inlineStr">
        <is>
          <t>Other long-term liabilities</t>
        </is>
      </c>
      <c r="E35" s="7" t="n">
        <v>-2681</v>
      </c>
    </row>
    <row r="36">
      <c r="A36" s="4" t="inlineStr">
        <is>
          <t>Total purchase price, net of cash acquired</t>
        </is>
      </c>
      <c r="E36" s="6" t="n">
        <v>442704</v>
      </c>
    </row>
    <row r="37">
      <c r="A37" s="4" t="inlineStr">
        <is>
          <t>Tec-Sem Group AG</t>
        </is>
      </c>
    </row>
    <row r="38">
      <c r="A38" s="3" t="inlineStr">
        <is>
          <t>Business Combination, Recognized Identifiable Assets Acquired, Goodwill, and Liabilities Assumed, Net [Abstract]</t>
        </is>
      </c>
    </row>
    <row r="39">
      <c r="A39" s="4" t="inlineStr">
        <is>
          <t>Accounts receivable</t>
        </is>
      </c>
      <c r="H39" s="6" t="n">
        <v>988</v>
      </c>
    </row>
    <row r="40">
      <c r="A40" s="4" t="inlineStr">
        <is>
          <t>Inventories</t>
        </is>
      </c>
      <c r="H40" s="7" t="n">
        <v>4297</v>
      </c>
    </row>
    <row r="41">
      <c r="A41" s="4" t="inlineStr">
        <is>
          <t>Prepaid expenses and other current assets</t>
        </is>
      </c>
      <c r="H41" s="7" t="n">
        <v>4038</v>
      </c>
    </row>
    <row r="42">
      <c r="A42" s="4" t="inlineStr">
        <is>
          <t>Property, plant and equipment</t>
        </is>
      </c>
      <c r="H42" s="7" t="n">
        <v>85</v>
      </c>
    </row>
    <row r="43">
      <c r="A43" s="4" t="inlineStr">
        <is>
          <t>Goodwill</t>
        </is>
      </c>
      <c r="H43" s="7" t="n">
        <v>7665</v>
      </c>
    </row>
    <row r="44">
      <c r="A44" s="4" t="inlineStr">
        <is>
          <t>Intangible assets</t>
        </is>
      </c>
      <c r="H44" s="7" t="n">
        <v>10694</v>
      </c>
    </row>
    <row r="45">
      <c r="A45" s="4" t="inlineStr">
        <is>
          <t>Accounts payable</t>
        </is>
      </c>
      <c r="H45" s="7" t="n">
        <v>-1049</v>
      </c>
    </row>
    <row r="46">
      <c r="A46" s="4" t="inlineStr">
        <is>
          <t>Accrued liabilities</t>
        </is>
      </c>
      <c r="H46" s="7" t="n">
        <v>-6962</v>
      </c>
    </row>
    <row r="47">
      <c r="A47" s="4" t="inlineStr">
        <is>
          <t>Long-term deferred tax liabilities</t>
        </is>
      </c>
      <c r="H47" s="7" t="n">
        <v>-1391</v>
      </c>
    </row>
    <row r="48">
      <c r="A48" s="4" t="inlineStr">
        <is>
          <t>Accrued pension liability</t>
        </is>
      </c>
      <c r="H48" s="7" t="n">
        <v>-2800</v>
      </c>
    </row>
    <row r="49">
      <c r="A49" s="4" t="inlineStr">
        <is>
          <t>Total purchase price, net of cash acquired</t>
        </is>
      </c>
      <c r="H49" s="6" t="n">
        <v>15565</v>
      </c>
    </row>
    <row r="50">
      <c r="A50" s="4" t="inlineStr">
        <is>
          <t>4titude Limited</t>
        </is>
      </c>
    </row>
    <row r="51">
      <c r="A51" s="3" t="inlineStr">
        <is>
          <t>Business Combination, Recognized Identifiable Assets Acquired, Goodwill, and Liabilities Assumed, Net [Abstract]</t>
        </is>
      </c>
    </row>
    <row r="52">
      <c r="A52" s="4" t="inlineStr">
        <is>
          <t>Accounts receivable</t>
        </is>
      </c>
      <c r="I52" s="6" t="n">
        <v>1581</v>
      </c>
    </row>
    <row r="53">
      <c r="A53" s="4" t="inlineStr">
        <is>
          <t>Inventories</t>
        </is>
      </c>
      <c r="I53" s="7" t="n">
        <v>2667</v>
      </c>
    </row>
    <row r="54">
      <c r="A54" s="4" t="inlineStr">
        <is>
          <t>Prepaid expenses and other current assets</t>
        </is>
      </c>
      <c r="I54" s="7" t="n">
        <v>140</v>
      </c>
    </row>
    <row r="55">
      <c r="A55" s="4" t="inlineStr">
        <is>
          <t>Property, plant and equipment</t>
        </is>
      </c>
      <c r="I55" s="7" t="n">
        <v>1555</v>
      </c>
    </row>
    <row r="56">
      <c r="A56" s="4" t="inlineStr">
        <is>
          <t>Goodwill</t>
        </is>
      </c>
      <c r="I56" s="7" t="n">
        <v>38185</v>
      </c>
    </row>
    <row r="57">
      <c r="A57" s="4" t="inlineStr">
        <is>
          <t>Intangible assets</t>
        </is>
      </c>
      <c r="I57" s="7" t="n">
        <v>27212</v>
      </c>
    </row>
    <row r="58">
      <c r="A58" s="4" t="inlineStr">
        <is>
          <t>Accounts payable</t>
        </is>
      </c>
      <c r="I58" s="7" t="n">
        <v>-286</v>
      </c>
    </row>
    <row r="59">
      <c r="A59" s="4" t="inlineStr">
        <is>
          <t>Accrued liabilities</t>
        </is>
      </c>
      <c r="I59" s="7" t="n">
        <v>-845</v>
      </c>
    </row>
    <row r="60">
      <c r="A60" s="4" t="inlineStr">
        <is>
          <t>Long-term deferred tax liabilities</t>
        </is>
      </c>
      <c r="I60" s="7" t="n">
        <v>-5090</v>
      </c>
    </row>
    <row r="61">
      <c r="A61" s="4" t="inlineStr">
        <is>
          <t>Total purchase price, net of cash acquired</t>
        </is>
      </c>
      <c r="I61" s="6" t="n">
        <v>65119</v>
      </c>
    </row>
    <row r="62">
      <c r="A62" s="4" t="inlineStr">
        <is>
          <t>BioSpeciMan Corporation</t>
        </is>
      </c>
    </row>
    <row r="63">
      <c r="A63" s="3" t="inlineStr">
        <is>
          <t>Business Combination, Recognized Identifiable Assets Acquired, Goodwill, and Liabilities Assumed, Net [Abstract]</t>
        </is>
      </c>
    </row>
    <row r="64">
      <c r="A64" s="4" t="inlineStr">
        <is>
          <t>Accounts receivable</t>
        </is>
      </c>
      <c r="G64" s="6" t="n">
        <v>300</v>
      </c>
    </row>
    <row r="65">
      <c r="A65" s="4" t="inlineStr">
        <is>
          <t>Goodwill</t>
        </is>
      </c>
      <c r="G65" s="7" t="n">
        <v>2700</v>
      </c>
    </row>
    <row r="66">
      <c r="A66" s="4" t="inlineStr">
        <is>
          <t>Intangible assets</t>
        </is>
      </c>
      <c r="G66" s="7" t="n">
        <v>2600</v>
      </c>
    </row>
    <row r="67">
      <c r="A67" s="4" t="inlineStr">
        <is>
          <t>Assumed liabilities</t>
        </is>
      </c>
      <c r="G67" s="7" t="n">
        <v>700</v>
      </c>
    </row>
    <row r="68">
      <c r="A68" s="4" t="inlineStr">
        <is>
          <t>Total purchase price, net of cash acquired</t>
        </is>
      </c>
      <c r="G68" s="6" t="n">
        <v>5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Goodwill (Details) - USD ($) $ in Thousands</t>
        </is>
      </c>
      <c r="B1" s="2" t="inlineStr">
        <is>
          <t>Sep. 30, 2020</t>
        </is>
      </c>
      <c r="C1" s="2" t="inlineStr">
        <is>
          <t>Feb. 11, 2020</t>
        </is>
      </c>
      <c r="D1" s="2" t="inlineStr">
        <is>
          <t>Sep. 30, 2019</t>
        </is>
      </c>
      <c r="E1" s="2" t="inlineStr">
        <is>
          <t>Nov. 15, 2018</t>
        </is>
      </c>
      <c r="F1" s="2" t="inlineStr">
        <is>
          <t>Sep. 30, 2018</t>
        </is>
      </c>
      <c r="G1" s="2" t="inlineStr">
        <is>
          <t>Apr. 20, 2018</t>
        </is>
      </c>
      <c r="H1" s="2" t="inlineStr">
        <is>
          <t>Apr. 06, 2018</t>
        </is>
      </c>
      <c r="I1" s="2" t="inlineStr">
        <is>
          <t>Oct. 05, 2017</t>
        </is>
      </c>
    </row>
    <row r="2">
      <c r="A2" s="3" t="inlineStr">
        <is>
          <t>Goodwill</t>
        </is>
      </c>
    </row>
    <row r="3">
      <c r="A3" s="4" t="inlineStr">
        <is>
          <t>Goodwill</t>
        </is>
      </c>
      <c r="B3" s="6" t="n">
        <v>501536</v>
      </c>
      <c r="D3" s="6" t="n">
        <v>488602</v>
      </c>
      <c r="F3" s="6" t="n">
        <v>255876</v>
      </c>
    </row>
    <row r="4">
      <c r="A4" s="4" t="inlineStr">
        <is>
          <t>Brooks Semiconductor Solutions Group</t>
        </is>
      </c>
    </row>
    <row r="5">
      <c r="A5" s="3" t="inlineStr">
        <is>
          <t>Goodwill</t>
        </is>
      </c>
    </row>
    <row r="6">
      <c r="A6" s="4" t="inlineStr">
        <is>
          <t>Goodwill</t>
        </is>
      </c>
      <c r="B6" s="7" t="n">
        <v>48359</v>
      </c>
      <c r="D6" s="7" t="n">
        <v>47847</v>
      </c>
      <c r="F6" s="7" t="n">
        <v>47963</v>
      </c>
    </row>
    <row r="7">
      <c r="A7" s="4" t="inlineStr">
        <is>
          <t>Brooks Life Sciences Products</t>
        </is>
      </c>
    </row>
    <row r="8">
      <c r="A8" s="3" t="inlineStr">
        <is>
          <t>Goodwill</t>
        </is>
      </c>
    </row>
    <row r="9">
      <c r="A9" s="4" t="inlineStr">
        <is>
          <t>Goodwill</t>
        </is>
      </c>
      <c r="B9" s="7" t="n">
        <v>103278</v>
      </c>
      <c r="D9" s="7" t="n">
        <v>101957</v>
      </c>
      <c r="F9" s="7" t="n">
        <v>104212</v>
      </c>
    </row>
    <row r="10">
      <c r="A10" s="4" t="inlineStr">
        <is>
          <t>Brooks Life Sciences Services</t>
        </is>
      </c>
    </row>
    <row r="11">
      <c r="A11" s="3" t="inlineStr">
        <is>
          <t>Goodwill</t>
        </is>
      </c>
    </row>
    <row r="12">
      <c r="A12" s="4" t="inlineStr">
        <is>
          <t>Goodwill</t>
        </is>
      </c>
      <c r="B12" s="6" t="n">
        <v>349899</v>
      </c>
      <c r="D12" s="6" t="n">
        <v>338798</v>
      </c>
      <c r="F12" s="6" t="n">
        <v>103701</v>
      </c>
    </row>
    <row r="13">
      <c r="A13" s="4" t="inlineStr">
        <is>
          <t>RURO, Inc.</t>
        </is>
      </c>
    </row>
    <row r="14">
      <c r="A14" s="3" t="inlineStr">
        <is>
          <t>Goodwill</t>
        </is>
      </c>
    </row>
    <row r="15">
      <c r="A15" s="4" t="inlineStr">
        <is>
          <t>Goodwill</t>
        </is>
      </c>
      <c r="C15" s="6" t="n">
        <v>11116</v>
      </c>
    </row>
    <row r="16">
      <c r="A16" s="4" t="inlineStr">
        <is>
          <t>Goodwill deductible for tax purposes</t>
        </is>
      </c>
      <c r="C16" s="6" t="n">
        <v>0</v>
      </c>
    </row>
    <row r="17">
      <c r="A17" s="4" t="inlineStr">
        <is>
          <t>GENEWIZ</t>
        </is>
      </c>
    </row>
    <row r="18">
      <c r="A18" s="3" t="inlineStr">
        <is>
          <t>Goodwill</t>
        </is>
      </c>
    </row>
    <row r="19">
      <c r="A19" s="4" t="inlineStr">
        <is>
          <t>Goodwill</t>
        </is>
      </c>
      <c r="E19" s="6" t="n">
        <v>235160</v>
      </c>
    </row>
    <row r="20">
      <c r="A20" s="4" t="inlineStr">
        <is>
          <t>GENEWIZ | Brooks Life Sciences Services</t>
        </is>
      </c>
    </row>
    <row r="21">
      <c r="A21" s="3" t="inlineStr">
        <is>
          <t>Goodwill</t>
        </is>
      </c>
    </row>
    <row r="22">
      <c r="A22" s="4" t="inlineStr">
        <is>
          <t>Goodwill</t>
        </is>
      </c>
      <c r="E22" s="7" t="n">
        <v>235200</v>
      </c>
    </row>
    <row r="23">
      <c r="A23" s="4" t="inlineStr">
        <is>
          <t>Goodwill deductible for tax purposes</t>
        </is>
      </c>
      <c r="E23" s="6" t="n">
        <v>0</v>
      </c>
    </row>
    <row r="24">
      <c r="A24" s="4" t="inlineStr">
        <is>
          <t>Tec-Sem Group AG</t>
        </is>
      </c>
    </row>
    <row r="25">
      <c r="A25" s="3" t="inlineStr">
        <is>
          <t>Goodwill</t>
        </is>
      </c>
    </row>
    <row r="26">
      <c r="A26" s="4" t="inlineStr">
        <is>
          <t>Goodwill</t>
        </is>
      </c>
      <c r="H26" s="6" t="n">
        <v>7665</v>
      </c>
    </row>
    <row r="27">
      <c r="A27" s="4" t="inlineStr">
        <is>
          <t>Goodwill deductible for tax purposes</t>
        </is>
      </c>
      <c r="H27" s="7" t="n">
        <v>0</v>
      </c>
    </row>
    <row r="28">
      <c r="A28" s="4" t="inlineStr">
        <is>
          <t>Tec-Sem Group AG | Brooks Semiconductor Solutions Group</t>
        </is>
      </c>
    </row>
    <row r="29">
      <c r="A29" s="3" t="inlineStr">
        <is>
          <t>Goodwill</t>
        </is>
      </c>
    </row>
    <row r="30">
      <c r="A30" s="4" t="inlineStr">
        <is>
          <t>Goodwill</t>
        </is>
      </c>
      <c r="H30" s="6" t="n">
        <v>7700</v>
      </c>
    </row>
    <row r="31">
      <c r="A31" s="4" t="inlineStr">
        <is>
          <t>4titude Limited</t>
        </is>
      </c>
    </row>
    <row r="32">
      <c r="A32" s="3" t="inlineStr">
        <is>
          <t>Goodwill</t>
        </is>
      </c>
    </row>
    <row r="33">
      <c r="A33" s="4" t="inlineStr">
        <is>
          <t>Goodwill</t>
        </is>
      </c>
      <c r="I33" s="6" t="n">
        <v>38185</v>
      </c>
    </row>
    <row r="34">
      <c r="A34" s="4" t="inlineStr">
        <is>
          <t>Goodwill deductible for tax purposes</t>
        </is>
      </c>
      <c r="I34" s="7" t="n">
        <v>0</v>
      </c>
    </row>
    <row r="35">
      <c r="A35" s="4" t="inlineStr">
        <is>
          <t>4titude Limited | Brooks Life Sciences Products</t>
        </is>
      </c>
    </row>
    <row r="36">
      <c r="A36" s="3" t="inlineStr">
        <is>
          <t>Goodwill</t>
        </is>
      </c>
    </row>
    <row r="37">
      <c r="A37" s="4" t="inlineStr">
        <is>
          <t>Goodwill</t>
        </is>
      </c>
      <c r="I37" s="6" t="n">
        <v>38185</v>
      </c>
    </row>
    <row r="38">
      <c r="A38" s="4" t="inlineStr">
        <is>
          <t>BioSpeciMan Corporation</t>
        </is>
      </c>
    </row>
    <row r="39">
      <c r="A39" s="3" t="inlineStr">
        <is>
          <t>Goodwill</t>
        </is>
      </c>
    </row>
    <row r="40">
      <c r="A40" s="4" t="inlineStr">
        <is>
          <t>Goodwill</t>
        </is>
      </c>
      <c r="G40" s="6" t="n">
        <v>2700</v>
      </c>
    </row>
    <row r="41">
      <c r="A41" s="4" t="inlineStr">
        <is>
          <t>Goodwill deductible for tax purposes</t>
        </is>
      </c>
      <c r="G41" s="7" t="n">
        <v>0</v>
      </c>
    </row>
    <row r="42">
      <c r="A42" s="4" t="inlineStr">
        <is>
          <t>BioSpeciMan Corporation | Brooks Life Sciences Services</t>
        </is>
      </c>
    </row>
    <row r="43">
      <c r="A43" s="3" t="inlineStr">
        <is>
          <t>Goodwill</t>
        </is>
      </c>
    </row>
    <row r="44">
      <c r="A44" s="4" t="inlineStr">
        <is>
          <t>Goodwill</t>
        </is>
      </c>
      <c r="G44" s="6" t="n">
        <v>27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76" customWidth="1" min="1" max="1"/>
    <col width="26" customWidth="1" min="2" max="2"/>
    <col width="26" customWidth="1" min="3" max="3"/>
    <col width="24" customWidth="1" min="4" max="4"/>
    <col width="26" customWidth="1" min="5" max="5"/>
    <col width="14" customWidth="1" min="6" max="6"/>
  </cols>
  <sheetData>
    <row r="1">
      <c r="A1" s="1" t="inlineStr">
        <is>
          <t>Acquisitions - Intangible Assets Acquired (Details) - USD ($) $ in Millions</t>
        </is>
      </c>
      <c r="B1" s="2" t="inlineStr">
        <is>
          <t>Feb. 11, 2020</t>
        </is>
      </c>
      <c r="C1" s="2" t="inlineStr">
        <is>
          <t>Nov. 15, 2018</t>
        </is>
      </c>
      <c r="D1" s="2" t="inlineStr">
        <is>
          <t>Apr. 06, 2018</t>
        </is>
      </c>
      <c r="E1" s="2" t="inlineStr">
        <is>
          <t>Oct. 05, 2017</t>
        </is>
      </c>
      <c r="F1" s="2" t="inlineStr">
        <is>
          <t>Sep. 30, 2020</t>
        </is>
      </c>
    </row>
    <row r="2">
      <c r="A2" s="4" t="inlineStr">
        <is>
          <t>Customer Relationships | Minimum</t>
        </is>
      </c>
    </row>
    <row r="3">
      <c r="A3" s="3" t="inlineStr">
        <is>
          <t>Acquired Finite-Lived Intangible Assets [Line Items]</t>
        </is>
      </c>
    </row>
    <row r="4">
      <c r="A4" s="4" t="inlineStr">
        <is>
          <t>Useful life</t>
        </is>
      </c>
      <c r="F4" s="4" t="inlineStr">
        <is>
          <t>3 years</t>
        </is>
      </c>
    </row>
    <row r="5">
      <c r="A5" s="4" t="inlineStr">
        <is>
          <t>Customer Relationships | Maximum</t>
        </is>
      </c>
    </row>
    <row r="6">
      <c r="A6" s="3" t="inlineStr">
        <is>
          <t>Acquired Finite-Lived Intangible Assets [Line Items]</t>
        </is>
      </c>
    </row>
    <row r="7">
      <c r="A7" s="4" t="inlineStr">
        <is>
          <t>Useful life</t>
        </is>
      </c>
      <c r="F7" s="4" t="inlineStr">
        <is>
          <t>14 years</t>
        </is>
      </c>
    </row>
    <row r="8">
      <c r="A8" s="4" t="inlineStr">
        <is>
          <t>Completed Technology | Minimum</t>
        </is>
      </c>
    </row>
    <row r="9">
      <c r="A9" s="3" t="inlineStr">
        <is>
          <t>Acquired Finite-Lived Intangible Assets [Line Items]</t>
        </is>
      </c>
    </row>
    <row r="10">
      <c r="A10" s="4" t="inlineStr">
        <is>
          <t>Useful life</t>
        </is>
      </c>
      <c r="F10" s="4" t="inlineStr">
        <is>
          <t>3 years</t>
        </is>
      </c>
    </row>
    <row r="11">
      <c r="A11" s="4" t="inlineStr">
        <is>
          <t>Completed Technology | Maximum</t>
        </is>
      </c>
    </row>
    <row r="12">
      <c r="A12" s="3" t="inlineStr">
        <is>
          <t>Acquired Finite-Lived Intangible Assets [Line Items]</t>
        </is>
      </c>
    </row>
    <row r="13">
      <c r="A13" s="4" t="inlineStr">
        <is>
          <t>Useful life</t>
        </is>
      </c>
      <c r="F13" s="4" t="inlineStr">
        <is>
          <t>15 years</t>
        </is>
      </c>
    </row>
    <row r="14">
      <c r="A14" s="4" t="inlineStr">
        <is>
          <t>RURO, Inc.</t>
        </is>
      </c>
    </row>
    <row r="15">
      <c r="A15" s="3" t="inlineStr">
        <is>
          <t>Acquired Finite-Lived Intangible Assets [Line Items]</t>
        </is>
      </c>
    </row>
    <row r="16">
      <c r="A16" s="4" t="inlineStr">
        <is>
          <t>Weighted average useful life of intangible assets</t>
        </is>
      </c>
      <c r="B16" s="4" t="inlineStr">
        <is>
          <t>10 years 3 months 18 days</t>
        </is>
      </c>
    </row>
    <row r="17">
      <c r="A17" s="4" t="inlineStr">
        <is>
          <t>RURO, Inc. | Customer Relationships</t>
        </is>
      </c>
    </row>
    <row r="18">
      <c r="A18" s="3" t="inlineStr">
        <is>
          <t>Acquired Finite-Lived Intangible Assets [Line Items]</t>
        </is>
      </c>
    </row>
    <row r="19">
      <c r="A19" s="4" t="inlineStr">
        <is>
          <t>Finite-lived intangible assets acquired</t>
        </is>
      </c>
      <c r="B19" s="9" t="n">
        <v>2.9</v>
      </c>
    </row>
    <row r="20">
      <c r="A20" s="4" t="inlineStr">
        <is>
          <t>Useful life</t>
        </is>
      </c>
      <c r="B20" s="4" t="inlineStr">
        <is>
          <t>12 years</t>
        </is>
      </c>
    </row>
    <row r="21">
      <c r="A21" s="4" t="inlineStr">
        <is>
          <t>RURO, Inc. | Completed Technology</t>
        </is>
      </c>
    </row>
    <row r="22">
      <c r="A22" s="3" t="inlineStr">
        <is>
          <t>Acquired Finite-Lived Intangible Assets [Line Items]</t>
        </is>
      </c>
    </row>
    <row r="23">
      <c r="A23" s="4" t="inlineStr">
        <is>
          <t>Finite-lived intangible assets acquired</t>
        </is>
      </c>
      <c r="B23" s="9" t="n">
        <v>2.9</v>
      </c>
    </row>
    <row r="24">
      <c r="A24" s="4" t="inlineStr">
        <is>
          <t>Useful life</t>
        </is>
      </c>
      <c r="B24" s="4" t="inlineStr">
        <is>
          <t>9 years</t>
        </is>
      </c>
    </row>
    <row r="25">
      <c r="A25" s="4" t="inlineStr">
        <is>
          <t>RURO, Inc. | Trademarks</t>
        </is>
      </c>
    </row>
    <row r="26">
      <c r="A26" s="3" t="inlineStr">
        <is>
          <t>Acquired Finite-Lived Intangible Assets [Line Items]</t>
        </is>
      </c>
    </row>
    <row r="27">
      <c r="A27" s="4" t="inlineStr">
        <is>
          <t>Finite-lived intangible assets acquired</t>
        </is>
      </c>
      <c r="B27" s="9" t="n">
        <v>0.2</v>
      </c>
    </row>
    <row r="28">
      <c r="A28" s="4" t="inlineStr">
        <is>
          <t>Useful life</t>
        </is>
      </c>
      <c r="B28" s="4" t="inlineStr">
        <is>
          <t>5 years</t>
        </is>
      </c>
    </row>
    <row r="29">
      <c r="A29" s="4" t="inlineStr">
        <is>
          <t>GENEWIZ</t>
        </is>
      </c>
    </row>
    <row r="30">
      <c r="A30" s="3" t="inlineStr">
        <is>
          <t>Acquired Finite-Lived Intangible Assets [Line Items]</t>
        </is>
      </c>
    </row>
    <row r="31">
      <c r="A31" s="4" t="inlineStr">
        <is>
          <t>Weighted average useful life of intangible assets</t>
        </is>
      </c>
      <c r="C31" s="4" t="inlineStr">
        <is>
          <t>13 years 3 months 18 days</t>
        </is>
      </c>
    </row>
    <row r="32">
      <c r="A32" s="4" t="inlineStr">
        <is>
          <t>GENEWIZ | Customer Relationships</t>
        </is>
      </c>
    </row>
    <row r="33">
      <c r="A33" s="3" t="inlineStr">
        <is>
          <t>Acquired Finite-Lived Intangible Assets [Line Items]</t>
        </is>
      </c>
    </row>
    <row r="34">
      <c r="A34" s="4" t="inlineStr">
        <is>
          <t>Finite-lived intangible assets acquired</t>
        </is>
      </c>
      <c r="C34" s="9" t="n">
        <v>125.5</v>
      </c>
    </row>
    <row r="35">
      <c r="A35" s="4" t="inlineStr">
        <is>
          <t>Useful life</t>
        </is>
      </c>
      <c r="C35" s="4" t="inlineStr">
        <is>
          <t>14 years</t>
        </is>
      </c>
    </row>
    <row r="36">
      <c r="A36" s="4" t="inlineStr">
        <is>
          <t>GENEWIZ | Completed Technology</t>
        </is>
      </c>
    </row>
    <row r="37">
      <c r="A37" s="3" t="inlineStr">
        <is>
          <t>Acquired Finite-Lived Intangible Assets [Line Items]</t>
        </is>
      </c>
    </row>
    <row r="38">
      <c r="A38" s="4" t="inlineStr">
        <is>
          <t>Finite-lived intangible assets acquired</t>
        </is>
      </c>
      <c r="C38" s="9" t="n">
        <v>44.5</v>
      </c>
    </row>
    <row r="39">
      <c r="A39" s="4" t="inlineStr">
        <is>
          <t>GENEWIZ | Completed Technology | Minimum</t>
        </is>
      </c>
    </row>
    <row r="40">
      <c r="A40" s="3" t="inlineStr">
        <is>
          <t>Acquired Finite-Lived Intangible Assets [Line Items]</t>
        </is>
      </c>
    </row>
    <row r="41">
      <c r="A41" s="4" t="inlineStr">
        <is>
          <t>Useful life</t>
        </is>
      </c>
      <c r="C41" s="4" t="inlineStr">
        <is>
          <t>10 years</t>
        </is>
      </c>
    </row>
    <row r="42">
      <c r="A42" s="4" t="inlineStr">
        <is>
          <t>GENEWIZ | Completed Technology | Maximum</t>
        </is>
      </c>
    </row>
    <row r="43">
      <c r="A43" s="3" t="inlineStr">
        <is>
          <t>Acquired Finite-Lived Intangible Assets [Line Items]</t>
        </is>
      </c>
    </row>
    <row r="44">
      <c r="A44" s="4" t="inlineStr">
        <is>
          <t>Useful life</t>
        </is>
      </c>
      <c r="C44" s="4" t="inlineStr">
        <is>
          <t>15 years</t>
        </is>
      </c>
    </row>
    <row r="45">
      <c r="A45" s="4" t="inlineStr">
        <is>
          <t>GENEWIZ | Trademarks</t>
        </is>
      </c>
    </row>
    <row r="46">
      <c r="A46" s="3" t="inlineStr">
        <is>
          <t>Acquired Finite-Lived Intangible Assets [Line Items]</t>
        </is>
      </c>
    </row>
    <row r="47">
      <c r="A47" s="4" t="inlineStr">
        <is>
          <t>Finite-lived intangible assets acquired</t>
        </is>
      </c>
      <c r="C47" s="9" t="n">
        <v>19.1</v>
      </c>
    </row>
    <row r="48">
      <c r="A48" s="4" t="inlineStr">
        <is>
          <t>Useful life</t>
        </is>
      </c>
      <c r="C48" s="4" t="inlineStr">
        <is>
          <t>13 years</t>
        </is>
      </c>
    </row>
    <row r="49">
      <c r="A49" s="4" t="inlineStr">
        <is>
          <t>Tec-Sem Group AG</t>
        </is>
      </c>
    </row>
    <row r="50">
      <c r="A50" s="3" t="inlineStr">
        <is>
          <t>Acquired Finite-Lived Intangible Assets [Line Items]</t>
        </is>
      </c>
    </row>
    <row r="51">
      <c r="A51" s="4" t="inlineStr">
        <is>
          <t>Weighted average useful life of intangible assets</t>
        </is>
      </c>
      <c r="D51" s="4" t="inlineStr">
        <is>
          <t>8 years 7 months 6 days</t>
        </is>
      </c>
    </row>
    <row r="52">
      <c r="A52" s="4" t="inlineStr">
        <is>
          <t>Tec-Sem Group AG | Customer Relationships</t>
        </is>
      </c>
    </row>
    <row r="53">
      <c r="A53" s="3" t="inlineStr">
        <is>
          <t>Acquired Finite-Lived Intangible Assets [Line Items]</t>
        </is>
      </c>
    </row>
    <row r="54">
      <c r="A54" s="4" t="inlineStr">
        <is>
          <t>Finite-lived intangible assets acquired</t>
        </is>
      </c>
      <c r="D54" s="9" t="n">
        <v>0.7</v>
      </c>
    </row>
    <row r="55">
      <c r="A55" s="4" t="inlineStr">
        <is>
          <t>Useful life</t>
        </is>
      </c>
      <c r="D55" s="4" t="inlineStr">
        <is>
          <t>9 years</t>
        </is>
      </c>
    </row>
    <row r="56">
      <c r="A56" s="4" t="inlineStr">
        <is>
          <t>Tec-Sem Group AG | Completed Technology</t>
        </is>
      </c>
    </row>
    <row r="57">
      <c r="A57" s="3" t="inlineStr">
        <is>
          <t>Acquired Finite-Lived Intangible Assets [Line Items]</t>
        </is>
      </c>
    </row>
    <row r="58">
      <c r="A58" s="4" t="inlineStr">
        <is>
          <t>Finite-lived intangible assets acquired</t>
        </is>
      </c>
      <c r="D58" s="9" t="n">
        <v>8.4</v>
      </c>
    </row>
    <row r="59">
      <c r="A59" s="4" t="inlineStr">
        <is>
          <t>Useful life</t>
        </is>
      </c>
      <c r="D59" s="4" t="inlineStr">
        <is>
          <t>10 years</t>
        </is>
      </c>
    </row>
    <row r="60">
      <c r="A60" s="4" t="inlineStr">
        <is>
          <t>Tec-Sem Group AG | Order or Production Backlog</t>
        </is>
      </c>
    </row>
    <row r="61">
      <c r="A61" s="3" t="inlineStr">
        <is>
          <t>Acquired Finite-Lived Intangible Assets [Line Items]</t>
        </is>
      </c>
    </row>
    <row r="62">
      <c r="A62" s="4" t="inlineStr">
        <is>
          <t>Finite-lived intangible assets acquired</t>
        </is>
      </c>
      <c r="D62" s="9" t="n">
        <v>1.6</v>
      </c>
    </row>
    <row r="63">
      <c r="A63" s="4" t="inlineStr">
        <is>
          <t>Useful life</t>
        </is>
      </c>
      <c r="D63" s="4" t="inlineStr">
        <is>
          <t>1 year</t>
        </is>
      </c>
    </row>
    <row r="64">
      <c r="A64" s="4" t="inlineStr">
        <is>
          <t>4titude Limited</t>
        </is>
      </c>
    </row>
    <row r="65">
      <c r="A65" s="3" t="inlineStr">
        <is>
          <t>Acquired Finite-Lived Intangible Assets [Line Items]</t>
        </is>
      </c>
    </row>
    <row r="66">
      <c r="A66" s="4" t="inlineStr">
        <is>
          <t>Weighted average useful life of intangible assets</t>
        </is>
      </c>
      <c r="E66" s="4" t="inlineStr">
        <is>
          <t>10 years 4 months 24 days</t>
        </is>
      </c>
    </row>
    <row r="67">
      <c r="A67" s="4" t="inlineStr">
        <is>
          <t>4titude Limited | Customer Relationships</t>
        </is>
      </c>
    </row>
    <row r="68">
      <c r="A68" s="3" t="inlineStr">
        <is>
          <t>Acquired Finite-Lived Intangible Assets [Line Items]</t>
        </is>
      </c>
    </row>
    <row r="69">
      <c r="A69" s="4" t="inlineStr">
        <is>
          <t>Finite-lived intangible assets acquired</t>
        </is>
      </c>
      <c r="E69" s="9" t="n">
        <v>21.4</v>
      </c>
    </row>
    <row r="70">
      <c r="A70" s="4" t="inlineStr">
        <is>
          <t>Useful life</t>
        </is>
      </c>
      <c r="E70" s="4" t="inlineStr">
        <is>
          <t>10 years</t>
        </is>
      </c>
    </row>
    <row r="71">
      <c r="A71" s="4" t="inlineStr">
        <is>
          <t>4titude Limited | Completed Technology</t>
        </is>
      </c>
    </row>
    <row r="72">
      <c r="A72" s="3" t="inlineStr">
        <is>
          <t>Acquired Finite-Lived Intangible Assets [Line Items]</t>
        </is>
      </c>
    </row>
    <row r="73">
      <c r="A73" s="4" t="inlineStr">
        <is>
          <t>Finite-lived intangible assets acquired</t>
        </is>
      </c>
      <c r="E73" s="9" t="n">
        <v>5.2</v>
      </c>
    </row>
    <row r="74">
      <c r="A74" s="4" t="inlineStr">
        <is>
          <t>Useful life</t>
        </is>
      </c>
      <c r="E74" s="4" t="inlineStr">
        <is>
          <t>13 years</t>
        </is>
      </c>
    </row>
    <row r="75">
      <c r="A75" s="4" t="inlineStr">
        <is>
          <t>4titude Limited | Order or Production Backlog</t>
        </is>
      </c>
    </row>
    <row r="76">
      <c r="A76" s="3" t="inlineStr">
        <is>
          <t>Acquired Finite-Lived Intangible Assets [Line Items]</t>
        </is>
      </c>
    </row>
    <row r="77">
      <c r="A77" s="4" t="inlineStr">
        <is>
          <t>Finite-lived intangible assets acquired</t>
        </is>
      </c>
      <c r="E77" s="9" t="n">
        <v>0.4</v>
      </c>
    </row>
    <row r="78">
      <c r="A78" s="4" t="inlineStr">
        <is>
          <t>Useful life</t>
        </is>
      </c>
      <c r="E78" s="4" t="inlineStr">
        <is>
          <t>1 year</t>
        </is>
      </c>
    </row>
    <row r="79">
      <c r="A79" s="4" t="inlineStr">
        <is>
          <t>4titude Limited | Trademarks</t>
        </is>
      </c>
    </row>
    <row r="80">
      <c r="A80" s="3" t="inlineStr">
        <is>
          <t>Acquired Finite-Lived Intangible Assets [Line Items]</t>
        </is>
      </c>
    </row>
    <row r="81">
      <c r="A81" s="4" t="inlineStr">
        <is>
          <t>Finite-lived intangible assets acquired</t>
        </is>
      </c>
      <c r="E81" s="9" t="n">
        <v>0.2</v>
      </c>
    </row>
    <row r="82">
      <c r="A82" s="4" t="inlineStr">
        <is>
          <t>Useful life</t>
        </is>
      </c>
      <c r="E82" s="4" t="inlineStr">
        <is>
          <t>1 year</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Escrow (Details) - USD ($) $ in Millions</t>
        </is>
      </c>
      <c r="B1" s="2" t="inlineStr">
        <is>
          <t>Nov. 15, 2018</t>
        </is>
      </c>
      <c r="C1" s="2" t="inlineStr">
        <is>
          <t>Mar. 31, 2019</t>
        </is>
      </c>
      <c r="D1" s="2" t="inlineStr">
        <is>
          <t>Sep. 30, 2020</t>
        </is>
      </c>
      <c r="E1" s="2" t="inlineStr">
        <is>
          <t>Apr. 20, 2018</t>
        </is>
      </c>
      <c r="F1" s="2" t="inlineStr">
        <is>
          <t>Apr. 06, 2018</t>
        </is>
      </c>
      <c r="G1" s="2" t="inlineStr">
        <is>
          <t>Oct. 05, 2017</t>
        </is>
      </c>
    </row>
    <row r="2">
      <c r="A2" s="4" t="inlineStr">
        <is>
          <t>GENEWIZ</t>
        </is>
      </c>
    </row>
    <row r="3">
      <c r="A3" s="3" t="inlineStr">
        <is>
          <t>Business Acquisition [Line Items]</t>
        </is>
      </c>
    </row>
    <row r="4">
      <c r="A4" s="4" t="inlineStr">
        <is>
          <t>Escrow deposit</t>
        </is>
      </c>
      <c r="B4" s="9" t="n">
        <v>32.3</v>
      </c>
    </row>
    <row r="5">
      <c r="A5" s="4" t="inlineStr">
        <is>
          <t>Escrow deposit for acquiree's employees retention obligations</t>
        </is>
      </c>
      <c r="B5" s="10" t="n">
        <v>1.5</v>
      </c>
    </row>
    <row r="6">
      <c r="A6" s="4" t="inlineStr">
        <is>
          <t>Reversal of liability associated with adjustment holdback</t>
        </is>
      </c>
      <c r="C6" s="9" t="n">
        <v>1.5</v>
      </c>
    </row>
    <row r="7">
      <c r="A7" s="4" t="inlineStr">
        <is>
          <t>Seller's cash</t>
        </is>
      </c>
      <c r="B7" s="9" t="n">
        <v>0.7</v>
      </c>
    </row>
    <row r="8">
      <c r="A8" s="4" t="inlineStr">
        <is>
          <t>Escrow collected</t>
        </is>
      </c>
      <c r="C8" s="9" t="n">
        <v>1.8</v>
      </c>
    </row>
    <row r="9">
      <c r="A9" s="4" t="inlineStr">
        <is>
          <t>Tec-Sem Group AG</t>
        </is>
      </c>
    </row>
    <row r="10">
      <c r="A10" s="3" t="inlineStr">
        <is>
          <t>Business Acquisition [Line Items]</t>
        </is>
      </c>
    </row>
    <row r="11">
      <c r="A11" s="4" t="inlineStr">
        <is>
          <t>Escrow deposit</t>
        </is>
      </c>
      <c r="F11" s="9" t="n">
        <v>2.6</v>
      </c>
    </row>
    <row r="12">
      <c r="A12" s="4" t="inlineStr">
        <is>
          <t>Escrow deposit for acquiree's employees retention obligations</t>
        </is>
      </c>
      <c r="F12" s="10" t="n">
        <v>1.8</v>
      </c>
    </row>
    <row r="13">
      <c r="A13" s="4" t="inlineStr">
        <is>
          <t>Escrow balance related to performance obligations</t>
        </is>
      </c>
      <c r="F13" s="9" t="n">
        <v>0.8</v>
      </c>
    </row>
    <row r="14">
      <c r="A14" s="4" t="inlineStr">
        <is>
          <t>4titude Limited</t>
        </is>
      </c>
    </row>
    <row r="15">
      <c r="A15" s="3" t="inlineStr">
        <is>
          <t>Business Acquisition [Line Items]</t>
        </is>
      </c>
    </row>
    <row r="16">
      <c r="A16" s="4" t="inlineStr">
        <is>
          <t>Escrow deposit</t>
        </is>
      </c>
      <c r="G16" s="9" t="n">
        <v>0.4</v>
      </c>
    </row>
    <row r="17">
      <c r="A17" s="4" t="inlineStr">
        <is>
          <t>Escrow deposit for acquiree's employees retention obligations</t>
        </is>
      </c>
      <c r="D17" s="9" t="n">
        <v>0.2</v>
      </c>
      <c r="G17" s="9" t="n">
        <v>0.4</v>
      </c>
    </row>
    <row r="18">
      <c r="A18" s="4" t="inlineStr">
        <is>
          <t>BioSpeciMan Corporation</t>
        </is>
      </c>
    </row>
    <row r="19">
      <c r="A19" s="3" t="inlineStr">
        <is>
          <t>Business Acquisition [Line Items]</t>
        </is>
      </c>
    </row>
    <row r="20">
      <c r="A20" s="4" t="inlineStr">
        <is>
          <t>Escrow deposit</t>
        </is>
      </c>
      <c r="E20" s="9" t="n">
        <v>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41" customWidth="1" min="5" max="5"/>
  </cols>
  <sheetData>
    <row r="1">
      <c r="A1" s="1" t="inlineStr">
        <is>
          <t>Acquisitions - Defined Benefit Plan (Details) - USD ($) $ in Thousands</t>
        </is>
      </c>
      <c r="B1" s="2" t="inlineStr">
        <is>
          <t>Sep. 30, 2020</t>
        </is>
      </c>
      <c r="C1" s="2" t="inlineStr">
        <is>
          <t>Sep. 30, 2019</t>
        </is>
      </c>
      <c r="D1" s="2" t="inlineStr">
        <is>
          <t>Sep. 30, 2018</t>
        </is>
      </c>
      <c r="E1" s="2" t="inlineStr">
        <is>
          <t>Apr. 06, 2018</t>
        </is>
      </c>
    </row>
    <row r="2">
      <c r="A2" s="3" t="inlineStr">
        <is>
          <t>Defined Benefit Plan, Funded (Unfunded) Status of Plan [Abstract]</t>
        </is>
      </c>
    </row>
    <row r="3">
      <c r="A3" s="4" t="inlineStr">
        <is>
          <t>Plan assets</t>
        </is>
      </c>
      <c r="B3" s="6" t="n">
        <v>7500</v>
      </c>
      <c r="C3" s="6" t="n">
        <v>6574</v>
      </c>
      <c r="D3" s="6" t="n">
        <v>7078</v>
      </c>
    </row>
    <row r="4">
      <c r="A4" s="4" t="inlineStr">
        <is>
          <t>Accrued benefit obligation</t>
        </is>
      </c>
      <c r="B4" s="7" t="n">
        <v>-6351</v>
      </c>
      <c r="C4" s="7" t="n">
        <v>-5341</v>
      </c>
    </row>
    <row r="5">
      <c r="A5" s="4" t="inlineStr">
        <is>
          <t>Plan liability</t>
        </is>
      </c>
      <c r="B5" s="6" t="n">
        <v>13851</v>
      </c>
      <c r="C5" s="6" t="n">
        <v>11915</v>
      </c>
      <c r="D5" s="6" t="n">
        <v>11144</v>
      </c>
    </row>
    <row r="6">
      <c r="A6" s="4" t="inlineStr">
        <is>
          <t>Tec-Sem Group AG</t>
        </is>
      </c>
    </row>
    <row r="7">
      <c r="A7" s="3" t="inlineStr">
        <is>
          <t>Defined Benefit Plan, Funded (Unfunded) Status of Plan [Abstract]</t>
        </is>
      </c>
    </row>
    <row r="8">
      <c r="A8" s="4" t="inlineStr">
        <is>
          <t>Plan assets</t>
        </is>
      </c>
      <c r="E8" s="6" t="n">
        <v>5100</v>
      </c>
    </row>
    <row r="9">
      <c r="A9" s="4" t="inlineStr">
        <is>
          <t>Accrued benefit obligation</t>
        </is>
      </c>
      <c r="E9" s="7" t="n">
        <v>2800</v>
      </c>
    </row>
    <row r="10">
      <c r="A10" s="4" t="inlineStr">
        <is>
          <t>Plan liability</t>
        </is>
      </c>
      <c r="E10" s="6" t="n">
        <v>7900</v>
      </c>
    </row>
    <row r="11">
      <c r="A11" s="4" t="inlineStr">
        <is>
          <t>Defined benefit plan, type</t>
        </is>
      </c>
      <c r="E11" s="4" t="inlineStr">
        <is>
          <t>us-gaap:PensionPlansDefinedBenefitMember</t>
        </is>
      </c>
    </row>
    <row r="12">
      <c r="A12" s="4" t="inlineStr">
        <is>
          <t>Defined benefit plan, sponsor location</t>
        </is>
      </c>
      <c r="E12" s="4" t="inlineStr">
        <is>
          <t>us-gaap:ForeignPlanMember country:CH</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cquisitions - Transaction Costs (Details) - USD ($) $ in Millions</t>
        </is>
      </c>
      <c r="B1" s="2" t="inlineStr">
        <is>
          <t>12 Months Ended</t>
        </is>
      </c>
    </row>
    <row r="2">
      <c r="B2" s="2" t="inlineStr">
        <is>
          <t>Sep. 30, 2020</t>
        </is>
      </c>
      <c r="C2" s="2" t="inlineStr">
        <is>
          <t>Sep. 30, 2019</t>
        </is>
      </c>
      <c r="D2" s="2" t="inlineStr">
        <is>
          <t>Sep. 30, 2018</t>
        </is>
      </c>
    </row>
    <row r="3">
      <c r="A3" s="4" t="inlineStr">
        <is>
          <t>GENEWIZ</t>
        </is>
      </c>
    </row>
    <row r="4">
      <c r="A4" s="3" t="inlineStr">
        <is>
          <t>Business Acquisition [Line Items]</t>
        </is>
      </c>
    </row>
    <row r="5">
      <c r="A5" s="4" t="inlineStr">
        <is>
          <t>Acquisition related costs</t>
        </is>
      </c>
      <c r="B5" s="9" t="n">
        <v>0.1</v>
      </c>
      <c r="C5" s="9" t="n">
        <v>6.5</v>
      </c>
      <c r="D5" s="9" t="n">
        <v>3.8</v>
      </c>
    </row>
    <row r="6">
      <c r="A6" s="4" t="inlineStr">
        <is>
          <t>Tec-Sem Group AG</t>
        </is>
      </c>
    </row>
    <row r="7">
      <c r="A7" s="3" t="inlineStr">
        <is>
          <t>Business Acquisition [Line Items]</t>
        </is>
      </c>
    </row>
    <row r="8">
      <c r="A8" s="4" t="inlineStr">
        <is>
          <t>Acquisition related costs</t>
        </is>
      </c>
      <c r="D8" s="10" t="n">
        <v>0.9</v>
      </c>
    </row>
    <row r="9">
      <c r="A9" s="4" t="inlineStr">
        <is>
          <t>4titude Limited</t>
        </is>
      </c>
    </row>
    <row r="10">
      <c r="A10" s="3" t="inlineStr">
        <is>
          <t>Business Acquisition [Line Items]</t>
        </is>
      </c>
    </row>
    <row r="11">
      <c r="A11" s="4" t="inlineStr">
        <is>
          <t>Acquisition related costs</t>
        </is>
      </c>
      <c r="D11" s="9" t="n">
        <v>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 Tabular Disclosure (Details) - GENEWIZ - USD ($) $ in Thousands</t>
        </is>
      </c>
      <c r="B1" s="2" t="inlineStr">
        <is>
          <t>12 Months Ended</t>
        </is>
      </c>
    </row>
    <row r="2">
      <c r="B2" s="2" t="inlineStr">
        <is>
          <t>Sep. 30, 2019</t>
        </is>
      </c>
      <c r="C2" s="2" t="inlineStr">
        <is>
          <t>Sep. 30, 2018</t>
        </is>
      </c>
    </row>
    <row r="3">
      <c r="A3" s="3" t="inlineStr">
        <is>
          <t>Business Acquisition, Pro Forma Information [Abstract]</t>
        </is>
      </c>
    </row>
    <row r="4">
      <c r="A4" s="4" t="inlineStr">
        <is>
          <t>Revenue</t>
        </is>
      </c>
      <c r="B4" s="6" t="n">
        <v>797501</v>
      </c>
      <c r="C4" s="6" t="n">
        <v>752061</v>
      </c>
    </row>
    <row r="5">
      <c r="A5" s="4" t="inlineStr">
        <is>
          <t>Net income from continuing operations</t>
        </is>
      </c>
      <c r="B5" s="6" t="n">
        <v>10350</v>
      </c>
      <c r="C5" s="6" t="n">
        <v>227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 Additional Information (Details) - GENEWIZ - USD ($) $ in Millions</t>
        </is>
      </c>
      <c r="B1" s="2" t="inlineStr">
        <is>
          <t>12 Months Ended</t>
        </is>
      </c>
    </row>
    <row r="2">
      <c r="B2" s="2" t="inlineStr">
        <is>
          <t>Sep. 30, 2019</t>
        </is>
      </c>
      <c r="C2" s="2" t="inlineStr">
        <is>
          <t>Sep. 30, 2018</t>
        </is>
      </c>
    </row>
    <row r="3">
      <c r="A3" s="3" t="inlineStr">
        <is>
          <t>Business Acquisition, Pro Forma Information [Abstract]</t>
        </is>
      </c>
    </row>
    <row r="4">
      <c r="A4" s="4" t="inlineStr">
        <is>
          <t>Depreciation</t>
        </is>
      </c>
      <c r="B4" s="9" t="n">
        <v>1.6</v>
      </c>
      <c r="C4" s="9" t="n">
        <v>12.7</v>
      </c>
    </row>
    <row r="5">
      <c r="A5" s="4" t="inlineStr">
        <is>
          <t>One-time nonrecurring compensation and transaction costs</t>
        </is>
      </c>
      <c r="B5" s="7" t="n">
        <v>0</v>
      </c>
      <c r="C5" s="10" t="n">
        <v>53.6</v>
      </c>
    </row>
    <row r="6">
      <c r="A6" s="4" t="inlineStr">
        <is>
          <t>Interest expense</t>
        </is>
      </c>
      <c r="B6" s="6" t="n">
        <v>2</v>
      </c>
      <c r="C6" s="9" t="n">
        <v>1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CONSOLIDATED STATEMENTS OF CASH FLOWS (Parenthetical) - USD ($) $ in Thousands</t>
        </is>
      </c>
      <c r="B1" s="2" t="inlineStr">
        <is>
          <t>Sep. 30, 2020</t>
        </is>
      </c>
      <c r="C1" s="2" t="inlineStr">
        <is>
          <t>Sep. 30, 2019</t>
        </is>
      </c>
      <c r="D1" s="2" t="inlineStr">
        <is>
          <t>Sep. 30, 2018</t>
        </is>
      </c>
    </row>
    <row r="2">
      <c r="A2" s="3" t="inlineStr">
        <is>
          <t>Reconciliation of cash, cash equivalents, and restricted cash to the consolidated balance sheets</t>
        </is>
      </c>
    </row>
    <row r="3">
      <c r="A3" s="4" t="inlineStr">
        <is>
          <t>Cash and cash equivalents</t>
        </is>
      </c>
      <c r="B3" s="6" t="n">
        <v>295649</v>
      </c>
      <c r="C3" s="6" t="n">
        <v>301642</v>
      </c>
      <c r="D3" s="6" t="n">
        <v>197708</v>
      </c>
    </row>
    <row r="4">
      <c r="A4" s="4" t="inlineStr">
        <is>
          <t>Short-term restricted cash included in prepaid expenses and other current assets</t>
        </is>
      </c>
      <c r="B4" s="7" t="n">
        <v>3567</v>
      </c>
      <c r="C4" s="7" t="n">
        <v>3529</v>
      </c>
    </row>
    <row r="5">
      <c r="A5" s="4" t="inlineStr">
        <is>
          <t>Long-term restricted cash included in other assets</t>
        </is>
      </c>
      <c r="B5" s="7" t="n">
        <v>3310</v>
      </c>
    </row>
    <row r="6">
      <c r="A6" s="4" t="inlineStr">
        <is>
          <t>Total cash, cash equivalents and restricted cash shown in the consolidated statements of cash flows</t>
        </is>
      </c>
      <c r="B6" s="6" t="n">
        <v>302526</v>
      </c>
      <c r="C6" s="6" t="n">
        <v>305171</v>
      </c>
      <c r="D6" s="6" t="n">
        <v>197708</v>
      </c>
    </row>
    <row r="7">
      <c r="A7" s="4" t="inlineStr">
        <is>
          <t>Restricted Cash, Current, Asset, Statement of Financial Position</t>
        </is>
      </c>
      <c r="B7" s="4" t="inlineStr">
        <is>
          <t>us-gaap:PrepaidExpenseAndOtherAssetsCurrent</t>
        </is>
      </c>
      <c r="C7" s="4" t="inlineStr">
        <is>
          <t>us-gaap:PrepaidExpenseAndOtherAssetsCurrent</t>
        </is>
      </c>
      <c r="D7" s="4" t="inlineStr">
        <is>
          <t>us-gaap:PrepaidExpenseAndOtherAssetsCurrent</t>
        </is>
      </c>
    </row>
    <row r="8">
      <c r="A8" s="4" t="inlineStr">
        <is>
          <t>Restricted Cash, Noncurrent, Asset, Statement of Financial Position</t>
        </is>
      </c>
      <c r="B8" s="4" t="inlineStr">
        <is>
          <t>us-gaap:OtherAssetsNoncurrent</t>
        </is>
      </c>
      <c r="C8" s="4" t="inlineStr">
        <is>
          <t>us-gaap:OtherAssetsNoncurrent</t>
        </is>
      </c>
      <c r="D8" s="4" t="inlineStr">
        <is>
          <t>us-gaap:OtherAssetsNoncurrent</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Acquisitions - Results of Operations (Details) - USD ($) $ in Thousands</t>
        </is>
      </c>
      <c r="B1" s="2" t="inlineStr">
        <is>
          <t>8 Months Ended</t>
        </is>
      </c>
      <c r="C1" s="2" t="inlineStr">
        <is>
          <t>12 Months Ended</t>
        </is>
      </c>
    </row>
    <row r="2">
      <c r="B2" s="2" t="inlineStr">
        <is>
          <t>Sep. 30, 2020</t>
        </is>
      </c>
      <c r="C2" s="2" t="inlineStr">
        <is>
          <t>Sep. 30, 2020</t>
        </is>
      </c>
      <c r="D2" s="2" t="inlineStr">
        <is>
          <t>Sep. 30, 2019</t>
        </is>
      </c>
      <c r="E2" s="2" t="inlineStr">
        <is>
          <t>Sep. 30, 2018</t>
        </is>
      </c>
    </row>
    <row r="3">
      <c r="A3" s="3" t="inlineStr">
        <is>
          <t>Business Acquisition, Pro Forma Information [Abstract]</t>
        </is>
      </c>
    </row>
    <row r="4">
      <c r="A4" s="4" t="inlineStr">
        <is>
          <t>Amortization of intangible assets</t>
        </is>
      </c>
      <c r="C4" s="6" t="n">
        <v>41800</v>
      </c>
      <c r="D4" s="6" t="n">
        <v>35200</v>
      </c>
      <c r="E4" s="6" t="n">
        <v>24200</v>
      </c>
    </row>
    <row r="5">
      <c r="A5" s="4" t="inlineStr">
        <is>
          <t>Net loss attributable to noncontrolling interest</t>
        </is>
      </c>
      <c r="E5" s="7" t="n">
        <v>111</v>
      </c>
    </row>
    <row r="6">
      <c r="A6" s="4" t="inlineStr">
        <is>
          <t>RURO, Inc.</t>
        </is>
      </c>
    </row>
    <row r="7">
      <c r="A7" s="3" t="inlineStr">
        <is>
          <t>Business Acquisition, Pro Forma Information [Abstract]</t>
        </is>
      </c>
    </row>
    <row r="8">
      <c r="A8" s="4" t="inlineStr">
        <is>
          <t>Actual revenues</t>
        </is>
      </c>
      <c r="B8" s="6" t="n">
        <v>3800</v>
      </c>
    </row>
    <row r="9">
      <c r="A9" s="4" t="inlineStr">
        <is>
          <t>Actual net income (loss)</t>
        </is>
      </c>
      <c r="B9" s="7" t="n">
        <v>600</v>
      </c>
    </row>
    <row r="10">
      <c r="A10" s="4" t="inlineStr">
        <is>
          <t>Amortization of intangible assets</t>
        </is>
      </c>
      <c r="B10" s="6" t="n">
        <v>600</v>
      </c>
    </row>
    <row r="11">
      <c r="A11" s="4" t="inlineStr">
        <is>
          <t>RURO, Inc. | Selling, General and Administrative Expenses</t>
        </is>
      </c>
    </row>
    <row r="12">
      <c r="A12" s="3" t="inlineStr">
        <is>
          <t>Business Acquisition, Pro Forma Information [Abstract]</t>
        </is>
      </c>
    </row>
    <row r="13">
      <c r="A13" s="4" t="inlineStr">
        <is>
          <t>Acquisition related costs</t>
        </is>
      </c>
      <c r="C13" s="7" t="n">
        <v>300</v>
      </c>
    </row>
    <row r="14">
      <c r="A14" s="4" t="inlineStr">
        <is>
          <t>GENEWIZ</t>
        </is>
      </c>
    </row>
    <row r="15">
      <c r="A15" s="3" t="inlineStr">
        <is>
          <t>Business Acquisition, Pro Forma Information [Abstract]</t>
        </is>
      </c>
    </row>
    <row r="16">
      <c r="A16" s="4" t="inlineStr">
        <is>
          <t>Actual revenues</t>
        </is>
      </c>
      <c r="C16" s="7" t="n">
        <v>166400</v>
      </c>
      <c r="D16" s="7" t="n">
        <v>126300</v>
      </c>
    </row>
    <row r="17">
      <c r="A17" s="4" t="inlineStr">
        <is>
          <t>Actual net income (loss)</t>
        </is>
      </c>
      <c r="C17" s="7" t="n">
        <v>7200</v>
      </c>
      <c r="D17" s="7" t="n">
        <v>3200</v>
      </c>
    </row>
    <row r="18">
      <c r="A18" s="4" t="inlineStr">
        <is>
          <t>Amortization of intangible assets</t>
        </is>
      </c>
      <c r="C18" s="7" t="n">
        <v>20300</v>
      </c>
      <c r="D18" s="7" t="n">
        <v>11400</v>
      </c>
    </row>
    <row r="19">
      <c r="A19" s="4" t="inlineStr">
        <is>
          <t>Acquisition related costs</t>
        </is>
      </c>
      <c r="C19" s="7" t="n">
        <v>100</v>
      </c>
      <c r="D19" s="7" t="n">
        <v>6500</v>
      </c>
      <c r="E19" s="7" t="n">
        <v>3800</v>
      </c>
    </row>
    <row r="20">
      <c r="A20" s="4" t="inlineStr">
        <is>
          <t>Tec-Sem Group AG</t>
        </is>
      </c>
    </row>
    <row r="21">
      <c r="A21" s="3" t="inlineStr">
        <is>
          <t>Business Acquisition, Pro Forma Information [Abstract]</t>
        </is>
      </c>
    </row>
    <row r="22">
      <c r="A22" s="4" t="inlineStr">
        <is>
          <t>Actual revenues</t>
        </is>
      </c>
      <c r="C22" s="7" t="n">
        <v>25300</v>
      </c>
      <c r="D22" s="7" t="n">
        <v>30900</v>
      </c>
      <c r="E22" s="7" t="n">
        <v>11600</v>
      </c>
    </row>
    <row r="23">
      <c r="A23" s="4" t="inlineStr">
        <is>
          <t>Actual net income (loss)</t>
        </is>
      </c>
      <c r="C23" s="7" t="n">
        <v>7300</v>
      </c>
      <c r="D23" s="7" t="n">
        <v>8100</v>
      </c>
      <c r="E23" s="7" t="n">
        <v>-1200</v>
      </c>
    </row>
    <row r="24">
      <c r="A24" s="4" t="inlineStr">
        <is>
          <t>Inventory step up</t>
        </is>
      </c>
      <c r="D24" s="7" t="n">
        <v>200</v>
      </c>
      <c r="E24" s="7" t="n">
        <v>700</v>
      </c>
    </row>
    <row r="25">
      <c r="A25" s="4" t="inlineStr">
        <is>
          <t>Amortization of intangible assets</t>
        </is>
      </c>
      <c r="C25" s="7" t="n">
        <v>1700</v>
      </c>
      <c r="D25" s="7" t="n">
        <v>2700</v>
      </c>
      <c r="E25" s="7" t="n">
        <v>2100</v>
      </c>
    </row>
    <row r="26">
      <c r="A26" s="4" t="inlineStr">
        <is>
          <t>Acquisition related costs</t>
        </is>
      </c>
      <c r="E26" s="7" t="n">
        <v>900</v>
      </c>
    </row>
    <row r="27">
      <c r="A27" s="4" t="inlineStr">
        <is>
          <t>4titude Limited</t>
        </is>
      </c>
    </row>
    <row r="28">
      <c r="A28" s="3" t="inlineStr">
        <is>
          <t>Business Acquisition, Pro Forma Information [Abstract]</t>
        </is>
      </c>
    </row>
    <row r="29">
      <c r="A29" s="4" t="inlineStr">
        <is>
          <t>Actual revenues</t>
        </is>
      </c>
      <c r="C29" s="7" t="n">
        <v>21700</v>
      </c>
      <c r="D29" s="7" t="n">
        <v>16100</v>
      </c>
      <c r="E29" s="7" t="n">
        <v>15900</v>
      </c>
    </row>
    <row r="30">
      <c r="A30" s="4" t="inlineStr">
        <is>
          <t>Actual net income (loss)</t>
        </is>
      </c>
      <c r="C30" s="7" t="n">
        <v>3900</v>
      </c>
      <c r="D30" s="7" t="n">
        <v>700</v>
      </c>
      <c r="E30" s="7" t="n">
        <v>-800</v>
      </c>
    </row>
    <row r="31">
      <c r="A31" s="4" t="inlineStr">
        <is>
          <t>Inventory step up</t>
        </is>
      </c>
      <c r="E31" s="7" t="n">
        <v>1200</v>
      </c>
    </row>
    <row r="32">
      <c r="A32" s="4" t="inlineStr">
        <is>
          <t>Amortization of intangible assets</t>
        </is>
      </c>
      <c r="C32" s="6" t="n">
        <v>3700</v>
      </c>
      <c r="D32" s="6" t="n">
        <v>3700</v>
      </c>
      <c r="E32" s="7" t="n">
        <v>4100</v>
      </c>
    </row>
    <row r="33">
      <c r="A33" s="4" t="inlineStr">
        <is>
          <t>Acquisition related costs</t>
        </is>
      </c>
      <c r="E33" s="6" t="n">
        <v>110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Marketable Securities - General Information (Details) - USD ($) $ in Thousands</t>
        </is>
      </c>
      <c r="B1" s="2" t="inlineStr">
        <is>
          <t>12 Months Ended</t>
        </is>
      </c>
    </row>
    <row r="2">
      <c r="B2" s="2" t="inlineStr">
        <is>
          <t>Sep. 30, 2020</t>
        </is>
      </c>
      <c r="C2" s="2" t="inlineStr">
        <is>
          <t>Sep. 30, 2019</t>
        </is>
      </c>
      <c r="D2" s="2" t="inlineStr">
        <is>
          <t>Sep. 30, 2018</t>
        </is>
      </c>
    </row>
    <row r="3">
      <c r="A3" s="3" t="inlineStr">
        <is>
          <t>Schedule of Available-for-sale Securities [Line Items]</t>
        </is>
      </c>
    </row>
    <row r="4">
      <c r="A4" s="4" t="inlineStr">
        <is>
          <t>Marketable securities sold during period, fair value</t>
        </is>
      </c>
      <c r="B4" s="6" t="n">
        <v>2500</v>
      </c>
      <c r="C4" s="6" t="n">
        <v>49400</v>
      </c>
    </row>
    <row r="5">
      <c r="A5" s="4" t="inlineStr">
        <is>
          <t>Marketable securities sold during period, amortized cost basis</t>
        </is>
      </c>
      <c r="B5" s="7" t="n">
        <v>2500</v>
      </c>
      <c r="C5" s="7" t="n">
        <v>49500</v>
      </c>
    </row>
    <row r="6">
      <c r="A6" s="4" t="inlineStr">
        <is>
          <t>Net realized gain, (loss)</t>
        </is>
      </c>
      <c r="C6" s="7" t="n">
        <v>-100</v>
      </c>
    </row>
    <row r="7">
      <c r="A7" s="4" t="inlineStr">
        <is>
          <t>Sales of marketable securities</t>
        </is>
      </c>
      <c r="B7" s="7" t="n">
        <v>2492</v>
      </c>
      <c r="C7" s="7" t="n">
        <v>48903</v>
      </c>
      <c r="D7" s="6" t="n">
        <v>1584</v>
      </c>
    </row>
    <row r="8">
      <c r="A8" s="4" t="inlineStr">
        <is>
          <t>Reclassification unrealized net holding gain, (loss)</t>
        </is>
      </c>
      <c r="C8" s="6" t="n">
        <v>-100</v>
      </c>
    </row>
    <row r="9">
      <c r="A9" s="4" t="inlineStr">
        <is>
          <t>Maximum</t>
        </is>
      </c>
    </row>
    <row r="10">
      <c r="A10" s="3" t="inlineStr">
        <is>
          <t>Schedule of Available-for-sale Securities [Line Items]</t>
        </is>
      </c>
    </row>
    <row r="11">
      <c r="A11" s="4" t="inlineStr">
        <is>
          <t>Net realized gain, (loss)</t>
        </is>
      </c>
      <c r="B11" s="7" t="n">
        <v>-100</v>
      </c>
    </row>
    <row r="12">
      <c r="A12" s="4" t="inlineStr">
        <is>
          <t>Reclassification unrealized net holding gain, (loss)</t>
        </is>
      </c>
      <c r="B12" s="6" t="n">
        <v>-1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and Fair Value (Details) - USD ($) $ in Thousands</t>
        </is>
      </c>
      <c r="B1" s="2" t="inlineStr">
        <is>
          <t>Sep. 30, 2020</t>
        </is>
      </c>
      <c r="C1" s="2" t="inlineStr">
        <is>
          <t>Sep. 30, 2019</t>
        </is>
      </c>
    </row>
    <row r="2">
      <c r="A2" s="3" t="inlineStr">
        <is>
          <t>Debt Securities, Available-for-sale [Line Items]</t>
        </is>
      </c>
    </row>
    <row r="3">
      <c r="A3" s="4" t="inlineStr">
        <is>
          <t>Amortized Cost</t>
        </is>
      </c>
      <c r="B3" s="6" t="n">
        <v>3168</v>
      </c>
      <c r="C3" s="6" t="n">
        <v>36965</v>
      </c>
    </row>
    <row r="4">
      <c r="A4" s="4" t="inlineStr">
        <is>
          <t>Gross Unrealized Losses</t>
        </is>
      </c>
      <c r="C4" s="7" t="n">
        <v>-2</v>
      </c>
    </row>
    <row r="5">
      <c r="A5" s="4" t="inlineStr">
        <is>
          <t>Gross Unrealized Gains</t>
        </is>
      </c>
      <c r="C5" s="7" t="n">
        <v>6</v>
      </c>
    </row>
    <row r="6">
      <c r="A6" s="4" t="inlineStr">
        <is>
          <t>Fair Value</t>
        </is>
      </c>
      <c r="B6" s="7" t="n">
        <v>3168</v>
      </c>
      <c r="C6" s="7" t="n">
        <v>36969</v>
      </c>
    </row>
    <row r="7">
      <c r="A7" s="4" t="inlineStr">
        <is>
          <t>U.S. Treasury securities and obligations of U.S. government agencies</t>
        </is>
      </c>
    </row>
    <row r="8">
      <c r="A8" s="3" t="inlineStr">
        <is>
          <t>Debt Securities, Available-for-sale [Line Items]</t>
        </is>
      </c>
    </row>
    <row r="9">
      <c r="A9" s="4" t="inlineStr">
        <is>
          <t>Amortized Cost</t>
        </is>
      </c>
      <c r="C9" s="7" t="n">
        <v>31863</v>
      </c>
    </row>
    <row r="10">
      <c r="A10" s="4" t="inlineStr">
        <is>
          <t>Gross Unrealized Losses</t>
        </is>
      </c>
      <c r="C10" s="7" t="n">
        <v>-2</v>
      </c>
    </row>
    <row r="11">
      <c r="A11" s="4" t="inlineStr">
        <is>
          <t>Gross Unrealized Gains</t>
        </is>
      </c>
      <c r="C11" s="7" t="n">
        <v>5</v>
      </c>
    </row>
    <row r="12">
      <c r="A12" s="4" t="inlineStr">
        <is>
          <t>Fair Value</t>
        </is>
      </c>
      <c r="C12" s="7" t="n">
        <v>31866</v>
      </c>
    </row>
    <row r="13">
      <c r="A13" s="4" t="inlineStr">
        <is>
          <t>Bank certificates of deposits</t>
        </is>
      </c>
    </row>
    <row r="14">
      <c r="A14" s="3" t="inlineStr">
        <is>
          <t>Debt Securities, Available-for-sale [Line Items]</t>
        </is>
      </c>
    </row>
    <row r="15">
      <c r="A15" s="4" t="inlineStr">
        <is>
          <t>Amortized Cost</t>
        </is>
      </c>
      <c r="B15" s="7" t="n">
        <v>51</v>
      </c>
      <c r="C15" s="7" t="n">
        <v>750</v>
      </c>
    </row>
    <row r="16">
      <c r="A16" s="4" t="inlineStr">
        <is>
          <t>Fair Value</t>
        </is>
      </c>
      <c r="B16" s="7" t="n">
        <v>51</v>
      </c>
      <c r="C16" s="7" t="n">
        <v>750</v>
      </c>
    </row>
    <row r="17">
      <c r="A17" s="4" t="inlineStr">
        <is>
          <t>Corporate securities</t>
        </is>
      </c>
    </row>
    <row r="18">
      <c r="A18" s="3" t="inlineStr">
        <is>
          <t>Debt Securities, Available-for-sale [Line Items]</t>
        </is>
      </c>
    </row>
    <row r="19">
      <c r="A19" s="4" t="inlineStr">
        <is>
          <t>Amortized Cost</t>
        </is>
      </c>
      <c r="B19" s="7" t="n">
        <v>3101</v>
      </c>
      <c r="C19" s="7" t="n">
        <v>4317</v>
      </c>
    </row>
    <row r="20">
      <c r="A20" s="4" t="inlineStr">
        <is>
          <t>Gross Unrealized Gains</t>
        </is>
      </c>
      <c r="C20" s="7" t="n">
        <v>1</v>
      </c>
    </row>
    <row r="21">
      <c r="A21" s="4" t="inlineStr">
        <is>
          <t>Fair Value</t>
        </is>
      </c>
      <c r="B21" s="7" t="n">
        <v>3101</v>
      </c>
      <c r="C21" s="7" t="n">
        <v>4318</v>
      </c>
    </row>
    <row r="22">
      <c r="A22" s="4" t="inlineStr">
        <is>
          <t>Other debt securities</t>
        </is>
      </c>
    </row>
    <row r="23">
      <c r="A23" s="3" t="inlineStr">
        <is>
          <t>Debt Securities, Available-for-sale [Line Items]</t>
        </is>
      </c>
    </row>
    <row r="24">
      <c r="A24" s="4" t="inlineStr">
        <is>
          <t>Amortized Cost</t>
        </is>
      </c>
      <c r="B24" s="7" t="n">
        <v>16</v>
      </c>
      <c r="C24" s="7" t="n">
        <v>35</v>
      </c>
    </row>
    <row r="25">
      <c r="A25" s="4" t="inlineStr">
        <is>
          <t>Fair Value</t>
        </is>
      </c>
      <c r="B25" s="6" t="n">
        <v>16</v>
      </c>
      <c r="C25" s="6" t="n">
        <v>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Fair Value of Marketable Securities by Contractual Maturity (Details) - USD ($) $ in Thousands</t>
        </is>
      </c>
      <c r="B1" s="2" t="inlineStr">
        <is>
          <t>Sep. 30, 2020</t>
        </is>
      </c>
      <c r="C1" s="2" t="inlineStr">
        <is>
          <t>Sep. 30, 2019</t>
        </is>
      </c>
    </row>
    <row r="2">
      <c r="A2" s="3" t="inlineStr">
        <is>
          <t>Investments, Debt and Equity Securities [Abstract]</t>
        </is>
      </c>
    </row>
    <row r="3">
      <c r="A3" s="4" t="inlineStr">
        <is>
          <t>Due in one year</t>
        </is>
      </c>
      <c r="B3" s="6" t="n">
        <v>67</v>
      </c>
    </row>
    <row r="4">
      <c r="A4" s="4" t="inlineStr">
        <is>
          <t>Due after ten years</t>
        </is>
      </c>
      <c r="B4" s="7" t="n">
        <v>3101</v>
      </c>
    </row>
    <row r="5">
      <c r="A5" s="4" t="inlineStr">
        <is>
          <t>Fair Value</t>
        </is>
      </c>
      <c r="B5" s="6" t="n">
        <v>3168</v>
      </c>
      <c r="C5" s="6" t="n">
        <v>3696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Unrealized Loss Position (Details) - USD ($) $ in Thousands</t>
        </is>
      </c>
      <c r="B1" s="2" t="inlineStr">
        <is>
          <t>12 Months Ended</t>
        </is>
      </c>
    </row>
    <row r="2">
      <c r="B2" s="2" t="inlineStr">
        <is>
          <t>Sep. 30, 2019</t>
        </is>
      </c>
      <c r="C2" s="2" t="inlineStr">
        <is>
          <t>Sep. 30, 2020</t>
        </is>
      </c>
    </row>
    <row r="3">
      <c r="A3" s="3" t="inlineStr">
        <is>
          <t>Debt Securities, Available-for-sale, Unrealized Loss Position [Abstract]</t>
        </is>
      </c>
    </row>
    <row r="4">
      <c r="A4" s="4" t="inlineStr">
        <is>
          <t>Fair value of marketable securities in unrealized loss position</t>
        </is>
      </c>
      <c r="B4" s="6" t="n">
        <v>12000</v>
      </c>
      <c r="C4" s="6" t="n">
        <v>0</v>
      </c>
    </row>
    <row r="5">
      <c r="A5" s="3" t="inlineStr">
        <is>
          <t>Other-than-temporary Impairment Loss, Debt Securities, Available-for-sale [Abstract]</t>
        </is>
      </c>
    </row>
    <row r="6">
      <c r="A6" s="4" t="inlineStr">
        <is>
          <t>Impairment losses</t>
        </is>
      </c>
      <c r="B6"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Plant and Equipment - Schedule (Details) - USD ($) $ in Thousands</t>
        </is>
      </c>
      <c r="B1" s="2" t="inlineStr">
        <is>
          <t>Sep. 30, 2020</t>
        </is>
      </c>
      <c r="C1" s="2" t="inlineStr">
        <is>
          <t>Sep. 30, 2019</t>
        </is>
      </c>
    </row>
    <row r="2">
      <c r="A2" s="3" t="inlineStr">
        <is>
          <t>Property, Plant and Equipment [Line Items]</t>
        </is>
      </c>
    </row>
    <row r="3">
      <c r="A3" s="4" t="inlineStr">
        <is>
          <t>Right-of-use Asset</t>
        </is>
      </c>
      <c r="B3" s="6" t="n">
        <v>2540</v>
      </c>
    </row>
    <row r="4">
      <c r="A4" s="4" t="inlineStr">
        <is>
          <t>Property, plant and equipment, at cost</t>
        </is>
      </c>
      <c r="B4" s="7" t="n">
        <v>291093</v>
      </c>
      <c r="C4" s="6" t="n">
        <v>251403</v>
      </c>
    </row>
    <row r="5">
      <c r="A5" s="4" t="inlineStr">
        <is>
          <t>Accumulated amortization</t>
        </is>
      </c>
      <c r="B5" s="7" t="n">
        <v>-173428</v>
      </c>
      <c r="C5" s="7" t="n">
        <v>-150734</v>
      </c>
    </row>
    <row r="6">
      <c r="A6" s="4" t="inlineStr">
        <is>
          <t>Property, plant and equipment, net</t>
        </is>
      </c>
      <c r="B6" s="7" t="n">
        <v>117665</v>
      </c>
      <c r="C6" s="7" t="n">
        <v>100669</v>
      </c>
    </row>
    <row r="7">
      <c r="A7" s="4" t="inlineStr">
        <is>
          <t>Buildings, land, and land use right</t>
        </is>
      </c>
    </row>
    <row r="8">
      <c r="A8" s="3" t="inlineStr">
        <is>
          <t>Property, Plant and Equipment [Line Items]</t>
        </is>
      </c>
    </row>
    <row r="9">
      <c r="A9" s="4" t="inlineStr">
        <is>
          <t>Property, plant and equipment, gross</t>
        </is>
      </c>
      <c r="B9" s="7" t="n">
        <v>50748</v>
      </c>
      <c r="C9" s="7" t="n">
        <v>50583</v>
      </c>
    </row>
    <row r="10">
      <c r="A10" s="4" t="inlineStr">
        <is>
          <t>Computer equipment and software</t>
        </is>
      </c>
    </row>
    <row r="11">
      <c r="A11" s="3" t="inlineStr">
        <is>
          <t>Property, Plant and Equipment [Line Items]</t>
        </is>
      </c>
    </row>
    <row r="12">
      <c r="A12" s="4" t="inlineStr">
        <is>
          <t>Property, plant and equipment, gross</t>
        </is>
      </c>
      <c r="B12" s="7" t="n">
        <v>70673</v>
      </c>
      <c r="C12" s="7" t="n">
        <v>61603</v>
      </c>
    </row>
    <row r="13">
      <c r="A13" s="4" t="inlineStr">
        <is>
          <t>Machinery and equipment</t>
        </is>
      </c>
    </row>
    <row r="14">
      <c r="A14" s="3" t="inlineStr">
        <is>
          <t>Property, Plant and Equipment [Line Items]</t>
        </is>
      </c>
    </row>
    <row r="15">
      <c r="A15" s="4" t="inlineStr">
        <is>
          <t>Property, plant and equipment, gross</t>
        </is>
      </c>
      <c r="B15" s="7" t="n">
        <v>97806</v>
      </c>
      <c r="C15" s="7" t="n">
        <v>89481</v>
      </c>
    </row>
    <row r="16">
      <c r="A16" s="4" t="inlineStr">
        <is>
          <t>Furniture and fixtures</t>
        </is>
      </c>
    </row>
    <row r="17">
      <c r="A17" s="3" t="inlineStr">
        <is>
          <t>Property, Plant and Equipment [Line Items]</t>
        </is>
      </c>
    </row>
    <row r="18">
      <c r="A18" s="4" t="inlineStr">
        <is>
          <t>Property, plant and equipment, gross</t>
        </is>
      </c>
      <c r="B18" s="7" t="n">
        <v>7578</v>
      </c>
      <c r="C18" s="7" t="n">
        <v>7423</v>
      </c>
    </row>
    <row r="19">
      <c r="A19" s="4" t="inlineStr">
        <is>
          <t>Leasehold improvements</t>
        </is>
      </c>
    </row>
    <row r="20">
      <c r="A20" s="3" t="inlineStr">
        <is>
          <t>Property, Plant and Equipment [Line Items]</t>
        </is>
      </c>
    </row>
    <row r="21">
      <c r="A21" s="4" t="inlineStr">
        <is>
          <t>Property, plant and equipment, gross</t>
        </is>
      </c>
      <c r="B21" s="7" t="n">
        <v>40728</v>
      </c>
      <c r="C21" s="7" t="n">
        <v>30612</v>
      </c>
    </row>
    <row r="22">
      <c r="A22" s="4" t="inlineStr">
        <is>
          <t>Capital projects in progress</t>
        </is>
      </c>
    </row>
    <row r="23">
      <c r="A23" s="3" t="inlineStr">
        <is>
          <t>Property, Plant and Equipment [Line Items]</t>
        </is>
      </c>
    </row>
    <row r="24">
      <c r="A24" s="4" t="inlineStr">
        <is>
          <t>Property, plant and equipment, gross</t>
        </is>
      </c>
      <c r="B24" s="6" t="n">
        <v>21020</v>
      </c>
      <c r="C24" s="6" t="n">
        <v>117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Expense (Details) - USD ($) $ in Millions</t>
        </is>
      </c>
      <c r="B1" s="2" t="inlineStr">
        <is>
          <t>12 Months Ended</t>
        </is>
      </c>
    </row>
    <row r="2">
      <c r="B2" s="2" t="inlineStr">
        <is>
          <t>Sep. 30, 2020</t>
        </is>
      </c>
      <c r="C2" s="2" t="inlineStr">
        <is>
          <t>Sep. 30, 2019</t>
        </is>
      </c>
      <c r="D2" s="2" t="inlineStr">
        <is>
          <t>Sep. 30, 2018</t>
        </is>
      </c>
    </row>
    <row r="3">
      <c r="A3" s="3" t="inlineStr">
        <is>
          <t>Property, Plant and Equipment [Abstract]</t>
        </is>
      </c>
    </row>
    <row r="4">
      <c r="A4" s="4" t="inlineStr">
        <is>
          <t>Depreciation expense</t>
        </is>
      </c>
      <c r="B4" s="9" t="n">
        <v>23.7</v>
      </c>
      <c r="C4" s="9" t="n">
        <v>19.3</v>
      </c>
      <c r="D4" s="9" t="n">
        <v>12.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Expenditures Incurred but Not Yet Paid (Details) $ in Millions</t>
        </is>
      </c>
      <c r="B1" s="2" t="inlineStr">
        <is>
          <t>12 Months Ended</t>
        </is>
      </c>
    </row>
    <row r="2">
      <c r="B2" s="2" t="inlineStr">
        <is>
          <t>Sep. 30, 2020USD ($)</t>
        </is>
      </c>
    </row>
    <row r="3">
      <c r="A3" s="3" t="inlineStr">
        <is>
          <t>Property, Plant and Equipment [Abstract]</t>
        </is>
      </c>
    </row>
    <row r="4">
      <c r="A4" s="4" t="inlineStr">
        <is>
          <t>Purchases of property, plant and equipment included in accounts payable</t>
        </is>
      </c>
      <c r="B4" s="6" t="n">
        <v>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Leases - Operating Lease Expense (Details) $ in Thousands</t>
        </is>
      </c>
      <c r="B1" s="2" t="inlineStr">
        <is>
          <t>12 Months Ended</t>
        </is>
      </c>
    </row>
    <row r="2">
      <c r="B2" s="2" t="inlineStr">
        <is>
          <t>Sep. 30, 2020USD ($)</t>
        </is>
      </c>
    </row>
    <row r="3">
      <c r="A3" s="3" t="inlineStr">
        <is>
          <t>Lease, Cost [Abstract]</t>
        </is>
      </c>
    </row>
    <row r="4">
      <c r="A4" s="4" t="inlineStr">
        <is>
          <t>Operating lease costs</t>
        </is>
      </c>
      <c r="B4" s="6" t="n">
        <v>9288</v>
      </c>
    </row>
    <row r="5">
      <c r="A5" s="4" t="inlineStr">
        <is>
          <t>Amortization of assets</t>
        </is>
      </c>
      <c r="B5" s="7" t="n">
        <v>1246</v>
      </c>
    </row>
    <row r="6">
      <c r="A6" s="4" t="inlineStr">
        <is>
          <t>Interest on lease liabilities</t>
        </is>
      </c>
      <c r="B6" s="7" t="n">
        <v>95</v>
      </c>
    </row>
    <row r="7">
      <c r="A7" s="4" t="inlineStr">
        <is>
          <t>Total finance lease costs</t>
        </is>
      </c>
      <c r="B7" s="7" t="n">
        <v>1341</v>
      </c>
    </row>
    <row r="8">
      <c r="A8" s="4" t="inlineStr">
        <is>
          <t>Variable lease cost</t>
        </is>
      </c>
      <c r="B8" s="7" t="n">
        <v>1951</v>
      </c>
    </row>
    <row r="9">
      <c r="A9" s="4" t="inlineStr">
        <is>
          <t>Short-term lease costs</t>
        </is>
      </c>
      <c r="B9" s="7" t="n">
        <v>526</v>
      </c>
    </row>
    <row r="10">
      <c r="A10" s="4" t="inlineStr">
        <is>
          <t>Total lease costs</t>
        </is>
      </c>
      <c r="B10" s="6" t="n">
        <v>1310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Assets and Liabilities - Operating Leases (Details) - USD ($) $ in Thousands</t>
        </is>
      </c>
      <c r="B1" s="2" t="inlineStr">
        <is>
          <t>Sep. 30, 2020</t>
        </is>
      </c>
      <c r="C1" s="2" t="inlineStr">
        <is>
          <t>Oct. 01, 2019</t>
        </is>
      </c>
    </row>
    <row r="2">
      <c r="A2" s="3" t="inlineStr">
        <is>
          <t>Assets and Liabilities, Lessee [Abstract]</t>
        </is>
      </c>
    </row>
    <row r="3">
      <c r="A3" s="4" t="inlineStr">
        <is>
          <t>Operating lease right-of-use assets</t>
        </is>
      </c>
      <c r="B3" s="6" t="n">
        <v>39071</v>
      </c>
      <c r="C3" s="6" t="n">
        <v>28100</v>
      </c>
    </row>
    <row r="4">
      <c r="A4" s="4" t="inlineStr">
        <is>
          <t>Operating Lease, Right-of-Use Asset, Statement of Financial Position</t>
        </is>
      </c>
      <c r="B4" s="4" t="inlineStr">
        <is>
          <t>us-gaap:OtherAssetsNoncurrent</t>
        </is>
      </c>
    </row>
    <row r="5">
      <c r="A5" s="4" t="inlineStr">
        <is>
          <t>Accrued expenses and other current liabilities</t>
        </is>
      </c>
      <c r="B5" s="6" t="n">
        <v>7015</v>
      </c>
    </row>
    <row r="6">
      <c r="A6" s="4" t="inlineStr">
        <is>
          <t>Operating Lease Liability Current, Statement of Financial Position</t>
        </is>
      </c>
      <c r="B6" s="4" t="inlineStr">
        <is>
          <t>brks:AccruedExpensesAndOtherCurrentLiabilities</t>
        </is>
      </c>
    </row>
    <row r="7">
      <c r="A7" s="4" t="inlineStr">
        <is>
          <t>Long-term operating lease liabilities</t>
        </is>
      </c>
      <c r="B7" s="6" t="n">
        <v>31855</v>
      </c>
    </row>
    <row r="8">
      <c r="A8" s="4" t="inlineStr">
        <is>
          <t>Total lease liability balance</t>
        </is>
      </c>
      <c r="B8" s="6" t="n">
        <v>38870</v>
      </c>
      <c r="C8" s="6" t="n">
        <v>27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3" customWidth="1" min="1" max="1"/>
    <col width="80" customWidth="1" min="2" max="2"/>
    <col width="51" customWidth="1" min="3" max="3"/>
    <col width="13" customWidth="1" min="4" max="4"/>
    <col width="27" customWidth="1" min="5" max="5"/>
    <col width="46" customWidth="1" min="6" max="6"/>
    <col width="69" customWidth="1" min="7" max="7"/>
    <col width="20" customWidth="1" min="8" max="8"/>
    <col width="15" customWidth="1" min="9" max="9"/>
    <col width="41" customWidth="1" min="10" max="10"/>
    <col width="50" customWidth="1" min="11" max="11"/>
    <col width="13" customWidth="1" min="12" max="12"/>
  </cols>
  <sheetData>
    <row r="1">
      <c r="A1" s="1" t="inlineStr">
        <is>
          <t>CONSOLIDATED STATEMENTS OF CHANGES IN EQUITY - USD ($) $ in Thousands</t>
        </is>
      </c>
      <c r="B1" s="2" t="inlineStr">
        <is>
          <t>Total Brooks Automation, Inc. Stockholders' EquityCumulative Effect, Period of Adoption, Adjustment</t>
        </is>
      </c>
      <c r="C1" s="2" t="inlineStr">
        <is>
          <t>Total Brooks Automation, Inc. Stockholders' Equity</t>
        </is>
      </c>
      <c r="D1" s="2" t="inlineStr">
        <is>
          <t>Common Stock</t>
        </is>
      </c>
      <c r="E1" s="2" t="inlineStr">
        <is>
          <t>Additional Paid-In Capital</t>
        </is>
      </c>
      <c r="F1" s="2" t="inlineStr">
        <is>
          <t>Accumulated Other Comprehensive Income (Loss)</t>
        </is>
      </c>
      <c r="G1" s="2" t="inlineStr">
        <is>
          <t>Accumulated DeficitCumulative Effect, Period of Adoption, Adjustment</t>
        </is>
      </c>
      <c r="H1" s="2" t="inlineStr">
        <is>
          <t>Accumulated Deficit</t>
        </is>
      </c>
      <c r="I1" s="2" t="inlineStr">
        <is>
          <t>Treasury Stock</t>
        </is>
      </c>
      <c r="J1" s="2" t="inlineStr">
        <is>
          <t>Noncontrolling Interests in Subsidiaries</t>
        </is>
      </c>
      <c r="K1" s="2" t="inlineStr">
        <is>
          <t>Cumulative Effect, Period of Adoption, Adjustment</t>
        </is>
      </c>
      <c r="L1" s="2" t="inlineStr">
        <is>
          <t>Total</t>
        </is>
      </c>
    </row>
    <row r="2">
      <c r="A2" s="4" t="inlineStr">
        <is>
          <t>Beginning Balance at Sep. 30, 2017</t>
        </is>
      </c>
      <c r="C2" s="6" t="n">
        <v>607644</v>
      </c>
      <c r="D2" s="6" t="n">
        <v>833</v>
      </c>
      <c r="E2" s="6" t="n">
        <v>1874918</v>
      </c>
      <c r="F2" s="6" t="n">
        <v>15213</v>
      </c>
      <c r="H2" s="6" t="n">
        <v>-1082364</v>
      </c>
      <c r="I2" s="6" t="n">
        <v>-200956</v>
      </c>
      <c r="L2" s="6" t="n">
        <v>607644</v>
      </c>
    </row>
    <row r="3">
      <c r="A3" s="4" t="inlineStr">
        <is>
          <t>Beginning Balance (in shares) at Sep. 30, 2017</t>
        </is>
      </c>
      <c r="D3" s="7" t="n">
        <v>83294848</v>
      </c>
    </row>
    <row r="4">
      <c r="A4" s="3" t="inlineStr">
        <is>
          <t>Increase (Decrease) in Stockholders' Equity [Roll Forward]</t>
        </is>
      </c>
    </row>
    <row r="5">
      <c r="A5" s="4" t="inlineStr">
        <is>
          <t>Shares issued under restricted stock and purchase plans, net</t>
        </is>
      </c>
      <c r="C5" s="7" t="n">
        <v>2826</v>
      </c>
      <c r="D5" s="6" t="n">
        <v>8</v>
      </c>
      <c r="E5" s="7" t="n">
        <v>2818</v>
      </c>
      <c r="L5" s="7" t="n">
        <v>2826</v>
      </c>
    </row>
    <row r="6">
      <c r="A6" s="4" t="inlineStr">
        <is>
          <t>Shares issued under restricted stock and purchase plans, net (in shares)</t>
        </is>
      </c>
      <c r="D6" s="7" t="n">
        <v>869282</v>
      </c>
    </row>
    <row r="7">
      <c r="A7" s="4" t="inlineStr">
        <is>
          <t>Stock-based compensation</t>
        </is>
      </c>
      <c r="C7" s="7" t="n">
        <v>19822</v>
      </c>
      <c r="E7" s="7" t="n">
        <v>19822</v>
      </c>
      <c r="L7" s="7" t="n">
        <v>19822</v>
      </c>
    </row>
    <row r="8">
      <c r="A8" s="4" t="inlineStr">
        <is>
          <t>Common stock dividends declared</t>
        </is>
      </c>
      <c r="C8" s="7" t="n">
        <v>-28285</v>
      </c>
      <c r="H8" s="7" t="n">
        <v>-28285</v>
      </c>
      <c r="L8" s="7" t="n">
        <v>-28285</v>
      </c>
    </row>
    <row r="9">
      <c r="A9" s="4" t="inlineStr">
        <is>
          <t>Changes in unrealized losses on marketable securities</t>
        </is>
      </c>
      <c r="C9" s="7" t="n">
        <v>-111</v>
      </c>
      <c r="F9" s="7" t="n">
        <v>-111</v>
      </c>
      <c r="L9" s="7" t="n">
        <v>-111</v>
      </c>
    </row>
    <row r="10">
      <c r="A10" s="4" t="inlineStr">
        <is>
          <t>Actuarial losses, net of tax effects</t>
        </is>
      </c>
      <c r="C10" s="7" t="n">
        <v>136</v>
      </c>
      <c r="F10" s="7" t="n">
        <v>136</v>
      </c>
      <c r="L10" s="7" t="n">
        <v>136</v>
      </c>
    </row>
    <row r="11">
      <c r="A11" s="4" t="inlineStr">
        <is>
          <t>Acquisition of noncontrolling interest</t>
        </is>
      </c>
      <c r="C11" s="7" t="n">
        <v>876</v>
      </c>
      <c r="E11" s="7" t="n">
        <v>876</v>
      </c>
      <c r="J11" s="6" t="n">
        <v>111</v>
      </c>
      <c r="L11" s="7" t="n">
        <v>987</v>
      </c>
    </row>
    <row r="12">
      <c r="A12" s="4" t="inlineStr">
        <is>
          <t>Net income</t>
        </is>
      </c>
      <c r="C12" s="7" t="n">
        <v>116575</v>
      </c>
      <c r="H12" s="7" t="n">
        <v>116575</v>
      </c>
      <c r="J12" s="6" t="n">
        <v>-111</v>
      </c>
      <c r="L12" s="7" t="n">
        <v>116464</v>
      </c>
    </row>
    <row r="13">
      <c r="A13" s="4" t="inlineStr">
        <is>
          <t>Foreign currency translation adjustments</t>
        </is>
      </c>
      <c r="C13" s="7" t="n">
        <v>-1651</v>
      </c>
      <c r="F13" s="7" t="n">
        <v>-1651</v>
      </c>
      <c r="L13" s="7" t="n">
        <v>-1651</v>
      </c>
    </row>
    <row r="14">
      <c r="A14" s="4" t="inlineStr">
        <is>
          <t>Ending Balance at Sep. 30, 2018</t>
        </is>
      </c>
      <c r="B14" s="6" t="n">
        <v>-859</v>
      </c>
      <c r="C14" s="7" t="n">
        <v>717832</v>
      </c>
      <c r="D14" s="6" t="n">
        <v>841</v>
      </c>
      <c r="E14" s="7" t="n">
        <v>1898434</v>
      </c>
      <c r="F14" s="7" t="n">
        <v>13587</v>
      </c>
      <c r="G14" s="6" t="n">
        <v>-859</v>
      </c>
      <c r="H14" s="7" t="n">
        <v>-994074</v>
      </c>
      <c r="I14" s="7" t="n">
        <v>-200956</v>
      </c>
      <c r="K14" s="6" t="n">
        <v>-859</v>
      </c>
      <c r="L14" s="7" t="n">
        <v>717832</v>
      </c>
    </row>
    <row r="15">
      <c r="A15" s="4" t="inlineStr">
        <is>
          <t>Ending Balance (in shares) at Sep. 30, 2018</t>
        </is>
      </c>
      <c r="D15" s="7" t="n">
        <v>84164130</v>
      </c>
    </row>
    <row r="16">
      <c r="A16" s="3" t="inlineStr">
        <is>
          <t>Increase (Decrease) in Stockholders' Equity [Roll Forward]</t>
        </is>
      </c>
    </row>
    <row r="17">
      <c r="A17" s="4" t="inlineStr">
        <is>
          <t>Shares issued under restricted stock and purchase plans, net</t>
        </is>
      </c>
      <c r="C17" s="7" t="n">
        <v>3423</v>
      </c>
      <c r="D17" s="6" t="n">
        <v>16</v>
      </c>
      <c r="E17" s="7" t="n">
        <v>3407</v>
      </c>
      <c r="L17" s="7" t="n">
        <v>3423</v>
      </c>
    </row>
    <row r="18">
      <c r="A18" s="4" t="inlineStr">
        <is>
          <t>Shares issued under restricted stock and purchase plans, net (in shares)</t>
        </is>
      </c>
      <c r="D18" s="7" t="n">
        <v>1595570</v>
      </c>
    </row>
    <row r="19">
      <c r="A19" s="4" t="inlineStr">
        <is>
          <t>Stock-based compensation</t>
        </is>
      </c>
      <c r="C19" s="7" t="n">
        <v>20113</v>
      </c>
      <c r="E19" s="7" t="n">
        <v>20113</v>
      </c>
      <c r="L19" s="7" t="n">
        <v>20113</v>
      </c>
    </row>
    <row r="20">
      <c r="A20" s="4" t="inlineStr">
        <is>
          <t>Common stock dividends declared</t>
        </is>
      </c>
      <c r="C20" s="7" t="n">
        <v>-28895</v>
      </c>
      <c r="H20" s="7" t="n">
        <v>-28895</v>
      </c>
      <c r="L20" s="7" t="n">
        <v>-28895</v>
      </c>
    </row>
    <row r="21">
      <c r="A21" s="4" t="inlineStr">
        <is>
          <t>Changes in unrealized losses on marketable securities</t>
        </is>
      </c>
      <c r="C21" s="7" t="n">
        <v>104</v>
      </c>
      <c r="F21" s="7" t="n">
        <v>104</v>
      </c>
      <c r="L21" s="7" t="n">
        <v>104</v>
      </c>
    </row>
    <row r="22">
      <c r="A22" s="4" t="inlineStr">
        <is>
          <t>Actuarial losses, net of tax effects</t>
        </is>
      </c>
      <c r="C22" s="7" t="n">
        <v>-847</v>
      </c>
      <c r="F22" s="7" t="n">
        <v>-847</v>
      </c>
      <c r="L22" s="7" t="n">
        <v>-847</v>
      </c>
    </row>
    <row r="23">
      <c r="A23" s="4" t="inlineStr">
        <is>
          <t>Net income</t>
        </is>
      </c>
      <c r="C23" s="7" t="n">
        <v>437416</v>
      </c>
      <c r="H23" s="7" t="n">
        <v>437416</v>
      </c>
      <c r="L23" s="7" t="n">
        <v>437416</v>
      </c>
    </row>
    <row r="24">
      <c r="A24" s="4" t="inlineStr">
        <is>
          <t>Foreign currency translation adjustments</t>
        </is>
      </c>
      <c r="C24" s="7" t="n">
        <v>-9333</v>
      </c>
      <c r="F24" s="7" t="n">
        <v>-9333</v>
      </c>
      <c r="L24" s="7" t="n">
        <v>-9333</v>
      </c>
    </row>
    <row r="25">
      <c r="A25" s="4" t="inlineStr">
        <is>
          <t>Ending Balance at Sep. 30, 2019</t>
        </is>
      </c>
      <c r="C25" s="7" t="n">
        <v>1138954</v>
      </c>
      <c r="D25" s="6" t="n">
        <v>857</v>
      </c>
      <c r="E25" s="7" t="n">
        <v>1921954</v>
      </c>
      <c r="F25" s="7" t="n">
        <v>3511</v>
      </c>
      <c r="H25" s="7" t="n">
        <v>-586412</v>
      </c>
      <c r="I25" s="7" t="n">
        <v>-200956</v>
      </c>
      <c r="L25" s="6" t="n">
        <v>1138954</v>
      </c>
    </row>
    <row r="26">
      <c r="A26" s="4" t="inlineStr">
        <is>
          <t>Ending Balance (in shares) at Sep. 30, 2019</t>
        </is>
      </c>
      <c r="D26" s="7" t="n">
        <v>85759700</v>
      </c>
      <c r="L26" s="7" t="n">
        <v>72297831</v>
      </c>
    </row>
    <row r="27">
      <c r="A27" s="3" t="inlineStr">
        <is>
          <t>Increase (Decrease) in Stockholders' Equity [Roll Forward]</t>
        </is>
      </c>
    </row>
    <row r="28">
      <c r="A28" s="4" t="inlineStr">
        <is>
          <t>Shares issued under restricted stock and purchase plans, net</t>
        </is>
      </c>
      <c r="C28" s="7" t="n">
        <v>4595</v>
      </c>
      <c r="D28" s="6" t="n">
        <v>16</v>
      </c>
      <c r="E28" s="7" t="n">
        <v>4579</v>
      </c>
      <c r="L28" s="6" t="n">
        <v>4595</v>
      </c>
    </row>
    <row r="29">
      <c r="A29" s="4" t="inlineStr">
        <is>
          <t>Shares issued under restricted stock and purchase plans, net (in shares)</t>
        </is>
      </c>
      <c r="D29" s="7" t="n">
        <v>1534010</v>
      </c>
    </row>
    <row r="30">
      <c r="A30" s="4" t="inlineStr">
        <is>
          <t>Stock-based compensation</t>
        </is>
      </c>
      <c r="C30" s="7" t="n">
        <v>16317</v>
      </c>
      <c r="E30" s="7" t="n">
        <v>16317</v>
      </c>
      <c r="L30" s="7" t="n">
        <v>16317</v>
      </c>
    </row>
    <row r="31">
      <c r="A31" s="4" t="inlineStr">
        <is>
          <t>Common stock dividends declared</t>
        </is>
      </c>
      <c r="C31" s="7" t="n">
        <v>-29513</v>
      </c>
      <c r="H31" s="7" t="n">
        <v>-29513</v>
      </c>
      <c r="L31" s="7" t="n">
        <v>-29513</v>
      </c>
    </row>
    <row r="32">
      <c r="A32" s="4" t="inlineStr">
        <is>
          <t>Changes in unrealized losses on marketable securities</t>
        </is>
      </c>
      <c r="C32" s="7" t="n">
        <v>7</v>
      </c>
      <c r="F32" s="7" t="n">
        <v>7</v>
      </c>
      <c r="L32" s="7" t="n">
        <v>7</v>
      </c>
    </row>
    <row r="33">
      <c r="A33" s="4" t="inlineStr">
        <is>
          <t>Actuarial losses, net of tax effects</t>
        </is>
      </c>
      <c r="C33" s="7" t="n">
        <v>-476</v>
      </c>
      <c r="F33" s="7" t="n">
        <v>-476</v>
      </c>
      <c r="L33" s="7" t="n">
        <v>-476</v>
      </c>
    </row>
    <row r="34">
      <c r="A34" s="4" t="inlineStr">
        <is>
          <t>Net income</t>
        </is>
      </c>
      <c r="C34" s="7" t="n">
        <v>64853</v>
      </c>
      <c r="H34" s="7" t="n">
        <v>64853</v>
      </c>
      <c r="L34" s="7" t="n">
        <v>64853</v>
      </c>
    </row>
    <row r="35">
      <c r="A35" s="4" t="inlineStr">
        <is>
          <t>Foreign currency translation adjustments</t>
        </is>
      </c>
      <c r="C35" s="7" t="n">
        <v>18877</v>
      </c>
      <c r="F35" s="7" t="n">
        <v>18877</v>
      </c>
      <c r="L35" s="7" t="n">
        <v>18877</v>
      </c>
    </row>
    <row r="36">
      <c r="A36" s="4" t="inlineStr">
        <is>
          <t>Ending Balance at Sep. 30, 2020</t>
        </is>
      </c>
      <c r="C36" s="6" t="n">
        <v>1213614</v>
      </c>
      <c r="D36" s="6" t="n">
        <v>873</v>
      </c>
      <c r="E36" s="6" t="n">
        <v>1942850</v>
      </c>
      <c r="F36" s="6" t="n">
        <v>21919</v>
      </c>
      <c r="H36" s="6" t="n">
        <v>-551072</v>
      </c>
      <c r="I36" s="6" t="n">
        <v>-200956</v>
      </c>
      <c r="L36" s="6" t="n">
        <v>1213614</v>
      </c>
    </row>
    <row r="37">
      <c r="A37" s="4" t="inlineStr">
        <is>
          <t>Ending Balance (in shares) at Sep. 30, 2020</t>
        </is>
      </c>
      <c r="D37" s="7" t="n">
        <v>87293710</v>
      </c>
      <c r="L37" s="7" t="n">
        <v>7383184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47" customWidth="1" min="2" max="2"/>
  </cols>
  <sheetData>
    <row r="1">
      <c r="A1" s="1" t="inlineStr">
        <is>
          <t>Leases - Assets and Liabilities - Finance Leases (Details) $ in Thousands</t>
        </is>
      </c>
      <c r="B1" s="2" t="inlineStr">
        <is>
          <t>Sep. 30, 2020USD ($)</t>
        </is>
      </c>
    </row>
    <row r="2">
      <c r="A2" s="3" t="inlineStr">
        <is>
          <t>Finance Lease, Right-of-Use Asset, after Accumulated Amortization [Abstract]</t>
        </is>
      </c>
    </row>
    <row r="3">
      <c r="A3" s="4" t="inlineStr">
        <is>
          <t>Property, plant and equipment, at cost</t>
        </is>
      </c>
      <c r="B3" s="6" t="n">
        <v>2540</v>
      </c>
    </row>
    <row r="4">
      <c r="A4" s="4" t="inlineStr">
        <is>
          <t>Accumulated amortization</t>
        </is>
      </c>
      <c r="B4" s="7" t="n">
        <v>-1246</v>
      </c>
    </row>
    <row r="5">
      <c r="A5" s="4" t="inlineStr">
        <is>
          <t>Property, plant and equipment, net</t>
        </is>
      </c>
      <c r="B5" s="7" t="n">
        <v>1294</v>
      </c>
    </row>
    <row r="6">
      <c r="A6" s="3" t="inlineStr">
        <is>
          <t>Finance Lease Liability [Abstract]</t>
        </is>
      </c>
    </row>
    <row r="7">
      <c r="A7" s="4" t="inlineStr">
        <is>
          <t>Accrued expenses and other current liabilities</t>
        </is>
      </c>
      <c r="B7" s="6" t="n">
        <v>1135</v>
      </c>
    </row>
    <row r="8">
      <c r="A8" s="4" t="inlineStr">
        <is>
          <t>Finance Lease Liability Current, Statement of Financial Position</t>
        </is>
      </c>
      <c r="B8" s="4" t="inlineStr">
        <is>
          <t>brks:AccruedExpensesAndOtherCurrentLiabilities</t>
        </is>
      </c>
    </row>
    <row r="9">
      <c r="A9" s="4" t="inlineStr">
        <is>
          <t>Other long-term liabilities</t>
        </is>
      </c>
      <c r="B9" s="6" t="n">
        <v>348</v>
      </c>
    </row>
    <row r="10">
      <c r="A10" s="4" t="inlineStr">
        <is>
          <t>Finance Lease Liability Non Current, Statement of Financial Position</t>
        </is>
      </c>
      <c r="B10" s="4" t="inlineStr">
        <is>
          <t>us-gaap:OtherLiabilitiesNoncurrent</t>
        </is>
      </c>
    </row>
    <row r="11">
      <c r="A11" s="4" t="inlineStr">
        <is>
          <t>Total finance lease liabilities</t>
        </is>
      </c>
      <c r="B11" s="6" t="n">
        <v>148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5" customWidth="1" min="2" max="2"/>
  </cols>
  <sheetData>
    <row r="1">
      <c r="A1" s="1" t="inlineStr">
        <is>
          <t>Leases - Additional Information (Details)</t>
        </is>
      </c>
      <c r="B1" s="2" t="inlineStr">
        <is>
          <t>Sep. 30, 2020</t>
        </is>
      </c>
    </row>
    <row r="2">
      <c r="A2" s="3" t="inlineStr">
        <is>
          <t>Leases [Abstract]</t>
        </is>
      </c>
    </row>
    <row r="3">
      <c r="A3" s="4" t="inlineStr">
        <is>
          <t>Weighted average remaining lease term, operating leases</t>
        </is>
      </c>
      <c r="B3" s="4" t="inlineStr">
        <is>
          <t>8 years 8 months 19 days</t>
        </is>
      </c>
    </row>
    <row r="4">
      <c r="A4" s="4" t="inlineStr">
        <is>
          <t>Weighted average remaining lease term, finance leases</t>
        </is>
      </c>
      <c r="B4" s="4" t="inlineStr">
        <is>
          <t>1 year 3 months 25 days</t>
        </is>
      </c>
    </row>
    <row r="5">
      <c r="A5" s="4" t="inlineStr">
        <is>
          <t>Weighted average discount rate, operating leases (as a percent)</t>
        </is>
      </c>
      <c r="B5" s="4" t="inlineStr">
        <is>
          <t>3.92%</t>
        </is>
      </c>
    </row>
    <row r="6">
      <c r="A6" s="4" t="inlineStr">
        <is>
          <t>Weighted average discount rate, finance leases (as a percent)</t>
        </is>
      </c>
      <c r="B6" s="4" t="inlineStr">
        <is>
          <t>4.73%</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Leases - Supplemental Cash Flow Information (Details) $ in Thousands</t>
        </is>
      </c>
      <c r="B1" s="2" t="inlineStr">
        <is>
          <t>12 Months Ended</t>
        </is>
      </c>
    </row>
    <row r="2">
      <c r="B2" s="2" t="inlineStr">
        <is>
          <t>Sep. 30, 2020USD ($)</t>
        </is>
      </c>
    </row>
    <row r="3">
      <c r="A3" s="3" t="inlineStr">
        <is>
          <t>Cash Flow, Operating Activities, Lessee [Abstract]</t>
        </is>
      </c>
    </row>
    <row r="4">
      <c r="A4" s="4" t="inlineStr">
        <is>
          <t>Operating cash flows from operating leases</t>
        </is>
      </c>
      <c r="B4" s="6" t="n">
        <v>8638</v>
      </c>
    </row>
    <row r="5">
      <c r="A5" s="4" t="inlineStr">
        <is>
          <t>Operating cash flows from finance leases</t>
        </is>
      </c>
      <c r="B5" s="7" t="n">
        <v>95</v>
      </c>
    </row>
    <row r="6">
      <c r="A6" s="4" t="inlineStr">
        <is>
          <t>Financing cash flows from finance leases</t>
        </is>
      </c>
      <c r="B6" s="6" t="n">
        <v>118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Lease Payments - Operating Leases - ASC 842 (Details) $ in Thousands</t>
        </is>
      </c>
      <c r="B1" s="2" t="inlineStr">
        <is>
          <t>Sep. 30, 2020USD ($)</t>
        </is>
      </c>
    </row>
    <row r="2">
      <c r="A2" s="3" t="inlineStr">
        <is>
          <t>Lessee, Operating Lease, Liability, Payment, Due [Abstract]</t>
        </is>
      </c>
    </row>
    <row r="3">
      <c r="A3" s="4" t="inlineStr">
        <is>
          <t>2021</t>
        </is>
      </c>
      <c r="B3" s="6" t="n">
        <v>8363</v>
      </c>
    </row>
    <row r="4">
      <c r="A4" s="4" t="inlineStr">
        <is>
          <t>2022</t>
        </is>
      </c>
      <c r="B4" s="7" t="n">
        <v>6148</v>
      </c>
    </row>
    <row r="5">
      <c r="A5" s="4" t="inlineStr">
        <is>
          <t>2023</t>
        </is>
      </c>
      <c r="B5" s="7" t="n">
        <v>4899</v>
      </c>
    </row>
    <row r="6">
      <c r="A6" s="4" t="inlineStr">
        <is>
          <t>2024</t>
        </is>
      </c>
      <c r="B6" s="7" t="n">
        <v>4680</v>
      </c>
    </row>
    <row r="7">
      <c r="A7" s="4" t="inlineStr">
        <is>
          <t>2025</t>
        </is>
      </c>
      <c r="B7" s="7" t="n">
        <v>4068</v>
      </c>
    </row>
    <row r="8">
      <c r="A8" s="4" t="inlineStr">
        <is>
          <t>Thereafter</t>
        </is>
      </c>
      <c r="B8" s="7" t="n">
        <v>18519</v>
      </c>
    </row>
    <row r="9">
      <c r="A9" s="4" t="inlineStr">
        <is>
          <t>Total future lease payments</t>
        </is>
      </c>
      <c r="B9" s="6" t="n">
        <v>4667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Gross Difference - Operating Leases - ASC 842 (Details) - USD ($) $ in Thousands</t>
        </is>
      </c>
      <c r="B1" s="2" t="inlineStr">
        <is>
          <t>Sep. 30, 2020</t>
        </is>
      </c>
      <c r="C1" s="2" t="inlineStr">
        <is>
          <t>Oct. 01, 2019</t>
        </is>
      </c>
    </row>
    <row r="2">
      <c r="A2" s="3" t="inlineStr">
        <is>
          <t>Operating Lease Liabilities, Gross Difference, Amount [Abstract]</t>
        </is>
      </c>
    </row>
    <row r="3">
      <c r="A3" s="4" t="inlineStr">
        <is>
          <t>Total future lease payments</t>
        </is>
      </c>
      <c r="B3" s="6" t="n">
        <v>46677</v>
      </c>
    </row>
    <row r="4">
      <c r="A4" s="4" t="inlineStr">
        <is>
          <t>Less imputed interest</t>
        </is>
      </c>
      <c r="B4" s="7" t="n">
        <v>-7807</v>
      </c>
    </row>
    <row r="5">
      <c r="A5" s="4" t="inlineStr">
        <is>
          <t>Total lease liability balance</t>
        </is>
      </c>
      <c r="B5" s="6" t="n">
        <v>38870</v>
      </c>
      <c r="C5" s="6" t="n">
        <v>271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Future Lease Payments - Finance Leases - ASC 842 (Details) $ in Thousands</t>
        </is>
      </c>
      <c r="B1" s="2" t="inlineStr">
        <is>
          <t>Sep. 30, 2020USD ($)</t>
        </is>
      </c>
    </row>
    <row r="2">
      <c r="A2" s="3" t="inlineStr">
        <is>
          <t>Finance Lease, Liability, Payment, Due [Abstract]</t>
        </is>
      </c>
    </row>
    <row r="3">
      <c r="A3" s="4" t="inlineStr">
        <is>
          <t>2021</t>
        </is>
      </c>
      <c r="B3" s="6" t="n">
        <v>1175</v>
      </c>
    </row>
    <row r="4">
      <c r="A4" s="4" t="inlineStr">
        <is>
          <t>2022</t>
        </is>
      </c>
      <c r="B4" s="7" t="n">
        <v>363</v>
      </c>
    </row>
    <row r="5">
      <c r="A5" s="4" t="inlineStr">
        <is>
          <t>Total future lease payments</t>
        </is>
      </c>
      <c r="B5" s="6" t="n">
        <v>153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Leases - Gross Difference - Finance Leases - ASC 842 (Details) $ in Thousands</t>
        </is>
      </c>
      <c r="B1" s="2" t="inlineStr">
        <is>
          <t>Sep. 30, 2020USD ($)</t>
        </is>
      </c>
    </row>
    <row r="2">
      <c r="A2" s="3" t="inlineStr">
        <is>
          <t>Finance Lease Liabilities, Gross Difference, Amount [Abstract]</t>
        </is>
      </c>
    </row>
    <row r="3">
      <c r="A3" s="4" t="inlineStr">
        <is>
          <t>Total future lease payments</t>
        </is>
      </c>
      <c r="B3" s="6" t="n">
        <v>1538</v>
      </c>
    </row>
    <row r="4">
      <c r="A4" s="4" t="inlineStr">
        <is>
          <t>Less imputed interest</t>
        </is>
      </c>
      <c r="B4" s="7" t="n">
        <v>-55</v>
      </c>
    </row>
    <row r="5">
      <c r="A5" s="4" t="inlineStr">
        <is>
          <t>Total finance lease liabilities</t>
        </is>
      </c>
      <c r="B5" s="6" t="n">
        <v>148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Lease Payments - Operating Leases - ASC 840 (Details) $ in Thousands</t>
        </is>
      </c>
      <c r="B1" s="2" t="inlineStr">
        <is>
          <t>Sep. 30, 2019USD ($)</t>
        </is>
      </c>
    </row>
    <row r="2">
      <c r="A2" s="3" t="inlineStr">
        <is>
          <t>Operating Leases, Future Minimum Payments Due, Fiscal Year Maturity [Abstract]</t>
        </is>
      </c>
    </row>
    <row r="3">
      <c r="A3" s="4" t="inlineStr">
        <is>
          <t>2020</t>
        </is>
      </c>
      <c r="B3" s="6" t="n">
        <v>6794</v>
      </c>
    </row>
    <row r="4">
      <c r="A4" s="4" t="inlineStr">
        <is>
          <t>2021</t>
        </is>
      </c>
      <c r="B4" s="7" t="n">
        <v>5520</v>
      </c>
    </row>
    <row r="5">
      <c r="A5" s="4" t="inlineStr">
        <is>
          <t>2022</t>
        </is>
      </c>
      <c r="B5" s="7" t="n">
        <v>3904</v>
      </c>
    </row>
    <row r="6">
      <c r="A6" s="4" t="inlineStr">
        <is>
          <t>2023</t>
        </is>
      </c>
      <c r="B6" s="7" t="n">
        <v>3110</v>
      </c>
    </row>
    <row r="7">
      <c r="A7" s="4" t="inlineStr">
        <is>
          <t>2024</t>
        </is>
      </c>
      <c r="B7" s="7" t="n">
        <v>2934</v>
      </c>
    </row>
    <row r="8">
      <c r="A8" s="4" t="inlineStr">
        <is>
          <t>Thereafter</t>
        </is>
      </c>
      <c r="B8" s="7" t="n">
        <v>10499</v>
      </c>
    </row>
    <row r="9">
      <c r="A9" s="4" t="inlineStr">
        <is>
          <t>Total future lease payments</t>
        </is>
      </c>
      <c r="B9" s="7" t="n">
        <v>32761</v>
      </c>
    </row>
    <row r="10">
      <c r="A10" s="4" t="inlineStr">
        <is>
          <t>Less imputed interest</t>
        </is>
      </c>
      <c r="B10" s="7" t="n">
        <v>-5685</v>
      </c>
    </row>
    <row r="11">
      <c r="A11" s="4" t="inlineStr">
        <is>
          <t>Total lease liability balance</t>
        </is>
      </c>
      <c r="B11" s="6" t="n">
        <v>2707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Future Lease Payments - Capital Leases - ASC 840 (Details) $ in Thousands</t>
        </is>
      </c>
      <c r="B1" s="2" t="inlineStr">
        <is>
          <t>Sep. 30, 2019USD ($)</t>
        </is>
      </c>
    </row>
    <row r="2">
      <c r="A2" s="3" t="inlineStr">
        <is>
          <t>Capital Leases, Future Minimum Payments Due, Fiscal Year Maturity [Abstract]</t>
        </is>
      </c>
    </row>
    <row r="3">
      <c r="A3" s="4" t="inlineStr">
        <is>
          <t>2020</t>
        </is>
      </c>
      <c r="B3" s="6" t="n">
        <v>1276</v>
      </c>
    </row>
    <row r="4">
      <c r="A4" s="4" t="inlineStr">
        <is>
          <t>2021</t>
        </is>
      </c>
      <c r="B4" s="7" t="n">
        <v>1171</v>
      </c>
    </row>
    <row r="5">
      <c r="A5" s="4" t="inlineStr">
        <is>
          <t>2022</t>
        </is>
      </c>
      <c r="B5" s="7" t="n">
        <v>363</v>
      </c>
    </row>
    <row r="6">
      <c r="A6" s="4" t="inlineStr">
        <is>
          <t>Total future lease payments</t>
        </is>
      </c>
      <c r="B6" s="7" t="n">
        <v>2810</v>
      </c>
    </row>
    <row r="7">
      <c r="A7" s="4" t="inlineStr">
        <is>
          <t>Less imputed interest</t>
        </is>
      </c>
      <c r="B7" s="7" t="n">
        <v>-150</v>
      </c>
    </row>
    <row r="8">
      <c r="A8" s="4" t="inlineStr">
        <is>
          <t>Total lease liability balance</t>
        </is>
      </c>
      <c r="B8" s="6" t="n">
        <v>266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Intangible Assets - Reporting Units (Details) - segment</t>
        </is>
      </c>
      <c r="B1" s="2" t="inlineStr">
        <is>
          <t>12 Months Ended</t>
        </is>
      </c>
    </row>
    <row r="2">
      <c r="B2" s="2" t="inlineStr">
        <is>
          <t>Sep. 30, 2020</t>
        </is>
      </c>
      <c r="C2" s="2" t="inlineStr">
        <is>
          <t>Sep. 30, 2019</t>
        </is>
      </c>
      <c r="D2" s="2" t="inlineStr">
        <is>
          <t>Sep. 30, 2018</t>
        </is>
      </c>
    </row>
    <row r="3">
      <c r="A3" s="3" t="inlineStr">
        <is>
          <t>Goodwill [Line Items]</t>
        </is>
      </c>
    </row>
    <row r="4">
      <c r="A4" s="4" t="inlineStr">
        <is>
          <t>Number of reporting units</t>
        </is>
      </c>
      <c r="B4" s="7" t="n">
        <v>6</v>
      </c>
      <c r="C4" s="7" t="n">
        <v>6</v>
      </c>
      <c r="D4" s="7" t="n">
        <v>6</v>
      </c>
    </row>
    <row r="5">
      <c r="A5" s="4" t="inlineStr">
        <is>
          <t>Brooks Semiconductor Solutions Group</t>
        </is>
      </c>
    </row>
    <row r="6">
      <c r="A6" s="3" t="inlineStr">
        <is>
          <t>Goodwill [Line Items]</t>
        </is>
      </c>
    </row>
    <row r="7">
      <c r="A7" s="4" t="inlineStr">
        <is>
          <t>Number of reporting units</t>
        </is>
      </c>
      <c r="B7" s="7" t="n">
        <v>3</v>
      </c>
      <c r="C7" s="7" t="n">
        <v>3</v>
      </c>
      <c r="D7" s="7" t="n">
        <v>3</v>
      </c>
    </row>
    <row r="8">
      <c r="A8" s="4" t="inlineStr">
        <is>
          <t>Brooks Life Sciences Products</t>
        </is>
      </c>
    </row>
    <row r="9">
      <c r="A9" s="3" t="inlineStr">
        <is>
          <t>Goodwill [Line Items]</t>
        </is>
      </c>
    </row>
    <row r="10">
      <c r="A10" s="4" t="inlineStr">
        <is>
          <t>Number of reporting units</t>
        </is>
      </c>
      <c r="B10" s="7" t="n">
        <v>1</v>
      </c>
      <c r="C10" s="7" t="n">
        <v>1</v>
      </c>
      <c r="D10" s="7" t="n">
        <v>1</v>
      </c>
    </row>
    <row r="11">
      <c r="A11" s="4" t="inlineStr">
        <is>
          <t>Brooks Life Sciences Services</t>
        </is>
      </c>
    </row>
    <row r="12">
      <c r="A12" s="3" t="inlineStr">
        <is>
          <t>Goodwill [Line Items]</t>
        </is>
      </c>
    </row>
    <row r="13">
      <c r="A13" s="4" t="inlineStr">
        <is>
          <t>Number of reporting units</t>
        </is>
      </c>
      <c r="B13" s="7" t="n">
        <v>2</v>
      </c>
      <c r="C13" s="7" t="n">
        <v>2</v>
      </c>
      <c r="D13" s="7" t="n">
        <v>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8T16:09:38Z</dcterms:created>
  <dcterms:modified xmlns:dcterms="http://purl.org/dc/terms/" xmlns:xsi="http://www.w3.org/2001/XMLSchema-instance" xsi:type="dcterms:W3CDTF">2020-11-18T16:09:38Z</dcterms:modified>
</cp:coreProperties>
</file>